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Basis of Presentation of Financ" sheetId="7" r:id="rId7"/>
    <s:sheet name="Revision of Previously Reported" sheetId="8" r:id="rId8"/>
    <s:sheet name="Merger Agreement" sheetId="9" r:id="rId9"/>
    <s:sheet name="Discontinued Operations, Impair" sheetId="10" r:id="rId10"/>
    <s:sheet name="Cash and Cash Equivalents" sheetId="11" r:id="rId11"/>
    <s:sheet name="Inventories" sheetId="12" r:id="rId12"/>
    <s:sheet name="Stock-based Compensation" sheetId="13" r:id="rId13"/>
    <s:sheet name="Net Income (Loss) per Common Sh" sheetId="14" r:id="rId14"/>
    <s:sheet name="Stockholders' Equity and Non-co" sheetId="15" r:id="rId15"/>
    <s:sheet name="Business Combinations" sheetId="16" r:id="rId16"/>
    <s:sheet name="Restructuring Plans" sheetId="17" r:id="rId17"/>
    <s:sheet name="Long-term Debt" sheetId="18" r:id="rId18"/>
    <s:sheet name="Fair Value Measurements" sheetId="19" r:id="rId19"/>
    <s:sheet name="Financial Information by Segmen" sheetId="20" r:id="rId20"/>
    <s:sheet name="Related Party Transactions" sheetId="21" r:id="rId21"/>
    <s:sheet name="Other Arrangements" sheetId="22" r:id="rId22"/>
    <s:sheet name="Commitments and Contingencies" sheetId="23" r:id="rId23"/>
    <s:sheet name="Recent Accounting Pronouncement" sheetId="24" r:id="rId24"/>
    <s:sheet name="Equity Investments" sheetId="25" r:id="rId25"/>
    <s:sheet name="Income Taxes" sheetId="26" r:id="rId26"/>
    <s:sheet name="Guarantor Financial Information" sheetId="27" r:id="rId27"/>
    <s:sheet name="Subsequent Events" sheetId="28" r:id="rId28"/>
    <s:sheet name="Basis of Presentation of Fina29" sheetId="29" r:id="rId29"/>
    <s:sheet name="Revision of Previously Report30" sheetId="30" r:id="rId30"/>
    <s:sheet name="Discontinued Operations, Impa31" sheetId="31" r:id="rId31"/>
    <s:sheet name="Inventories (Tables)" sheetId="32" r:id="rId32"/>
    <s:sheet name="Stock-based Compensation (Table" sheetId="33" r:id="rId33"/>
    <s:sheet name="Net Income (Loss) per Common 34" sheetId="34" r:id="rId34"/>
    <s:sheet name="Stockholders' Equity and Non-35" sheetId="35" r:id="rId35"/>
    <s:sheet name="Business Combinations (Tables)" sheetId="36" r:id="rId36"/>
    <s:sheet name="Restructuring Plans (Tables)" sheetId="37" r:id="rId37"/>
    <s:sheet name="Long-term Debt (Tables)" sheetId="38" r:id="rId38"/>
    <s:sheet name="Fair Value Measurements (Tables" sheetId="39" r:id="rId39"/>
    <s:sheet name="Financial Information by Segm40" sheetId="40" r:id="rId40"/>
    <s:sheet name="Related Party Transactions (Tab" sheetId="41" r:id="rId41"/>
    <s:sheet name="Commitments and Contingencies (" sheetId="42" r:id="rId42"/>
    <s:sheet name="Equity Investments (Tables)" sheetId="43" r:id="rId43"/>
    <s:sheet name="Income Taxes (Tables)" sheetId="44" r:id="rId44"/>
    <s:sheet name="Guarantor Financial Informati45" sheetId="45" r:id="rId45"/>
    <s:sheet name="Revision of Previously Report46" sheetId="46" r:id="rId46"/>
    <s:sheet name="Revision of Previously Report47" sheetId="47" r:id="rId47"/>
    <s:sheet name="Revision of Previously Report48" sheetId="48" r:id="rId48"/>
    <s:sheet name="Revision of Previously Report49" sheetId="49" r:id="rId49"/>
    <s:sheet name="Merger Agreement - Additional I" sheetId="50" r:id="rId50"/>
    <s:sheet name="Discontinued Operations - Addit" sheetId="51" r:id="rId51"/>
    <s:sheet name="Discontinued Operations - Summa" sheetId="52" r:id="rId52"/>
    <s:sheet name="Cash and Cash Equivalents - Add" sheetId="53" r:id="rId53"/>
    <s:sheet name="Inventories - Inventories are S" sheetId="54" r:id="rId54"/>
    <s:sheet name="Stock-based Compensation - Stoc" sheetId="55" r:id="rId55"/>
    <s:sheet name="Net Income (Loss) Per Common 56" sheetId="56" r:id="rId56"/>
    <s:sheet name="Net Income (Loss) Per Common 57" sheetId="57" r:id="rId57"/>
    <s:sheet name="Net Income (Loss) Per Common 58" sheetId="58" r:id="rId58"/>
    <s:sheet name="Stockholders' Equity and Non-59" sheetId="59" r:id="rId59"/>
    <s:sheet name="Stockholders' Equity and Non-60" sheetId="60" r:id="rId60"/>
    <s:sheet name="Business Combinations - Additio" sheetId="61" r:id="rId61"/>
    <s:sheet name="Business Combinations - Summary" sheetId="62" r:id="rId62"/>
    <s:sheet name="Business Combinations - Intangi" sheetId="63" r:id="rId63"/>
    <s:sheet name="Restructuring Plans - Aggregate" sheetId="64" r:id="rId64"/>
    <s:sheet name="Restructuring Plans - Restructu" sheetId="65" r:id="rId65"/>
    <s:sheet name="Restructuring Plans - Additiona" sheetId="66" r:id="rId66"/>
    <s:sheet name="Restructuring Plans - Cash Acti" sheetId="67" r:id="rId67"/>
    <s:sheet name="Long-Term Debt - Long-Term Debt" sheetId="68" r:id="rId68"/>
    <s:sheet name="Long-Term Debt - Long-Term De69" sheetId="69" r:id="rId69"/>
    <s:sheet name="Long-Term Debt - Long-Term De70" sheetId="70" r:id="rId70"/>
    <s:sheet name="Long-Term Debt - Long-Term De71" sheetId="71" r:id="rId71"/>
    <s:sheet name="Long-Term Debt - Additional Inf" sheetId="72" r:id="rId72"/>
    <s:sheet name="Fair Value Measurements - Fair " sheetId="73" r:id="rId73"/>
    <s:sheet name="Fair Value Measurements - Chang" sheetId="74" r:id="rId74"/>
    <s:sheet name="Fair Value Measurements - Addit" sheetId="75" r:id="rId75"/>
    <s:sheet name="Financial Information by Segm76" sheetId="76" r:id="rId76"/>
    <s:sheet name="Financial Information by Segm77" sheetId="77" r:id="rId77"/>
    <s:sheet name="Related Party Transactions - Ad" sheetId="78" r:id="rId78"/>
    <s:sheet name="Related Party Transactions - Re" sheetId="79" r:id="rId79"/>
    <s:sheet name="Other Arrangements - Additional" sheetId="80" r:id="rId80"/>
    <s:sheet name="Commitments and Contingencies -" sheetId="81" r:id="rId81"/>
    <s:sheet name="Commitments and Contingencies82" sheetId="82" r:id="rId82"/>
    <s:sheet name="Commitments and Contingencies83" sheetId="83" r:id="rId83"/>
    <s:sheet name="Recent Accounting Pronounceme84" sheetId="84" r:id="rId84"/>
    <s:sheet name="Equity Investments - Additional" sheetId="85" r:id="rId85"/>
    <s:sheet name="Equity Investments - Financial " sheetId="86" r:id="rId86"/>
    <s:sheet name="Equity Investments - Financia87" sheetId="87" r:id="rId87"/>
    <s:sheet name="Impairment and (Gain) Loss on D" sheetId="88" r:id="rId88"/>
    <s:sheet name="Income Taxes - Reconciliation b" sheetId="89" r:id="rId89"/>
    <s:sheet name="Guarantor Financial Informati90" sheetId="90" r:id="rId90"/>
    <s:sheet name="Guarantor Financial Informati91" sheetId="91" r:id="rId91"/>
    <s:sheet name="Guarantor Financial Informati92" sheetId="92" r:id="rId92"/>
    <s:sheet name="Guarantor Financial Informati93" sheetId="93" r:id="rId93"/>
    <s:sheet name="Guarantor Financial Informati94" sheetId="94" r:id="rId94"/>
    <s:sheet name="Guarantor Financial Informati95" sheetId="95" r:id="rId95"/>
    <s:sheet name="Subsequent Events - Additional " sheetId="96" r:id="rId96"/>
  </s:sheets>
  <s:definedNames/>
  <s:calcPr calcId="124519" calcMode="auto" fullCalcOnLoad="1"/>
</s:workbook>
</file>

<file path=xl/sharedStrings.xml><?xml version="1.0" encoding="utf-8"?>
<sst xmlns="http://schemas.openxmlformats.org/spreadsheetml/2006/main" uniqueCount="773">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LR</t>
  </si>
  <si>
    <t>Entity Registrant Name</t>
  </si>
  <si>
    <t>ALERE INC.</t>
  </si>
  <si>
    <t>Entity Central Index Key</t>
  </si>
  <si>
    <t>Current Fiscal Year End Date</t>
  </si>
  <si>
    <t>--12-31</t>
  </si>
  <si>
    <t>Entity Filer Category</t>
  </si>
  <si>
    <t>Large Accelerated Filer</t>
  </si>
  <si>
    <t>Entity Common Stock, Shares Outstanding</t>
  </si>
  <si>
    <t>Consolidated Statements of Operations (unaudited) - USD ($) shares in Thousands, $ in Thousands</t>
  </si>
  <si>
    <t>3 Months Ended</t>
  </si>
  <si>
    <t>Sep. 30, 2015</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t>
  </si>
  <si>
    <t>Operating expenses:</t>
  </si>
  <si>
    <t>Research and development</t>
  </si>
  <si>
    <t>Sales and marketing</t>
  </si>
  <si>
    <t>General and administrative</t>
  </si>
  <si>
    <t>Impairment and (gain) loss on dispositions, net</t>
  </si>
  <si>
    <t>Operating income (loss)</t>
  </si>
  <si>
    <t>Interest expense, including amortization of original issue discounts and deferred financing costs</t>
  </si>
  <si>
    <t>Other income (expense), net</t>
  </si>
  <si>
    <t>Loss from continuing operations before benefit for income taxes</t>
  </si>
  <si>
    <t>Benefit for income taxes</t>
  </si>
  <si>
    <t>Loss from continuing operations before equity earnings of unconsolidated entities, net of tax</t>
  </si>
  <si>
    <t>Equity earnings of unconsolidated entities, net of tax</t>
  </si>
  <si>
    <t>Income (loss) from continuing operations</t>
  </si>
  <si>
    <t>Income from discontinued operations, net of tax</t>
  </si>
  <si>
    <t>Net income (loss)</t>
  </si>
  <si>
    <t>Less: Net income (loss) attributable to non-controlling interests</t>
  </si>
  <si>
    <t>Net income (loss) attributable to Alere Inc. and Subsidiaries</t>
  </si>
  <si>
    <t>Preferred stock dividends</t>
  </si>
  <si>
    <t>Net income (loss) available to common stockholders</t>
  </si>
  <si>
    <t>Basic net income (loss) per common share:</t>
  </si>
  <si>
    <t>Income from discontinued operations</t>
  </si>
  <si>
    <t>Net income (loss) per common share</t>
  </si>
  <si>
    <t>Diluted net income (loss) per common share:</t>
  </si>
  <si>
    <t>Income from discontinuing operations</t>
  </si>
  <si>
    <t>Weighted-average shares - basic</t>
  </si>
  <si>
    <t>Weighted-average shares - diluted</t>
  </si>
  <si>
    <t>Consolidated Statements of Comprehensive Income (Loss) (unaudited) - USD ($) $ in Thousands</t>
  </si>
  <si>
    <t>Statement of Comprehensive Income [Abstract]</t>
  </si>
  <si>
    <t>Other comprehensive income (loss), before tax:</t>
  </si>
  <si>
    <t>Changes in cumulative translation adjustment</t>
  </si>
  <si>
    <t>Minimum pension liability adjustment</t>
  </si>
  <si>
    <t>Other comprehensive income (loss), before tax</t>
  </si>
  <si>
    <t>Other comprehensive income (loss), net of tax</t>
  </si>
  <si>
    <t>Comprehensive income (loss)</t>
  </si>
  <si>
    <t>Less: Comprehensive income (loss) attributable to non-controlling interests</t>
  </si>
  <si>
    <t>Comprehensive income (loss) attributable to Alere Inc. and Subsidiaries</t>
  </si>
  <si>
    <t>Consolidated Balance Sheets (unaudited) - USD ($) $ in Thousands</t>
  </si>
  <si>
    <t>Dec. 31, 2015</t>
  </si>
  <si>
    <t>CURRENT ASSETS:</t>
  </si>
  <si>
    <t>Cash and cash equivalents</t>
  </si>
  <si>
    <t>Restricted cash</t>
  </si>
  <si>
    <t>Marketable securities</t>
  </si>
  <si>
    <t>Accounts receivable, net of allowances of $102,500 and $89,701 at September 30, 2016 and December 31, 2015, respectively</t>
  </si>
  <si>
    <t>Inventories, net</t>
  </si>
  <si>
    <t>Prepaid expenses and other current assets</t>
  </si>
  <si>
    <t>Assets held for sale - current</t>
  </si>
  <si>
    <t>Total current assets</t>
  </si>
  <si>
    <t>Property, plant and equipment, net</t>
  </si>
  <si>
    <t>Goodwill</t>
  </si>
  <si>
    <t>Other intangible assets with indefinite lives</t>
  </si>
  <si>
    <t>Finite-lived intangible assets, net</t>
  </si>
  <si>
    <t>Other non-current assets</t>
  </si>
  <si>
    <t>Investments in unconsolidated entities</t>
  </si>
  <si>
    <t>Deferred tax assets</t>
  </si>
  <si>
    <t>Non-current income tax receivable</t>
  </si>
  <si>
    <t>Assets held for sale - non-current</t>
  </si>
  <si>
    <t>Total assets</t>
  </si>
  <si>
    <t>CURRENT LIABILITIES:</t>
  </si>
  <si>
    <t>Short-term debt and current portion of long-term debt</t>
  </si>
  <si>
    <t>Current portion of capital lease obligations</t>
  </si>
  <si>
    <t>Accounts payable</t>
  </si>
  <si>
    <t>Accrued expenses and other current liabilities</t>
  </si>
  <si>
    <t>Liabilities related to assets held for sale - current</t>
  </si>
  <si>
    <t>Total current liabilities</t>
  </si>
  <si>
    <t>LONG-TERM LIABILITIES:</t>
  </si>
  <si>
    <t>Long-term debt, net of current portion</t>
  </si>
  <si>
    <t>Capital lease obligations, net of current portion</t>
  </si>
  <si>
    <t>Deferred tax liabilities</t>
  </si>
  <si>
    <t>Other long-term liabilities</t>
  </si>
  <si>
    <t>Total long-term liabilities</t>
  </si>
  <si>
    <t>Commitments and contingencies</t>
  </si>
  <si>
    <t xml:space="preserve"> </t>
  </si>
  <si>
    <t>STOCKHOLDERS' EQUITY:</t>
  </si>
  <si>
    <t>Series B preferred stock, $0.001 par value (liquidation preference: $709,701 at September 30, 2016 and $709,763 at December 31, 2015); Authorized: 2,300 shares; Issued: 2,065 shares at September 30, 2016 and December 31, 2015; Outstanding: 1,774 shares at September 30, 2016 and December 31, 2015</t>
  </si>
  <si>
    <t>Common stock, $0.001 par value; authorized: 200,000 shares; Issued: 94,613 shares at September 30, 2016 and 94,043 shares at December 31, 2015; Outstanding: 86,934 shares at September 30, 2016 and 86,364 shares at December 31, 2015</t>
  </si>
  <si>
    <t>Additional paid-in capital</t>
  </si>
  <si>
    <t>Accumulated deficit</t>
  </si>
  <si>
    <t>Treasury stock, at cost, 7,679 shares at September 30, 2016 and December 31, 2015</t>
  </si>
  <si>
    <t>Accumulated other comprehensive loss</t>
  </si>
  <si>
    <t>Total stockholders' equity</t>
  </si>
  <si>
    <t>Non-controlling interests</t>
  </si>
  <si>
    <t>Total equity</t>
  </si>
  <si>
    <t>Total liabilities and equity</t>
  </si>
  <si>
    <t>Consolidated Balance Sheets (unaudited) (Parenthetical) - USD ($) $ in Thousands</t>
  </si>
  <si>
    <t>Statement of Financial Position [Abstract]</t>
  </si>
  <si>
    <t>Accounts receivable, allowances</t>
  </si>
  <si>
    <t>Series B preferred stock, par value</t>
  </si>
  <si>
    <t>Series B preferred stock, liquidation preferenc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solidated Statements of Cash Flows (unaudited) - USD ($) $ in Thousands</t>
  </si>
  <si>
    <t>Cash Flows from Operating Activities:</t>
  </si>
  <si>
    <t>Adjustments to reconcile income (loss) from continuing operations to net cash provided by operating activities:</t>
  </si>
  <si>
    <t>Non-cash interest expense, including amortization of original issue discounts and deferred financing costs</t>
  </si>
  <si>
    <t>Depreciation and amortization</t>
  </si>
  <si>
    <t>Non-cash stock-based compensation expense</t>
  </si>
  <si>
    <t>Impairment of inventory</t>
  </si>
  <si>
    <t>Impairment of long-lived assets</t>
  </si>
  <si>
    <t>Loss on disposition of fixed assets</t>
  </si>
  <si>
    <t>Deferred income taxes</t>
  </si>
  <si>
    <t>(Gain) loss related to impairment and net loss on dispositions</t>
  </si>
  <si>
    <t>Loss on extinguishment of debt</t>
  </si>
  <si>
    <t>Other non-cash items</t>
  </si>
  <si>
    <t>Non-cash change in fair value of contingent purchase price consideration</t>
  </si>
  <si>
    <t>Changes in assets and liabilities, net of acquisitions:</t>
  </si>
  <si>
    <t>Accounts receivable, net</t>
  </si>
  <si>
    <t>Other non-current liabilities</t>
  </si>
  <si>
    <t>Cash paid for contingent purchase price consideration</t>
  </si>
  <si>
    <t>Net cash provided by (used in) continuing operations</t>
  </si>
  <si>
    <t>Net cash provided by discontinued operations</t>
  </si>
  <si>
    <t>Net cash provided by operating activities</t>
  </si>
  <si>
    <t>Cash Flows from Investing Activities:</t>
  </si>
  <si>
    <t>(Increase) decrease in restricted cash</t>
  </si>
  <si>
    <t>Purchases of property, plant and equipment</t>
  </si>
  <si>
    <t>Proceeds from sale of property, plant and equipment</t>
  </si>
  <si>
    <t>Cash received from dispositions, net of cash divested</t>
  </si>
  <si>
    <t>Cash paid for business acquisitions, net of cash acquired</t>
  </si>
  <si>
    <t>Cash received from sales of marketable securities</t>
  </si>
  <si>
    <t>Cash received from equity method investments</t>
  </si>
  <si>
    <t>Cash paid for equity investments</t>
  </si>
  <si>
    <t>Proceeds from sale of equity investments</t>
  </si>
  <si>
    <t>Decrease in other assets</t>
  </si>
  <si>
    <t>Net cash provided by continuing operations</t>
  </si>
  <si>
    <t>Net cash used in discontinued operations</t>
  </si>
  <si>
    <t>Net cash provided by investing activities</t>
  </si>
  <si>
    <t>Cash Flows from Financing Activities:</t>
  </si>
  <si>
    <t>Cash paid for financing costs</t>
  </si>
  <si>
    <t>Cash paid for dividends</t>
  </si>
  <si>
    <t>Proceeds from issuance of common stock, net of issuance costs</t>
  </si>
  <si>
    <t>Proceeds from issuance of long-term debt</t>
  </si>
  <si>
    <t>Payments on short-term debt</t>
  </si>
  <si>
    <t>Payments on long-term debt</t>
  </si>
  <si>
    <t>Net proceeds (payments) under revolving credit facilities</t>
  </si>
  <si>
    <t>Excess tax benefits on exercised stock options</t>
  </si>
  <si>
    <t>Principal payments on capital lease obligations</t>
  </si>
  <si>
    <t>Net cash used in continuing operations</t>
  </si>
  <si>
    <t>Net cash used in financing activities</t>
  </si>
  <si>
    <t>Foreign exchange effect on cash and cash equivalents</t>
  </si>
  <si>
    <t>Net increase in cash and cash equivalents</t>
  </si>
  <si>
    <t>Cash and cash equivalents, beginning of period - continuing operations</t>
  </si>
  <si>
    <t>Cash and cash equivalents, beginning of period - discontinued operations</t>
  </si>
  <si>
    <t>Cash and cash equivalents, end of period</t>
  </si>
  <si>
    <t>Less: Cash and cash equivalents of discontinued operations, end of period</t>
  </si>
  <si>
    <t>Cash and cash equivalents of continuing operations, end of period</t>
  </si>
  <si>
    <t>Basis of Presentation of Financial Information</t>
  </si>
  <si>
    <t>Organization, Consolidation and Presentation of Financial Statements [Abstract]</t>
  </si>
  <si>
    <t>(1) Basis of Presentation of Financial Information
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or
U.S. GAAP, for interim financial information and in accordance with
the instructions to Form 10-Q and Article 10 of
Regulation S-X. Accordingly, these consolidated financial
statements do not include all of the information and footnotes
necessary for a complete presentation of financial position,
results of operations, comprehensive income and cash flows. Our
audited consolidated financial statements for the year ended
December 31, 2015 included information and footnotes necessary
for such presentation and were included in our Annual Report on
Form 10-K filed with the Securities and Exchange Commission,
or SEC, on August 8, 2016. These unaudited consolidated financial
statements should be read in conjunction with our audited
consolidated financial statements and notes thereto for the year
ended December 31, 2015.
Certain amounts presented may not recalculate directly, due to
rounding.</t>
  </si>
  <si>
    <t>Revision of Previously Reported Consolidated Financial Statements</t>
  </si>
  <si>
    <t>Accounting Changes and Error Corrections [Abstract]</t>
  </si>
  <si>
    <t>(2) Revision of Previously Reported Consolidated Financial
Statements
In connection with the preparation of our consolidated financial
statements for the fiscal year ended December 31, 2015, we
determined that, in fiscal years 2013 and 2014, each of the interim
periods of 2014 and the first three quarters of fiscal year 2015,
we had incorrectly reported the timing of recognition of certain
revenue transactions for such periods. As a result, we revised
our consolidated financial statements as of December 31, 2014 and
for the fiscal years ended December 31, 2014 and 2013, each of
the interim periods in 2014 and the first three quarters of fiscal
year 2015.
Specifically, the errors in the application of U.S. GAAP rules
regarding the timing of revenue recognition primarily related to:
(i) transactions, principally in Africa, in which we
recognized revenue when the product shipped to the distributor, but
we contractually retained title in the products until the
distributor paid for the products in full or the distributor was
not obligated to pay us until the products were sold through to the
end-user; (ii) “bill and hold” transactions,
principally in China, which did not meet the criteria for revenue
recognition under U.S. GAAP; and (iii) other transactions, in
which we recognized revenue prior to full satisfaction of all
contractual criteria for title and risk of loss passing to the
customer.
These errors required adjustments to the period in which certain
revenues were recognized so that such revenues were recognized in
the period in which: physical delivery occurred as defined by the
contractual relationship; title and risk of loss had transferred to
the buyer; or the buyer had the contractual obligation to pay the
amounts invoiced, as required by U.S. GAAP revenue recognition
rules and our accounting policy relating to revenue recognition.
The impact of these adjustments was an increase in revenue of $1.7
million and $0.7 million for the three and nine months ended
September 30, 2015, respectively.
Additionally, we have reflected other out-of-period adjustments in
the periods in which such adjustments originated. These adjustments
were identified during the financial closing process in connection
with the fiscal years ended December 31, 2014 and 2013 and the
first three quarters of fiscal year 2015 but were not reflected in
our prior filings because they were deemed immaterial. The
financial statements included in this Quarterly Report on Form 10-Q
have been adjusted to include the adjustments in the period in
which these items originated. These out-of-period adjustments are
treated as corrections to our prior period financial results. For
the three months ended September 30, 2015 these adjustments include
a $1.1 million decrease in other income and expense, net due to the
measurement of a royalty obligation and a $9.2 million decrease in
the income tax benefit related to tax return to provision
adjustments and the release of income tax reserves on uncertain tax
positions. For the nine months ended September 30, 2015 these
adjustments include a $1.2 million increase in operating expenses
related to a bonus accrual, a $3.3 million decrease in other income
and expense, net due to the measurement of a royalty obligation,
and an $8.6 million decrease in the income tax benefit related to
tax return to provision adjustments and the release of income tax
reserves on uncertain tax positions. Although management has
determined that the errors, as well as the revenue recognition
issues noted in the preceding paragraphs, individually and in the
aggregate, were not material to prior periods, the financial
statements for the three and nine months ended September 30, 2015,
included herein, have been revised to correct for the impact of
these items. Unless otherwise indicated, the consolidated financial
information as of and for the three and nine months ended September
30, 2015 presented in this Quarterly Report on Form 10-Q reflects
these revisions.
The following schedules reconcile the amounts as previously
reported in the applicable financial statement to the corresponding
revised amounts:
Three Months Ended September 30, 2015
Revised Consolidated Statement of Operations
(in thousands,
As Previously Reported Adjustment As Revised
Net product sales $ 470,404 $ 1,724 $ 472,128
Net product sales and services revenue $ 598,745 $ 1,724 $ 600,469
Net revenue $ 602,044 $ 1,724 $ 603,768
Cost of net product sales $ 246,055 $ (241 ) $ 245,814
Cost of service revenue $ 79,803 $ 48 $ 79,851
Cost of net product sales and services revenue $ 325,858 $ (193 ) $ 325,665
Cost of net revenue $ 326,995 $ (193 ) $ 326,802
Gross profit $ 275,049 $ 1,917 $ 276,966
Operating income $ 29,165 $ 1,917 $ 31,082
Other income (expense), net $ 4,745 $ (1,087 ) $ 3,658
Loss from continuing operations before provision for income
taxes $ (18,423 ) $ 830 $ (17,593 )
Benefit for income taxes $ 18,924 $ (8,712 ) $ 10,212
Income (loss) from continuing operations before equity earnings of
unconsolidated entities, net of tax $ 501 $ (7,882 ) $ (7,381 )
Income (loss) from continuing operations $ 5,501 $ (7,882 ) $ (2,381 )
Net income (loss) $ 5,501 $ (7,882 ) $ (2,381 )
Net income (loss) attributable to Alere Inc. and Subsidiaries $ 5,562 $ (7,882 ) $ (2,320 )
Net income (loss) available to common stockholders $ 193 $ (7,882 ) $ (7,689 )
Basic and diluted loss per common share: Income from continuing
operations $
— $ (0.10 ) $ (0.10 )
Basic and diluted net loss per common share: Net loss per common
share $
— $ (0.10 ) $ (0.10 )
Nine Months Ended September 30, 2015
Revised Consolidated Statement of Operations
(in thousands,
As Previously Reported Adjustment As Revised
Net product sales $ 1,446,837 $ 678 $ 1,447,515
Net product sales and services revenue $ 1,825,662 $ 678 $ 1,826,340
Net revenue $ 1,839,353 $ 678 $ 1,840,031
Cost of net product sales $ 743,177 $ 631 $ 743,808
Cost of service revenue $ 232,137 $ 140 $ 232,277
Cost of net product sales and services revenue $ 975,314 $ 771 $ 976,085
Cost of net revenue $ 979,745 $ 771 $ 980,516
Gross profit $ 859,608 $ (93 ) $ 859,515
Sales and marketing $ 322,756 $ 840 $ 323,596
General and administrative $ 254,810 $ 360 $ 255,170
Operating income $ 148,409 $ (1,293 ) $ 147,116
Other income (expense), net $ 7,735 $ (3,249 ) $ 4,486
Loss from continuing operations before benefit for income $ (2,114 ) $ (4,542 ) $ (6,656 )
Benefit for income taxes $ 10,009 $ (7,633 ) $ 2,376
Income (loss) from continuing operations before equity earnings of
unconsolidated entities, net of tax $ 7,895 $ (12,175 ) $ (4,280 )
Income from continuing operations $ 18,215 $ (12,175 ) $ 6,040
Net income $ 234,992 $ (12,175 ) $ 222,817
Net income attributable to Alere Inc. and Subsidiaries $ 234,606 $ (12,175 ) $ 222,431
Net income available to common stockholders $ 218,679 $ (12,175 ) $ 206,504
Basic and diluted income per common share: Income from continuing
operations $ 2.57 $ (0.14 ) $ 2.43
Basic and diluted net income per common share: Net income per
common share $ 2.57 $ (0.14 ) $ 2.43
Three Months Ended September 30, 2015
Revised Consolidated Statement of
Comprehensive Loss (in thousands)
As Previously Reported Adjustment As Revised
Net income (loss) $ 5,501 $ (7,882 ) $ (2,381 )
Comprehensive loss $ (82,892 ) $ (7,882 ) $ (90,774 )
Comprehensive loss attributable to Alere Inc. and Subsidiaries $ (82,831 ) $ (7,882 ) $ (90,713 )
Nine Months Ended September 30, 2015
Revised Consolidated Statement of
Comprehensive Income (in thousands)
As Previously Reported Adjustment As Revised
Net income $ 234,992 $ (12,175 ) $ 222,817
Comprehensive income $ 111,227 $ (12,175 ) $ 99,052
Comprehensive income attributable to Alere Inc. and
Subsidiaries $ 110,841 $ (12,175 ) $ 98,666
Nine Months Ended September 30,
2015
Revised Consolidated Statement of Cash Flows
(in thousands)
As Previously Reported Adjustment As Revised
Net income $ 234,992 $ (12,175 ) $ 222,817
Income from continuing operations $ 18,215 $ (12,175 ) $ 6,040
Depreciation and amortization $ 233,511 $ 140 $ 233,651
Deferred income taxes $ (46,740 ) $ 3,268 $ (43,472 )
Accounts receivable, net $ (11,269 ) $ 8,108 $ (3,161 )
Inventories, net $ (58,781 ) $ 629 $ (58,152 )
Accrued expenses and other current liabilities $ 35,192 $ (220 ) $ 34,972
Other non-current liabilities $ (8,790 ) $ 250 $ (8,540 )
We have also reflected these corrections as applicable in our
consolidated financial statements and our consolidating financial
statements presented in Note 22 Guarantor Financial
Information</t>
  </si>
  <si>
    <t>Merger Agreement</t>
  </si>
  <si>
    <t>Business Combinations [Abstract]</t>
  </si>
  <si>
    <t>(3) Merger Agreement
Merger Agreement with Abbott Laboratories
On January 30, 2016, we entered into an Agreement and Plan of
Merger, or the Merger Agreement, with Abbott Laboratories, or
Abbott. The Merger Agreement provides for the merger of a newly
formed, wholly owned subsidiary of Abbott with and into Alere, or
the merger, with Alere surviving the merger as a wholly owned
subsidiary of Abbott, or the surviving corporation. Under the terms
of the Merger Agreement, holders of shares of our common stock will
receive $56.00 in cash, without interest, in exchange for each
share of common stock. Each share of our Series B Convertible
Perpetual Preferred Stock, par value $0.001 per share, or Series B
Preferred Stock, issued and outstanding immediately prior to the
effective time of the merger will remain issued and outstanding
immediately following the consummation of the merger as one share
of Series B Convertible Preferred Stock, par value $0.001 per
share, of the surviving corporation. The Merger Agreement was
approved by our board of directors, and, on October 21, 2016, the
holders of a majority of the outstanding shares of our common stock
approved the adoption of the Merger Agreement. Completion of
the merger is subject to remaining customary closing conditions,
including (1) there being no judgment or law enjoining or
otherwise prohibiting the consummation of the merger and
(2) the expiration of the waiting period applicable to the
merger under the Hart-Scott-Rodino Antitrust Improvements Act of
1976, as amended, or the HSR Act, and receipt of other required
antitrust approvals. Under the terms of the Merger Agreement,
Abbott has agreed to make certain divestitures if necessary to
obtain the consent of the antitrust authorities to the transaction
contemplated by the Merger Agreement, subject to certain exceptions
set forth in the Merger Agreement. The obligation of each of the
parties to consummate the merger is also conditioned on the other
party’s representations and warranties being true and correct
(subject to certain materiality exceptions) and the other party
having performed in all material respects its obligations under the
Merger Agreement. The Merger Agreement contains certain termination
rights and provides that, upon termination of the Merger Agreement
under certain circumstances, Alere would be required to pay Abbott
a termination fee equal to $177.0 million.
On May 2, 2016, Abbott and Alere received a request for
additional information, or a “second request,” from the
United States Federal Trade Commission, or the FTC, relating to
Abbott’s potential acquisition of Alere. The second request
was issued under the HSR Act. In addition, Abbott has agreed
voluntarily to provide the FTC at least 60 days advance notice
before certifying substantial compliance with the second request
and to extend the waiting period imposed by the HSR Act to not less
than 60 days after Abbott and Alere have certified substantial
compliance with the second request, unless the period is further
extended voluntarily by the parties or terminated sooner by the
FTC.
Between April and October 2016, Abbott received six separate
requests for additional information from the European Commission.
The parties are working to provide the European Commission with
information in response to these requests and continue to work
cooperatively with the European Commission in connection with this
review. Once the completed notification has been formally submitted
to the European Commission, the European Commission has 25 business
days from the day following the date of such notification, which
period may be extended to 35 business days after the date of
notification under certain circumstances, in which to consider
whether the merger raises serious doubts as to its compatibility
with the common market (as prescribed by European Union
regulations). By the end of that period, the European Commission
must issue a decision either clearing the merger, which may be
conditional upon satisfaction of commitments, or open an in-depth
“Phase II” investigation. A Phase II investigation may
last a maximum of an additional 125 business days.
On June 23, 2016, Abbott and Alere received a request for
additional information, or a “supplemental information
request,” from the Canadian Competition Bureau, or the
Bureau, relating to Abbott’s potential acquisition of Alere.
The supplemental information request was issued under the
Competition Act of Canada, or the Competition Act. The effect of
the supplemental information request is to extend the waiting
period imposed by the Competition Act until 30 days after
Abbott and Alere have each complied with the supplemental
information request, unless the period is extended voluntarily by
the parties or terminated sooner by the Bureau.
On October 20, 2016, the Ministry of Commerce of the People’s
Republic of China determined that it will not prohibit the
acquisition of Alere by Abbott.
On August 25, 2016, we filed a complaint against Abbott in Delaware
Chancery Court, which seeks to compel Abbott to fulfill its
obligations under the terms of the Merger Agreement to take all
actions necessary to promptly obtain all required antitrust
approvals for the merger. The complaint alleges, among other
things, that Abbott is purposefully failing to comply with its
obligations set forth in the Merger Agreement related to obtaining
antitrust approvals. Specifically, the complaint alleges that
Abbott: (i) purposefully failed to supply information
requested by the FTC “as promptly as reasonably
practicable” after such requests were made, as expressly
required by the Merger Agreement; (ii) purposefully failed to
supply information requested and make antitrust filings pursuant to
antitrust laws in various foreign jurisdictions “as promptly
as reasonably practicable” after such requests were made;
(iii) purposefully failed to promptly take any and all steps
necessary to avoid or eliminate impediments to obtaining antitrust
clearance in the United States and in various foreign
jurisdictions; (iv) purposefully failed to keep Alere informed in
all material respects and on a reasonably timely basis of material
communications with respect to the merger with antitrust
authorities in the United States and in various foreign
jurisdictions; and (v) purposefully failed to cooperate and consult
with Alere, as well as give due consideration to Alere’s
views with respect to antitrust matters. We asked the Delaware
Chancery Court to require Abbott to specifically perform its
obligations with respect to these matters, as required by the
Merger Agreement. On August 30, 2016, Abbott filed its response in
opposition to the motion to expedite the proceedings in this
matter. On September 2, 2016, the Delaware Chancery Court granted
our motion to expedite the proceedings. On September 29, 2016, the
Delaware Chancery Court entered an order that, among other things,
adopted a detailed schedule setting forth actions required to be
taken by specified dates in order to obtain all antitrust
clearances required by the Merger Agreement. By order of the
court, the schedule is confidential. The court order also
(i) requires Abbott to provide us with advance notice of, and
the right to participate (in a manner not inconsistent with the
terms of the Merger Agreement) in, all future discussions with
antitrust regulators worldwide; (ii) appoints a Special Master
to confidentially mediate any disputes regarding compliance with
the order or the parties’ obligations under the Merger
Agreement; (iii) lifts the stay of the case and permits
discovery to commence immediately, including with respect to
potential breaches of the Merger Agreement by Abbott; and
(iv) sets a preliminary injunction hearing date on our claims
for January 27, 2017, if necessary.
On November 3, 2016, Abbott filed a complaint against Alere in
the Delaware Chancery Court. Abbott asserts a single claim
against Alere for breach of contract stemming from Alere’s
refusal to provide Abbott with certain categories of documents
under the Merger Agreement. The complaint makes no claim for
damages and seeks to compel Alere to produce certain categories of
documents and information which Abbott contends Alere is obligated
to produce under the terms of the Merger Agreement. Alere believes
it has fulfilled its contractual obligations under the merger
agreement.</t>
  </si>
  <si>
    <t>Discontinued Operations, Impairment and (Gain) Loss on Dispositions, Net</t>
  </si>
  <si>
    <t>(20) Impairment and (Gain) Loss on Dispositions, Net
In January 2016, we completed the sale of our Alere E-Santé
business, which was a component of our professional diagnostics
reporting unit and business segment. We received cash
consideration of approximately $8.1 million, net of a final working
capital adjustment totaling approximately $0.2 million, and we are
eligible to receive up to $1.5 million of contingent cash
consideration. As a result of this transaction, we recorded a $3.8
million gain in the three months ended March 31, 2016 on the
disposition of the Alere E-Santé business.
In July 2015, we sold certain assets of our Inverness Medical
Innovations Australia Pty Ltd business, which was part of our
professional diagnostics reporting unit and business segment, for
AUD 0.2 million (approximately $0.1 million as of the date of
disposition) in cash proceeds and, as a result of this transaction,
we recorded a loss of $1.2 million during the three and nine months
ended September 30, 2015.
We recorded additional charges of approximately $0.9 million in
connection with certain other business closures or divestitures
during the three and nine months ended September 30, 2015.
In May 2015, we sold our Alere Analytics business, which was part
of our professional diagnostics reporting unit and business
segment. Under the terms of the sale we received nominal
consideration and agreed to contribute working capital of $2.7
million to Alere Analytics, of which $2.4 million was contributed
in cash immediately prior to the closing of the sale and the
remaining $0.3 million of which was deposited in escrow pending the
performance by the buyers under certain contracts. As a result of
this transaction we recorded a loss of $4.7 million during the
second quarter of 2015. During the three months ended
March 31, 2015, before identifying a buyer for Alere
Analytics, our management decided to close the business, and in
connection with this decision we recorded an impairment charge of
$26.7 million during the period, including the write-off of $26.2
million of acquisition-related intangible assets and $0.5 million
of fixed assets.
In March 2015, we sold certain assets of our AdnaGen GmbH business,
which was part of our professional diagnostics reporting unit and
business segment, for approximately $4.6 million in cash proceeds
and, as a result of this transaction, we recorded a loss of
$0.3 million during the three months ended March 31, 2015.
In March 2015, we sold our Gesellschaft fur Patientenhilfe DGP GmbH
subsidiary, which was part of our professional diagnostics
reporting unit and business segment, for €7.6 million
(approximately $8.2 million at March 31, 2015) and, as a result of
this transaction, we recorded a loss on disposition of $7.5 million
during the three months ended March 31, 2015.
In December 2014, our management decided to close our Alere
Connect, LLC subsidiary, which is part of our professional
diagnostics reporting unit and business segment. During the nine
months ended September 30, 2015, in connection with this
decision, we recorded impairment charges of $1.1 million,
consisting primarily of severance costs, inventory write-offs and
other closure-related expenses.
The financial results for the above businesses are immaterial to
our consolidated financial results.</t>
  </si>
  <si>
    <t>Health Management Business [Member]</t>
  </si>
  <si>
    <t>(4) Discontinued Operations
On January 9, 2015, we completed the sale of our health
management business to OptumHealth Care Solutions for a purchase
price of $599.9 million. We used the net cash proceeds of the sale
to repay $575.0 million in aggregate principal amount of
outstanding indebtedness under our prior credit facility.
The following summarized financial information related to the
health management business has been segregated from continuing
operations and reported as discontinued operations in our
consolidated statements of operations for the nine months ended
September 30, 2015. The results are as follows (in thousands):
Nine Months Ended
Net revenue $ 7,373
Cost of net revenue (4,413 )
Sales and marketing (996 )
General and administrative (5,001 )
Interest expense (9 )
Other income (expense), net 160
Gain on disposal 366,191
Income from discontinued operations before provision for income
taxes 363,305
Provision for income taxes 146,528
Income from discontinued operations, net of tax $ 216,777</t>
  </si>
  <si>
    <t>Cash and Cash Equivalents</t>
  </si>
  <si>
    <t>Cash and Cash Equivalents [Abstract]</t>
  </si>
  <si>
    <t>(5) Cash and Cash Equivalents
We consider all highly-liquid cash investments with original
maturities of three months or less at the date of acquisition to be
cash equivalents. At September 30, 2016, our cash equivalents
consisted of money market funds.</t>
  </si>
  <si>
    <t>Inventories</t>
  </si>
  <si>
    <t>Inventory Disclosure [Abstract]</t>
  </si>
  <si>
    <t>(6) Inventories
Inventories are stated at the lower of cost (first in, first out)
or market and are comprised of the following (in thousands):
September 30, 2016
December 31, 2015
Raw materials $ 123,558 $ 130,171
Work-in-process 72,562 69,178
Finished goods 152,725 147,652
$ 348,845 $ 347,001</t>
  </si>
  <si>
    <t>Stock-based Compensation</t>
  </si>
  <si>
    <t>Disclosure of Compensation Related Costs, Share-based Payments [Abstract]</t>
  </si>
  <si>
    <t>(7) Stock-based Compensation
We recorded stock-based compensation expense in our consolidated
statements of operations for the three and nine months ended
September 30, 2016 and 2015, as follows (in thousands):
Three Months Ended September 30,
Nine Months Ended September 30,
2016 2015 2016 2015
Cost of net revenue $ 456 $ 326 $ 1,536 $ 866
Research and development 494 287 1,374 893
Sales and marketing 2,475 1,260 7,035 3,605
General and administrative 7,084 5,444 21,170 14,232
$ 10,509 $ 7,317 $ 31,115 $ 19,596</t>
  </si>
  <si>
    <t>Net Income (Loss) per Common Share</t>
  </si>
  <si>
    <t>Earnings Per Share [Abstract]</t>
  </si>
  <si>
    <t>(8) Net Income (Loss) per Common Share
The following table sets forth the computation of basic and diluted
net income (loss) per common share for the periods presented (in
thousands, except per share data):
Three Months Ended September 30,
Nine Months Ended September 30,
2016 2015 2016 2015
Basic and diluted net income (loss) per common share:
Numerator:
Income (loss) from continuing operations $ 22,027 $ (2,381 ) $ (22,841 ) $ 6,040
Preferred stock dividends (5,366 ) (5,369 ) (15,983 ) (15,927 )
Income (loss) from continuing operations attributable to common
shares 16,661 (7,750 ) (38,824 ) (9,887 )
Less: Net income (loss) attributable to non-controlling
interest 207 (61 ) 453 386
Income (loss) from continuing operations attributable to Alere Inc.
and Subsidiaries 16,454 (7,689 ) (39,277 ) (10,273 )
Income from discontinued operations
—
—
— 216,777
Net income (loss) available to common stockholders $ 16,454 $ (7,689 ) $ (39,277 ) $ 206,504
Denominator:
Weighted-average common shares
outstanding — basic 86,753 85,895 86,708 85,141
Weighted-average common shares
outstanding — diluted 87,885 85,895 86,708 85,141
Basic net income (loss) per common share:
Income (loss) from continuing operations attributable to Alere Inc.
and Subsidiaries $ 0.19 $ (0.10 ) $ (0.45 ) $ (0.13 )
Income from discontinued operations
—
—
— 2.56
Basic net income (loss) per common share $ 0.19 $ (0.10 ) $ (0.45 ) $ 2.43
Diluted net income (loss) per common share:
Income (loss) from continuing operations attributable to Alere Inc.
and Subsidiaries $ 0.19 $ (0.10 ) $ (0.45 ) $ (0.13 )
Income from discontinuing operations
—
—
— 2.56
Diluted net income (loss) per common share $ 0.19 $ (0.10 ) $ (0.45 ) $ 2.43
The following potential dilutive securities were not included in
the calculation of diluted net income (loss) per common share for
our continuing operations because the inclusion thereof would be
antidilutive (in thousands):
Three Months Ended September 30,
Nine Months Ended September 30,
2016 2015 2016 2015
Denominator:
Options to purchase shares of common stock and RSUs 5,884 7,062 7,016 7,062
Warrants
—
—
— 4
Conversion shares related to 3% convertible senior subordinated
notes
— 3,411 1,693 3,411
Conversion shares related to subordinated convertible promissory
notes
— 27
— 27
Conversion shares related to Series B convertible preferred
stock 10,239 10,239 10,239 10,239
Total number of antidilutive potentially issuable shares of common
stock excluded from diluted common shares outstanding 16,123 20,739 18,948 20,743</t>
  </si>
  <si>
    <t>Stockholders' Equity and Non-controlling Interests</t>
  </si>
  <si>
    <t>Equity [Abstract]</t>
  </si>
  <si>
    <t>(9) Stockholders’ Equity and Non-controlling
Interests
(a) Preferred Stock
For each of the three and nine months ended September 30, 2016
and 2015, Series B preferred stock dividends amounted to $5.3
million and $15.9 million, respectively, which reduced earnings
available to common stockholders for purposes of calculating net
income (loss) per common share for each of the respective periods.
As of September 30, 2016, $5.3 million of Series B preferred
stock dividends was accrued. As of October 15, 2016, payments
have been made covering all dividend periods through
September 30, 2016.
The Series B preferred stock dividends for the three and nine
months ended September 30, 2016 and 2015 were paid in cash in
the subsequent quarters.
(b) Changes in Stockholders’ Equity and Non-controlling
Interests
A summary of the changes in stockholders’ equity and
non-controlling interests comprising total equity for the nine
months ended September 30, 2016 is provided below (in
thousands):
Nine Months Ended September 30,
2016
Total Non- Total Equity
Equity, beginning of period $ 2,054,165 $ 4,264 $ 2,058,429
Issuance of common stock under employee compensation plans 14,110
— 14,110
Surrender of common stock to settle taxes on restricted stock
units (2,137 )
— (2,137 )
Preferred stock dividends (15,969 )
— (15,969 )
Stock-based compensation expense 31,115
— 31,115
Other adjustments
— (30 ) (30 )
Net income (23,294 ) 453 (22,841 )
Total other comprehensive loss (12,308 )
— (12,308 )
Equity, end of period $ 2,045,682 $ 4,687 $ 2,050,369</t>
  </si>
  <si>
    <t>Business Combinations</t>
  </si>
  <si>
    <t>(10) Business Combinations
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
Net assets acquired are recorded at their estimated fair value and
are subject to adjustment upon finalization of the fair value
analysi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
(a) Acquisition in 2016
EDTS
On February 11, 2016, we acquired all of the outstanding shares of
European Drug Testing Services EDTS AB, or EDTS, located in
Lidingo, Sweden, a provider of services related to on-site drug
testing. The aggregate purchase price was approximately $6.5
million and was paid in cash. The operating results of EDTS are
included in our professional diagnostics reporting unit and
business segment.
Our consolidated statements of operations for the three and nine
months ended September 30, 2016 included revenue totaling
approximately $1.2 million and $3.8 million, respectively, related
to this business. Goodwill has been recognized in the acquisition
and amounted to approximately $2.1 million, which is deductible for
tax purposes.
A summary of the fair values of the net assets acquired from EDTS
is as follows (in thousands):
Fair Value
Current assets $ 1,371
Property, plant and equipment 115
Goodwill 2,060
Intangible assets 4,220
Total assets acquired $ 7,766
Current liabilities $ 368
Non-current liabilities 928
Total liabilities assumed $ 1,296
Net assets acquired $ 6,470
Cash paid $ 6,470
The following table provides information regarding the intangible
assets acquired in connection with the EDTS acquisition and their
respective fair values and weighted-average useful lives (dollars
in thousands):
Fair Value Weighted-
Core technology and patents $ 540 10.0 years
Trademarks and trade names 310 20.0 years
Customer relationships 2,800 14.0 years
Non-compete agreements 570 3.0 years
Total intangible assets $ 4,220
(b) Acquisitions in 2015
US Diagnostics
On July 10, 2015, we acquired substantially all of the assets
of US Diagnostics, Inc., or USD, located in Huntsville, Alabama, a
provider of instant on-site drug testing products designed for
quick and accurate drug test results. The aggregate purchase price
was approximately $60.1 million and was paid in cash. The operating
results of USD are included in our professional diagnostics
reporting unit and business segment.
Our consolidated statements of operations for each of the three and
nine months ended September 30, 2016 included revenue totaling
approximately $5.7 million and $16.8 million, respectively, related
to this business. Our consolidated statements of operations for
each of the three and nine months ended September 30, 2015
included revenue totaling approximately $5.0 million related to
this business. Goodwill has been recognized in the acquisition and
amounted to approximately $29.4 million, which is deductible for
tax purposes.
A summary of the fair values of the net assets acquired from USD is
as follows (in thousands):
Total
Current assets $ 4,652
Property, plant and equipment 182
Goodwill 29,422
Intangible assets 27,200
Total assets acquired $ 61,456
Current liabilities $ 1,321
Total liabilities assumed $ 1,321
Net assets acquired $ 60,135
Cash paid $ 60,135
The following are the intangible assets acquired in connection with
the USD acquisition and their respective fair values and
weighted-average useful lives (dollars in thousands):
Total Weighted-
Trademarks $ 1,600 3.0 - 13.0 years
Customer relationships 24,900 13.0 years
Non-compete agreements 700 2.0 years
Total intangible assets $ 27,200</t>
  </si>
  <si>
    <t>Restructuring Plans</t>
  </si>
  <si>
    <t>Restructuring and Related Activities [Abstract]</t>
  </si>
  <si>
    <t>(11) Restructuring Plans
The following table sets forth aggregate restructuring charges
recorded in our consolidated statements of operations for the three
and nine months ended September 30, 2016 and 2015 (in
thousands):
Three Months Ended September 30,
Nine Months Ended September 30,
Statement of Operations Caption 2016 2015 2016 2015
Cost of net revenue $ 1,531 $ 522 $ 3,901 $ 2,921
Research and development 587 18 3,541 667
Sales and marketing 511 619 1,420 2,572
General and administrative 8,661 1,105 18,876 5,227
Total operating expenses 11,290 2,264 27,738 11,387
Interest expense, including amortization of original issue
discounts and deferred financing costs 2 6 9 19
Total restructuring charges $ 11,292 $ 2,270 $ 27,747 $ 11,406
(a) Restructuring Plans
During 2016, management developed world-wide cost reduction
plans to reduce costs and improve operational efficiencies within
our professional diagnostics and corporate and other business
segments, primarily impacting our manufacturing and supply chain,
and research and development groups, as well as closing certain
business locations in Europe and the United States. The
following table summarizes the restructuring activities related to
the 2016 restructuring plans, in addition to our earlier
restructuring plans as previously disclosed in our Annual Report on
Form 10-K for the fiscal year ended December 31, 2015, for the
three and nine months ended September 30, 2016 and 2015 and since
inception of these restructuring plans (in thousands):
Three Months Ended Nine Months Ended Since
2016 2015 2016 2015
Professional Diagnostics
Severance-related costs $ 1,765 $ 1,322 $ 8,039 $ 5,385 $ 46,026
Facility and transition costs 426 132 1,620 4,139 13,288
Other exit costs 2 6 9 19 831
Cash charges 2,193 1,460 9,668 9,543 60,145
Fixed asset and inventory impairments 545 124 964 579 16,917
Other non-cash charges (2 )
— 208
— 2,190
Total professional diagnostics charges $ 2,736 $ 1,584 $ 10,840 $ 10,122 $ 79,252
Corporate and Other
Severance-related costs $ 69 $ 686 $ 65 $ 1,297 $ 4,342
Facility and transition costs 8,487
— 16,842 (13 ) 28,164
Total corporate and other charges $ 8,556 $ 686 $ 16,907 $ 1,284 $ 32,506
Total restructuring charges $ 11,292 $ 2,270 $ 27,747 $ 11,406 $ 111,758
We anticipate incurring approximately $2.7 million and $6.0 million
in additional costs under our 2016 restructuring plans related to
our professional diagnostics and corporate and other business
segments, respectively, primarily related to integration and
operational initiatives and site closures. We may develop
additional restructuring plans over the remainder of 2016. In
addition, we anticipate incurring approximately $3.1 million in
additional costs, related to our professional diagnostics business
segment, under earlier restructuring plans as in effect at
September 30, 2016, primarily related to the closure of our
manufacturing facility in Israel.
(b) Restructuring Reserves
The following table summarizes our restructuring reserves related
to the plans described above, of which $9.9 million is included in
accrued expenses and other current liabilities and $0.6 million is
included in other long-term liabilities on our accompanying
consolidated balance sheets (in thousands):
Severance- Facility and Other Exit Total
Balance, December 31, 2015 $ 1,633 $ 1,966 $ 180 $ 3,779
Cash charges 8,104 18,462 9 26,575
Payments (5,821 ) (14,018 ) (111 ) (19,950 )
Currency adjustments 10 42
— 52
Balance, September 30, 2016 $ 3,926 $ 6,452 $ 78 $ 10,456</t>
  </si>
  <si>
    <t>Long-term Debt</t>
  </si>
  <si>
    <t>Debt Disclosure [Abstract]</t>
  </si>
  <si>
    <t>(12) Long-term Debt
We had the following long-term debt balances outstanding (in
thousands):
September 30, 2016 December 31, 2015
A term loans (1)(2) $ 551,266 $ 575,746
B term loans (1)(2) 954,608 965,740
Revolving loans (1) 125,000
—
7.25% Senior notes (2) 441,498 446,320
6.5% Senior subordinated notes (2) 414,391 419,209
6.375% Senior subordinated notes (2) 412,363 418,133
3% Convertible senior subordinated notes (3)
— 149,839
Other lines of credit
— 136
Other 47,365 56,035
2,946,491 3,031,158
Less: Short-term debt and current portion of long-term
debt (3) (41,424 ) (199,992 )
Long-term debt $ 2,905,067 $ 2,831,166
(1) Incurred under our secured credit
facility entered into on June 18, 2015.
(2) As discussed more fully below in this
Note 12, (i) on March 31, 2016 we were in default under the credit
agreement governing our secured credit facility, or the Credit
Agreement, and the respective indentures governing our 7.25% senior
notes, our 6.5% senior subordinated notes, our 6.375% senior
subordinated notes and our 3% convertible senior subordinated notes
as a result of our failure to timely furnish to the holders of such
debt our annual financial statements for the year ended December
31, 2015 and (ii) we subsequently entered into an amendment to the
Credit Agreement and solicited consents from the requisite holders
of our senior notes and senior subordinated notes (other than
holders of our 3% convertible senior subordinated notes) to waive
certain defaults and extend the deadline dates for the filing and
delivery, as applicable, of our Annual Report on Form 10-K for the
year ended December 31, 2015, our Quarterly Report on Form
10-Q for the quarter ended March 31, 2016 and certain related
deliverables in order to avoid events of default under the Credit
Agreement and the indentures governing our notes. As discussed
more fully below in this Note 12, in August 2016 we entered into a
further amendment to the Credit Agreement with respect to our
failure to timely file our Quarterly Report on Form 10-Q for
the quarter ended June 30, 2016 to, among other things, extend the
deadline date for such filing. In addition, because we had not
filed our Quarterly Report on Form 10-Q for the quarter ended
June 30, 2016 at or prior to the time set forth in the indentures
governing our outstanding notes, we were also in default
thereunder. However, with the filing of such Quarterly Report on
Form 10-Q on September 6, 2016 cured this default prior to the
expiration of the applicable cure periods under the indentures
governing our notes. As of September 30, 2016, we were in
compliance with all of our obligations and covenants under the
Credit Agreement and the indentures governing our outstanding
notes.
(3) The principal amount of the 3%
convertible senior subordinated notes is included in the short-term
debt and current portion of long-term debt on our consolidated
balance sheets as of December 31, 2015, as these notes matured
(and were fully paid and discharged) in May 2016.
In connection with our significant long-term debt issuances, we
recorded interest expense, including amortization and
write-offs
of deferred financing costs and original issue discounts, in our
accompanying consolidated statements of operations for the three
and nine months ended September 30, 2016 and 2015 as follows
(in thousands):
Three Months Ended September 30,
Nine Months Ended September 30,
2016 2015 2016 2015
Secured credit facility (1) $ 19,072 $ 18,161 $ 53,949 $ 20,763
Prior credit facility (2) (3)
—
—
— 49,437
7.25% Senior notes 9,372 8,524 26,800 25,573
6.5% Senior subordinated notes 7,618 7,274 22,254 21,741
6.375% Senior subordinated notes (4) 7,242 7,002 21,357 7,544
8.625% Senior subordinated notes (4)
— 9,273
— 27,820
3% Convertible senior subordinated convertible notes
— 1,246 1,847 3,738
Other 826 853 2,358 1,642
$ 44,130 $ 52,333 $ 128,565 $ 158,258
(1) Includes “A” term loans,
“B” term loans, and revolving line of credit
loans.
(2) Includes the following loans under
our prior credit facility: “A” term loans, including
the “Delayed-Draw” term loans; “B” term
loans, including the term loans previously referred to as
“Incremental B-1” term loans and “Incremental
B-2” term loans and later converted into and consolidated
into the “B” term loans; and revolving line of credit
loans.
(3) Includes a $3.5 million loss on
extinguishment of debt associated with our prior credit
facility.
(4) For the three and nine months ended
September 30, 2015, the amounts include $0.4 million and
$1.1 million, respectively, related to the amortization of
fees paid for certain debt modifications.
April and August 2016 Amendments to Secured Credit
Facility
On April 22, 2016, we and the requisite lenders under the Credit
Agreement entered into an amendment to the Credit Agreement
pursuant to which the requisite lenders agreed to (i) waive certain
Defaults and Events of Defaults (each as defined in the Credit
Agreement) that may have occurred, are occurring or will occur,
resulting from, among other things, (x) our failure to deliver to
the Administrative Agents (as defined in the Credit Agreement) the
financial statements and certain related deliverables for the year
ended December 31, 2015 by the applicable deadline under the Credit
Agreement, (y) any restatement of certain financial statements as a
result of our incorrect application of revenue recognition
principles for the years ended December 31, 2013, 2014 and 2015, or
(z) any breach of any representation or affirmative covenant as a
result of certain deliverables being incorrect when delivered,
which breach is discovered as part of the audit of our financial
statements for the year ended December 31, 2015, to the extent that
such breach is due to our incorrect application of revenue
recognition principles for the years ended December 31, 2013, 2014
and 2015, and (ii) extend the deadlines for delivery of the
financial statements for the year ended December 31, 2015, the
financial statements for the quarter ended March 31, 2016 and
certain related deliverables. Under the terms of this amendment, we
were required to deliver our unaudited financial statements for the
three months ended March 31, 2016 and certain related deliverables
on or before August 18, 2016. We made the required deliveries
before that date. In connection with this amendment, we paid,
among other fees and expenses, to each consenting lender aggregate
consent fees of 0.250% of the sum of (i) the aggregate principal
amount of such lender’s Term Loans (as defined in the Credit
Agreement) outstanding on the effective date of the amendment and
(ii) such lender’s Revolving Credit Commitment (as defined in
the Credit Agreement) outstanding on the effective date of the
amendment, or approximately $4.5 million in the aggregate for all
consenting lenders. The amendment was deemed to be a debt
modification, and therefore the payments were capitalized and will
be amortized to interest expense over the remaining term of the
debt. The amendment also increased the applicable interest rate
margins for all loans outstanding under our secured credit facility
by 0.25% per annum for the period from July 1, 2016 to the date of
delivery of such financial reports and related deliverables under
our secured credit facility.
On August 18, 2016, we and the requisite lenders under the Credit
Agreement entered into a further amendment to the Credit Agreement
pursuant to which the requisite lenders agreed to (i) waive certain
Defaults and Events of Defaults (each as defined in the Credit
Agreement) that may have occurred, are occurring or will occur,
resulting from, among other things, our failure to deliver to the
Administrative Agents (as defined in the Credit Agreement) (x) the
financial statements and certain related deliverables for the three
months ended March 31, 2016, which we refer to as the Q1 Financial
Reports, by the applicable deadline under the Credit Agreement or
(y) the financial statements and certain related deliverables for
the three months ended June 30, 2016, which we refer to as the Q2
Financial Reports, by the applicable deadline under the Credit
Agreement, and (ii) extend the deadline for delivery of the Q1
Financial Reports to August 25, 2016 and the deadline for the
delivery of the Q2 Financial Reports to September 13, 2016. In
connection with this amendment, we paid, among other fees and
expenses, to each consenting lender aggregate consent fees of
0.125% of the sum of (i) the aggregate principal amount of such
lender’s Term Loans outstanding on the effective date of the
amendment and (ii) such lender’s Revolving Credit Commitment
outstanding on the effective date of the amendment, or
approximately $2.2 million in the aggregate for all consenting
lenders. The amendment was deemed to be a debt modification, and
therefore the payments were capitalized and will be amortized to
interest expense over the remaining term of the debt.
May 2016 Waivers with respect to Senior Notes and Senior
Subordinated Notes
On April 29, 2016, we commenced consent solicitations relating to
our 6.5% senior subordinated notes, our 6.375% senior subordinated
notes and our 7.25% senior notes, which we refer to collectively as
the Notes. The consent solicitations were made to holders of record
of the Notes as of April 28, 2016, and such solicitations were
completed on May 9, 2016. Pursuant to the consent solicitations,
the requisite holders of each series of Notes agreed to extend the
deadline for delivery of certain financial information and to
waive, through and until 5:00 p.m., New York City time, on August
31, 2016, any default or event of default that occurred, is
continuing or may occur under the indentures under which the Notes
were issued (and its consequences) in connection with any failure
to timely file with the SEC or to timely furnish to the relevant
trustees pursuant to the indentures, our Annual Report on Form 10-K
for the fiscal year ended December 31, 2015 and our subsequent
Quarterly Reports on Form 10-Q, or the Failures to File. In
connection with the Failures to File, we paid, in May and July
2016, to each holder of Notes who validly delivered a consent
aggregate cash payments equal to $15.00 for each $1,000 aggregate
principal amount of such holder’s Notes, or an aggregate of
$19.2 million. The waivers were deemed to be a debt
modification, and therefore the payments were capitalized and will
be amortized to interest expense over the remaining term of the
debt.
Maturity of our 3.0% convertible senior subordinated
notes
Our 3% convertible senior subordinated notes matured and were
repaid in full on May 15, 2016. Based on the price of our
common stock on the date of maturity, we paid all outstanding
principal and accrued interest owing under such notes in cash. The
aggregate amount paid to the noteholders at maturity was
approximately $152.0 million, consisting of $125.0 million in cash
drawn under our revolving credit facility plus $27.0 million of
cash available on such date.</t>
  </si>
  <si>
    <t>Fair Value Measurements</t>
  </si>
  <si>
    <t>Fair Value Disclosures [Abstract]</t>
  </si>
  <si>
    <t>(13) Fair Value Measurements
We apply fair value measurement accounting to value our financial
assets and liabilitie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The following tables present information about our assets and
liabilities that are measured at fair value on a recurring basis as
of September 30, 2016 and December 31, 2015, and
indicates the fair value hierarchy of the valuation techniques we
utilized to determine such fair value (in thousands):
Description September 30, Quoted Prices in Significant Other Unobservable Inputs
Assets:
Marketable securities $ 75 $ 75 $
— $
—
Total assets $ 75 $ 75 $
— $
—
Liabilities:
Contingent consideration obligations (1) $ 40,500 $
— $
— $ 40,500
Total liabilities $ 40,500 $
— $
— $ 40,500
Description December 31, Quoted Prices in Significant Other Unobservable Inputs
Assets:
Marketable securities $ 164 $ 164 $
— $
—
Total assets $ 164 $ 164 $
— $
—
Liabilities:
Contingent consideration obligations (1) $ 57,744 $
— $
— $ 57,744
Total liabilities $ 57,744 $
— $
— $ 57,744
(1) 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7(a) for additional information on the valuation of our
contingent consideration obligations.
Changes in the fair value of our Level 3 contingent consideration
obligations during the nine months ended September 30,
2016
were as follows (in thousands):
Fair value of contingent consideration obligations,
December 31, 2015 $ 57,744
Payments (955 )
Fair value adjustments (16,290 )
Foreign currency adjustments 1
Fair value of contingent consideration obligations,
September 30, 2016 $ 40,500
At September 30, 2016 and December 31, 2015, the carrying
amounts of cash and cash equivalents, restricted cash, receivables,
accounts payable and other current liabilities approximated their
estimated fair values.
The carrying amount and estimated fair value of our long-term debt
(including the current portion) were both $2.9 billion at
September 30, 2016. The carrying amount and estimated fair
value of our long-term debt (including the current portion) were
$3.1 billion and $3.0 billion, respectively, at December 31,
2015. The estimated fair value of our long-term debt was determined
using market sources that were derived from available market
information (Level 2 in the fair value hierarchy) and may not
be representative of actual values that could have been or will be
realized in the future.</t>
  </si>
  <si>
    <t>Financial Information by Segment</t>
  </si>
  <si>
    <t>Segment Reporting [Abstract]</t>
  </si>
  <si>
    <t>(14) Financial Information by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ertain members of senior
management. We currently have three reportable operating segments:
(i) professional diagnostics, (ii) consumer diagnostics and
(iii) corporate and other. Our operating results include license
and royalty revenue which are allocated to professional diagnostics
and consumer diagnostics on the basis of the original license or
royalty agreement. We evaluate performance of our operating
segments based on revenue and operating income (loss). Segment
information for the three and nine months ended September 30,
2016 and 2015 is as follows (in thousands):
Professional Consumer Corporate Other Total
Three Months Ended September 30, 2016:
Net revenue $ 563,007 $ 19,347 $
— $ 582,354
Operating income (loss) $ 84,341 $ 718 $ (81,627 ) $ 3,432
Depreciation and amortization $ 68,263 $ 1,263 $ 2,256 $ 71,782
Restructuring charge $ 2,733 $
— $ 8,557 $ 11,290
Stock-based compensation $
— $
— $ 10,509 $ 10,509
Three Months Ended September 30, 2015:
Net revenue $ 585,021 $ 18,747 $
— $ 603,768
Operating income (loss) $ 56,520 $ 1,038 $ (26,476 ) $ 31,082
Impairment and loss on dispositions, net $ 1,923 $
— $ 151 $ 2,074
Depreciation and amortization $ 83,865 $ 717 $ 1,966 $ 86,548
Restructuring charge $ 1,578 $
— $ 686 $ 2,264
Stock-based compensation $
— $
— $ 7,317 $ 7,317
Nine Months Ended September 30, 2016:
Net revenue $ 1,715,068 $ 56,583 $
— $ 1,771,651
Operating income (loss) $ 252,557 $ 1,281 $ (199,625 ) $ 54,213
(Gain) loss on dispositions, net $ 4,967 $ (8,777 ) $
— $ (3,810 )
Depreciation and amortization $ 203,488 $ 4,138 $ 6,561 $ 214,187
Restructuring charge $ 10,830 $
— $ 16,908 $ 27,738
Stock-based compensation $
— $
— $ 31,115 $ 31,115
Nine Months Ended September 30, 2015:
Net revenue $ 1,774,671 $ 65,360 $
— $ 1,840,031
Operating income (loss) $ 299,303 $ 4,321 $ (156,508 ) $ 147,116
Impairment and (gain) loss on dispositions, net $ (38,643 ) $
— $ 81,051 $ 42,408
Depreciation and amortization $ 226,523 $ 2,153 $ 4,975 $ 233,651
Restructuring charge $ 10,103 $
— $ 1,284 $ 11,387
Stock-based compensation $
— $
— $ 19,596 $ 19,596
Assets:
As of September 30, 2016 $ 5,410,679 $ 192,885 $ 252,110 $ 5,855,674
As of December 31, 2015 $ 5,619,901 $ 172,551 $ 130,669 $ 5,923,121
The following tables summarize our net revenue from the
professional diagnostics reporting segments by groups of similar
products and services for the three and nine months ended September
30, 2016 and 2015 (in thousands):
Three Months Ended September 30,
Nine Months Ended September 30,
2016 2015 2016 2015
Cardiometabolic $ 188,731 $ 208,979 $ 587,289 $ 621,588
Infectious disease 183,375 164,822 556,777 523,059
Toxicology 155,871 162,571 460,849 468,822
Other 32,550 45,350 102,411 147,511
Total professional diagnostics net product sales and services
revenue 560,527 581,722 1,707,326 1,760,980
License and royalty revenue 2,480 3,299 7,742 13,691
Total professional diagnostics net revenue $ 563,007 $ 585,021 $ 1,715,068 $ 1,774,671</t>
  </si>
  <si>
    <t>Related Party Transactions</t>
  </si>
  <si>
    <t>Related Party Transactions [Abstract]</t>
  </si>
  <si>
    <t>15) Related Party Transactions
(a) SPD Joint Venture
In May 2007, we completed the formation of SPD Swiss Precision
Diagnostics GmbH, or SPD, our 50/50 joint venture with
Procter &amp; Gamble, or P&amp;G, for the development,
manufacturing, marketing and sale of existing and to-be-developed
consumer diagnostic products, outside the cardiometabolic, diabetes
and oral care fields. Upon completion of the arrangement to form
the joint venture, we ceased to consolidate the operating results
of our consumer diagnostic products business related to the joint
venture and instead account for our 50% interest in the results of
the joint venture under the equity method of accounting.
We had a net payable to SPD of $7.1 million as of
September 30, 2016 and $1.2 million as of December 31,
2015. The $7.1 million net payable balance as of September 30,
2016 is net of a receivable of approximately $1.3 million for costs
incurred in connection with our 2008 SPD-related restructuring
plans. The $1.2 million net payable balance as of December 31,
2015 is net of a receivable of approximately $1.5 million for costs
incurred in connection with our 2008 SPD-related restructuring
plans. We have also recorded a long-term receivable totaling
approximately $6.5 million and $8.9 million as of
September 30, 2016 and December 31, 2015, respectively,
related to the 2008 SPD-related restructuring plans. Additionally,
customer receivables associated with revenue earned after the
formation of the joint venture have been classified as other
receivables within prepaid and other current assets on our
consolidated balance sheets in the amounts of $9.3 million and $7.8
million as of September 30, 2016 and December 31, 2015,
respectively. In connection with the joint venture arrangement, the
joint venture bears the collection risk associated with these
receivables. Sales to the joint venture under our manufacturing
agreement totaled $21.5 million and $61.0 million during the
three and nine months ended September 30, 2016, respectively,
and $17.3 million and $58.5 million during the three and nine
months ended September 30, 2015, respectively. Additionally,
services revenue generated pursuant to the long-term services
agreement with the joint venture totaled $0.3 million and
$0.8 million during the three and nine months ended
September 30, 2016, respectively, and $0.2 million and $0.8
million during the three and nine months ended September 30,
2015, respectively. Sales under our manufacturing agreement and
long-term services agreement are included in net product sales and
services revenue, respectively, in our accompanying consolidated
statements of operations.
Under the terms of our product supply agreement, SPD purchases
products from our manufacturing facilities in China. SPD in turn
sells a portion of those tests back to us for final assembly and
packaging. Once packaged, a portion of the tests are sold to
P&amp;G for distribution to third-party customers in North America.
We defer our profit on products sold to SPD until the products are
sold through to the customer. As a result of these related
transactions, we have recorded $11.8 million and $9.9 million of
trade receivables which are included in accounts receivable on our
consolidated balance sheets as of September 30, 2016 and
December 31, 2015, respectively, and $40.2 million and $24.9
million of trade accounts payable which are included in accounts
payable on our consolidated balance sheets as of September 30,
2016 and December 31, 2015, respectively.
The following table summarizes our related party balances with SPD
within our consolidated balance sheets (in thousands):
Balance Sheet Caption September 30, 2016 December 31, 2015
Accounts receivable, net of allowances $ 11,827 $ 9,873
Prepaid expenses and other current assets $ 9,343 $ 6,602
Other non-current assets $ 6,504 $ 8,895
Accounts payable $ 40,152 $ 24,887
As previously disclosed, SPD is currently involved in civil
litigation brought by a competitor in the United States with
respect to the advertising of one of SPD’s products in the
United States. During 2015, SPD appealed the district court’s
injunction with respect to sales and advertising of such product,
and the work’s determination that SPD violated certain laws
with respect to the advertising of such product. On September 9,
2016, the panel of the appellate court affirmed the district
court’s decision and, on September 23, 2016, SPD filed a
petition for a rehearing en banc (meaning before the full
appellate court). In the meantime, the injunction remains stayed.
In addition, a class action lawsuit was decided involving SPD and
P&amp;G in the United States District Court for the Central
District of California, alleging violations of certain laws in
connection with the sales and advertising of one of SPD’s
products which claims are based on similar grounds as those at
issue in the litigation described above in this paragraph. On
August 19, 2016, the class action lawsuit was dismissed with
prejudice. The plaintiffs have appealed the district court’s
decision. There may be additional lawsuits against SPD or us
relating to this matter in the future. The ultimate resolution of
these matters is not known at this time, nor is the potential
impact they or future litigation may have on SPD or us, including
whether any such resolution or any damages imposed by a court would
have a material adverse impact on SPD and, ultimately, by virtue of
our 50% interest in SPD, on our financial position or results of
operations.
(b) Entrustment Loan Arrangement with SPD Shanghai
Our subsidiary Alere (Shanghai) Diagnostics Co., Ltd., or Alere
Shanghai, and SPD’s subsidiary SPD Trading (Shanghai) Co.,
Ltd., or SPD Shanghai, entered into an entrustment loan arrangement
for a maximum of CNY 23 million (approximately $3.4 million at
September 30, 2016), in order to finance the latter’s
short-term working capital needs, with the Royal Bank of Scotland
(China) Co., Ltd. Shanghai Branch, or RBS. The agreement governs
the setting up of an Entrustment Loan Account with RBS, into which
Alere Shanghai deposits certain monies. This restricted cash
account provides a guarantee to RBS of amounts borrowed from RBS by
SPD Shanghai. The Alere Shanghai RBS account is recorded as
restricted cash on our balance sheet and amounted to $3.4 million
at September 30, 2016.
(c) TechLab
On September 16, 2016, we sold our 49% interest in TechLab
Inc., a company that provides diagnostic testing products used by
physicians and other health care customers to diagnose, treat, and
monitor intestinal diseases and other medical
conditions. Prior to this sale, we accounted for this interest
in TechLab as an equity method investment. Alere served as a
distributor of TechLab products prior to the September 16,
2016 sale and will remain the principal global distributor of
TechLab products pursuant to the terms of a distribution agreement
with TechLab. We had trade payables owed to Techlab of $1.6 million
and $3.2 million as of September 30, 2016 and
December 31, 2015, respectively. We made product purchases
from Techlab of $4.6 million and $4.5 million during the three
months ended September 30, 2016 and 2015, respectively, and
$13.7 million and $13.0 million during the nine months ended
September 30, 2016 and 2015.
As a result of the September 16, 2016 sale of our interest in
TechLab, we recorded a gain in equity earnings of unconsolidated
entities, net of tax, of $18.7 million.</t>
  </si>
  <si>
    <t>Other Arrangements</t>
  </si>
  <si>
    <t>(16) Other Arrangements
In September 2014, we entered into a contract with the U.S.
Department of Health and Human Services’ Biomedical Advanced
Research and Development Authority, or BARDA, to develop diagnostic
countermeasures for pandemic influenza. Under the terms of the
contract, BARDA has agreed to provide up to $12.9 million to us to
support the development of a rapid, molecular, low-cost influenza
diagnostic device with PCR-like performance at the point of care.
The project is designed to help support future preparedness and
medical response to an influenza pandemic. Funding from BARDA is
subject to successful completion of various interim feasibility and
development milestones as defined in the agreement. For the three
months ended September 30, 2016 and 2015, we had incurred $1.4
million and $0.8 million, respectively, of qualified
expenditures under the contract, for which we had received cash
reimbursement from BARDA in the amount of $1.0 million and $0.6
million, respectively, and $0.4 million and $0.6 million were
recorded as receivables as of September 30, 2016 and 2015,
respectively. For the nine months ended September 30, 2016 and
2015, we had incurred $3.1 million and $2.2 million, respectively,
of qualified expenditures under the contract, for which we had
received cash reimbursement from BARDA in the amount of
$2.7 million and $1.6 million, respectively. Reimbursements of
qualified expenditures under this contract are recorded as a
reduction of our related qualified research and development
expenditures.
In February 2013, we entered into an agreement with the Bill &amp;
Melinda Gates Foundation, or the Gates Foundation, whereby we were
awarded a grant by the Gates Foundation in the amount of $21.6
million to support the development and commercialization of
validated, low-cost, nucleic-acid assays and cartridges for
clinical tuberculosis detection and drug-resistance testing, and
adaptation of an analyzer platform capable of operation in
rudimentary laboratories in low-resource settings. In connection
with this agreement, we also entered into a loan agreement with the
Gates Foundation, or the Gates Loan Agreement, which provided for
the making of subordinated term loans by the Gates Foundation to us
from time to time, subject to the achievement of certain
milestones, in an aggregate principal amount of up to $20.6
million. In April 2016, we and the Gates Foundation agreed to
mutually terminate this grant and loan agreement and, therefore,
there will be no additional grants and no advances will be
available under the loan agreement. Prior to its termination, we
did not borrow any amounts under the Gates Loan Agreement. As of
September 30, 2016, we had received approximately $19.7 million in
grant-related funding from the Gates Foundation (all of which was
received prior to the April 2016 mutual termination). Grant funds
were recorded upon receipt as restricted cash and deferred grant
funding, with the deferred grant funding classified within accrued
expenses and other current liabilities on our accompanying
consolidated balance sheet. As qualified expenditures were incurred
under the terms of the grant, we used the deferred funding to
recognize a reduction of our related qualified research and
development expenditures. For the three months ended September 30,
2015, we incurred approximately $0.3 million of qualified
expenditures, and for the nine months ended September 30, 2015 we
incurred approximately $3.9 million of qualified expenditures, for
which we reduced our deferred grant funding balance and recorded an
offset to our research and development expenses. There were no
amounts remaining as restricted cash or deferred grant funding
under the February 2013 grant agreement as of September 30,
2016.
In addition to the February 2013 grant discussed above, we have
also been awarded several smaller grants by the Gates Foundation in
the aggregate amount of approximately $2.9 million to support the
elimination of malaria. We incurred qualifying expenses totaling
approximately $0.7 million and $0.2 million for the three months
ended September 30, 2016 and 2015, respectively. We incurred
qualifying expenses totaling approximately $1.0 million and $3.9
million for the nine months ended September 30, 2016 and 2015,
respectively. As of September 30, 2016, $0.8 million under these
grants was recorded as restricted cash and $0.7 million as deferred
grant funding on our consolidated balance sheet.</t>
  </si>
  <si>
    <t>Commitments and Contingencies</t>
  </si>
  <si>
    <t>Commitments and Contingencies Disclosure [Abstract]</t>
  </si>
  <si>
    <t>(17) Commitments and Contingencies
(a) Acquisition-related Contingent Consideration
Obligations
We have contractual contingent purchase price consideration
obligations related to certain of our acquisitions. We determine
the acquisition date fair value of the contingent consideration
obligations based on a probability-weighted approach derived from
the overall likelihood of achieving certain performance targets,
including product development milestones or financial metrics. The
fair value measurement is based on significant inputs not
observable in the market and thus represents a Level 3
measurement, as defined in fair value measurement accounting. The
resultant probability-weighted earn-out payments are discounted
using a discount rate based upon the weighted-average cost of
capital. At each reporting date, we revalue the contingent
consideration obligations to the reporting date fair values and
record increases and decreases in the fair values as income or
expense in our consolidated statements of operations.
Increases or decreases in the fair values of the contingent
consideration obligations may result from, among other things,
changes in discount periods and rates, changes in the timing and
amount of earn-out criteria and changes in probability assumptions
with respect to the likelihood of achieving the various earn-out
criteria. From time to time, we have entered into amendments
to modify the provisions governing the contingent consideration
obligations, and such amendments have resulted in changes to the
fair value of these obligations. We may in the future enter
into additional amendments that may also result in changes to such
fair values.
The following table summarizes our contractual contingent purchase
price consideration obligations related to certain of our
acquisitions (in thousands):
Acquisition
Acquisition Date Acquisition Maximum Remaining Estimated Estimated Payments
TwistDx, Inc. (1) March 11, 2010 $ 35,600 $ 102,870
2016 – 2025 (3) $ 33,100 $ 47,800 $ 377
Epocal (2) February 1, 2013 $ 75,000 $ 42,825
2016 – 2018 2,900 4,700
—
Other Various $ 30,373 $ — (4) 2016 4,500 5,244 578
$ 40,500 $ 57,744 $ 955
(1) The terms of the acquisition
agreement require us to pay earn-outs upon successfully meeting
certain revenue and product development targets through 2025.
(2)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3) The maximum earn-out period ends on
the fifteenth anniversary of the acquisition date.
(4) The maximum remaining earn-out
potential for the other acquisitions is not determinable due to the
nature of one of the earn-outs, which is tied to an unlimited
revenue metric.
(b) Legal Proceedings
Abbott Laboratories
On August 25, 2016, Alere Inc. filed suit against Abbott
Laboratories in the Delaware Chancery Court, and filed an
accompanying motion to expedite the proceedings. The complaint
alleges, among other things, that Abbott is purposefully failing to
comply with its obligations set forth in the Merger Agreement
related to obtaining antitrust approvals. Specifically, the
complaint alleges that Abbott: (i) purposefully failed to
supply information requested by the FTC “as promptly as
reasonably practicable” after such requests were made, as
expressly required by the Merger Agreement; (ii) purposefully
failed to supply information requested and make antitrust filings
pursuant to antitrust laws in various foreign jurisdictions
“as promptly as reasonably practicable” after such
requests were made; (iii) purposefully failed to promptly take
any and all steps necessary to avoid or eliminate impediments to
obtaining antitrust clearance in the United States and in various
foreign jurisdictions; (iv) purposefully failed to keep Alere
informed in all material respects and on a reasonably timely basis
of material communications with respect to the merger with
antitrust authorities in the United States and in various foreign
jurisdictions; and (v) purposefully failed to cooperate and
consult with Alere, as well as give due consideration to
Alere’s views with respect to antitrust matters. We asked the
Delaware Chancery Court to require Abbott to specifically perform
its obligations with respect to these matters, as required by the
Merger Agreement. On August 30, 2016, Abbott filed its
response in opposition to the motion to expedite the proceedings in
this matter. On September 2, 2016, the Delaware Chancery Court
granted our motion to expedite the proceedings. On
September 29, 2016, the Delaware Chancery Court entered an
order that, among other things, adopted a detailed schedule setting
forth actions required to be taken by specified dates in order to
obtain all antitrust clearances required by the Merger Agreement.
By order of the court, the schedule is confidential. The court
order also (i) requires Abbott to provide us with advance notice
of, and the right to participate (in a manner not inconsistent with
the terms of the Merger Agreement) in, all future discussions with
antitrust regulators worldwide; (ii) appoints a Special Master to
confidentially mediate any disputes regarding compliance with the
order or the parties’ obligations under the Merger Agreement;
(iii) lifts the stay of the case and permits discovery to
commence immediately, including with respect to potential breaches
of the Merger Agreement by Abbott; and (iv) sets a preliminary
injunction hearing date on our claims for January 27, 2017, if
necessary.
On November 3, 2016, Abbott filed a complaint against Alere in
the Delaware Chancery Court. Abbott asserts a single claim
against Alere for breach of contract stemming from Alere’s
refusal to provide Abbott with certain categories of documents
under the Merger Agreement. The complaint makes no claim for
damages and seeks to compel Alere to produce certain categories of
documents and information which Abbott contends Alere is obligated
to produce under the terms of the Merger Agreement. Alere believes
it has fulfilled its contractual obligations under the merger
agreement.
U.S. Securities and Exchange Commission Subpoenas
On August 28, 2015, we received a subpoena from the SEC which
indicated that it is conducting a formal investigation of Alere.
The SEC’s subpoena relates to, among other things, (i) our
previously filed restatement and revision to our financial
statements, including the accounting for deferred taxes for
discontinued operations, as well as our tax strategies and policies
and (ii) our sales practices and dealings with third parties
(including distributors and foreign government officials) in Africa
relating to sales to government entities. On January 14, 2016, we
received a second subpoena from the SEC in connection with this
formal investigation seeking, among other things, additional
information related to sales of products and services to end-users
in Africa, as well as revenue recognition relating to sales of
products and services to end-users in Africa. We have also
received, from time to time, requests in connection with the
investigation to voluntarily produce additional information to the
SEC, including information pertaining to certain other countries in
Asia and Latin America, as well as additional information on
revenue recognition matters and revisions to our financial
statements referenced in our Annual Report on Form 10-K for
the year ended December 31, 2015.
We are cooperating with the SEC and have provided documents in
response to the subpoenas and voluntary requests. We are unable to
predict when this matter will be resolved or what further action,
if any, the SEC may take in connection with it.
Department of Justice Grand Jury Subpoena
On March 11, 2016, we received a grand jury subpoena from the
United States Department of Justice requiring the production of
documents relating to, among other things, sales, sales practices
and dealings with third parties (including distributors and foreign
governmental officials) in Africa, Asia and Latin America and other
matters related to the U.S. Foreign Corrupt Practices Act.
We are cooperating with the Department of Justice and have provided
information in response to the subpoena. We are unable to predict
when this matter will be resolved or what further action, if any,
the Department of Justice may take in connection with it.
Securities Class Actions
On April 21, 2016, a class action lawsuit
captioned Godinez Alere
Inc. Breton Alere Inc.
We are unable at this time to determine the outcome of this class
action lawsuit or our potential liability, if any.
Matters Relating to our San Diego Facility
On October 9, 2012, we received a warning letter from the FDA
referencing inspectional observations set forth in a Form FDA 483
received in June 2012. The observations were the result of an
inspection of our San Diego facility conducted earlier during 2012
relating to our Alere Triage products, which resulted in two
recalls of certain Alere Triage products and revised release
specifications for our Alere Triage meter-based products. In
September 2014, as follow up to a further inspection of our San
Diego facility, the FDA notified us that this inspection was
classified “voluntary action indicated,” meaning that
the objectionable conditions or practices found in the inspection
did not meet the threshold of significance requiring regulatory
action, but that formal close-out of the October 2012 warning
letter could not occur until after a future inspection.
In May 2012, we also received a subpoena from the Office of
Inspector General of the Department of Health and Human Services,
or the OIG, seeking documents relating primarily to the quality
control testing and performance characteristics of Alere Triage
products. We are cooperating with the government and are responding
to the investigation, which is ongoing. We have been engaged in
discussions with the government about this matter, including a
resolution of potential related False Claims Act and common law
liability exposure for the products under review. As a result of
these discussions, management has accrued $20.7 million for this
matter in the nine months ended September 30, 2016. We would need
to obtain certain approvals before we could agree to any proposed
resolution. There can be no assurance that future discussions with
the government to resolve these matters will be successful, that
the approvals we need will be obtained or that any potential
settlement will be agreed to or finalized. We may be required to
engage in litigation of this matter, which may be time consuming
and costly. Based on the ongoing uncertainties and potentially wide
range of outcomes associated with any potential resolution, the
ultimate amount of potential loss may materially exceed the accrual
we have established.
We are unable to predict when these matters will be resolved or
what further action, if any, the government will take in connection
with them.
INRatio Class Actions
On May 26, 2016, a class action complaint,
captioned Dina
Andren, et al. v. Alere Inc et al. J.E, J.D., and all others
similarly situated v. Alere Inc., Alere San Diego, Inc. and Alere
Home Monitoring, Inc., Dina Andren J.E, J.D., and all others
similarly situated
We are unable, at this time, to predict the outcome of these class
action lawsuits.
Claims in the Ordinary Course and Other Matters
We are also party to certain other legal proceedings and other
governmental investigations, or are requested to provide
information in connection with such proceedings or investigations.
For example, in December 2014, we and our subsidiary, Avee
Laboratories Inc., or Avee, received subpoenas from the United
States Attorney for the District of New Jersey seeking marketing
materials and other documents relating primarily to billing and
marketing practices related to toxicology testing. In addition, we
received a U.S. Department of Justice criminal subpoena addressed
to Alere Toxicology Services, Inc. on July 1, 2016 which seeks
records related to Medicare, Medicaid and Tricare billings dating
back to 2010 for specific patient samples tested at our Austin,
Texas pain management laboratory and payments made to physicians.
We are cooperating with these investigations and are providing
documents in response to both subpoenas. We and our subsidiary,
Arriva Medical, LLC, are also in the process of responding to Civil
Investigative Demands, or CIDs, from the United States Attorney for
the Middle District of Tennessee in connection with an
investigation of possible improper claims submitted to Medicare and
Medicaid. The most recent of the CIDs was received in July
2016. The CIDs request patient and insurance billing and medical
records, records related to interactions with third parties, and
correspondence related to the same, dating back to January 2010. We
are cooperating with the investigation and are providing documents
responsive to the CIDs. We cannot predict what effect, if any,
these investigations, or any resulting claims, could have on Alere
or its subsidiaries.
We have received, from time to time, additional subpoenas and
requests for information from the United States Department of
Justice, other federal government agencies and state attorneys
general, and we have, in each of these cases, cooperated with the
applicable governmental entity in responding to the applicable
subpoena or request for information. For example, in May 2016, we
received a subpoena from the U.S. Attorney for the District of New
Jersey, which seeks various documents related to the accuracy,
reliability and performance of the INRatio System, including
documents relating to prior interactions with the FDA and others
regarding the system.
Our diabetes, toxicology and patient self-testing businesses are
subject to audit and claims for reimbursement brought in the
ordinary course by private third-party payers, including health
insurers, Zone Program Integrity Contractors, or ZPICs, and
Medicare Administrative Contractors, or MACs, to monitor compliance
with coverage and reimbursement rules and guidelines. These types
of audits and claims can include, but are not limited to, claims
relating to proper documentation and support or claims relating to
the medical necessity of certain testing and can lead to assertions
or determinations that certain claims should not have been, or will
no longer be, paid by the private third-party payer or by Medicare
or Medicaid. In such cases, the payer or program may seek to recoup
or offset amounts they assert have been paid in error.
Our businesses may also be subject at any time to other commercial
disputes, product liability claims, personal injury claims,
including claims arising from or relating to product recalls,
negligence claims, third-party subpoenas or various other lawsuits
arising in the ordinary course of business, including infringement,
employment or investor matters, and we expect that this will
continue to be the case in the future. For example, several
individuals have filed suits against us alleging personal injury
claims in connection with the use of our INRatio products (which
are in addition to the class action suits described above).
Such lawsuits or claims generally seek damages or reimbursement,
sometimes in substantial amounts. There are possible unfavorable
outcomes related to litigation or governmental investigations that
could adversely impact our business, results of operations,
financial condition, and cash flows.</t>
  </si>
  <si>
    <t>Recent Accounting Pronouncements</t>
  </si>
  <si>
    <t>(18) Recent Accounting Pronouncements
From time to time, new accounting pronouncements are issued by the
Financial Accounting Standards Board, or FASB, or other standard
setting bodies that we adopt on or before the specified effective
date. Unless otherwise discussed, we believe that the impact of
recently issued standards that are not yet effective will not have
a material impact on our financial position, results of operations,
comprehensive income or cash flows upon adoption. Please also see
Note 3, Summary
of Significant Accounting Policies
Recently Issued Standards
In August 2016, the FASB issued ASU No. 2016-15, Statement of Cash Flows
(Topic 230): Classification of Certain Cash Receipts and Cash
Payments,
In May 2016, the FASB issued ASU No. 2016-12, Revenue from Contracts with
Customers (Topic 606): Narrow-Scope Improvements and Practical
Expedients,
In April 2016, the FASB issued ASU No. 2016-10, Revenue from Contracts with
Customers (Topic 606): Identifying Performance Obligations and
Licensing,
In March 2016, the FASB issued ASU No. 2016-09, Compensation - Stock
Compensation (Topic 718): Improvements to Employee Share-Based
Payment Accounting
In March 2016, the FASB issued ASU No. 2016-07, Investments - Equity Method
and Joint Ventures (Topic 323): Simplifying the Transition to the
Equity Method of Accounting,
In February 2016, the FASB issued ASU No. 2016-02, Leases (Topic
842),
We believe that there were no other accounting standards recently
issued that had or are expected to have a material impact on our
consolidated financial statements.
Recently Adopted Standards
In September 2015, the FASB issued ASU No. 2015-16, Business Combinations
(Topic 805): Simplifying the Accounting for Measurement-Period
Adjustments,
In April 2015, the FASB issued ASU No. 2015-03, Interest—Imputation
of Interest (Subtopic 835-30): Simplifying the Presentation of Debt
Issuance Costs Interest —Imputation
of Interest (Subtopic 835-30) — Presentation and Subsequent
Measurement of Debt Issuance Costs Associated with Line-of-Credit
Arrangements (Amendments to SEC Paragraphs Pursuant to Staff
Announcement at June 18, 2015 EITF Meeting),
In June 2014, the FASB issued ASU No. 2014-12, Compensation — Stock
Compensation (Topic 718) — Accounting for Share-Based
Payments When the Terms of an Award Provide That a Performance
Target Could Be Achieved after the Requisite Service Period</t>
  </si>
  <si>
    <t>Equity Investments</t>
  </si>
  <si>
    <t>Equity Method Investments and Joint Ventures [Abstract]</t>
  </si>
  <si>
    <t>(19) Equity Investments
We account for the results from our equity investments under the
equity method of accounting in accordance with
ASC 323, Investments — Equity
Method and Joint Ventures,
(a) SPD
We recorded earnings of $6.7 million and $12.9 million during the
three and nine months ended September 30, 2016, respectively,
and earnings of $5.3 million and $9.5 million during the three and
nine months ended September 30, 2015, respectively, in equity
earnings of unconsolidated entities, net of tax, in our
consolidated statements of operations, which represented our 50%
share of SPD’s net income for the respective periods and
elimination of intercompany profit in inventory related to sales
from Alere to SPD which is reflected in SPD’s net income.
During the nine months ended September 30, 2015, we received
$12.1 million in cash from SPD as a return of capital.
(b) TechLab
We recorded earnings of $19.5 million and $20.5 million during the
three and nine months ended September 30, 2016, respectively,
and losses of $0.3 million and earnings of $1.0 million during the
three and nine months ended September 30, 2015, respectively,
in equity earnings of unconsolidated entities, net of tax, in our
consolidated statements of operations, which represented our
minority share of TechLab’s net income for the respective
periods. During the nine months ended September 30, 2015, we
received $2.2 million in cash from TechLab as a return of capital.
On September 16, 2016, we completed the sale of our 49% interest in
the TechLab business and, in connection with such sale, we recorded
a gain in equity earnings of unconsolidated entities, net of tax,
of $18.7 million.
Summarized financial information for SPD and TechLab on a combined
basis is as follows (in thousands):
Three Months Ended September 30,
Nine Months Ended September 30,
Combined Condensed Results of Operations: 2016 2015 2016 2015
Net revenue $ 56,622 $ 56,303 $ 165,133 $ 157,319
Gross profit $ 44,979 $ 43,538 $ 117,832 $ 111,368
Net income after taxes $ 14,927 $ 15,735 $ 29,396 $ 26,831
Combined Condensed Balance Sheet: September 30, 2016 December 31, 2015
Current assets $ 109,911 $ 71,542
Non-current assets 29,674 30,802
Total assets $ 139,585 $ 102,344
Current liabilities $ 52,045 $ 37,609
Non-current liabilities 5,255 5,157
Total liabilities $ 57,300 $ 42,766</t>
  </si>
  <si>
    <t>Income Taxes</t>
  </si>
  <si>
    <t>Income Tax Disclosure [Abstract]</t>
  </si>
  <si>
    <t>(21) Income Taxes
We determine our estimated annual effective tax rate at the end of
each interim period based on forecasted full-year pre-tax income
(loss) by jurisdiction and permanent items. Our effective tax rate
by quarter may vary based on actual quarter to date income and the
forecasted mix of jurisdictional income (loss), as well as discrete
items.
A reconciliation between the U.S. federal statutory rate and our
effective tax rate is summarized as follows:
For the Three Months For the nine Months
2016 2015 2016 2015
Statutory rate 35 % 35 % 35 % 35 %
State income taxes, net of federal benefit 5 % -4 % 5 % 12 %
Rate differential on foreign earnings and impact of foreign
inclusion 20 % -6 % 19 % 21 %
Change in estimated annual effective tax rate 46 % 33 %
—
—
Change in valuation allowance -11 % -22 % -11 % -77 %
Stock-based compensation -4 % 5 % -3 % 22 %
Uncertain tax positions -9 % 14 % -8 % 9 %
Sale of business
— 2 %
— -102 %
Other 6 % 22 % 4 % 46 %
Contingent consideration 5 % -21 % 5 % 69 %
Effective tax rate 93 % 58 % 46 % 35 %
For the three months and nine months ended September 30, 2016,
compared to the same periods in 2015, our effective tax rate
increase is primarily attributed to change in overall
profitability, jurisdictional mix of income and losses and
non-recurring discrete impacts in 2015. The change in overall
profitability is primarily attributable to increased expenses
related to the pending transaction with Abbott, legal and
consulting fees related to certain government investigations and
other charges associated with our various restructuring plans.</t>
  </si>
  <si>
    <t>Guarantor Financial Information</t>
  </si>
  <si>
    <t>(22) Guarantor Financial Information
Our 7.25% senior notes due 2018, our 6.5% senior subordinated notes
due 2020 and our 6.375% senior subordinated notes due 2023 are
guaranteed, and before their redemption on October 1, 2015, our
8.625% senior subordinated notes due 2018 were guaranteed, by
certain of our consolidated 100% owned subsidiaries, or the
Guarantor Subsidiaries. The guarantees are full and unconditional
and joint and several. The following supplemental financial
information sets forth, on a consolidating basis, balance sheets as
of September 30, 2016 and December 31, 2015, the related statements
of operations and statements of comprehensive income (loss) for the
three and nine months ended September 30, 2016 and 2015, and
statements of cash flows for the nine months ended
September 30, 2016 and 2015, respectively, for Alere Inc., the
Guarantor Subsidiaries and our other subsidiaries, or the
Non-Guarantor Subsidiaries. The supplemental financial information
reflects the investments of Alere Inc. and the Guarantor
Subsidiaries in the Guarantor and Non-Guarantor Subsidiaries using
the equity method of accounting.
We have extensive transactions and relationships between various
members of the consolidated group. These transactions and
relationships include intercompany pricing agreements, intellectual
property royalty agreements and general and administrative and
research and development cost sharing agreements. Because of these
relationships, it is possible that the terms of these transactions
are not the same as those that would result from transactions among
wholly unrelated parties.
Effective December 31, 2015, we adopted ASU 2015-03 and ASU
2015-15, and accordingly we have reclassified $34.1 million of debt
issuance costs from other non-current assets to long-term debt, net
of current portion on our balance sheet as of December 31,
2015, as described in Note 18 Recent Accounting
Pronouncements
As discussed in Note 2 Revision to Previously
Reported Financial Statements
The following schedules reconcile the amounts as previously
reported in our consolidating financial statements to the
corresponding revised amounts:
Three Months Ended September 30,
2015
Revised Consolidating Statement of Operations- Guarantor
Subsidiaries
(in thousands) As Previously Revision As
Net revenue $ 347,014 $ 1,024 $ 348,038
Cost of net revenue $ 206,803 $ 253 $ 207,056
Income from continuing operations before benefit for income
taxes $ 37,740 $ (317 ) $ 37,423
Benefit for income taxes $ 33,431 $ (4,785 ) $ 28,646
Income from continuing operations $ 71,171 $ (5,102 ) $ 66,069
Three Months Ended September 30,
2015
Revised Consolidating Statement of Operations- Non-Guarantor
Subsidiaries
(in thousands) As Previously Revision As
Net revenue $ 327,031 $ 700 $ 327,731
Cost of net revenue $ 188,137 $ (447 ) $ 187,690
Income from continuing operations before benefit for income
taxes $ 25,489 $ 1,147 $ 26,636
Benefit for income taxes $ 63,534 $ (3,929 ) $ 59,605
Income from continuing operations $ 94,371 $ (2,782 ) $ 91,589
Nine Months Ended September 30,
2015
Revised Consolidating Statement of Operations- Guarantor
Subsidiaries
(in thousands) As Previously Revision As
Net revenue $ 1,006,296 $ (2,157 ) $ 1,004,139
Cost of net revenue $ 594,072 $ (629 ) $ 593,443
Income from continuing operations before benefit for income
taxes $ 97,789 $ (4,778 ) $ 93,011
Benefit for income taxes $ 20,334 $ (3,269 ) $ 17,065
Income from continuing operations $ 118,123 $ (8,047 ) $ 110,076
Nine Months Ended September 30,
2015
Revised Consolidating Statement of Operations- Non-Guarantor
Subsidiaries
(in thousands) As Previously Revision As
Net revenue $ 1,037,808 $ 2,835 $ 1,040,643
Cost of net revenue $ 586,462 $ 1,399 $ 587,861
Income from continuing operations before benefit for income
taxes $ 213,783 $ 236 $ 214,019
Benefit for income taxes $ 31,051 $ (4,366 ) $ 26,685
Income from continuing operations $ 254,174 $ (4,130 ) $ 250,044
CONSOLIDATING STATEMENT OF OPERATIONS For the Three Months Ended September 30,
2016 (in thousands)
Issuer Guarantor Non-Guarantor Eliminations Consolidated
Net product sales $
— $ 220,694 $ 309,896 $ (74,494 ) $ 456,096
Services revenue
— 112,045 11,733
— 123,778
Net product sales and services revenue
— 332,739 321,629 (74,494 ) 579,874
License and royalty revenue
— 3,940 1,617 (3,077 ) 2,480
Net revenue
— 336,679 323,246 (77,571 ) 582,354
Cost of net product sales 130 125,740 176,740 (63,664 ) 238,946
Cost of services revenue 723 77,875 7,325 (9,284 ) 76,639
Cost of net product sales and services revenue 853 203,615 184,065 (72,948 ) 315,585
Cost of license and royalty revenue
— 5 3,711 (3,075 ) 641
Cost of net revenue 853 203,620 187,776 (76,023 ) 316,226
Gross profit (loss) (853 ) 133,059 135,470 (1,548 ) 266,128
Operating expenses:
Research and development 3,228 20,338 7,864
— 31,430
Sales and marketing 1,867 52,928 47,184
— 101,979
General and administrative 75,261 18,319 36,196 (489 ) 129,287
Operating income (loss) (81,209 ) 41,474 44,226 (1,059 ) 3,432
Interest expense, including amortization of original issue
discounts and deferred financing costs (43,291 ) (713 ) (2,831 ) 2,705 (44,130 )
Other income (expense), net (11,058 ) 1,574 (2,124 ) (2,704 ) (14,312 )
Income (loss) before provision (benefit) for income
taxes (135,558 ) 42,335 39,271 (1,058 ) (55,010 )
Provision (benefit) for income taxes (227,263 ) 75,980 100,395
— (50,888 )
Income (loss) before equity in earnings of subsidiaries and
unconsolidated entities, net of tax 91,705 (33,645 ) (61,124 ) (1,058 ) (4,122 )
Equity in earnings of subsidiaries, net of tax (88,559 )
—
— 88,559
—
Equity earnings of unconsolidated entities, net of tax 18,881
— 6,677 591 26,149
Net income (loss) 22,027 (33,645 ) (54,447 ) 88,092 22,027
Less: Net income attributable to non-controlling interests
—
— 207
— 207
Net income (loss) attributable to Alere Inc. and
Subsidiaries 22,027 (33,645 ) (54,654 ) 88,092 21,820
Preferred stock dividends (5,366 )
—
—
— (5,366 )
Net income (loss) available to common
stockholders $ 16,661 $ (33,645 ) $ (54,654 ) $ 88,092 $ 16,454
CONSOLIDATING STATEMENT OF OPERATIONS For the Three Months Ended September 30,
2015 (in thousands)
Issuer Guarantor Non-Guarantor Eliminations Consolidated
Net product sales $
— $ 228,963 $ 310,571 $ (67,406 ) $ 472,128
Services revenue
— 115,829 12,512
— 128,341
Net product sales and services revenue
— 344,792 323,083 (67,406 ) 600,469
License and royalty revenue
— 3,246 4,648 (4,595 ) 3,299
Net revenue
— 348,038 327,731 (72,001 ) 603,768
Cost of net product sales 2,091 125,106 175,341 (56,724 ) 245,814
Cost of services revenue 74 81,549 6,999 (8,771 ) 79,851
Cost of net product sales and services revenue 2,165 206,655 182,340 (65,495 ) 325,665
Cost of license and royalty revenue (19 ) 401 5,350 (4,595 ) 1,137
Cost of net revenue 2,146 207,056 187,690 (70,090 ) 326,802
Gross profit (loss) (2,146 ) 140,982 140,041 (1,911 ) 276,966
Operating expenses:
Research and development 5,670 15,015 15,326
— 36,011
Sales and marketing 1,335 53,862 51,296
— 106,493
General and administrative 22,960 34,817 43,529
— 101,306
Impairment and (gain) loss on dispositions, net 150 85 1,839
— 2,074
Operating income (loss) (32,261 ) 37,203 28,051 (1,911 ) 31,082
Interest expense, including amortization of original issue
discounts and deferred financing costs (51,705 ) (2,613 ) (4,999 ) 6,984 (52,333 )
Other income (expense), net 4,225 2,833 3,584 (6,984 ) 3,658
Income (loss) from continuing operations before provision
(benefit) for income taxes (79,741 ) 37,423 26,636 (1,911 ) (17,593 )
Provision (benefit) for income taxes 78,040 (28,646 ) (59,605 ) (1 ) (10,212 )
Income (loss) from continuing operations before equity in
earnings (losses) of subsidiaries and unconsolidated entities, net
of tax (157,781 ) 66,069 86,241 (1,910 ) (7,381 )
Equity in earnings of subsidiaries, net of tax 155,764
—
— (155,764 )
—
Equity earnings (losses) of unconsolidated entities, net of tax (364 )
— 5,348 16 5,000
Net income (loss) (2,381 ) 66,069 91,589 (157,658 ) (2,381 )
Less: Net loss attributable to non-controlling interests
—
— (61 )
— (61 )
Net income (loss) attributable to Alere Inc. and
Subsidiaries (2,381 ) 66,069 91,650 (157,658 ) (2,320 )
Preferred stock dividends (5,369 )
—
—
— (5,369 )
Net income (loss) available to common
stockholders $ (7,750 ) $ 66,069 $ 91,650 $ (157,658 ) $ (7,689 )
CONSOLIDATING STATEMENT OF OPERATIONS For the Nine Months Ended September 30,
2016 (in thousands)
Issuer Guarantor Non-Guarantor Eliminations Consolidated
Net product sales $
— $ 668,028 $ 942,273 $ (210,688 ) $ 1,399,613
Services revenue
— 329,227 35,069
— 364,296
Net product sales and services revenue
— 997,255 977,342 (210,688 ) 1,763,909
License and royalty revenue
— 10,308 6,183 (8,749 ) 7,742
Net revenue
— 1,007,563 983,525 (219,437 ) 1,771,651
Cost of net product sales 464 377,293 531,200 (182,152 ) 726,805
Cost of services revenue 827 229,573 23,125 (25,492 ) 228,033
Cost of net product sales and services revenue 1,291 606,866 554,325 (207,644 ) 954,838
Cost of license and royalty revenue
— 15 11,300 (8,748 ) 2,567
Cost of net revenue 1,291 606,881 565,625 (216,392 ) 957,405
Gross profit (loss) (1,291 ) 400,682 417,900 (3,045 ) 814,246
Operating expenses:
Research and development 10,359 50,991 25,588
— 86,938
Sales and marketing 4,771 160,548 138,989
— 304,308
General and administrative 177,616 81,965 113,505 (489 ) 372,597
Impairment and (gain) loss on dispositions, net
—
— (3,810 )
— (3,810 )
Operating income (loss) (194,037 ) 107,178 143,628 (2,556 ) 54,213
Interest expense, including amortization of original issue
discounts and deferred financing costs (126,235 ) (5,588 ) (8,673 ) 11,931 (128,565 )
Other income (expense), net (17,214 ) 8,179 (8,807 ) (11,931 ) (29,773 )
Income (loss) before provision (benefit) for income
taxes (337,486 ) 109,769 126,148 (2,556 ) (104,125 )
Provision (benefit) for income taxes (207,552 ) 69,471 90,102
— (47,979 )
Income (loss) before equity in earnings of subsidiaries and
unconsolidated entities, net of tax (129,934 ) 40,298 36,046 (2,556 ) (56,146 )
Equity in earnings of subsidiaries, net of tax 86,943
—
— (86,943 )
—
Equity earnings of unconsolidated entities, net of tax 20,150
— 12,815 340 33,305
Net income (loss) (22,841 ) 40,298 48,861 (89,159 ) (22,841 )
Less: Net income attributable to non-controlling interests
—
— 453
— 453
Net income (loss) attributable to Alere Inc. and
Subsidiaries (22,841 ) 40,298 48,408 (89,159 ) (23,294 )
Preferred stock dividends (15,983 )
—
—
— (15,983 )
Net income (loss) available to common
stockholders $ (38,824 ) $ 40,298 $ 48,408 $ (89,159 ) $ (39,277 )
CONSOLIDATING STATEMENT OF OPERATIONS For the Nine Months Ended September 30,
2015 (in thousands)
Issuer Guarantor Non-Guarantor Eliminations Consolidated
Net product sales $
— $ 655,594 $ 985,966 $ (194,045 ) $ 1,447,515
Services revenue
— 338,869 39,956
— 378,825
Net product sales and services revenue
— 994,463 1,025,922 (194,045 ) 1,826,340
License and royalty revenue
— 9,676 14,721 (10,706 ) 13,691
Net revenue
— 1,004,139 1,040,643 (204,751 ) 1,840,031
Cost of net product sales 2,924 358,354 551,340 (168,810 ) 743,808
Cost of services revenue 204 233,470 22,963 (24,360 ) 232,277
Cost of net product sales and services revenue 3,128 591,824 574,303 (193,170 ) 976,085
Cost of license and royalty revenue (40 ) 1,619 13,558 (10,706 ) 4,431
Cost of net revenue 3,088 593,443 587,861 (203,876 ) 980,516
Gross profit (loss) (3,088 ) 410,696 452,782 (875 ) 859,515
Operating expenses:
Research and development 11,213 43,927 36,085
— 91,225
Sales and marketing 4,165 159,190 160,241
— 323,596
General and administrative 67,873 123,875 63,422
— 255,170
Impairment and (gain) loss on dispositions, net 81,051 (8,719 ) (29,924 )
— 42,408
Operating income (loss) (167,390 ) 92,423 222,958 (875 ) 147,116
Interest expense, including amortization of original issue
discounts and deferred financing costs (156,889 ) (8,958 ) (13,744 ) 21,333 (158,258 )
Other income (expense), net 11,468 9,546 4,805 (21,333 ) 4,486
Income (loss) from continuing operations before provision
(benefit) for income taxes (312,811 ) 93,011 214,019 (875 ) (6,656 )
Provision (benefit) for income taxes 41,067 (17,065 ) (26,685 ) 307 (2,376 )
Income (loss) from continuing operations before equity in
earnings of subsidiaries and unconsolidated entities, net of
tax (353,878 ) 110,076 240,704 (1,182 ) (4,280 )
Equity in earnings of subsidiaries, net of tax 357,024
—
— (357,024 )
—
Equity earnings of unconsolidated entities, net of tax 982
— 9,340 (2 ) 10,320
Income from continuing operations 4,128 110,076 250,044 (358,208 ) 6,040
Income (loss) from discontinued operations, net of tax 218,689 (1,912 )
—
— 216,777
Net income 222,817 108,164 250,044 (358,208 ) 222,817
Less: Net income attributable to non-controlling interests
—
— 386
— 386
Net income attributable to Alere Inc. and Subsidiaries 222,817 108,164 249,658 (358,208 ) 222,431
Preferred stock dividends (15,927 )
—
—
— (15,927 )
Net income available to common stockholders $ 206,890 $ 108,164 $ 249,658 $ (358,208 ) $ 206,504
CONSOLIDATING STATEMENT OF COMPREHENSIVE INCOME
(LOSS) For the Three Months Ended September 30,
2016 (in thousands)
Issuer Guarantor Non- Eliminations Consolidated
Net income (loss) $ 22,027 $ (33,645 ) $ (54,447 ) $ 88,092 $ 22,027
Other comprehensive income (loss), before tax:
Changes in cumulative translation adjustment 2,433 (272 ) 6,577 (11 ) 8,727
Minimum pension liability adjustment
—
— 221
— 221
Other comprehensive income (loss), before tax 2,433 (272 ) 6,798 (11 ) 8,948
Other comprehensive income (loss) 2,433 (272 ) 6,798 (11 ) 8,948
Comprehensive income (loss) 24,460 (33,917 ) (47,649 ) 88,081 30,975
Less: Comprehensive income attributable to non-controlling
interests
—
— 207
— 207
Comprehensive income (loss) attributable to Alere Inc. and
Subsidiaries $ 24,460 $ (33,917 ) $ (47,856 ) $ 88,081 $ 30,768
CONSOLIDATING STATEMENT OF COMPREHENSIVE INCOME
(LOSS) For the Three Months Ended September 30,
2015 (in thousands)
Issuer Guarantor Non- Eliminations Consolidated
Net income (loss) $ (2,381 ) $ 66,069 $ 91,589 $ (157,658 ) $ (2,381 )
Other comprehensive loss, before tax:
Changes in cumulative translation adjustment (748 ) (570 ) (87,314 ) (180 ) (88,812 )
Minimum pension liability adjustment
—
— 419
— 419
Other comprehensive loss, before tax (748 ) (570 ) (86,895 ) (180 ) (88,393 )
Other comprehensive loss, net of tax (748 ) (570 ) (86,895 ) (180 ) (88,393 )
Comprehensive income (loss) (3,129 ) 65,499 4,694 (157,838 ) (90,774 )
Less: Comprehensive loss attributable to non-controlling
interests
—
— (61 )
— (61 )
Comprehensive income (loss) attributable to Alere Inc. and
Subsidiaries $ (3,129 ) $ 65,499 $ 4,755 $ (157,838 ) $ (90,713 )
CONSOLIDATING STATEMENT OF COMPREHENSIVE INCOME
(LOSS) For the Nine Months Ended September 30,
2016 (in thousands)
Issuer Guarantor Non- Eliminations Consolidated
Net income (loss) $ (22,841 ) $ 40,298 $ 48,861 $ (89,159 ) $ (22,841 )
Other comprehensive income (loss), before tax:
Changes in cumulative translation adjustment 2,824 (1,100 ) (14,936 ) (3 ) (13,215 )
Minimum pension liability adjustment
—
— 907
— 907
Other comprehensive income (loss), before tax 2,824 (1,100 ) (14,029 ) (3 ) (12,308 )
Other comprehensive income (loss) 2,824 (1,100 ) (14,029 ) (3 ) (12,308 )
Comprehensive income (loss) (20,017 ) 39,198 34,832 (89,162 ) (35,149 )
Less: Comprehensive income attributable to non-controlling
interests
—
— 453
— 453
Comprehensive income (loss) attributable to Alere Inc. and
Subsidiaries $ (20,017 ) $ 39,198 $ 34,379 $ (89,162 ) $ (35,602 )
CONSOLIDATING STATEMENT OF COMPREHENSIVE INCOME
(LOSS) For the Nine Months Ended September 30,
2015 (in thousands)
Issuer Guarantor Non- Eliminations Consolidated
Net income $ 222,817 $ 108,164 $ 250,044 $ (358,208 ) $ 222,817
Other comprehensive loss, before tax:
Changes in cumulative translation adjustment (1,208 ) (453 ) (120,587 ) (180 ) (122,428 )
Minimum pension liability adjustment
—
— (1,337 )
— (1,337 )
Other comprehensive loss, before tax (1,208 ) (453 ) (121,924 ) (180 ) (123,765 )
Other comprehensive loss, net of tax (1,208 ) (453 ) (121,924 ) (180 ) (123,765 )
Comprehensive income 221,609 107,711 128,120 (358,388 ) 99,052
Less: Comprehensive income attributable to non-controlling
interests
—
— 386
— 386
Comprehensive income attributable to Alere Inc. and
Subsidiaries $ 221,609 $ 107,711 $ 127,734 $ (358,388 ) $ 98,666
CONSOLIDATING BALANCE SHEET September 30, 2016 (in thousands)
Issuer Guarantor Non-Guarantor Eliminations Consolidated
ASSETS
Current assets:
Cash and cash equivalents $ 201,982 $ 545 $ 363,686 $
— $ 566,213
Restricted cash 757
— 4,242
— 4,999
Marketable securities
— 75
—
— 75
Accounts receivable, net of allowances
— 190,077 237,164
— 427,241
Inventories, net
— 178,382 194,560 (24,097 ) 348,845
Prepaid expenses and other current assets 10,499 35,605 111,243 6,486 163,833
Intercompany receivables 1,052,091 904,512 213,963 (2,170,566 )
—
Total current assets 1,265,329 1,309,196 1,124,858 (2,188,177 ) 1,511,206
Property, plant and equipment, net 27,797 231,197 190,075 (2,756 ) 446,313
Goodwill
— 1,822,771 982,911
— 2,805,682
Other intangible assets with indefinite lives
— 7,511 20,539 (59 ) 27,991
Finite-lived intangible assets, net 2,618 537,041 328,326 (3,200 ) 864,785
Restricted cash
—
— 42,438
— 42,438
Other non-current assets 559 2,058 14,335 (733 ) 16,219
Investments in subsidiaries 3,378,517 158,194 57,650 (3,594,361 )
—
Investments in unconsolidated entities 684 14,765 50,747 14,689 80,885
Deferred tax assets 212,822
— 58,758 (214,942 ) 56,638
Non-current income tax receivable 3,517
—
—
— 3,517
Intercompany notes receivables 1,765,528 710,007 602 (2,476,137 )
—
Total assets $ 6,657,371 $ 4,792,740 $ 2,871,239 $ (8,465,676 ) $ 5,855,674
LIABILITIES AND EQUITY
Current liabilities:
Short-term debt and current portion of long-term debt $ 40,073 $
— $ 1,351 $
— $ 41,424
Current portion of capital lease obligations
— 1,764 1,949
— 3,713
Accounts payable 41,465 77,717 92,294
— 211,476
Accrued expenses and other current liabilities 115,152 139,909 192,714 2,122 449,897
Intercompany payables 1,052,028 777,234 341,304 (2,170,566 )
—
Total current liabilities 1,248,718 996,624 629,612 (2,168,444 ) 706,510
Long-term liabilities:
Long-term debt, net of current portion 2,859,054
— 46,013
— 2,905,067
Capital lease obligations, net of current portion
— 2,322 5,711
— 8,033
Deferred tax liabilities
— 218,898 46,355 (212,740 ) 52,513
Other long-term liabilities 16,821 42,279 74,815 (733 ) 133,182
Intercompany notes payables 487,096 1,163,898 825,143 (2,476,137 )
—
Total long-term liabilities 3,362,971 1,427,397 998,037 (2,689,610 ) 3,098,795
Total stockholders’ equity 2,045,682 2,368,719 1,238,903 (3,607,622 ) 2,045,682
Non-controlling interests
—
— 4,687
— 4,687
Total equity 2,045,682 2,368,719 1,243,590 (3,607,622 ) 2,050,369
Total liabilities and equity $ 6,657,371 $ 4,792,740 $ 2,871,239 $ (8,465,676 ) $ 5,855,674
CONSOLIDATING BALANCE SHEET December 31, 2015 (in thousands)
Issuer Guarantor Non-Guarantor Eliminations Consolidated
ASSETS
Current assets:
Cash and cash equivalents $ 139,153 $ 21,150 $ 341,897 $
— $ 502,200
Restricted cash 1,250
— 4,444
— 5,694
Marketable securities
— 164
—
— 164
Accounts receivable, net of allowances
— 192,591 253,242
— 445,833
Inventories, net
— 173,383 194,192 (20,574 ) 347,001
Prepaid expenses and other current assets 7,576 27,095 110,961 6,601 152,233
Assets held for sale — current
—
— 4,165
— 4,165
Intercompany receivables 1,237,474 812,957 50,691 (2,101,122 )
—
Total current assets 1,385,453 1,227,340 959,592 (2,115,095 ) 1,457,290
Property, plant and equipment, net 31,384 228,065 188,084 (1,494 ) 446,039
Goodwill
— 1,823,919 1,012,996
— 2,836,915
Other intangible assets with indefinite lives
— 7,638 20,531 (59 ) 28,110
Finite-lived intangible assets, net 2,951 627,269 370,261 (3,200 ) 997,281
Restricted cash
—
— 43,228
— 43,228
Other non-current assets 804 2,340 15,380 (446 ) 18,078
Investments in subsidiaries 3,294,857 158,195 57,650 (3,510,702 )
—
Investments in unconsolidated entities 502 14,764 37,947 12,120 65,333
Deferred tax assets 91,220
— 51,329 (128,556 ) 13,993
Non-current income tax receivable 3,517
—
—
— 3,517
Assets held for sale — non-current 13,337
—
—
— 13,337
Intercompany notes receivables 1,905,188 672,032 6,900 (2,584,120 )
—
Total assets $ 6,729,213 $ 4,761,562 $ 2,763,898 $ (8,331,552 ) $ 5,923,121
LIABILITIES AND EQUITY
Current liabilities:
Short-term debt and current portion of long-term debt $ 197,084 $
— $ 2,908 $
— $ 199,992
Current portion of capital lease obligations
— 2,018 1,944
— 3,962
Accounts payable 15,981 76,890 102,881
— 195,752
Accrued expenses and other current liabilities 62,287 126,346 133,594 2,238 324,465
Liabilities related to assets held for sale — current
—
— 363
— 363
Intercompany payables 1,122,042 773,839 205,241 (2,101,122 )
—
Total current liabilities 1,397,394 979,093 446,931 (2,098,884 ) 724,534
Long-term liabilities:
Long-term debt, net of current portion 2,784,913
— 46,253
— 2,831,166
Capital lease obligations, net of current portion
— 840 6,341
— 7,181
Deferred tax liabilities
— 219,224 54,749 (126,355 ) 147,618
Other long-term liabilities 14,962 59,309 80,369 (447 ) 154,193
Intercompany notes payables 477,779 1,181,168 925,173 (2,584,120 )
—
Total long-term liabilities 3,277,654 1,460,541 1,112,885 (2,710,922 ) 3,140,158
Total stockholders’ equity 2,054,165 2,321,928 1,199,818 (3,521,746 ) 2,054,165
Non-controlling interests
—
— 4,264
— 4,264
Total equity 2,054,165 2,321,928 1,204,082 (3,521,746 ) 2,058,429
Total liabilities and equity $ 6,729,213 $ 4,761,562 $ 2,763,898 $ (8,331,552 ) $ 5,923,121
CONSOLIDATING STATEMENT OF CASH FLOWS For the Nine Months Ended September 30,
2016 (in thousands)
Issuer Guarantor Non-Guarantor Eliminations Consolidated
Cash Flows from Operating Activities:
Net income (loss) $ (22,841 ) $ 40,298 $ 48,861 $ (89,159 ) $ (22,841 )
Adjustments to reconcile net income (loss) to net cash provided by
operating activities:
Equity in earnings of subsidiaries, net of tax (86,943 )
—
— 86,943
—
Non-cash interest expense, including amortization of original issue
discounts and deferred financing costs 9,186 9 110
— 9,305
Depreciation and amortization 6,829 133,532 72,848 978 214,187
Non-cash stock-based compensation expense 16,347 7,595 7,173
— 31,115
Impairment of inventory
—
— 915
— 915
Impairment of long-lived assets
— 548 86
— 634
Loss on sale of fixed assets 75 4,530 887
— 5,492
Equity earnings of unconsolidated entities, net of tax (20,150 )
— (12,815 ) (340 ) (33,305 )
Deferred income taxes (6,392 ) (300 ) (18,550 )
— (25,242 )
Gain on dispositions
—
— (3,810 )
— (3,810 )
Other non-cash items 815 (1,824 ) 8,684 (7 ) 7,668
Non-cash change in fair value of contingent purchase price
consideration (1,800 ) (14,323 ) (167 )
— (16,290 )
Changes in assets and liabilities, net of acquisitions:
Accounts receivable, net
— 2,502 19,549
— 22,051
Inventories, net
— (34,902 ) 1,666 1,576 (31,660 )
Prepaid expenses and other current assets 547 (8,417 ) (14,876 ) 116 (22,630 )
Accounts payable 25,483 2,517 (9,507 )
— 18,493
Accrued expenses and other current liabilities 41,025 15,149 60,896 (6,387 ) 110,683
Other non-current liabilities (112,172 ) (2,170 ) (3,137 )
— (117,479 )
Cash paid for contingent consideration (321 )
— (3 )
— (324 )
Intercompany payable (receivable) 269,507 (143,767 ) (132,020 ) 6,280
—
Net cash provided by operating activities 119,195 977 26,790
— 146,962
Cash Flows from Investing Activities:
(Increase) decrease in restricted cash 493
— (294 )
— 199
Purchases of property, plant and equipment (3,783 ) (20,325 ) (27,529 ) 1,642 (49,995 )
Proceeds from sale of property, plant and equipment 92 367 2,333 (1,642 ) 1,150
Cash received from (used in) dispositions, net of cash divested (1,337 )
— 22,807
— 21,470
Cash paid for business acquisitions, net of cash acquired
—
— (5,958 )
— (5,958 )
Cash received from sales of marketable securities.
— 88
—
— 88
Cash received from equity method investments 3,357
—
—
— 3,357
Cash paid for investments (184 )
—
—
— (184 )
Proceeds from sale of equity investments. 38,157
— 2,594
— 40,751
(Increase) decrease in other assets (50 ) (104 ) 614
— 460
Net cash provided by (used in) investing activities 36,745 (19,974 ) (5,433 )
— 11,338
Cash Flows from Financing Activities:
Cash paid for financing costs (29,186 )
—
—
— (29,186 )
Cash paid for contingent purchase price consideration
—
— (575 )
— (575 )
Cash paid for dividends (15,969 )
—
—
— (15,969 )
Proceeds from issuance of common stock, net of issuance costs 13,923
—
—
— 13,923
Proceeds from issuance of long-term debt
—
— 462
— 462
Payments on long-term debt
—
— (1,722 )
— (1,722 )
Payments on long-term debt (186,879 )
— (938 )
— (187,817 )
Net proceeds (payments) under revolving credit facilities 125,000
— (124 )
— 124,876
Principal payments on capital lease obligations
— (1,782 ) (1,321 )
— (3,103 )
Net cash used in financing activities (93,111 ) (1,782 ) (4,218 )
— (99,111 )
Foreign exchange effect on cash and cash equivalents
— 174 4,650
— 4,824
Net increase (decrease) in cash and cash equivalents 62,829 (20,605 ) 21,789
— 64,013
Cash and cash equivalents, beginning of period 139,153 21,150 341,897
— 502,200
Cash and cash equivalents, end of period $ 201,982 $ 545 $ 363,686 $
— $ 566,213
CONSOLIDATING STATEMENT OF CASH FLOWS For the Nine Months Ended September 30,
2015 (in thousands)
Issuer Guarantor Non-Guarantor Eliminations Consolidated
Cash Flows from Operating Activities:
Net income $ 222,817 $ 108,164 $ 250,044 $ (358,208 ) $ 222,817
Income (loss) from discontinued operations, net of tax 218,689 (1,912 )
—
— 216,777
Income from continuing operations 4,128 110,076 250,044 (358,208 ) 6,040
Adjustments to reconcile net income from continuing operations to
net cash provided by (used in) operating activities:
Equity in earnings of subsidiaries, net of tax (357,024 )
—
— 357,024
—
Non-cash interest expense, including amortization of original issue
discounts and deferred financing costs 10,542 19 66
— 10,627
Depreciation and amortization 7,891 128,363 97,390 7 233,651
Non-cash stock-based compensation expense 10,600 4,251 4,745
— 19,596
Impairment of inventory
— 133 68
— 201
Impairment of long-lived assets
— 64 314
— 378
Loss on disposition of fixed assets
— 2,768 505
— 3,273
Equity earnings of unconsolidated entities, net of tax (982 )
— (9,340 ) 2 (10,320 )
Deferred income taxes (8,687 ) (27,430 ) (7,794 ) 439 (43,472 )
Loss related to impairment and net (gain) loss on dispositions 81,051 (8,804 ) (29,924 )
— 42,323
Loss on extinguishment of debt 3,480
—
—
— 3,480
Other non-cash items (376 ) (1,054 ) (3,358 ) 3 (4,785 )
Non-cash change in fair value of contingent purchase price
consideration (33,667 ) 16,616 (34,860 )
— (51,911 )
Changes in assets and liabilities, net of acquisitions:
Accounts receivable, net
— (9,213 ) 6,052
— (3,161 )
Inventories, net
— (31,708 ) (26,651 ) 207 (58,152 )
Prepaid expenses and other current assets 3,098 (28,016 ) 4,917 5,048 (14,953 )
Accounts payable (7,435 ) 777 (9,342 )
— (16,000 )
Accrued expenses and other current liabilities (1,455 ) 72,936 (27,203 ) (9,306 ) 34,972
Other non-current liabilities (16,114 ) 740 5,389 1,445 (8,540 )
Cash paid for contingent purchase price consideration (6,302 )
— (13 )
— (6,315 )
Intercompany payable (receivable) 447,475 (282,519 ) (167,580 ) 2,624
—
Net cash provided by (used in) continuing operations 136,223 (52,001 ) 53,425 (715 ) 136,932
Net cash provided by discontinued operations
— 318
—
— 318
Net cash provided by (used in) operating activities 136,223 (51,683 ) 53,425 (715 ) 137,250
Cash Flows from Investing Activities:
Increase in restricted cash (421,157 )
— (17,608 )
— (438,765 )
Purchases of property, plant and equipment (7,514 ) (25,915 ) (36,093 ) 1,575 (67,947 )
Proceeds from sale of property, plant and equipment
— 846 1,554 (914 ) 1,486
Cash received from (used in) disposition, net of cash divested 593,066 (8,722 ) 2,281
— 586,625
Cash paid for business acquisitions, net of cash acquired (60,135 )
—
—
— (60,135 )
Cash received from (paid for) sales of marketable securities
— 103 (4 )
— 99
Cash received from equity method investments 2,205
— 12,092
— 14,297
(Increase) decrease in other assets 368 497 (219 ) 235 881
Net cash provided by (used in) continuing operations 106,833 (33,191 ) (37,997 ) 896 36,541
Net cash used in discontinued operations
— (209 )
—
— (209 )
Net cash provided by (used in) investing activities 106,833 (33,400 ) (37,997 ) 896 36,332
Cash Flows from Financing Activities:
Cash paid for financing costs (15,836 )
— (217 )
— (16,053 )
Cash paid for contingent purchase price consideration (13,640 )
— (439 )
— (14,079 )
Cash paid for dividends (15,970 )
—
—
— (15,970 )
Proceeds from issuance of common stock, net of issuance costs 76,457
—
—
— 76,457
Proceeds from issuance of long-term debt 2,119,125
— 42,897
— 2,162,022
Payments on short-term debt
—
— (25,584 )
— (25,584 )
Payments on long-term debt (2,128,625 )
— (540 )
— (2,129,165 )
Net proceeds (payments) under revolving credit facilities (127,000 )
— 397
— (126,603 )
Excess tax benefits on exercised stock options 3,264 2,531 307
— 6,102
Principal payments on capital lease obligations
— (1,876 ) (2,463 )
— (4,339 )
Net cash provided by (used in) continuing operations (102,225 ) 655 14,358
— (87,212 )
Net cash used in discontinued operations
— (76 )
—
— (76 )
Net cash provided by (used in) financing activities (102,225 ) 579 14,358
— (87,288 )
Foreign exchange effect on cash and cash equivalents 16 (301 ) (8,208 ) (181 ) (8,674 )
Net increase (decrease) in cash and cash equivalents 140,847 (84,805 ) 21,578
— 77,620
Cash and cash equivalents, beginning of period — continuing
operations 2,149 69,154 307,158
— 378,461
Cash and cash equivalents, beginning of period — discontinued
operations
— 23,300
—
— 23,300
Cash and cash equivalents, end of period $ 142,996 $ 7,649 $ 328,736 $ — $ 479,381</t>
  </si>
  <si>
    <t>Subsequent Events</t>
  </si>
  <si>
    <t>Subsequent Events [Abstract]</t>
  </si>
  <si>
    <t>(23) Subsequent Events
Arriva LLC Billing Number
On October 12, 2016, our subsidiary, Arriva Medical, LLC, or
Arriva, which is our durable medical equipment, or DME, supply
business that specializes in the furnishing of diabetic testing
supplies via mail order, received a notice, dated October 5,
2016, that its Medicare enrollment will be revoked by CMS, based on
CMS’ assertion that, over a five year period, Arriva had
allegedly submitted claims for 211 deceased patients (even if
the products were appropriately ordered in advance of the
patient’s death). The CMS letter only identifies 47 of the
211 claims. Our initial appeal of this determination was
denied by CMS on November 2, 2016 and, therefore,
Arriva’s Medicare enrollment will be revoked effective
November 4, 2016, pending the outcome of further appeals. We
have conducted an initial investigation into the issue and do not
believe that Arriva received or retained improper reimbursement for
the DME items furnished. We are continuing to work through the
appeals process, with the goal that Arriva’s enrollment
status will be reactivated retroactively to November 4, 2016.
Unless and until the enrollment status is reactivated, Arriva will
be ineligible for reimbursement for any products or services
furnished on or after November 4, 2016. If the enrollment is
reactivated retroactive to November 4, 2016, we would be able
to bill and be reimbursed for all covered products or services
furnished. The Company’s results of operation for the nine
months ended September 30, 2016 included approximately
$88 million in revenue attributable to Arriva.</t>
  </si>
  <si>
    <t>Basis of Presentation of Financial Information (Policies)</t>
  </si>
  <si>
    <t>We consider all highly-liquid cash investments with original
maturities of three months or less at the date of acquisition to be
cash equivalents. At September 30, 2016, our cash equivalents
consisted of money market funds.</t>
  </si>
  <si>
    <t>Revision of Previously Reported Consolidated Financial Statements (Tables)</t>
  </si>
  <si>
    <t>Restated and Revised Consolidated Statement of Operations</t>
  </si>
  <si>
    <t xml:space="preserve">The following schedules reconcile the amounts as previously
reported in the applicable financial statement to the corresponding
revised amounts:
Three Months Ended September 30, 2015
Revised Consolidated Statement of Operations
(in thousands,
As Previously Reported Adjustment As Revised
Net product sales $ 470,404 $ 1,724 $ 472,128
Net product sales and services revenue $ 598,745 $ 1,724 $ 600,469
Net revenue $ 602,044 $ 1,724 $ 603,768
Cost of net product sales $ 246,055 $ (241 ) $ 245,814
Cost of service revenue $ 79,803 $ 48 $ 79,851
Cost of net product sales and services revenue $ 325,858 $ (193 ) $ 325,665
Cost of net revenue $ 326,995 $ (193 ) $ 326,802
Gross profit $ 275,049 $ 1,917 $ 276,966
Operating income $ 29,165 $ 1,917 $ 31,082
Other income (expense), net $ 4,745 $ (1,087 ) $ 3,658
Loss from continuing operations before provision for income
taxes $ (18,423 ) $ 830 $ (17,593 )
Benefit for income taxes $ 18,924 $ (8,712 ) $ 10,212
Income (loss) from continuing operations before equity earnings of
unconsolidated entities, net of tax $ 501 $ (7,882 ) $ (7,381 )
Income (loss) from continuing operations $ 5,501 $ (7,882 ) $ (2,381 )
Net income (loss) $ 5,501 $ (7,882 ) $ (2,381 )
Net income (loss) attributable to Alere Inc. and Subsidiaries $ 5,562 $ (7,882 ) $ (2,320 )
Net income (loss) available to common stockholders $ 193 $ (7,882 ) $ (7,689 )
Basic and diluted loss per common share: Income from continuing
operations $
— $ (0.10 ) $ (0.10 )
Basic and diluted net loss per common share: Net loss per common
share $
— $ (0.10 ) $ (0.10 )
Nine Months Ended September 30, 2015
Revised Consolidated Statement of Operations
(in thousands,
As Previously Reported Adjustment As Revised
Net product sales $ 1,446,837 $ 678 $ 1,447,515
Net product sales and services revenue $ 1,825,662 $ 678 $ 1,826,340
Net revenue $ 1,839,353 $ 678 $ 1,840,031
Cost of net product sales $ 743,177 $ 631 $ 743,808
Cost of service revenue $ 232,137 $ 140 $ 232,277
Cost of net product sales and services revenue $ 975,314 $ 771 $ 976,085
Cost of net revenue $ 979,745 $ 771 $ 980,516
Gross profit $ 859,608 $ (93 ) $ 859,515
Sales and marketing $ 322,756 $ 840 $ 323,596
General and administrative $ 254,810 $ 360 $ 255,170
Operating income $ 148,409 $ (1,293 ) $ 147,116
Other income (expense), net $ 7,735 $ (3,249 ) $ 4,486
Loss from continuing operations before benefit for income $ (2,114 ) $ (4,542 ) $ (6,656 )
Benefit for income taxes $ 10,009 $ (7,633 ) $ 2,376
Income (loss) from continuing operations before equity earnings of
unconsolidated entities, net of tax $ 7,895 $ (12,175 ) $ (4,280 )
Income from continuing operations $ 18,215 $ (12,175 ) $ 6,040
Net income $ 234,992 $ (12,175 ) $ 222,817
Net income attributable to Alere Inc. and Subsidiaries $ 234,606 $ (12,175 ) $ 222,431
Net income available to common stockholders $ 218,679 $ (12,175 ) $ 206,504
Basic and diluted income per common share: Income from continuing
operations $ 2.57 $ (0.14 ) $ 2.43
Basic and diluted net income per common share: Net income per
common share $ 2.57 $ (0.14 ) $ 2.43 </t>
  </si>
  <si>
    <t>Restated and Revised Consolidated Statement of Comprehensive Income (Loss)</t>
  </si>
  <si>
    <t xml:space="preserve">Three Months Ended September 30, 2015
Revised Consolidated Statement of
Comprehensive Loss (in thousands)
As Previously Reported Adjustment As Revised
Net income (loss) $ 5,501 $ (7,882 ) $ (2,381 )
Comprehensive loss $ (82,892 ) $ (7,882 ) $ (90,774 )
Comprehensive loss attributable to Alere Inc. and Subsidiaries $ (82,831 ) $ (7,882 ) $ (90,713 )
Nine Months Ended September 30, 2015
Revised Consolidated Statement of
Comprehensive Income (in thousands)
As Previously Reported Adjustment As Revised
Net income $ 234,992 $ (12,175 ) $ 222,817
Comprehensive income $ 111,227 $ (12,175 ) $ 99,052
Comprehensive income attributable to Alere Inc. and
Subsidiaries $ 110,841 $ (12,175 ) $ 98,666 </t>
  </si>
  <si>
    <t>Restated and Revised Consolidated Statement of Cash Flows</t>
  </si>
  <si>
    <t xml:space="preserve">Nine Months Ended September 30,
2015
Revised Consolidated Statement of Cash Flows
(in thousands)
As Previously Reported Adjustment As Revised
Net income $ 234,992 $ (12,175 ) $ 222,817
Income from continuing operations $ 18,215 $ (12,175 ) $ 6,040
Depreciation and amortization $ 233,511 $ 140 $ 233,651
Deferred income taxes $ (46,740 ) $ 3,268 $ (43,472 )
Accounts receivable, net $ (11,269 ) $ 8,108 $ (3,161 )
Inventories, net $ (58,781 ) $ 629 $ (58,152 )
Accrued expenses and other current liabilities $ 35,192 $ (220 ) $ 34,972
Other non-current liabilities $ (8,790 ) $ 250 $ (8,540 ) </t>
  </si>
  <si>
    <t>Discontinued Operations, Impairment and (Gain) Loss on Dispositions, Net (Tables)</t>
  </si>
  <si>
    <t>Discontinued Operations and Disposal Groups [Abstract]</t>
  </si>
  <si>
    <t>Summarized Financial Information Related to Health Management Business</t>
  </si>
  <si>
    <t>The following summarized financial information related to the
health management business has been segregated from continuing
operations and reported as discontinued operations in our
consolidated statements of operations for the nine months ended
September 30, 2015. The results are as follows (in thousands):
Nine Months Ended
Net revenue $ 7,373
Cost of net revenue (4,413 )
Sales and marketing (996 )
General and administrative (5,001 )
Interest expense (9 )
Other income (expense), net 160
Gain on disposal 366,191
Income from discontinued operations before provision for income
taxes 363,305
Provision for income taxes 146,528
Income from discontinued operations, net of tax $ 216,777</t>
  </si>
  <si>
    <t>Inventories (Tables)</t>
  </si>
  <si>
    <t>Inventories are Stated at Lower of Cost (First In, First Out) or Market</t>
  </si>
  <si>
    <t>Inventories are stated at the lower of cost (first in, first out)
or market and are comprised of the following (in thousands):
September 30, 2016
December 31, 2015
Raw materials $ 123,558 $ 130,171
Work-in-process 72,562 69,178
Finished goods 152,725 147,652
$ 348,845 $ 347,001</t>
  </si>
  <si>
    <t>Stock-based Compensation (Tables)</t>
  </si>
  <si>
    <t>Stock-based Compensation Expense</t>
  </si>
  <si>
    <t>We recorded stock-based compensation expense in our consolidated
statements of operations for the three and nine months ended
September 30, 2016 and 2015, as follows (in thousands):
Three Months Ended September 30,
Nine Months Ended September 30,
2016 2015 2016 2015
Cost of net revenue $ 456 $ 326 $ 1,536 $ 866
Research and development 494 287 1,374 893
Sales and marketing 2,475 1,260 7,035 3,605
General and administrative 7,084 5,444 21,170 14,232
$ 10,509 $ 7,317 $ 31,115 $ 19,596</t>
  </si>
  <si>
    <t>Net Income (Loss) per Common Share (Tables)</t>
  </si>
  <si>
    <t>Computation of Basic and Diluted Net Income (Loss) Per Common Share</t>
  </si>
  <si>
    <t>The following table sets forth the computation of basic and diluted
net income (loss) per common share for the periods presented (in
thousands, except per share data):
Three Months Ended September 30,
Nine Months Ended September 30,
2016 2015 2016 2015
Basic and diluted net income (loss) per common share:
Numerator:
Income (loss) from continuing operations $ 22,027 $ (2,381 ) $ (22,841 ) $ 6,040
Preferred stock dividends (5,366 ) (5,369 ) (15,983 ) (15,927 )
Income (loss) from continuing operations attributable to common
shares 16,661 (7,750 ) (38,824 ) (9,887 )
Less: Net income (loss) attributable to non-controlling
interest 207 (61 ) 453 386
Income (loss) from continuing operations attributable to Alere Inc.
and Subsidiaries 16,454 (7,689 ) (39,277 ) (10,273 )
Income from discontinued operations
—
—
— 216,777
Net income (loss) available to common stockholders $ 16,454 $ (7,689 ) $ (39,277 ) $ 206,504
Denominator:
Weighted-average common shares
outstanding — basic 86,753 85,895 86,708 85,141
Weighted-average common shares
outstanding — diluted 87,885 85,895 86,708 85,141
Basic net income (loss) per common share:
Income (loss) from continuing operations attributable to Alere Inc.
and Subsidiaries $ 0.19 $ (0.10 ) $ (0.45 ) $ (0.13 )
Income from discontinued operations
—
—
— 2.56
Basic net income (loss) per common share $ 0.19 $ (0.10 ) $ (0.45 ) $ 2.43
Diluted net income (loss) per common share:
Income (loss) from continuing operations attributable to Alere Inc.
and Subsidiaries $ 0.19 $ (0.10 ) $ (0.45 ) $ (0.13 )
Income from discontinuing operations
—
—
— 2.56
Diluted net income (loss) per common share $ 0.19 $ (0.10 ) $ (0.45 ) $ 2.43</t>
  </si>
  <si>
    <t>Potential Dilutive Securities Not Included in Calculation of Diluted Net Income (Loss) Per Common Share</t>
  </si>
  <si>
    <t>The following potential dilutive securities were not included in
the calculation of diluted net income (loss) per common share for
our continuing operations because the inclusion thereof would be
antidilutive (in thousands):
Three Months Ended September 30,
Nine Months Ended September 30,
2016 2015 2016 2015
Denominator:
Options to purchase shares of common stock and RSUs 5,884 7,062 7,016 7,062
Warrants
—
—
— 4
Conversion shares related to 3% convertible senior subordinated
notes
— 3,411 1,693 3,411
Conversion shares related to subordinated convertible promissory
notes
— 27
— 27
Conversion shares related to Series B convertible preferred
stock 10,239 10,239 10,239 10,239
Total number of antidilutive potentially issuable shares of common
stock excluded from diluted common shares outstanding 16,123 20,739 18,948 20,743</t>
  </si>
  <si>
    <t>Stockholders' Equity and Non-controlling Interests (Tables)</t>
  </si>
  <si>
    <t>Summary of Changes in Stockholders' Equity and Non-Controlling Interests Comprising Total Equity</t>
  </si>
  <si>
    <t>A summary of the changes in stockholders’ equity and
non-controlling interests comprising total equity for the nine
months ended September 30, 2016 is provided below (in
thousands):
Nine Months Ended September 30,
2016
Total Non- Total Equity
Equity, beginning of period $ 2,054,165 $ 4,264 $ 2,058,429
Issuance of common stock under employee compensation plans 14,110
— 14,110
Surrender of common stock to settle taxes on restricted stock
units (2,137 )
— (2,137 )
Preferred stock dividends (15,969 )
— (15,969 )
Stock-based compensation expense 31,115
— 31,115
Other adjustments
— (30 ) (30 )
Net income (23,294 ) 453 (22,841 )
Total other comprehensive loss (12,308 )
— (12,308 )
Equity, end of period $ 2,045,682 $ 4,687 $ 2,050,369</t>
  </si>
  <si>
    <t>Business Combinations (Tables)</t>
  </si>
  <si>
    <t>Summary of Aggregate Purchase Price Allocation</t>
  </si>
  <si>
    <t>A summary of the fair values of the net assets acquired from EDTS
is as follows (in thousands):
Fair Value
Current assets $ 1,371
Property, plant and equipment 115
Goodwill 2,060
Intangible assets 4,220
Total assets acquired $ 7,766
Current liabilities $ 368
Non-current liabilities 928
Total liabilities assumed $ 1,296
Net assets acquired $ 6,470
Cash paid $ 6,470
A summary of the fair values of the net assets acquired from USD is
as follows (in thousands):
Total
Current assets $ 4,652
Property, plant and equipment 182
Goodwill 29,422
Intangible assets 27,200
Total assets acquired $ 61,456
Current liabilities $ 1,321
Total liabilities assumed $ 1,321
Net assets acquired $ 60,135
Cash paid $ 60,135</t>
  </si>
  <si>
    <t>Intangible Assets Acquired and their Respective Fair Values and Weighted-Average Useful Lives</t>
  </si>
  <si>
    <t>The following table provides information regarding the intangible
assets acquired in connection with the EDTS acquisition and their
respective fair values and weighted-average useful lives (dollars
in thousands):
Fair Value Weighted-
Core technology and patents $ 540 10.0 years
Trademarks and trade names 310 20.0 years
Customer relationships 2,800 14.0 years
Non-compete agreements 570 3.0 years
Total intangible assets $ 4,220
The following are the intangible assets acquired in connection with
the USD acquisition and their respective fair values and
weighted-average useful lives (dollars in thousands):
Total Weighted-
Trademarks $ 1,600 3.0 - 13.0 years
Customer relationships 24,900 13.0 years
Non-compete agreements 700 2.0 years
Total intangible assets $ 27,200</t>
  </si>
  <si>
    <t>Restructuring Plans (Tables)</t>
  </si>
  <si>
    <t>Aggregate Charges Associated with Restructuring Plans Recorded in Operating Income</t>
  </si>
  <si>
    <t>The following table sets forth aggregate restructuring charges
recorded in our consolidated statements of operations for the three
and nine months ended September 30, 2016 and 2015 (in
thousands):
Three Months Ended September 30,
Nine Months Ended September 30,
Statement of Operations Caption 2016 2015 2016 2015
Cost of net revenue $ 1,531 $ 522 $ 3,901 $ 2,921
Research and development 587 18 3,541 667
Sales and marketing 511 619 1,420 2,572
General and administrative 8,661 1,105 18,876 5,227
Total operating expenses 11,290 2,264 27,738 11,387
Interest expense, including amortization of original issue
discounts and deferred financing costs 2 6 9 19
Total restructuring charges $ 11,292 $ 2,270 $ 27,747 $ 11,406</t>
  </si>
  <si>
    <t>Restructuring Activities Related to Restructuring Plans</t>
  </si>
  <si>
    <t>The following table summarizes the restructuring activities related
to the 2016 restructuring plans, in addition to our earlier
restructuring plans as previously disclosed in our Annual Report on
Form 10-K for the fiscal year ended December 31, 2015, for the
three and nine months ended September 30, 2016 and 2015 and since
inception of these restructuring plans (in thousands):
Three Months Ended Nine Months Ended Since
2016 2015 2016 2015
Professional Diagnostics
Severance-related costs $ 1,765 $ 1,322 $ 8,039 $ 5,385 $ 46,026
Facility and transition costs 426 132 1,620 4,139 13,288
Other exit costs 2 6 9 19 831
Cash charges 2,193 1,460 9,668 9,543 60,145
Fixed asset and inventory impairments 545 124 964 579 16,917
Other non-cash charges (2 )
— 208
— 2,190
Total professional diagnostics charges $ 2,736 $ 1,584 $ 10,840 $ 10,122 $ 79,252
Corporate and Other
Severance-related costs $ 69 $ 686 $ 65 $ 1,297 $ 4,342
Facility and transition costs 8,487
— 16,842 (13 ) 28,164
Total corporate and other charges $ 8,556 $ 686 $ 16,907 $ 1,284 $ 32,506
Total restructuring charges $ 11,292 $ 2,270 $ 27,747 $ 11,406 $ 111,758</t>
  </si>
  <si>
    <t>Cash Activity for Restructuring Reserves</t>
  </si>
  <si>
    <t>The following table summarizes our restructuring reserves related
to the plans described above, of which $9.9 million is included in
accrued expenses and other current liabilities and $0.6 million is
included in other long-term liabilities on our accompanying
consolidated balance sheets (in thousands):
Severance- Facility and Other Exit Total
Balance, December 31, 2015 $ 1,633 $ 1,966 $ 180 $ 3,779
Cash charges 8,104 18,462 9 26,575
Payments (5,821 ) (14,018 ) (111 ) (19,950 )
Currency adjustments 10 42
— 52
Balance, September 30, 2016 $ 3,926 $ 6,452 $ 78 $ 10,456</t>
  </si>
  <si>
    <t>Long-term Debt (Tables)</t>
  </si>
  <si>
    <t>Long-Term Debt Balances Outstanding</t>
  </si>
  <si>
    <t>We had the following long-term debt balances outstanding (in
thousands):
September 30, 2016 December 31, 2015
A term loans (1)(2) $ 551,266 $ 575,746
B term loans (1)(2) 954,608 965,740
Revolving loans (1) 125,000
—
7.25% Senior notes (2) 441,498 446,320
6.5% Senior subordinated notes (2) 414,391 419,209
6.375% Senior subordinated notes (2) 412,363 418,133
3% Convertible senior subordinated notes (3)
— 149,839
Other lines of credit
— 136
Other 47,365 56,035
2,946,491 3,031,158
Less: Short-term debt and current portion of long-term
debt (3) (41,424 ) (199,992 )
Long-term debt $ 2,905,067 $ 2,831,166
(1) Incurred under our secured credit
facility entered into on June 18, 2015.
(2) As discussed more fully below in this
Note 12, (i) on March 31, 2016 we were in default under the credit
agreement governing our secured credit facility, or the Credit
Agreement, and the respective indentures governing our 7.25% senior
notes, our 6.5% senior subordinated notes, our 6.375% senior
subordinated notes and our 3% convertible senior subordinated notes
as a result of our failure to timely furnish to the holders of such
debt our annual financial statements for the year ended December
31, 2015 and (ii) we subsequently entered into an amendment to the
Credit Agreement and solicited consents from the requisite holders
of our senior notes and senior subordinated notes (other than
holders of our 3% convertible senior subordinated notes) to waive
certain defaults and extend the deadline dates for the filing and
delivery, as applicable, of our Annual Report on Form 10-K for the
year ended December 31, 2015, our Quarterly Report on Form
10-Q for the quarter ended March 31, 2016 and certain related
deliverables in order to avoid events of default under the Credit
Agreement and the indentures governing our notes. As discussed
more fully below in this Note 12, in August 2016 we entered into a
further amendment to the Credit Agreement with respect to our
failure to timely file our Quarterly Report on Form 10-Q for
the quarter ended June 30, 2016 to, among other things, extend the
deadline date for such filing. In addition, because we had not
filed our Quarterly Report on Form 10-Q for the quarter ended
June 30, 2016 at or prior to the time set forth in the indentures
governing our outstanding notes, we were also in default
thereunder. However, with the filing of such Quarterly Report on
Form 10-Q on September 6, 2016 cured this default prior to the
expiration of the applicable cure periods under the indentures
governing our notes. As of September 30, 2016, we were in
compliance with all of our obligations and covenants under the
Credit Agreement and the indentures governing our outstanding
notes.
(3) The principal amount of the 3%
convertible senior subordinated notes is included in the short-term
debt and current portion of long-term debt on our consolidated
balance sheets as of December 31, 2015, as these notes matured
(and were fully paid and discharged) in May 2016.</t>
  </si>
  <si>
    <t>Long-Term Debt Interest Expense</t>
  </si>
  <si>
    <t>In connection with our significant long-term debt issuances, we
recorded interest expense, including amortization and
write-offs
of deferred financing costs and original issue discounts, in our
accompanying consolidated statements of operations for the three
and nine months ended September 30, 2016 and 2015 as follows
(in thousands):
Three Months Ended September 30,
Nine Months Ended September 30,
2016 2015 2016 2015
Secured credit facility (1) $ 19,072 $ 18,161 $ 53,949 $ 20,763
Prior credit facility (2) (3)
—
—
— 49,437
7.25% Senior notes 9,372 8,524 26,800 25,573
6.5% Senior subordinated notes 7,618 7,274 22,254 21,741
6.375% Senior subordinated notes (4) 7,242 7,002 21,357 7,544
8.625% Senior subordinated notes (4)
— 9,273
— 27,820
3% Convertible senior subordinated convertible notes
— 1,246 1,847 3,738
Other 826 853 2,358 1,642
$ 44,130 $ 52,333 $ 128,565 $ 158,258
(1) Includes “A” term loans,
“B” term loans, and revolving line of credit
loans.
(2) Includes the following loans under
our prior credit facility: “A” term loans, including
the “Delayed-Draw” term loans; “B” term
loans, including the term loans previously referred to as
“Incremental B-1” term loans and “Incremental
B-2” term loans and later converted into and consolidated
into the “B” term loans; and revolving line of credit
loans.
(3) Includes a $3.5 million loss on
extinguishment of debt associated with our prior credit
facility.
(4) For the three and nine months ended
September 30, 2015, the amounts include $0.4 million and
$1.1 million, respectively, related to the amortization of
fees paid for certain debt modifications.</t>
  </si>
  <si>
    <t>Fair Value Measurements (Tables)</t>
  </si>
  <si>
    <t>Fair Value Assets and Liabilities Measured on Recurring Basis, Valuation Techniques</t>
  </si>
  <si>
    <t>The following tables present information about our assets and
liabilities that are measured at fair value on a recurring basis as
of September 30, 2016 and December 31, 2015, and
indicates the fair value hierarchy of the valuation techniques we
utilized to determine such fair value (in thousands):
Description September 30, Quoted Prices in Significant Other Unobservable Inputs
Assets:
Marketable securities $ 75 $ 75 $
— $
—
Total assets $ 75 $ 75 $
— $
—
Liabilities:
Contingent consideration obligations (1) $ 40,500 $
— $
— $ 40,500
Total liabilities $ 40,500 $
— $
— $ 40,500
Description December 31, Quoted Prices in Significant Other Unobservable Inputs
Assets:
Marketable securities $ 164 $ 164 $
— $
—
Total assets $ 164 $ 164 $
— $
—
Liabilities:
Contingent consideration obligations (1) $ 57,744 $
— $
— $ 57,744
Total liabilities $ 57,744 $
— $
— $ 57,744
(1) 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7(a) for additional information on the valuation of our
contingent consideration obligations.</t>
  </si>
  <si>
    <t>Changes in Fair Value of Contingent Consideration Obligations</t>
  </si>
  <si>
    <t>Changes in the fair value of our Level 3 contingent consideration
obligations during the nine months ended September 30,
2016
were as follows (in thousands):
Fair value of contingent consideration obligations,
December 31, 2015 $ 57,744
Payments (955 )
Fair value adjustments (16,290 )
Foreign currency adjustments 1
Fair value of contingent consideration obligations,
September 30, 2016 $ 40,500</t>
  </si>
  <si>
    <t>Financial Information by Segment (Tables)</t>
  </si>
  <si>
    <t>Performance of Our Operating Segments Based on Revenue and Operating Income (Loss)</t>
  </si>
  <si>
    <t xml:space="preserve">Segment information for the three and nine months ended
September 30, 2016 and 2015 is as follows (in thousands):
Professional Consumer Corporate Other Total
Three Months Ended September 30, 2016:
Net revenue $ 563,007 $ 19,347 $
— $ 582,354
Operating income (loss) $ 84,341 $ 718 $ (81,627 ) $ 3,432
Depreciation and amortization $ 68,263 $ 1,263 $ 2,256 $ 71,782
Restructuring charge $ 2,733 $
— $ 8,557 $ 11,290
Stock-based compensation $
— $
— $ 10,509 $ 10,509
Three Months Ended September 30, 2015:
Net revenue $ 585,021 $ 18,747 $
— $ 603,768
Operating income (loss) $ 56,520 $ 1,038 $ (26,476 ) $ 31,082
Impairment and loss on dispositions, net $ 1,923 $
— $ 151 $ 2,074
Depreciation and amortization $ 83,865 $ 717 $ 1,966 $ 86,548
Restructuring charge $ 1,578 $
— $ 686 $ 2,264
Stock-based compensation $
— $
— $ 7,317 $ 7,317
Nine Months Ended September 30, 2016:
Net revenue $ 1,715,068 $ 56,583 $
— $ 1,771,651
Operating income (loss) $ 252,557 $ 1,281 $ (199,625 ) $ 54,213
(Gain) loss on dispositions, net $ 4,967 $ (8,777 ) $
— $ (3,810 )
Depreciation and amortization $ 203,488 $ 4,138 $ 6,561 $ 214,187
Restructuring charge $ 10,830 $
— $ 16,908 $ 27,738
Stock-based compensation $
— $
— $ 31,115 $ 31,115
Nine Months Ended September 30, 2015:
Net revenue $ 1,774,671 $ 65,360 $
— $ 1,840,031
Operating income (loss) $ 299,303 $ 4,321 $ (156,508 ) $ 147,116
Impairment and (gain) loss on dispositions, net $ (38,643 ) $
— $ 81,051 $ 42,408
Depreciation and amortization $ 226,523 $ 2,153 $ 4,975 $ 233,651
Restructuring charge $ 10,103 $
— $ 1,284 $ 11,387
Stock-based compensation $
— $
— $ 19,596 $ 19,596
Assets:
As of September 30, 2016 $ 5,410,679 $ 192,885 $ 252,110 $ 5,855,674
As of December 31, 2015 $ 5,619,901 $ 172,551 $ 130,669 $ 5,923,121 </t>
  </si>
  <si>
    <t>Summary of Company's Net Revenue from Professional Diagnostics Reporting Segments by Groups of Similar Products and Services</t>
  </si>
  <si>
    <t>The following tables summarize our net revenue from the
professional diagnostics reporting segments by groups of similar
products and services for the three and nine months ended September
30, 2016 and 2015 (in thousands):
Three Months Ended September 30,
Nine Months Ended September 30,
2016 2015 2016 2015
Cardiometabolic $ 188,731 $ 208,979 $ 587,289 $ 621,588
Infectious disease 183,375 164,822 556,777 523,059
Toxicology 155,871 162,571 460,849 468,822
Other 32,550 45,350 102,411 147,511
Total professional diagnostics net product sales and services
revenue 560,527 581,722 1,707,326 1,760,980
License and royalty revenue 2,480 3,299 7,742 13,691
Total professional diagnostics net revenue $ 563,007 $ 585,021 $ 1,715,068 $ 1,774,671</t>
  </si>
  <si>
    <t>Related Party Transactions (Tables)</t>
  </si>
  <si>
    <t>Related Party Balances with SPD within Consolidated Balance Sheets</t>
  </si>
  <si>
    <t xml:space="preserve">The following table summarizes our related party balances with SPD
within our consolidated balance sheets (in thousands):
Balance Sheet Caption
September 30, 2016
December 31, 2015
Accounts receivable, net of allowances $ 11,827 $ 9,873
Prepaid expenses and other current assets $ 9,343 $ 6,602
Other non-current assets $ 6,504 $ 8,895
Accounts payable $ 40,152 $ 24,887 </t>
  </si>
  <si>
    <t>Commitments and Contingencies (Tables)</t>
  </si>
  <si>
    <t>Contractual Contingent Purchase Price Consideration Obligations Related to Certain Acquisitions</t>
  </si>
  <si>
    <t>The following table summarizes our contractual contingent purchase
price consideration obligations related to certain of our
acquisitions (in thousands):
Acquisition
Acquisition Date Acquisition Maximum Remaining Estimated Estimated Payments
TwistDx, Inc. (1) March 11, 2010 $ 35,600 $ 102,870
2016 – 2025 (3) $ 33,100 $ 47,800 $ 377
Epocal (2) February 1, 2013 $ 75,000 $ 42,825
2016 – 2018 2,900 4,700
—
Other Various $ 30,373 $ — (4) 2016 4,500 5,244 578
$ 40,500 $ 57,744 $ 955
(1) The terms of the acquisition
agreement require us to pay earn-outs upon successfully meeting
certain revenue and product development targets through 2025.
(2)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3) The maximum earn-out period ends on
the fifteenth anniversary of the acquisition date.
(4) The maximum remaining earn-out
potential for the other acquisitions is not determinable due to the
nature of one of the earn-outs, which is tied to an unlimited
revenue metric.</t>
  </si>
  <si>
    <t>Equity Investments (Tables)</t>
  </si>
  <si>
    <t>Financial Information Combined Condensed Results of Operations</t>
  </si>
  <si>
    <t>CONSOLIDATING STATEMENT OF OPERATIONS For the Three Months Ended September 30,
2016 (in thousands)
Issuer Guarantor Non-Guarantor Eliminations Consolidated
Net product sales $
— $ 220,694 $ 309,896 $ (74,494 ) $ 456,096
Services revenue
— 112,045 11,733
— 123,778
Net product sales and services revenue
— 332,739 321,629 (74,494 ) 579,874
License and royalty revenue
— 3,940 1,617 (3,077 ) 2,480
Net revenue
— 336,679 323,246 (77,571 ) 582,354
Cost of net product sales 130 125,740 176,740 (63,664 ) 238,946
Cost of services revenue 723 77,875 7,325 (9,284 ) 76,639
Cost of net product sales and services revenue 853 203,615 184,065 (72,948 ) 315,585
Cost of license and royalty revenue
— 5 3,711 (3,075 ) 641
Cost of net revenue 853 203,620 187,776 (76,023 ) 316,226
Gross profit (loss) (853 ) 133,059 135,470 (1,548 ) 266,128
Operating expenses:
Research and development 3,228 20,338 7,864
— 31,430
Sales and marketing 1,867 52,928 47,184
— 101,979
General and administrative 75,261 18,319 36,196 (489 ) 129,287
Operating income (loss) (81,209 ) 41,474 44,226 (1,059 ) 3,432
Interest expense, including amortization of original issue
discounts and deferred financing costs (43,291 ) (713 ) (2,831 ) 2,705 (44,130 )
Other income (expense), net (11,058 ) 1,574 (2,124 ) (2,704 ) (14,312 )
Income (loss) before provision (benefit) for income
taxes (135,558 ) 42,335 39,271 (1,058 ) (55,010 )
Provision (benefit) for income taxes (227,263 ) 75,980 100,395
— (50,888 )
Income (loss) before equity in earnings of subsidiaries and
unconsolidated entities, net of tax 91,705 (33,645 ) (61,124 ) (1,058 ) (4,122 )
Equity in earnings of subsidiaries, net of tax (88,559 )
—
— 88,559
—
Equity earnings of unconsolidated entities, net of tax 18,881
— 6,677 591 26,149
Net income (loss) 22,027 (33,645 ) (54,447 ) 88,092 22,027
Less: Net income attributable to non-controlling interests
—
— 207
— 207
Net income (loss) attributable to Alere Inc. and
Subsidiaries 22,027 (33,645 ) (54,654 ) 88,092 21,820
Preferred stock dividends (5,366 )
—
—
— (5,366 )
Net income (loss) available to common
stockholders $ 16,661 $ (33,645 ) $ (54,654 ) $ 88,092 $ 16,454
CONSOLIDATING STATEMENT OF OPERATIONS For the Three Months Ended September 30,
2015 (in thousands)
Issuer Guarantor Non-Guarantor Eliminations Consolidated
Net product sales $
— $ 228,963 $ 310,571 $ (67,406 ) $ 472,128
Services revenue
— 115,829 12,512
— 128,341
Net product sales and services revenue
— 344,792 323,083 (67,406 ) 600,469
License and royalty revenue
— 3,246 4,648 (4,595 ) 3,299
Net revenue
— 348,038 327,731 (72,001 ) 603,768
Cost of net product sales 2,091 125,106 175,341 (56,724 ) 245,814
Cost of services revenue 74 81,549 6,999 (8,771 ) 79,851
Cost of net product sales and services revenue 2,165 206,655 182,340 (65,495 ) 325,665
Cost of license and royalty revenue (19 ) 401 5,350 (4,595 ) 1,137
Cost of net revenue 2,146 207,056 187,690 (70,090 ) 326,802
Gross profit (loss) (2,146 ) 140,982 140,041 (1,911 ) 276,966
Operating expenses:
Research and development 5,670 15,015 15,326
— 36,011
Sales and marketing 1,335 53,862 51,296
— 106,493
General and administrative 22,960 34,817 43,529
— 101,306
Impairment and (gain) loss on dispositions, net 150 85 1,839
— 2,074
Operating income (loss) (32,261 ) 37,203 28,051 (1,911 ) 31,082
Interest expense, including amortization of original issue
discounts and deferred financing costs (51,705 ) (2,613 ) (4,999 ) 6,984 (52,333 )
Other income (expense), net 4,225 2,833 3,584 (6,984 ) 3,658
Income (loss) from continuing operations before provision
(benefit) for income taxes (79,741 ) 37,423 26,636 (1,911 ) (17,593 )
Provision (benefit) for income taxes 78,040 (28,646 ) (59,605 ) (1 ) (10,212 )
Income (loss) from continuing operations before equity in
earnings (losses) of subsidiaries and unconsolidated entities, net
of tax (157,781 ) 66,069 86,241 (1,910 ) (7,381 )
Equity in earnings of subsidiaries, net of tax 155,764
—
— (155,764 )
—
Equity earnings (losses) of unconsolidated entities, net of tax (364 )
— 5,348 16 5,000
Net income (loss) (2,381 ) 66,069 91,589 (157,658 ) (2,381 )
Less: Net loss attributable to non-controlling interests
—
— (61 )
— (61 )
Net income (loss) attributable to Alere Inc. and
Subsidiaries (2,381 ) 66,069 91,650 (157,658 ) (2,320 )
Preferred stock dividends (5,369 )
—
—
— (5,369 )
Net income (loss) available to common
stockholders $ (7,750 ) $ 66,069 $ 91,650 $ (157,658 ) $ (7,689 )
CONSOLIDATING STATEMENT OF OPERATIONS For the Nine Months Ended September 30,
2016 (in thousands)
Issuer Guarantor Non-Guarantor Eliminations Consolidated
Net product sales $
— $ 668,028 $ 942,273 $ (210,688 ) $ 1,399,613
Services revenue
— 329,227 35,069
— 364,296
Net product sales and services revenue
— 997,255 977,342 (210,688 ) 1,763,909
License and royalty revenue
— 10,308 6,183 (8,749 ) 7,742
Net revenue
— 1,007,563 983,525 (219,437 ) 1,771,651
Cost of net product sales 464 377,293 531,200 (182,152 ) 726,805
Cost of services revenue 827 229,573 23,125 (25,492 ) 228,033
Cost of net product sales and services revenue 1,291 606,866 554,325 (207,644 ) 954,838
Cost of license and royalty revenue
— 15 11,300 (8,748 ) 2,567
Cost of net revenue 1,291 606,881 565,625 (216,392 ) 957,405
Gross profit (loss) (1,291 ) 400,682 417,900 (3,045 ) 814,246
Operating expenses:
Research and development 10,359 50,991 25,588
— 86,938
Sales and marketing 4,771 160,548 138,989
— 304,308
General and administrative 177,616 81,965 113,505 (489 ) 372,597
Impairment and (gain) loss on dispositions, net
—
— (3,810 )
— (3,810 )
Operating income (loss) (194,037 ) 107,178 143,628 (2,556 ) 54,213
Interest expense, including amortization of original issue
discounts and deferred financing costs (126,235 ) (5,588 ) (8,673 ) 11,931 (128,565 )
Other income (expense), net (17,214 ) 8,179 (8,807 ) (11,931 ) (29,773 )
Income (loss) before provision (benefit) for income
taxes (337,486 ) 109,769 126,148 (2,556 ) (104,125 )
Provision (benefit) for income taxes (207,552 ) 69,471 90,102
— (47,979 )
Income (loss) before equity in earnings of subsidiaries and
unconsolidated entities, net of tax (129,934 ) 40,298 36,046 (2,556 ) (56,146 )
Equity in earnings of subsidiaries, net of tax 86,943
—
— (86,943 )
—
Equity earnings of unconsolidated entities, net of tax 20,150
— 12,815 340 33,305
Net income (loss) (22,841 ) 40,298 48,861 (89,159 ) (22,841 )
Less: Net income attributable to non-controlling interests
—
— 453
— 453
Net income (loss) attributable to Alere Inc. and
Subsidiaries (22,841 ) 40,298 48,408 (89,159 ) (23,294 )
Preferred stock dividends (15,983 )
—
—
— (15,983 )
Net income (loss) available to common
stockholders $ (38,824 ) $ 40,298 $ 48,408 $ (89,159 ) $ (39,277 )
CONSOLIDATING STATEMENT OF OPERATIONS For the Nine Months Ended September 30,
2015 (in thousands)
Issuer Guarantor Non-Guarantor Eliminations Consolidated
Net product sales $
— $ 655,594 $ 985,966 $ (194,045 ) $ 1,447,515
Services revenue
— 338,869 39,956
— 378,825
Net product sales and services revenue
— 994,463 1,025,922 (194,045 ) 1,826,340
License and royalty revenue
— 9,676 14,721 (10,706 ) 13,691
Net revenue
— 1,004,139 1,040,643 (204,751 ) 1,840,031
Cost of net product sales 2,924 358,354 551,340 (168,810 ) 743,808
Cost of services revenue 204 233,470 22,963 (24,360 ) 232,277
Cost of net product sales and services revenue 3,128 591,824 574,303 (193,170 ) 976,085
Cost of license and royalty revenue (40 ) 1,619 13,558 (10,706 ) 4,431
Cost of net revenue 3,088 593,443 587,861 (203,876 ) 980,516
Gross profit (loss) (3,088 ) 410,696 452,782 (875 ) 859,515
Operating expenses:
Research and development 11,213 43,927 36,085
— 91,225
Sales and marketing 4,165 159,190 160,241
— 323,596
General and administrative 67,873 123,875 63,422
— 255,170
Impairment and (gain) loss on dispositions, net 81,051 (8,719 ) (29,924 )
— 42,408
Operating income (loss) (167,390 ) 92,423 222,958 (875 ) 147,116
Interest expense, including amortization of original issue
discounts and deferred financing costs (156,889 ) (8,958 ) (13,744 ) 21,333 (158,258 )
Other income (expense), net 11,468 9,546 4,805 (21,333 ) 4,486
Income (loss) from continuing operations before provision
(benefit) for income taxes (312,811 ) 93,011 214,019 (875 ) (6,656 )
Provision (benefit) for income taxes 41,067 (17,065 ) (26,685 ) 307 (2,376 )
Income (loss) from continuing operations before equity in
earnings of subsidiaries and unconsolidated entities, net of
tax (353,878 ) 110,076 240,704 (1,182 ) (4,280 )
Equity in earnings of subsidiaries, net of tax 357,024
—
— (357,024 )
—
Equity earnings of unconsolidated entities, net of tax 982
— 9,340 (2 ) 10,320
Income from continuing operations 4,128 110,076 250,044 (358,208 ) 6,040
Income (loss) from discontinued operations, net of tax 218,689 (1,912 )
—
— 216,777
Net income 222,817 108,164 250,044 (358,208 ) 222,817
Less: Net income attributable to non-controlling interests
—
— 386
— 386
Net income attributable to Alere Inc. and Subsidiaries 222,817 108,164 249,658 (358,208 ) 222,431
Preferred stock dividends (15,927 )
—
—
— (15,927 )
Net income available to common stockholders $ 206,890 $ 108,164 $ 249,658 $ (358,208 ) $ 206,504</t>
  </si>
  <si>
    <t>Financial Information Combined Condensed Balance Sheet</t>
  </si>
  <si>
    <t xml:space="preserve">CONSOLIDATING BALANCE SHEET September 30, 2016 (in thousands)
Issuer Guarantor Non-Guarantor Eliminations Consolidated
ASSETS
Current assets:
Cash and cash equivalents $ 201,982 $ 545 $ 363,686 $
— $ 566,213
Restricted cash 757
— 4,242
— 4,999
Marketable securities
— 75
—
— 75
Accounts receivable, net of allowances
— 190,077 237,164
— 427,241
Inventories, net
— 178,382 194,560 (24,097 ) 348,845
Prepaid expenses and other current assets 10,499 35,605 111,243 6,486 163,833
Intercompany receivables 1,052,091 904,512 213,963 (2,170,566 )
—
Total current assets 1,265,329 1,309,196 1,124,858 (2,188,177 ) 1,511,206
Property, plant and equipment, net 27,797 231,197 190,075 (2,756 ) 446,313
Goodwill
— 1,822,771 982,911
— 2,805,682
Other intangible assets with indefinite lives
— 7,511 20,539 (59 ) 27,991
Finite-lived intangible assets, net 2,618 537,041 328,326 (3,200 ) 864,785
Restricted cash
—
— 42,438
— 42,438
Other non-current assets 559 2,058 14,335 (733 ) 16,219
Investments in subsidiaries 3,378,517 158,194 57,650 (3,594,361 )
—
Investments in unconsolidated entities 684 14,765 50,747 14,689 80,885
Deferred tax assets 212,822
— 58,758 (214,942 ) 56,638
Non-current income tax receivable 3,517
—
—
— 3,517
Intercompany notes receivables 1,765,528 710,007 602 (2,476,137 )
—
Total assets $ 6,657,371 $ 4,792,740 $ 2,871,239 $ (8,465,676 ) $ 5,855,674
LIABILITIES AND EQUITY
Current liabilities:
Short-term debt and current portion of long-term debt $ 40,073 $
— $ 1,351 $
— $ 41,424
Current portion of capital lease obligations
— 1,764 1,949
— 3,713
Accounts payable 41,465 77,717 92,294
— 211,476
Accrued expenses and other current liabilities 115,152 139,909 192,714 2,122 449,897
Intercompany payables 1,052,028 777,234 341,304 (2,170,566 )
—
Total current liabilities 1,248,718 996,624 629,612 (2,168,444 ) 706,510
Long-term liabilities:
Long-term debt, net of current portion 2,859,054
— 46,013
— 2,905,067
Capital lease obligations, net of current portion
— 2,322 5,711
— 8,033
Deferred tax liabilities
— 218,898 46,355 (212,740 ) 52,513
Other long-term liabilities 16,821 42,279 74,815 (733 ) 133,182
Intercompany notes payables 487,096 1,163,898 825,143 (2,476,137 )
—
Total long-term liabilities 3,362,971 1,427,397 998,037 (2,689,610 ) 3,098,795
Total stockholders’ equity 2,045,682 2,368,719 1,238,903 (3,607,622 ) 2,045,682
Non-controlling interests
—
— 4,687
— 4,687
Total equity 2,045,682 2,368,719 1,243,590 (3,607,622 ) 2,050,369
Total liabilities and equity $ 6,657,371 $ 4,792,740 $ 2,871,239 $ (8,465,676 ) $ 5,855,674
CONSOLIDATING BALANCE SHEET December 31, 2015 (in thousands)
Issuer Guarantor Non-Guarantor Eliminations Consolidated
ASSETS
Current assets:
Cash and cash equivalents $ 139,153 $ 21,150 $ 341,897 $
— $ 502,200
Restricted cash 1,250
— 4,444
— 5,694
Marketable securities
— 164
—
— 164
Accounts receivable, net of allowances
— 192,591 253,242
— 445,833
Inventories, net
— 173,383 194,192 (20,574 ) 347,001
Prepaid expenses and other current assets 7,576 27,095 110,961 6,601 152,233
Assets held for sale — current
—
— 4,165
— 4,165
Intercompany receivables 1,237,474 812,957 50,691 (2,101,122 )
—
Total current assets 1,385,453 1,227,340 959,592 (2,115,095 ) 1,457,290
Property, plant and equipment, net 31,384 228,065 188,084 (1,494 ) 446,039
Goodwill
— 1,823,919 1,012,996
— 2,836,915
Other intangible assets with indefinite lives
— 7,638 20,531 (59 ) 28,110
Finite-lived intangible assets, net 2,951 627,269 370,261 (3,200 ) 997,281
Restricted cash
—
— 43,228
— 43,228
Other non-current assets 804 2,340 15,380 (446 ) 18,078
Investments in subsidiaries 3,294,857 158,195 57,650 (3,510,702 )
—
Investments in unconsolidated entities 502 14,764 37,947 12,120 65,333
Deferred tax assets 91,220
— 51,329 (128,556 ) 13,993
Non-current income tax receivable 3,517
—
—
— 3,517
Assets held for sale — non-current 13,337
—
—
— 13,337
Intercompany notes receivables 1,905,188 672,032 6,900 (2,584,120 )
—
Total assets $ 6,729,213 $ 4,761,562 $ 2,763,898 $ (8,331,552 ) $ 5,923,121
LIABILITIES AND EQUITY
Current liabilities:
Short-term debt and current portion of long-term debt $ 197,084 $
— $ 2,908 $
— $ 199,992
Current portion of capital lease obligations
— 2,018 1,944
— 3,962
Accounts payable 15,981 76,890 102,881
— 195,752
Accrued expenses and other current liabilities 62,287 126,346 133,594 2,238 324,465
Liabilities related to assets held for sale — current
—
— 363
— 363
Intercompany payables 1,122,042 773,839 205,241 (2,101,122 )
—
Total current liabilities 1,397,394 979,093 446,931 (2,098,884 ) 724,534
Long-term liabilities:
Long-term debt, net of current portion 2,784,913
— 46,253
— 2,831,166
Capital lease obligations, net of current portion
— 840 6,341
— 7,181
Deferred tax liabilities
— 219,224 54,749 (126,355 ) 147,618
Other long-term liabilities 14,962 59,309 80,369 (447 ) 154,193
Intercompany notes payables 477,779 1,181,168 925,173 (2,584,120 )
—
Total long-term liabilities 3,277,654 1,460,541 1,112,885 (2,710,922 ) 3,140,158
Total stockholders’ equity 2,054,165 2,321,928 1,199,818 (3,521,746 ) 2,054,165
Non-controlling interests
—
— 4,264
— 4,264
Total equity 2,054,165 2,321,928 1,204,082 (3,521,746 ) 2,058,429
Total liabilities and equity $ 6,729,213 $ 4,761,562 $ 2,763,898 $ (8,331,552 ) $ 5,923,121 </t>
  </si>
  <si>
    <t>Swiss Precision Diagnostics And TechLab [Member]</t>
  </si>
  <si>
    <t>Summarized financial information for SPD and TechLab on a combined
basis is as follows (in thousands):
Three Months Ended September 30,
Nine Months Ended September 30,
Combined Condensed Results of Operations: 2016 2015 2016 2015
Net revenue $ 56,622 $ 56,303 $ 165,133 $ 157,319
Gross profit $ 44,979 $ 43,538 $ 117,832 $ 111,368
Net income after taxes $ 14,927 $ 15,735 $ 29,396 $ 26,831</t>
  </si>
  <si>
    <t>Combined Condensed Balance Sheet: September 30, 2016 December 31, 2015
Current assets $ 109,911 $ 71,542
Non-current assets 29,674 30,802
Total assets $ 139,585 $ 102,344
Current liabilities $ 52,045 $ 37,609
Non-current liabilities 5,255 5,157
Total liabilities $ 57,300 $ 42,766</t>
  </si>
  <si>
    <t>Income Taxes (Tables)</t>
  </si>
  <si>
    <t>Reconciliation between U.S. Federal Statutory Rate and Effective Tax Rate</t>
  </si>
  <si>
    <t>A reconciliation between the U.S. federal statutory rate and our
effective tax rate is summarized as follows:
For the Three Months For the nine Months
2016 2015 2016 2015
Statutory rate 35 % 35 % 35 % 35 %
State income taxes, net of federal benefit 5 % -4 % 5 % 12 %
Rate differential on foreign earnings and impact of foreign
inclusion 20 % -6 % 19 % 21 %
Change in estimated annual effective tax rate 46 % 33 %
—
—
Change in valuation allowance -11 % -22 % -11 % -77 %
Stock-based compensation -4 % 5 % -3 % 22 %
Uncertain tax positions -9 % 14 % -8 % 9 %
Sale of business
— 2 %
— -102 %
Other 6 % 22 % 4 % 46 %
Contingent consideration 5 % -21 % 5 % 69 %
Effective tax rate 93 % 58 % 46 % 35 %</t>
  </si>
  <si>
    <t>Guarantor Financial Information (Tables)</t>
  </si>
  <si>
    <t>Schedule of Reconciliation of Previously Reported and Revised Consolidating Financial Statements</t>
  </si>
  <si>
    <t xml:space="preserve">Three Months Ended September 30,
2015
Revised Consolidating Statement of Operations- Guarantor
Subsidiaries
(in thousands) As Previously Revision As
Net revenue $ 347,014 $ 1,024 $ 348,038
Cost of net revenue $ 206,803 $ 253 $ 207,056
Income from continuing operations before benefit for income
taxes $ 37,740 $ (317 ) $ 37,423
Benefit for income taxes $ 33,431 $ (4,785 ) $ 28,646
Income from continuing operations $ 71,171 $ (5,102 ) $ 66,069
Three Months Ended September 30,
2015
Revised Consolidating Statement of Operations- Non-Guarantor
Subsidiaries
(in thousands) As Previously Revision As
Net revenue $ 327,031 $ 700 $ 327,731
Cost of net revenue $ 188,137 $ (447 ) $ 187,690
Income from continuing operations before benefit for income
taxes $ 25,489 $ 1,147 $ 26,636
Benefit for income taxes $ 63,534 $ (3,929 ) $ 59,605
Income from continuing operations $ 94,371 $ (2,782 ) $ 91,589
Nine Months Ended September 30,
2015
Revised Consolidating Statement of Operations- Guarantor
Subsidiaries
(in thousands) As Previously Revision As
Net revenue $ 1,006,296 $ (2,157 ) $ 1,004,139
Cost of net revenue $ 594,072 $ (629 ) $ 593,443
Income from continuing operations before benefit for income
taxes $ 97,789 $ (4,778 ) $ 93,011
Benefit for income taxes $ 20,334 $ (3,269 ) $ 17,065
Income from continuing operations $ 118,123 $ (8,047 ) $ 110,076
Nine Months Ended September 30,
2015
Revised Consolidating Statement of Operations- Non-Guarantor
Subsidiaries
(in thousands) As Previously Revision As
Net revenue $ 1,037,808 $ 2,835 $ 1,040,643
Cost of net revenue $ 586,462 $ 1,399 $ 587,861
Income from continuing operations before benefit for income
taxes $ 213,783 $ 236 $ 214,019
Benefit for income taxes $ 31,051 $ (4,366 ) $ 26,685
Income from continuing operations $ 254,174 $ (4,130 ) $ 250,044 </t>
  </si>
  <si>
    <t>Guarantor Financial Information Consolidating Statement of Comprehensive Income (Loss)</t>
  </si>
  <si>
    <t>CONSOLIDATING STATEMENT OF COMPREHENSIVE INCOME
(LOSS) For the Three Months Ended September 30,
2016 (in thousands)
Issuer Guarantor Non- Eliminations Consolidated
Net income (loss) $ 22,027 $ (33,645 ) $ (54,447 ) $ 88,092 $ 22,027
Other comprehensive income (loss), before tax:
Changes in cumulative translation adjustment 2,433 (272 ) 6,577 (11 ) 8,727
Minimum pension liability adjustment
—
— 221
— 221
Other comprehensive income (loss), before tax 2,433 (272 ) 6,798 (11 ) 8,948
Other comprehensive income (loss) 2,433 (272 ) 6,798 (11 ) 8,948
Comprehensive income (loss) 24,460 (33,917 ) (47,649 ) 88,081 30,975
Less: Comprehensive income attributable to non-controlling
interests
—
— 207
— 207
Comprehensive income (loss) attributable to Alere Inc. and
Subsidiaries $ 24,460 $ (33,917 ) $ (47,856 ) $ 88,081 $ 30,768
CONSOLIDATING STATEMENT OF COMPREHENSIVE INCOME
(LOSS) For the Three Months Ended September 30,
2015 (in thousands)
Issuer Guarantor Non- Eliminations Consolidated
Net income (loss) $ (2,381 ) $ 66,069 $ 91,589 $ (157,658 ) $ (2,381 )
Other comprehensive loss, before tax:
Changes in cumulative translation adjustment (748 ) (570 ) (87,314 ) (180 ) (88,812 )
Minimum pension liability adjustment
—
— 419
— 419
Other comprehensive loss, before tax (748 ) (570 ) (86,895 ) (180 ) (88,393 )
Other comprehensive loss, net of tax (748 ) (570 ) (86,895 ) (180 ) (88,393 )
Comprehensive income (loss) (3,129 ) 65,499 4,694 (157,838 ) (90,774 )
Less: Comprehensive loss attributable to non-controlling
interests
—
— (61 )
— (61 )
Comprehensive income (loss) attributable to Alere Inc. and
Subsidiaries $ (3,129 ) $ 65,499 $ 4,755 $ (157,838 ) $ (90,713 )
CONSOLIDATING STATEMENT OF COMPREHENSIVE INCOME
(LOSS) For the Nine Months Ended September 30,
2016 (in thousands)
Issuer Guarantor Non- Eliminations Consolidated
Net income (loss) $ (22,841 ) $ 40,298 $ 48,861 $ (89,159 ) $ (22,841 )
Other comprehensive income (loss), before tax:
Changes in cumulative translation adjustment 2,824 (1,100 ) (14,936 ) (3 ) (13,215 )
Minimum pension liability adjustment
—
— 907
— 907
Other comprehensive income (loss), before tax 2,824 (1,100 ) (14,029 ) (3 ) (12,308 )
Other comprehensive income (loss) 2,824 (1,100 ) (14,029 ) (3 ) (12,308 )
Comprehensive income (loss) (20,017 ) 39,198 34,832 (89,162 ) (35,149 )
Less: Comprehensive income attributable to non-controlling
interests
—
— 453
— 453
Comprehensive income (loss) attributable to Alere Inc. and
Subsidiaries $ (20,017 ) $ 39,198 $ 34,379 $ (89,162 ) $ (35,602 )
CONSOLIDATING STATEMENT OF COMPREHENSIVE INCOME
(LOSS) For the Nine Months Ended September 30,
2015 (in thousands)
Issuer Guarantor Non- Eliminations Consolidated
Net income $ 222,817 $ 108,164 $ 250,044 $ (358,208 ) $ 222,817
Other comprehensive loss, before tax:
Changes in cumulative translation adjustment (1,208 ) (453 ) (120,587 ) (180 ) (122,428 )
Minimum pension liability adjustment
—
— (1,337 )
— (1,337 )
Other comprehensive loss, before tax (1,208 ) (453 ) (121,924 ) (180 ) (123,765 )
Other comprehensive loss, net of tax (1,208 ) (453 ) (121,924 ) (180 ) (123,765 )
Comprehensive income 221,609 107,711 128,120 (358,388 ) 99,052
Less: Comprehensive income attributable to non-controlling
interests
—
— 386
— 386
Comprehensive income attributable to Alere Inc. and
Subsidiaries $ 221,609 $ 107,711 $ 127,734 $ (358,388 ) $ 98,666</t>
  </si>
  <si>
    <t>Guarantor Financial Information Consolidating Statement of Cash Flows</t>
  </si>
  <si>
    <t>CONSOLIDATING STATEMENT OF CASH FLOWS For the Nine Months Ended September 30,
2016 (in thousands)
Issuer Guarantor Non-Guarantor Eliminations Consolidated
Cash Flows from Operating Activities:
Net income (loss) $ (22,841 ) $ 40,298 $ 48,861 $ (89,159 ) $ (22,841 )
Adjustments to reconcile net income (loss) to net cash provided by
operating activities:
Equity in earnings of subsidiaries, net of tax (86,943 )
—
— 86,943
—
Non-cash interest expense, including amortization of original issue
discounts and deferred financing costs 9,186 9 110
— 9,305
Depreciation and amortization 6,829 133,532 72,848 978 214,187
Non-cash stock-based compensation expense 16,347 7,595 7,173
— 31,115
Impairment of inventory
—
— 915
— 915
Impairment of long-lived assets
— 548 86
— 634
Loss on sale of fixed assets 75 4,530 887
— 5,492
Equity earnings of unconsolidated entities, net of tax (20,150 )
— (12,815 ) (340 ) (33,305 )
Deferred income taxes (6,392 ) (300 ) (18,550 )
— (25,242 )
Gain on dispositions
—
— (3,810 )
— (3,810 )
Other non-cash items 815 (1,824 ) 8,684 (7 ) 7,668
Non-cash change in fair value of contingent purchase price
consideration (1,800 ) (14,323 ) (167 )
— (16,290 )
Changes in assets and liabilities, net of acquisitions:
Accounts receivable, net
— 2,502 19,549
— 22,051
Inventories, net
— (34,902 ) 1,666 1,576 (31,660 )
Prepaid expenses and other current assets 547 (8,417 ) (14,876 ) 116 (22,630 )
Accounts payable 25,483 2,517 (9,507 )
— 18,493
Accrued expenses and other current liabilities 41,025 15,149 60,896 (6,387 ) 110,683
Other non-current liabilities (112,172 ) (2,170 ) (3,137 )
— (117,479 )
Cash paid for contingent consideration (321 )
— (3 )
— (324 )
Intercompany payable (receivable) 269,507 (143,767 ) (132,020 ) 6,280
—
Net cash provided by operating activities 119,195 977 26,790
— 146,962
Cash Flows from Investing Activities:
(Increase) decrease in restricted cash 493
— (294 )
— 199
Purchases of property, plant and equipment (3,783 ) (20,325 ) (27,529 ) 1,642 (49,995 )
Proceeds from sale of property, plant and equipment 92 367 2,333 (1,642 ) 1,150
Cash received from (used in) dispositions, net of cash divested (1,337 )
— 22,807
— 21,470
Cash paid for business acquisitions, net of cash acquired
—
— (5,958 )
— (5,958 )
Cash received from sales of marketable securities.
— 88
—
— 88
Cash received from equity method investments 3,357
—
—
— 3,357
Cash paid for investments (184 )
—
—
— (184 )
Proceeds from sale of equity investments. 38,157
— 2,594
— 40,751
(Increase) decrease in other assets (50 ) (104 ) 614
— 460
Net cash provided by (used in) investing activities 36,745 (19,974 ) (5,433 )
— 11,338
Cash Flows from Financing Activities:
Cash paid for financing costs (29,186 )
—
—
— (29,186 )
Cash paid for contingent purchase price consideration
—
— (575 )
— (575 )
Cash paid for dividends (15,969 )
—
—
— (15,969 )
Proceeds from issuance of common stock, net of issuance costs 13,923
—
—
— 13,923
Proceeds from issuance of long-term debt
—
— 462
— 462
Payments on long-term debt
—
— (1,722 )
— (1,722 )
Payments on long-term debt (186,879 )
— (938 )
— (187,817 )
Net proceeds (payments) under revolving credit facilities 125,000
— (124 )
— 124,876
Principal payments on capital lease obligations
— (1,782 ) (1,321 )
— (3,103 )
Net cash used in financing activities (93,111 ) (1,782 ) (4,218 )
— (99,111 )
Foreign exchange effect on cash and cash equivalents
— 174 4,650
— 4,824
Net increase (decrease) in cash and cash equivalents 62,829 (20,605 ) 21,789
— 64,013
Cash and cash equivalents, beginning of period 139,153 21,150 341,897
— 502,200
Cash and cash equivalents, end of period $ 201,982 $ 545 $ 363,686 $
— $ 566,213
CONSOLIDATING STATEMENT OF CASH FLOWS For the Nine Months Ended September 30,
2015 (in thousands)
Issuer Guarantor Non-Guarantor Eliminations Consolidated
Cash Flows from Operating Activities:
Net income $ 222,817 $ 108,164 $ 250,044 $ (358,208 ) $ 222,817
Income (loss) from discontinued operations, net of tax 218,689 (1,912 )
—
— 216,777
Income from continuing operations 4,128 110,076 250,044 (358,208 ) 6,040
Adjustments to reconcile net income from continuing operations to
net cash provided by (used in) operating activities:
Equity in earnings of subsidiaries, net of tax (357,024 )
—
— 357,024
—
Non-cash interest expense, including amortization of original issue
discounts and deferred financing costs 10,542 19 66
— 10,627
Depreciation and amortization 7,891 128,363 97,390 7 233,651
Non-cash stock-based compensation expense 10,600 4,251 4,745
— 19,596
Impairment of inventory
— 133 68
— 201
Impairment of long-lived assets
— 64 314
— 378
Loss on disposition of fixed assets
— 2,768 505
— 3,273
Equity earnings of unconsolidated entities, net of tax (982 )
— (9,340 ) 2 (10,320 )
Deferred income taxes (8,687 ) (27,430 ) (7,794 ) 439 (43,472 )
Loss related to impairment and net (gain) loss on dispositions 81,051 (8,804 ) (29,924 )
— 42,323
Loss on extinguishment of debt 3,480
—
—
— 3,480
Other non-cash items (376 ) (1,054 ) (3,358 ) 3 (4,785 )
Non-cash change in fair value of contingent purchase price
consideration (33,667 ) 16,616 (34,860 )
— (51,911 )
Changes in assets and liabilities, net of acquisitions:
Accounts receivable, net
— (9,213 ) 6,052
— (3,161 )
Inventories, net
— (31,708 ) (26,651 ) 207 (58,152 )
Prepaid expenses and other current assets 3,098 (28,016 ) 4,917 5,048 (14,953 )
Accounts payable (7,435 ) 777 (9,342 )
— (16,000 )
Accrued expenses and other current liabilities (1,455 ) 72,936 (27,203 ) (9,306 ) 34,972
Other non-current liabilities (16,114 ) 740 5,389 1,445 (8,540 )
Cash paid for contingent purchase price consideration (6,302 )
— (13 )
— (6,315 )
Intercompany payable (receivable) 447,475 (282,519 ) (167,580 ) 2,624
—
Net cash provided by (used in) continuing operations 136,223 (52,001 ) 53,425 (715 ) 136,932
Net cash provided by discontinued operations
— 318
—
— 318
Net cash provided by (used in) operating activities 136,223 (51,683 ) 53,425 (715 ) 137,250
Cash Flows from Investing Activities:
Increase in restricted cash (421,157 )
— (17,608 )
— (438,765 )
Purchases of property, plant and equipment (7,514 ) (25,915 ) (36,093 ) 1,575 (67,947 )
Proceeds from sale of property, plant and equipment
— 846 1,554 (914 ) 1,486
Cash received from (used in) disposition, net of cash divested 593,066 (8,722 ) 2,281
— 586,625
Cash paid for business acquisitions, net of cash acquired (60,135 )
—
—
— (60,135 )
Cash received from (paid for) sales of marketable securities
— 103 (4 )
— 99
Cash received from equity method investments 2,205
— 12,092
— 14,297
(Increase) decrease in other assets 368 497 (219 ) 235 881
Net cash provided by (used in) continuing operations 106,833 (33,191 ) (37,997 ) 896 36,541
Net cash used in discontinued operations
— (209 )
—
— (209 )
Net cash provided by (used in) investing activities 106,833 (33,400 ) (37,997 ) 896 36,332
Cash Flows from Financing Activities:
Cash paid for financing costs (15,836 )
— (217 )
— (16,053 )
Cash paid for contingent purchase price consideration (13,640 )
— (439 )
— (14,079 )
Cash paid for dividends (15,970 )
—
—
— (15,970 )
Proceeds from issuance of common stock, net of issuance costs 76,457
—
—
— 76,457
Proceeds from issuance of long-term debt 2,119,125
— 42,897
— 2,162,022
Payments on short-term debt
—
— (25,584 )
— (25,584 )
Payments on long-term debt (2,128,625 )
— (540 )
— (2,129,165 )
Net proceeds (payments) under revolving credit facilities (127,000 )
— 397
— (126,603 )
Excess tax benefits on exercised stock options 3,264 2,531 307
— 6,102
Principal payments on capital lease obligations
— (1,876 ) (2,463 )
— (4,339 )
Net cash provided by (used in) continuing operations (102,225 ) 655 14,358
— (87,212 )
Net cash used in discontinued operations
— (76 )
—
— (76 )
Net cash provided by (used in) financing activities (102,225 ) 579 14,358
— (87,288 )
Foreign exchange effect on cash and cash equivalents 16 (301 ) (8,208 ) (181 ) (8,674 )
Net increase (decrease) in cash and cash equivalents 140,847 (84,805 ) 21,578
— 77,620
Cash and cash equivalents, beginning of period — continuing
operations 2,149 69,154 307,158
— 378,461
Cash and cash equivalents, beginning of period — discontinued
operations
— 23,300
—
— 23,300
Cash and cash equivalents, end of period $ 142,996 $ 7,649 $ 328,736 $ — $ 479,381</t>
  </si>
  <si>
    <t>Revision of Previously Reported Consolidated Financial Statements - Additional Information (Detail) - USD ($) $ in Thousands</t>
  </si>
  <si>
    <t>Error Corrections and Prior Period Adjustments Restatement [Line Items]</t>
  </si>
  <si>
    <t>Revision Adjustment [Member]</t>
  </si>
  <si>
    <t>Operating expenses</t>
  </si>
  <si>
    <t>Revision of Previously Reported Consolidated Financial Statements - Restated and Revised Consolidated Statement of Operations (Detail) - USD ($) $ / shares in Units, $ in Thousands</t>
  </si>
  <si>
    <t>Cost of service revenue</t>
  </si>
  <si>
    <t>Operating income</t>
  </si>
  <si>
    <t>Income (loss) from continuing operations before provision (benefit) for income taxes</t>
  </si>
  <si>
    <t>Income (loss) from continuing operations before equity earnings of unconsolidated entities, net of tax</t>
  </si>
  <si>
    <t>Basic and diluted net loss per common share attributable to Alere Inc. and Subsidiaries:</t>
  </si>
  <si>
    <t>Basic and diluted income (loss) per common share: Income (loss) from continuing operations</t>
  </si>
  <si>
    <t>Basic and diluted net income (loss) per common share: Net income (loss) per common share</t>
  </si>
  <si>
    <t>As Previously Reported [Member]</t>
  </si>
  <si>
    <t>Revision of Previously Reported Consolidated Financial Statements - Restated and Revised Consolidated Statement of Comprehensive Income (Loss) (Detail) - USD ($) $ in Thousands</t>
  </si>
  <si>
    <t>Revision of Previously Reported Consolidated Financial Statements - Restated and Revised Consolidated Statement of Cash Flows (Detail) - USD ($) $ in Thousands</t>
  </si>
  <si>
    <t>Net income</t>
  </si>
  <si>
    <t>Income from continuing operations</t>
  </si>
  <si>
    <t>Merger Agreement - Additional Information (Detail) - USD ($) $ / shares in Units, $ in Millions</t>
  </si>
  <si>
    <t>Jan. 30, 2016</t>
  </si>
  <si>
    <t>Business Acquisition [Line Items]</t>
  </si>
  <si>
    <t>Preferred Stock, par value</t>
  </si>
  <si>
    <t>Merger Agreement [Member]</t>
  </si>
  <si>
    <t>Right to receive cash by each common stockholder</t>
  </si>
  <si>
    <t>Termination fee of agreement</t>
  </si>
  <si>
    <t>Merger Agreement [Member] | Series B Convertible Preferred Stock [Member]</t>
  </si>
  <si>
    <t>Merger Agreement [Member] | Series B Preferred Stock [Member]</t>
  </si>
  <si>
    <t>Discontinued Operations - Additional Information (Detail) - Health Management Business [Member] $ in Millions</t>
  </si>
  <si>
    <t>Jan. 09, 2015USD ($)</t>
  </si>
  <si>
    <t>Income Statement, Balance Sheet and Additional Disclosures by Disposal Groups, Including Discontinued Operations [Line Items]</t>
  </si>
  <si>
    <t>Proceeds from sale of subsidiary</t>
  </si>
  <si>
    <t>Prior Credit Facility [Member]</t>
  </si>
  <si>
    <t>Repayment of senior secured credit facility</t>
  </si>
  <si>
    <t>Discontinued Operations - Summarized Financial Information Related to Health Management Business (Detail) - USD ($) $ in Thousands</t>
  </si>
  <si>
    <t>Interest expense</t>
  </si>
  <si>
    <t>Gain on disposal</t>
  </si>
  <si>
    <t>Income from discontinued operations before provision for income taxes</t>
  </si>
  <si>
    <t>Provision for income taxes</t>
  </si>
  <si>
    <t>Cash and Cash Equivalents - Additional Information (Detail)</t>
  </si>
  <si>
    <t>Cash investments maturity period</t>
  </si>
  <si>
    <t>Three  months or less</t>
  </si>
  <si>
    <t>Inventories - Inventories are Stated at Lower of Cost (First In, First Out) or Market (Detail) - USD ($) $ in Thousands</t>
  </si>
  <si>
    <t>Raw materials</t>
  </si>
  <si>
    <t>Work-in-process</t>
  </si>
  <si>
    <t>Finished goods</t>
  </si>
  <si>
    <t>Stock-based Compensation - Stock-based Compensation Expense (Detail) - USD ($) $ in Thousands</t>
  </si>
  <si>
    <t>Employee Service Share-based Compensation, Allocation of Recognized Period Costs [Line Items]</t>
  </si>
  <si>
    <t>Stock-based compensation</t>
  </si>
  <si>
    <t>Cost of Net Revenue [Member]</t>
  </si>
  <si>
    <t>Research and Development [Member]</t>
  </si>
  <si>
    <t>Sales and Marketing [Member]</t>
  </si>
  <si>
    <t>General and Administrative [Member]</t>
  </si>
  <si>
    <t>Net Income (Loss) Per Common Share - Computation of Basic and Diluted Net Income (Loss) Per Common Share (Detail) - USD ($) $ / shares in Units, shares in Thousands, $ in Thousands</t>
  </si>
  <si>
    <t>Numerator:</t>
  </si>
  <si>
    <t>Income (loss) from continuing operations attributable to common shares</t>
  </si>
  <si>
    <t>Less: Net income (loss) attributable to non-controlling interest</t>
  </si>
  <si>
    <t>Income (loss) from continuing operations attributable to Alere Inc. and Subsidiaries</t>
  </si>
  <si>
    <t>Denominator:</t>
  </si>
  <si>
    <t>Weighted-average common shares outstanding - basic</t>
  </si>
  <si>
    <t>Weighted-average common shares outstanding - diluted</t>
  </si>
  <si>
    <t>Basic net income (loss) per common share</t>
  </si>
  <si>
    <t>Diluted net income (loss) per common share</t>
  </si>
  <si>
    <t>Net Income (Loss) Per Common Share - Potential Dilutive Securities Not Included in Calculation of Diluted Net Income (Loss) Per Common Share (Detail) - shares shares in Thousands</t>
  </si>
  <si>
    <t>Total number of antidilutive potentially issuable shares of common stock excluded from diluted common shares outstanding</t>
  </si>
  <si>
    <t>Options to Purchase Shares of Common Stock and RSUs [Member]</t>
  </si>
  <si>
    <t>Warrants [Member]</t>
  </si>
  <si>
    <t>Conversion Shares Related to 3% Convertible Senior Subordinated Notes [Member]</t>
  </si>
  <si>
    <t>Conversion Shares Related to Subordinated Convertible Promissory Notes [Member]</t>
  </si>
  <si>
    <t>Conversion Shares Related to Series B Convertible Preferred Stock [Member]</t>
  </si>
  <si>
    <t>Net Income (Loss) Per Common Share - Potential Dilutive Securities Not Included in Calculation of Diluted Net Income (Loss) Per Common Share (Parenthetical) (Detail)</t>
  </si>
  <si>
    <t>Antidilutive Securities Excluded from Computation of Earnings Per Share [Line Items]</t>
  </si>
  <si>
    <t>Interest rate of debt instrument</t>
  </si>
  <si>
    <t>3.00%</t>
  </si>
  <si>
    <t>Stockholders' Equity and Non-controlling Interests - Additional Information (Detail) - USD ($) $ in Thousands</t>
  </si>
  <si>
    <t>Class of Stock [Line Items]</t>
  </si>
  <si>
    <t>Series B Preferred Stock [Member]</t>
  </si>
  <si>
    <t>Preferred stock dividends accrued</t>
  </si>
  <si>
    <t>Preferred stock dividends cash paid</t>
  </si>
  <si>
    <t>Stockholders' Equity and Non-controlling Interests - Summary of Changes in Stockholders' Equity and Non-controlling Interests Comprising Total Equity (Detail) - USD ($) $ in Thousands</t>
  </si>
  <si>
    <t>Equity And Noncontrolling Interests [Line Items]</t>
  </si>
  <si>
    <t>Equity, beginning of period</t>
  </si>
  <si>
    <t>Issuance of common stock under employee compensation plans</t>
  </si>
  <si>
    <t>Surrender of common stock to settle taxes on restricted stock units</t>
  </si>
  <si>
    <t>Stock-based compensation expense</t>
  </si>
  <si>
    <t>Other adjustments</t>
  </si>
  <si>
    <t>Total other comprehensive loss</t>
  </si>
  <si>
    <t>Equity, end of period</t>
  </si>
  <si>
    <t>Total Stockholders' Equity [Member]</t>
  </si>
  <si>
    <t>Non-controlling Interests [Member]</t>
  </si>
  <si>
    <t>Business Combinations - Additional Information (Detail) - USD ($) $ in Thousands</t>
  </si>
  <si>
    <t>Feb. 11, 2016</t>
  </si>
  <si>
    <t>Jul. 10, 2015</t>
  </si>
  <si>
    <t>EDTS [Member]</t>
  </si>
  <si>
    <t>Preliminary aggregate purchase price</t>
  </si>
  <si>
    <t>Total revenue related to acquisition</t>
  </si>
  <si>
    <t>US Diagnostics [Member]</t>
  </si>
  <si>
    <t>Business Combinations - Summary of Aggregate Purchase Price Allocation (Detail) - USD ($) $ in Thousands</t>
  </si>
  <si>
    <t>12 Months Ended</t>
  </si>
  <si>
    <t>Current assets</t>
  </si>
  <si>
    <t>Property, plant and equipment</t>
  </si>
  <si>
    <t>Intangible assets</t>
  </si>
  <si>
    <t>Total assets acquired</t>
  </si>
  <si>
    <t>Current liabilities</t>
  </si>
  <si>
    <t>Non-current liabilities</t>
  </si>
  <si>
    <t>Total liabilities assumed</t>
  </si>
  <si>
    <t>Net assets acquired</t>
  </si>
  <si>
    <t>Cash paid</t>
  </si>
  <si>
    <t>Business Combinations - Intangible Assets Acquired and their Respective Fair Values and Weighted-Average Useful Lives (Detail) - USD ($) $ in Thousands</t>
  </si>
  <si>
    <t>Finite And Infinite Lived Intangible Assets [Line Items]</t>
  </si>
  <si>
    <t>Total intangible assets</t>
  </si>
  <si>
    <t>Core Technology and Patents [Member]</t>
  </si>
  <si>
    <t>Acquired finite-lived intangible asset, amount</t>
  </si>
  <si>
    <t>Weighted-average Useful Life</t>
  </si>
  <si>
    <t>10 years</t>
  </si>
  <si>
    <t>Trademarks and Trade Names [Member]</t>
  </si>
  <si>
    <t>20 years</t>
  </si>
  <si>
    <t>Customer Relationships [Member]</t>
  </si>
  <si>
    <t>14 years</t>
  </si>
  <si>
    <t>13 years</t>
  </si>
  <si>
    <t>Non-Competition Agreements [Member]</t>
  </si>
  <si>
    <t>3 years</t>
  </si>
  <si>
    <t>2 years</t>
  </si>
  <si>
    <t>Trademarks [Member]</t>
  </si>
  <si>
    <t>Trademarks [Member] | Minimum [Member]</t>
  </si>
  <si>
    <t>Trademarks [Member] | Maximum [Member]</t>
  </si>
  <si>
    <t>Restructuring Plans - Aggregate Charges Associated with Restructuring Plans Recorded in Operating Income (Detail) - USD ($) $ in Thousands</t>
  </si>
  <si>
    <t>Restructuring Cost and Reserve [Line Items]</t>
  </si>
  <si>
    <t>Restructuring charges</t>
  </si>
  <si>
    <t>Interest Expense, Including Amortization of Original Issue Discounts and Deferred Financing Costs [Member]</t>
  </si>
  <si>
    <t>Total Operating Expenses [Member]</t>
  </si>
  <si>
    <t>Restructuring Plans - Restructuring Activities Related to Restructuring Plans (Detail) - USD ($) $ in Thousands</t>
  </si>
  <si>
    <t>105 Months Ended</t>
  </si>
  <si>
    <t>Professional Diagnostics [Member]</t>
  </si>
  <si>
    <t>Corporate and Other [Member]</t>
  </si>
  <si>
    <t>2016 Restructuring Plans [Member]</t>
  </si>
  <si>
    <t>2016 Restructuring Plans [Member] | Professional Diagnostics [Member]</t>
  </si>
  <si>
    <t>2016 Restructuring Plans [Member] | Professional Diagnostics [Member] | Severance-Related Costs [Member]</t>
  </si>
  <si>
    <t>2016 Restructuring Plans [Member] | Professional Diagnostics [Member] | Facility and Transition Costs [Member]</t>
  </si>
  <si>
    <t>2016 Restructuring Plans [Member] | Professional Diagnostics [Member] | Cash Charges [Member]</t>
  </si>
  <si>
    <t>2016 Restructuring Plans [Member] | Professional Diagnostics [Member] | Fixed Asset and Inventory Impairments [Member]</t>
  </si>
  <si>
    <t>2016 Restructuring Plans [Member] | Professional Diagnostics [Member] | Other Exit Costs [Member]</t>
  </si>
  <si>
    <t>2016 Restructuring Plans [Member] | Professional Diagnostics [Member] | Other Non-Cash Recoveries [Member]</t>
  </si>
  <si>
    <t>2016 Restructuring Plans [Member] | Corporate and Other [Member]</t>
  </si>
  <si>
    <t>2016 Restructuring Plans [Member] | Corporate and Other [Member] | Severance-Related Costs [Member]</t>
  </si>
  <si>
    <t>2016 Restructuring Plans [Member] | Corporate and Other [Member] | Facility and Transition Costs [Member]</t>
  </si>
  <si>
    <t>Restructuring Plans - Additional Information (Detail) $ in Millions</t>
  </si>
  <si>
    <t>Sep. 30, 2016USD ($)</t>
  </si>
  <si>
    <t>Restructuring reserves included in accrued expenses and other current liabilities</t>
  </si>
  <si>
    <t>Restructuring reserves included in other long-term liabilities</t>
  </si>
  <si>
    <t>Additional costs</t>
  </si>
  <si>
    <t>Restructuring Plans Prior to 2016 [Member] | Professional Diagnostics [Member]</t>
  </si>
  <si>
    <t>Cash charges remain unpaid</t>
  </si>
  <si>
    <t>Restructuring Plans - Cash Activity for Restructuring Reserves (Detail) - USD ($) $ in Thousands</t>
  </si>
  <si>
    <t>Cash charges</t>
  </si>
  <si>
    <t>Restructuring Reserve [Member]</t>
  </si>
  <si>
    <t>Restructuring Reserve, Beginning Balance</t>
  </si>
  <si>
    <t>Payments</t>
  </si>
  <si>
    <t>Currency adjustments</t>
  </si>
  <si>
    <t>Restructuring Reserve, Ending Balance</t>
  </si>
  <si>
    <t>Severance-Related Costs [Member] | Restructuring Reserve [Member]</t>
  </si>
  <si>
    <t>Facility and Transition Costs [Member] | Restructuring Reserve [Member]</t>
  </si>
  <si>
    <t>Other Exit Costs [Member] | Restructuring Reserve [Member]</t>
  </si>
  <si>
    <t>Long-Term Debt - Long-Term Debt Balances Outstanding (Detail) - USD ($) $ in Thousands</t>
  </si>
  <si>
    <t>Debt Instrument [Line Items]</t>
  </si>
  <si>
    <t>Long-term debt, Total</t>
  </si>
  <si>
    <t>Less: Short-term debt and current portion of long-term debt</t>
  </si>
  <si>
    <t>Long-term debt</t>
  </si>
  <si>
    <t>Revolver Facility [Member]</t>
  </si>
  <si>
    <t>A Term Loans [Member]</t>
  </si>
  <si>
    <t>B Term Loans [Member]</t>
  </si>
  <si>
    <t>7.25% Senior Notes [Member]</t>
  </si>
  <si>
    <t>6.5% Senior Subordinated Notes [Member]</t>
  </si>
  <si>
    <t>6.375% Senior Subordinated Notes [Member]</t>
  </si>
  <si>
    <t>3% Convertible Senior Subordinated Notes [Member]</t>
  </si>
  <si>
    <t>Other Lines of Credit [Member]</t>
  </si>
  <si>
    <t>Other [Member]</t>
  </si>
  <si>
    <t>Long-Term Debt - Long-Term Debt Balances Outstanding (Parenthetical) (Detail)</t>
  </si>
  <si>
    <t>Description of default under credit agreement</t>
  </si>
  <si>
    <t>(i) on March 31, 2016 we were in default under the credit agreement governing our secured credit facility, or the Credit Agreement, and the respective indentures governing our 7.25% senior notes, our 6.5% senior subordinated notes, our 6.375% senior subordinated notes and our 3% convertible senior subordinated notes as a result of our failure to timely furnish to the holders of such debt our annual financial statements for the year ended December 31, 2015 and (ii) we subsequently entered into an amendment to the Credit Agreement and solicited consents from the requisite holders of our senior notes and senior subordinated notes (other than holders of our 3% convertible senior subordinated notes) to waive certain defaults and extend the deadline dates for the filing and delivery, as applicable, of our Annual Report on Form 10-K for the year ended December 31, 2015, our Quarterly Report on Form 10-Q for the quarter ended March 31, 2016 and certain related deliverables in order to avoid events of default under the Credit Agreement and the indentures governing our notes. As discussed more fully below in this Note 12, in August 2016 we entered into a further amendment to the Credit Agreement with respect to our failure to timely file our Quarterly Report on Form 10-Q for the quarter ended June 30, 2016 to extend the deadline date for such filing.</t>
  </si>
  <si>
    <t>Long-term debt, Interest rate</t>
  </si>
  <si>
    <t>7.25%</t>
  </si>
  <si>
    <t>6.50%</t>
  </si>
  <si>
    <t>6.375%</t>
  </si>
  <si>
    <t>Maturity date</t>
  </si>
  <si>
    <t>May 31,
		2016</t>
  </si>
  <si>
    <t>Long-Term Debt - Long-Term Debt Interest Expense (Detail) - USD ($) $ in Thousands</t>
  </si>
  <si>
    <t>Long-term debt issuance cost</t>
  </si>
  <si>
    <t>Secured Credit Facility [Member]</t>
  </si>
  <si>
    <t>8.625% Senior Subordinated Notes [Member]</t>
  </si>
  <si>
    <t>Long-Term Debt - Long-Term Debt Interest Expense (Parenthetical) (Detail) - USD ($) $ in Thousands</t>
  </si>
  <si>
    <t>Amortization fee</t>
  </si>
  <si>
    <t>8.625%</t>
  </si>
  <si>
    <t>Long-Term Debt - Additional Information (Detail) - USD ($)</t>
  </si>
  <si>
    <t>Aug. 18, 2016</t>
  </si>
  <si>
    <t>Jul. 01, 2016</t>
  </si>
  <si>
    <t>May 15, 2016</t>
  </si>
  <si>
    <t>Apr. 22, 2016</t>
  </si>
  <si>
    <t>Jul. 31, 2016</t>
  </si>
  <si>
    <t>May 31, 2016</t>
  </si>
  <si>
    <t>Rate of aggregate consent fee</t>
  </si>
  <si>
    <t>0.125%</t>
  </si>
  <si>
    <t>0.25%</t>
  </si>
  <si>
    <t>Amount of aggregate consent fee</t>
  </si>
  <si>
    <t>Increase in applicable interest rate margin for all loans outstanding</t>
  </si>
  <si>
    <t>Consent aggregate payments per 1,000 aggregate principal amount</t>
  </si>
  <si>
    <t>Aggregate payments to note holders</t>
  </si>
  <si>
    <t>Repayment of long term debt</t>
  </si>
  <si>
    <t>3% Convertible Senior Subordinated Notes [Member] | Cash [Member]</t>
  </si>
  <si>
    <t>3% Convertible Senior Subordinated Notes [Member] | Revolver Facility [Member]</t>
  </si>
  <si>
    <t>Fair Value Measurements - Fair Value Assets and Liabilities Measured on Recurring Basis, Valuation Techniques (Detail) - USD ($) $ in Thousands</t>
  </si>
  <si>
    <t>Fair Value, Measurements, Recurring [Member]</t>
  </si>
  <si>
    <t>Assets:</t>
  </si>
  <si>
    <t>Liabilities:</t>
  </si>
  <si>
    <t>Contingent consideration obligations</t>
  </si>
  <si>
    <t>Total liabilitie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 Unobservable Inputs (Level 3) [Member] $ in Thousands</t>
  </si>
  <si>
    <t>Fair Value, Liabilities Measured on Recurring Basis, Unobservable Input Reconciliation [Line Items]</t>
  </si>
  <si>
    <t>Fair value of contingent consideration obligations, Beginning balance</t>
  </si>
  <si>
    <t>Fair value adjustments</t>
  </si>
  <si>
    <t>Foreign currency adjustments</t>
  </si>
  <si>
    <t>Fair value of contingent consideration obligations, Ending balance</t>
  </si>
  <si>
    <t>Fair Value Measurements - Additional Information (Detail) - USD ($) $ in Billions</t>
  </si>
  <si>
    <t>Estimated fair value of long-term debt</t>
  </si>
  <si>
    <t>Financial Information by Segment - Performance of Our Operating Segments Based on Revenue and Operating Income (Loss) (Detail) - USD ($) $ in Thousands</t>
  </si>
  <si>
    <t>Segment Reporting Information [Line Items]</t>
  </si>
  <si>
    <t>(Gain) loss on dispositions, net</t>
  </si>
  <si>
    <t>Restructuring charge</t>
  </si>
  <si>
    <t>Assets</t>
  </si>
  <si>
    <t>Consumer Diagnostics [Member]</t>
  </si>
  <si>
    <t>Financial Information by Segment - Summary of Company's Net Revenue from Professional Diagnostics Reporting Segments by Groups of Similar Products and Services (Detail) - USD ($) $ in Thousands</t>
  </si>
  <si>
    <t>Sales revenue net</t>
  </si>
  <si>
    <t>Total professional diagnostics net product sales and services revenue</t>
  </si>
  <si>
    <t>Reportable Subsegments [Member]</t>
  </si>
  <si>
    <t>Reportable Subsegments [Member] | Professional Diagnostics [Member] | Cardiometabolic [Member]</t>
  </si>
  <si>
    <t>Reportable Subsegments [Member] | Professional Diagnostics [Member] | Infectious Disease [Member]</t>
  </si>
  <si>
    <t>Reportable Subsegments [Member] | Professional Diagnostics [Member] | Toxicology [Member]</t>
  </si>
  <si>
    <t>Reportable Subsegments [Member] | Professional Diagnostics [Member] | Other [Member]</t>
  </si>
  <si>
    <t>Related Party Transactions - Additional Information (Detail) $ in Thousands</t>
  </si>
  <si>
    <t>Sep. 16, 2016USD ($)</t>
  </si>
  <si>
    <t>Sep. 30, 2015USD ($)</t>
  </si>
  <si>
    <t>Dec. 31, 2015USD ($)</t>
  </si>
  <si>
    <t>Sep. 30, 2016CNY (¥)</t>
  </si>
  <si>
    <t>May 31, 2007</t>
  </si>
  <si>
    <t>Related Party Transaction [Line Items]</t>
  </si>
  <si>
    <t>SPD [Member]</t>
  </si>
  <si>
    <t>Equity method investment ownership percentage</t>
  </si>
  <si>
    <t>50.00%</t>
  </si>
  <si>
    <t>SPD Shanghai [Member]</t>
  </si>
  <si>
    <t>SPD Shanghai [Member] | Maximum [Member] | Alere Shanghai [Member]</t>
  </si>
  <si>
    <t>Loan arrangement from related party</t>
  </si>
  <si>
    <t>TechLab [Member]</t>
  </si>
  <si>
    <t>Net payable to SPD</t>
  </si>
  <si>
    <t>Purchases from related party</t>
  </si>
  <si>
    <t>Percentage of equity method investments sold</t>
  </si>
  <si>
    <t>49.00%</t>
  </si>
  <si>
    <t>Gain (Loss) recorded in equity earnings of unconsolidated entities</t>
  </si>
  <si>
    <t>SPD Joint Venture [Member]</t>
  </si>
  <si>
    <t>Long-term receivable cost related to restructuring plan</t>
  </si>
  <si>
    <t>Customer receivables associated with revenue earned after SPD was completed have been classified as other receivables</t>
  </si>
  <si>
    <t>Trade receivables from SPD</t>
  </si>
  <si>
    <t>Trade payable to SPD</t>
  </si>
  <si>
    <t>SPD Joint Venture [Member] | Sales Revenue Goods [Member]</t>
  </si>
  <si>
    <t>Revenue from joint venture</t>
  </si>
  <si>
    <t>SPD Joint Venture [Member] | Sales Revenue Services [Member]</t>
  </si>
  <si>
    <t>Related Party Transactions - Related Party Balances with SPD within Consolidated Balance Sheets (Detail) - USD ($) $ in Thousands</t>
  </si>
  <si>
    <t>Accounts receivable, net of allowances</t>
  </si>
  <si>
    <t>Other Arrangements - Additional Information (Detail) - USD ($)</t>
  </si>
  <si>
    <t>1 Months Ended</t>
  </si>
  <si>
    <t>Sep. 30, 2014</t>
  </si>
  <si>
    <t>Feb. 28, 2013</t>
  </si>
  <si>
    <t>Revenue Recognition, Multiple-deliverable Arrangements [Line Items]</t>
  </si>
  <si>
    <t>The amount provided for development of diagnostic device by BARDA as defined in the agreement</t>
  </si>
  <si>
    <t>Net expenditure incurred under the contract</t>
  </si>
  <si>
    <t>The amount of cash reimbursement received from BARDA</t>
  </si>
  <si>
    <t>Amount of accounts receivables</t>
  </si>
  <si>
    <t>Gates Foundation [Member]</t>
  </si>
  <si>
    <t>Revenue from grant awarded</t>
  </si>
  <si>
    <t>Cash received from grant-related funding</t>
  </si>
  <si>
    <t>Qualified expenditures</t>
  </si>
  <si>
    <t>Deferred grant funding</t>
  </si>
  <si>
    <t>Gates Foundation [Member] | Malaria Program [Member]</t>
  </si>
  <si>
    <t>Gates Loan Agreement [Member]</t>
  </si>
  <si>
    <t>Aggregate principal amount of subordinated term loan</t>
  </si>
  <si>
    <t>Commitments and Contingencies - Contractual Contingent Purchase Price Consideration Obligations Related to Certain Acquisitions (Detail) - USD ($)</t>
  </si>
  <si>
    <t>Business Acquisition, Contingent Consideration [Line Items]</t>
  </si>
  <si>
    <t>Estimated Fair Value</t>
  </si>
  <si>
    <t>Payments Made During 2016</t>
  </si>
  <si>
    <t>Loss Contingency Accrual</t>
  </si>
  <si>
    <t>TwistDx, Inc. [Member]</t>
  </si>
  <si>
    <t>Acquisition Date</t>
  </si>
  <si>
    <t>Mar. 11,
		2010</t>
  </si>
  <si>
    <t>Acquisition Date Fair Value</t>
  </si>
  <si>
    <t>Maximum Remaining Earn-out Potential</t>
  </si>
  <si>
    <t>Epocal [Member]</t>
  </si>
  <si>
    <t>Feb. 1,
		2013</t>
  </si>
  <si>
    <t>Various</t>
  </si>
  <si>
    <t>Remaining Earn-out Period</t>
  </si>
  <si>
    <t>Minimum [Member] | TwistDx, Inc. [Member]</t>
  </si>
  <si>
    <t>Minimum [Member] | Epocal [Member]</t>
  </si>
  <si>
    <t>Maximum [Member] | TwistDx, Inc. [Member]</t>
  </si>
  <si>
    <t>Maximum [Member] | Epocal [Member]</t>
  </si>
  <si>
    <t>Commitments and Contingencies - Contractual Contingent Purchase Price Consideration Obligations Related to Certain Acquisitions (Parenthetical) (Detail)</t>
  </si>
  <si>
    <t>Earn-out period</t>
  </si>
  <si>
    <t>15 years</t>
  </si>
  <si>
    <t>Commitments and Contingencies - Additional Information (Detail) - Plaintiff</t>
  </si>
  <si>
    <t>93 Months Ended</t>
  </si>
  <si>
    <t>102 Months Ended</t>
  </si>
  <si>
    <t>Dina Andren [Member]</t>
  </si>
  <si>
    <t>Loss Contingencies [Line Items]</t>
  </si>
  <si>
    <t>Number of plaintiffs</t>
  </si>
  <si>
    <t>J.E, J.D., and All Others Similarly Situated [Member]</t>
  </si>
  <si>
    <t>Recent Accounting Pronouncements - Additional Information (Detail) $ in Millions</t>
  </si>
  <si>
    <t>Accounting Standards Update 2015-03 [Member]</t>
  </si>
  <si>
    <t>New Accounting Pronouncements or Change in Accounting Principle [Line Items]</t>
  </si>
  <si>
    <t>Debt issuance costs</t>
  </si>
  <si>
    <t>Equity Investments - Additional Information (Detail) - USD ($) $ in Thousands</t>
  </si>
  <si>
    <t>Sep. 16, 2016</t>
  </si>
  <si>
    <t>Schedule of Equity Method Investments [Line Items]</t>
  </si>
  <si>
    <t>Return of capital</t>
  </si>
  <si>
    <t>Gain (Loss) on sale of equity method investment</t>
  </si>
  <si>
    <t>Equity Investments - Financial Information for SPD and TechLab on Combined Condensed Results of Operations (Detail) - TechLab [Member] - USD ($) $ in Thousands</t>
  </si>
  <si>
    <t>Net income after taxes</t>
  </si>
  <si>
    <t>Equity Investments - Financial Information for SPD and TechLab on Combined Condensed Balance Sheet (Detail) - Equity Method Investee [Member] - USD ($) $ in Thousands</t>
  </si>
  <si>
    <t>Non-current assets</t>
  </si>
  <si>
    <t>Impairment and (Gain) Loss on Dispositions, Net - Additional Information (Detail) $ in Thousands, € in Millions, AUD in Millions</t>
  </si>
  <si>
    <t>Jan. 31, 2016USD ($)</t>
  </si>
  <si>
    <t>Mar. 31, 2015USD ($)</t>
  </si>
  <si>
    <t>Mar. 31, 2015EUR (€)</t>
  </si>
  <si>
    <t>Mar. 31, 2016USD ($)</t>
  </si>
  <si>
    <t>Jun. 30, 2015USD ($)</t>
  </si>
  <si>
    <t>Jul. 31, 2015USD ($)</t>
  </si>
  <si>
    <t>Jul. 31, 2015AUD</t>
  </si>
  <si>
    <t>May 31, 2015USD ($)</t>
  </si>
  <si>
    <t>Gain (loss) from sale of assets</t>
  </si>
  <si>
    <t>Alere E-Sante [Member]</t>
  </si>
  <si>
    <t>Sale of business, cash received</t>
  </si>
  <si>
    <t>Sale of business, working capital adjustment</t>
  </si>
  <si>
    <t>Sale of business, contingent consideration</t>
  </si>
  <si>
    <t>Gain (Loss) on sale of disposal group</t>
  </si>
  <si>
    <t>AdnaGen GmbH [Member]</t>
  </si>
  <si>
    <t>Proceeds from sale of assets</t>
  </si>
  <si>
    <t>Gesellschaft Fur Patientenhilfe DGP GmbH [Member]</t>
  </si>
  <si>
    <t>Cash proceeds from sale of business</t>
  </si>
  <si>
    <t>Alere Analytics [Member]</t>
  </si>
  <si>
    <t>Impairment charges</t>
  </si>
  <si>
    <t>Write-off of intangible assets</t>
  </si>
  <si>
    <t>Write-off of fixed assets</t>
  </si>
  <si>
    <t>Contribution to working capital</t>
  </si>
  <si>
    <t>Alere Analytics [Member] | Cash [Member]</t>
  </si>
  <si>
    <t>Alere Analytics [Member] | Escrow [Member]</t>
  </si>
  <si>
    <t>Alere Connect LLC [Member]</t>
  </si>
  <si>
    <t>Inverness Medical Innovations Australia Pty Ltd business [Member]</t>
  </si>
  <si>
    <t>Cash consideration received at date of disposition</t>
  </si>
  <si>
    <t>Additional charges recorded in connection with certain other business closures or divestitures</t>
  </si>
  <si>
    <t>Income Taxes - Reconciliation between U.S. Federal Statutory Rate and Effective Tax Rate (Detail)</t>
  </si>
  <si>
    <t>Statutory rate</t>
  </si>
  <si>
    <t>35.00%</t>
  </si>
  <si>
    <t>State income taxes, net of federal benefit</t>
  </si>
  <si>
    <t>5.00%</t>
  </si>
  <si>
    <t>(4.00%)</t>
  </si>
  <si>
    <t>12.00%</t>
  </si>
  <si>
    <t>Rate differential on foreign earnings and impact of foreign inclusion</t>
  </si>
  <si>
    <t>20.00%</t>
  </si>
  <si>
    <t>(6.00%)</t>
  </si>
  <si>
    <t>19.00%</t>
  </si>
  <si>
    <t>21.00%</t>
  </si>
  <si>
    <t>Change in estimated annual effective tax rate</t>
  </si>
  <si>
    <t>46.00%</t>
  </si>
  <si>
    <t>33.00%</t>
  </si>
  <si>
    <t>Change in valuation allowance</t>
  </si>
  <si>
    <t>(11.00%)</t>
  </si>
  <si>
    <t>(22.00%)</t>
  </si>
  <si>
    <t>(77.00%)</t>
  </si>
  <si>
    <t>(3.00%)</t>
  </si>
  <si>
    <t>22.00%</t>
  </si>
  <si>
    <t>Uncertain tax positions</t>
  </si>
  <si>
    <t>(9.00%)</t>
  </si>
  <si>
    <t>14.00%</t>
  </si>
  <si>
    <t>(8.00%)</t>
  </si>
  <si>
    <t>9.00%</t>
  </si>
  <si>
    <t>Sale of business</t>
  </si>
  <si>
    <t>2.00%</t>
  </si>
  <si>
    <t>(102.00%)</t>
  </si>
  <si>
    <t>Other</t>
  </si>
  <si>
    <t>6.00%</t>
  </si>
  <si>
    <t>4.00%</t>
  </si>
  <si>
    <t>Contingent consideration</t>
  </si>
  <si>
    <t>(21.00%)</t>
  </si>
  <si>
    <t>69.00%</t>
  </si>
  <si>
    <t>Effective tax rate</t>
  </si>
  <si>
    <t>93.00%</t>
  </si>
  <si>
    <t>58.00%</t>
  </si>
  <si>
    <t>Guarantor Financial Information - Additional Information (Detail) - USD ($) $ in Millions</t>
  </si>
  <si>
    <t>6 Months Ended</t>
  </si>
  <si>
    <t>Debt issuance cost</t>
  </si>
  <si>
    <t>Maturity year of debt instrument</t>
  </si>
  <si>
    <t>Oct. 1,
		2015</t>
  </si>
  <si>
    <t>Guarantor Financial Information - Revised Consolidating Statement of Operations (Detail) - USD ($) $ in Thousands</t>
  </si>
  <si>
    <t>Guarantor Subsidiaries [Member]</t>
  </si>
  <si>
    <t>Non-Guarantor Subsidiaries [Member]</t>
  </si>
  <si>
    <t>As Previously Reported [Member] | Guarantor Subsidiaries [Member]</t>
  </si>
  <si>
    <t>As Previously Reported [Member] | Non-Guarantor Subsidiaries [Member]</t>
  </si>
  <si>
    <t>Revision Adjustment [Member] | Guarantor Subsidiaries [Member]</t>
  </si>
  <si>
    <t>Revision Adjustment [Member] | Non-Guarantor Subsidiaries [Member]</t>
  </si>
  <si>
    <t>Guarantor Financial Information - Consolidating Statement of Operations (Detail) - USD ($) $ in Thousands</t>
  </si>
  <si>
    <t>Condensed Financial Statements, Captions [Line Items]</t>
  </si>
  <si>
    <t>Gross profit (loss)</t>
  </si>
  <si>
    <t>Provision (benefit) for income taxes</t>
  </si>
  <si>
    <t>Income (loss) before equity in earnings of subsidiaries and unconsolidated entities, net of tax</t>
  </si>
  <si>
    <t>Equity in earnings of subsidiaries, net of tax</t>
  </si>
  <si>
    <t>Equity earnings (losses) of unconsolidated entities, net of tax</t>
  </si>
  <si>
    <t>Income (loss) from discontinued operations, net of tax</t>
  </si>
  <si>
    <t>Issuer [Member]</t>
  </si>
  <si>
    <t>Eliminations [Member]</t>
  </si>
  <si>
    <t>Guarantor Financial Information - Consolidating Statement of Comprehensive Income (Loss) (Detail) - USD ($) $ in Thousands</t>
  </si>
  <si>
    <t>Other comprehensive income (loss)</t>
  </si>
  <si>
    <t>Guarantor Financial Information - Consolidating Balance Sheet (Detail) - USD ($) $ in Thousands</t>
  </si>
  <si>
    <t>Jan. 09, 2015</t>
  </si>
  <si>
    <t>Intercompany receivables</t>
  </si>
  <si>
    <t>Investments in subsidiaries</t>
  </si>
  <si>
    <t>Intercompany notes receivables</t>
  </si>
  <si>
    <t>Intercompany payables</t>
  </si>
  <si>
    <t>Intercompany notes payables</t>
  </si>
  <si>
    <t>Guarantor Financial Information - Consolidating Statement of Cash Flows (Detail) - USD ($) $ in Thousands</t>
  </si>
  <si>
    <t>Adjustments to reconcile net income (loss) to net cash provided by operating activities:</t>
  </si>
  <si>
    <t>Cash paid for contingent consideration</t>
  </si>
  <si>
    <t>Intercompany payable (receivable)</t>
  </si>
  <si>
    <t>Cash received from (used in) disposition, net of cash divested</t>
  </si>
  <si>
    <t>Cash received from (paid for) sales of marketable securities</t>
  </si>
  <si>
    <t>Cash paid for investments</t>
  </si>
  <si>
    <t>(Increase) decrease in other assets</t>
  </si>
  <si>
    <t>Net increase (decrease) in cash and cash equivalents</t>
  </si>
  <si>
    <t>Subsequent Events - Additional Information (Detail) $ in Thousands</t>
  </si>
  <si>
    <t>Oct. 12, 2016Patient</t>
  </si>
  <si>
    <t>Subsequent Event [Line Items]</t>
  </si>
  <si>
    <t>Aggregate revenue | $</t>
  </si>
  <si>
    <t>Arriva Medical LLC [Member]</t>
  </si>
  <si>
    <t>Subsequent Event [Member]</t>
  </si>
  <si>
    <t>Number of reimbursement claims allegedly submitted | Patient</t>
  </si>
  <si>
    <t>Number of allegedly submitted reimbursement claims the CMS letter identifies | Patien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_);_(&quot;¥ &quot;(#,##0)" numFmtId="170"/>
    <numFmt formatCode="_(&quot;€ &quot;#,##0.0_);_(&quot;€ &quot;(#,##0.0)" numFmtId="171"/>
    <numFmt formatCode="_(&quot;AUD &quot;#,##0.0_);_(&quot;AUD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45460</v>
      </c>
    </row>
    <row spans="1:3" r="12">
      <c t="s" s="4" r="A12">
        <v>19</v>
      </c>
      <c t="s" s="4" r="B12">
        <v>20</v>
      </c>
    </row>
    <row spans="1:3" r="13">
      <c t="s" s="4" r="A13">
        <v>21</v>
      </c>
      <c t="s" s="4" r="B13">
        <v>22</v>
      </c>
    </row>
    <row spans="1:3" r="14">
      <c t="s" s="4" r="A14">
        <v>23</v>
      </c>
      <c t="n" s="6" r="C14">
        <v>87001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98</v>
      </c>
      <c t="s" s="2" r="B1">
        <v>1</v>
      </c>
    </row>
    <row spans="1:2" r="2">
      <c t="s" s="2" r="B2">
        <v>2</v>
      </c>
    </row>
    <row spans="1:2" r="3">
      <c t="s" s="4" r="A3">
        <v>198</v>
      </c>
      <c t="s" s="4" r="B3">
        <v>199</v>
      </c>
    </row>
    <row spans="1:2" r="4">
      <c t="s" s="4" r="A4">
        <v>200</v>
      </c>
    </row>
    <row spans="1:2" r="5">
      <c t="s" s="4" r="A5">
        <v>198</v>
      </c>
      <c t="s" s="4" r="B5">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196</v>
      </c>
    </row>
    <row spans="1:2" r="4">
      <c t="s" s="4" r="A4">
        <v>217</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456096</v>
      </c>
      <c t="n" s="7" r="C4">
        <v>472128</v>
      </c>
      <c t="n" s="7" r="D4">
        <v>1399613</v>
      </c>
      <c t="n" s="7" r="E4">
        <v>1447515</v>
      </c>
    </row>
    <row spans="1:5" r="5">
      <c t="s" s="4" r="A5">
        <v>29</v>
      </c>
      <c t="n" s="6" r="B5">
        <v>123778</v>
      </c>
      <c t="n" s="6" r="C5">
        <v>128341</v>
      </c>
      <c t="n" s="6" r="D5">
        <v>364296</v>
      </c>
      <c t="n" s="6" r="E5">
        <v>378825</v>
      </c>
    </row>
    <row spans="1:5" r="6">
      <c t="s" s="4" r="A6">
        <v>30</v>
      </c>
      <c t="n" s="6" r="B6">
        <v>579874</v>
      </c>
      <c t="n" s="6" r="C6">
        <v>600469</v>
      </c>
      <c t="n" s="6" r="D6">
        <v>1763909</v>
      </c>
      <c t="n" s="6" r="E6">
        <v>1826340</v>
      </c>
    </row>
    <row spans="1:5" r="7">
      <c t="s" s="4" r="A7">
        <v>31</v>
      </c>
      <c t="n" s="6" r="B7">
        <v>2480</v>
      </c>
      <c t="n" s="6" r="C7">
        <v>3299</v>
      </c>
      <c t="n" s="6" r="D7">
        <v>7742</v>
      </c>
      <c t="n" s="6" r="E7">
        <v>13691</v>
      </c>
    </row>
    <row spans="1:5" r="8">
      <c t="s" s="4" r="A8">
        <v>32</v>
      </c>
      <c t="n" s="6" r="B8">
        <v>582354</v>
      </c>
      <c t="n" s="6" r="C8">
        <v>603768</v>
      </c>
      <c t="n" s="6" r="D8">
        <v>1771651</v>
      </c>
      <c t="n" s="6" r="E8">
        <v>1840031</v>
      </c>
    </row>
    <row spans="1:5" r="9">
      <c t="s" s="4" r="A9">
        <v>33</v>
      </c>
      <c t="n" s="6" r="B9">
        <v>238946</v>
      </c>
      <c t="n" s="6" r="C9">
        <v>245814</v>
      </c>
      <c t="n" s="6" r="D9">
        <v>726805</v>
      </c>
      <c t="n" s="6" r="E9">
        <v>743808</v>
      </c>
    </row>
    <row spans="1:5" r="10">
      <c t="s" s="4" r="A10">
        <v>34</v>
      </c>
      <c t="n" s="6" r="B10">
        <v>76639</v>
      </c>
      <c t="n" s="6" r="C10">
        <v>79851</v>
      </c>
      <c t="n" s="6" r="D10">
        <v>228033</v>
      </c>
      <c t="n" s="6" r="E10">
        <v>232277</v>
      </c>
    </row>
    <row spans="1:5" r="11">
      <c t="s" s="4" r="A11">
        <v>35</v>
      </c>
      <c t="n" s="6" r="B11">
        <v>315585</v>
      </c>
      <c t="n" s="6" r="C11">
        <v>325665</v>
      </c>
      <c t="n" s="6" r="D11">
        <v>954838</v>
      </c>
      <c t="n" s="6" r="E11">
        <v>976085</v>
      </c>
    </row>
    <row spans="1:5" r="12">
      <c t="s" s="4" r="A12">
        <v>36</v>
      </c>
      <c t="n" s="6" r="B12">
        <v>641</v>
      </c>
      <c t="n" s="6" r="C12">
        <v>1137</v>
      </c>
      <c t="n" s="6" r="D12">
        <v>2567</v>
      </c>
      <c t="n" s="6" r="E12">
        <v>4431</v>
      </c>
    </row>
    <row spans="1:5" r="13">
      <c t="s" s="4" r="A13">
        <v>37</v>
      </c>
      <c t="n" s="6" r="B13">
        <v>316226</v>
      </c>
      <c t="n" s="6" r="C13">
        <v>326802</v>
      </c>
      <c t="n" s="6" r="D13">
        <v>957405</v>
      </c>
      <c t="n" s="6" r="E13">
        <v>980516</v>
      </c>
    </row>
    <row spans="1:5" r="14">
      <c t="s" s="4" r="A14">
        <v>38</v>
      </c>
      <c t="n" s="6" r="B14">
        <v>266128</v>
      </c>
      <c t="n" s="6" r="C14">
        <v>276966</v>
      </c>
      <c t="n" s="6" r="D14">
        <v>814246</v>
      </c>
      <c t="n" s="6" r="E14">
        <v>859515</v>
      </c>
    </row>
    <row spans="1:5" r="15">
      <c t="s" s="3" r="A15">
        <v>39</v>
      </c>
    </row>
    <row spans="1:5" r="16">
      <c t="s" s="4" r="A16">
        <v>40</v>
      </c>
      <c t="n" s="6" r="B16">
        <v>31430</v>
      </c>
      <c t="n" s="6" r="C16">
        <v>36011</v>
      </c>
      <c t="n" s="6" r="D16">
        <v>86938</v>
      </c>
      <c t="n" s="6" r="E16">
        <v>91225</v>
      </c>
    </row>
    <row spans="1:5" r="17">
      <c t="s" s="4" r="A17">
        <v>41</v>
      </c>
      <c t="n" s="6" r="B17">
        <v>101979</v>
      </c>
      <c t="n" s="6" r="C17">
        <v>106493</v>
      </c>
      <c t="n" s="6" r="D17">
        <v>304308</v>
      </c>
      <c t="n" s="6" r="E17">
        <v>323596</v>
      </c>
    </row>
    <row spans="1:5" r="18">
      <c t="s" s="4" r="A18">
        <v>42</v>
      </c>
      <c t="n" s="6" r="B18">
        <v>129287</v>
      </c>
      <c t="n" s="6" r="C18">
        <v>101306</v>
      </c>
      <c t="n" s="6" r="D18">
        <v>372597</v>
      </c>
      <c t="n" s="6" r="E18">
        <v>255170</v>
      </c>
    </row>
    <row spans="1:5" r="19">
      <c t="s" s="4" r="A19">
        <v>43</v>
      </c>
      <c t="n" s="6" r="B19">
        <v>0</v>
      </c>
      <c t="n" s="6" r="C19">
        <v>2074</v>
      </c>
      <c t="n" s="6" r="D19">
        <v>-3810</v>
      </c>
      <c t="n" s="6" r="E19">
        <v>42408</v>
      </c>
    </row>
    <row spans="1:5" r="20">
      <c t="s" s="4" r="A20">
        <v>44</v>
      </c>
      <c t="n" s="6" r="B20">
        <v>3432</v>
      </c>
      <c t="n" s="6" r="C20">
        <v>31082</v>
      </c>
      <c t="n" s="6" r="D20">
        <v>54213</v>
      </c>
      <c t="n" s="6" r="E20">
        <v>147116</v>
      </c>
    </row>
    <row spans="1:5" r="21">
      <c t="s" s="4" r="A21">
        <v>45</v>
      </c>
      <c t="n" s="6" r="B21">
        <v>-44130</v>
      </c>
      <c t="n" s="6" r="C21">
        <v>-52333</v>
      </c>
      <c t="n" s="6" r="D21">
        <v>-128565</v>
      </c>
      <c t="n" s="6" r="E21">
        <v>-158258</v>
      </c>
    </row>
    <row spans="1:5" r="22">
      <c t="s" s="4" r="A22">
        <v>46</v>
      </c>
      <c t="n" s="6" r="B22">
        <v>-14312</v>
      </c>
      <c t="n" s="6" r="C22">
        <v>3658</v>
      </c>
      <c t="n" s="6" r="D22">
        <v>-29773</v>
      </c>
      <c t="n" s="6" r="E22">
        <v>4486</v>
      </c>
    </row>
    <row spans="1:5" r="23">
      <c t="s" s="4" r="A23">
        <v>47</v>
      </c>
      <c t="n" s="6" r="B23">
        <v>-55010</v>
      </c>
      <c t="n" s="6" r="C23">
        <v>-17593</v>
      </c>
      <c t="n" s="6" r="D23">
        <v>-104125</v>
      </c>
      <c t="n" s="6" r="E23">
        <v>-6656</v>
      </c>
    </row>
    <row spans="1:5" r="24">
      <c t="s" s="4" r="A24">
        <v>48</v>
      </c>
      <c t="n" s="6" r="B24">
        <v>-50888</v>
      </c>
      <c t="n" s="6" r="C24">
        <v>-10212</v>
      </c>
      <c t="n" s="6" r="D24">
        <v>-47979</v>
      </c>
      <c t="n" s="6" r="E24">
        <v>-2376</v>
      </c>
    </row>
    <row spans="1:5" r="25">
      <c t="s" s="4" r="A25">
        <v>49</v>
      </c>
      <c t="n" s="6" r="B25">
        <v>-4122</v>
      </c>
      <c t="n" s="6" r="C25">
        <v>-7381</v>
      </c>
      <c t="n" s="6" r="D25">
        <v>-56146</v>
      </c>
      <c t="n" s="6" r="E25">
        <v>-4280</v>
      </c>
    </row>
    <row spans="1:5" r="26">
      <c t="s" s="4" r="A26">
        <v>50</v>
      </c>
      <c t="n" s="6" r="B26">
        <v>26149</v>
      </c>
      <c t="n" s="6" r="C26">
        <v>5000</v>
      </c>
      <c t="n" s="6" r="D26">
        <v>33305</v>
      </c>
      <c t="n" s="6" r="E26">
        <v>10320</v>
      </c>
    </row>
    <row spans="1:5" r="27">
      <c t="s" s="4" r="A27">
        <v>51</v>
      </c>
      <c t="n" s="6" r="B27">
        <v>22027</v>
      </c>
      <c t="n" s="6" r="C27">
        <v>-2381</v>
      </c>
      <c t="n" s="6" r="D27">
        <v>-22841</v>
      </c>
      <c t="n" s="6" r="E27">
        <v>6040</v>
      </c>
    </row>
    <row spans="1:5" r="28">
      <c t="s" s="4" r="A28">
        <v>52</v>
      </c>
      <c t="n" s="6" r="B28">
        <v>0</v>
      </c>
      <c t="n" s="6" r="C28">
        <v>0</v>
      </c>
      <c t="n" s="6" r="D28">
        <v>0</v>
      </c>
      <c t="n" s="6" r="E28">
        <v>216777</v>
      </c>
    </row>
    <row spans="1:5" r="29">
      <c t="s" s="4" r="A29">
        <v>53</v>
      </c>
      <c t="n" s="6" r="B29">
        <v>22027</v>
      </c>
      <c t="n" s="6" r="C29">
        <v>-2381</v>
      </c>
      <c t="n" s="6" r="D29">
        <v>-22841</v>
      </c>
      <c t="n" s="6" r="E29">
        <v>222817</v>
      </c>
    </row>
    <row spans="1:5" r="30">
      <c t="s" s="4" r="A30">
        <v>54</v>
      </c>
      <c t="n" s="6" r="B30">
        <v>207</v>
      </c>
      <c t="n" s="6" r="C30">
        <v>-61</v>
      </c>
      <c t="n" s="6" r="D30">
        <v>453</v>
      </c>
      <c t="n" s="6" r="E30">
        <v>386</v>
      </c>
    </row>
    <row spans="1:5" r="31">
      <c t="s" s="4" r="A31">
        <v>55</v>
      </c>
      <c t="n" s="6" r="B31">
        <v>21820</v>
      </c>
      <c t="n" s="6" r="C31">
        <v>-2320</v>
      </c>
      <c t="n" s="6" r="D31">
        <v>-23294</v>
      </c>
      <c t="n" s="6" r="E31">
        <v>222431</v>
      </c>
    </row>
    <row spans="1:5" r="32">
      <c t="s" s="4" r="A32">
        <v>56</v>
      </c>
      <c t="n" s="6" r="B32">
        <v>-5366</v>
      </c>
      <c t="n" s="6" r="C32">
        <v>-5369</v>
      </c>
      <c t="n" s="6" r="D32">
        <v>-15983</v>
      </c>
      <c t="n" s="6" r="E32">
        <v>-15927</v>
      </c>
    </row>
    <row spans="1:5" r="33">
      <c t="s" s="4" r="A33">
        <v>57</v>
      </c>
      <c t="n" s="7" r="B33">
        <v>16454</v>
      </c>
      <c t="n" s="7" r="C33">
        <v>-7689</v>
      </c>
      <c t="n" s="7" r="D33">
        <v>-39277</v>
      </c>
      <c t="n" s="7" r="E33">
        <v>206504</v>
      </c>
    </row>
    <row spans="1:5" r="34">
      <c t="s" s="3" r="A34">
        <v>58</v>
      </c>
    </row>
    <row spans="1:5" r="35">
      <c t="s" s="4" r="A35">
        <v>51</v>
      </c>
      <c t="n" s="8" r="B35">
        <v>0.19</v>
      </c>
      <c t="n" s="8" r="C35">
        <v>-0.1</v>
      </c>
      <c t="n" s="8" r="D35">
        <v>-0.45</v>
      </c>
      <c t="n" s="8" r="E35">
        <v>-0.13</v>
      </c>
    </row>
    <row spans="1:5" r="36">
      <c t="s" s="4" r="A36">
        <v>59</v>
      </c>
      <c t="n" s="6" r="B36">
        <v>0</v>
      </c>
      <c t="n" s="6" r="C36">
        <v>0</v>
      </c>
      <c t="n" s="6" r="D36">
        <v>0</v>
      </c>
      <c t="n" s="9" r="E36">
        <v>2.56</v>
      </c>
    </row>
    <row spans="1:5" r="37">
      <c t="s" s="4" r="A37">
        <v>60</v>
      </c>
      <c t="n" s="9" r="B37">
        <v>0.19</v>
      </c>
      <c t="n" s="9" r="C37">
        <v>-0.1</v>
      </c>
      <c t="n" s="9" r="D37">
        <v>-0.45</v>
      </c>
      <c t="n" s="9" r="E37">
        <v>2.43</v>
      </c>
    </row>
    <row spans="1:5" r="38">
      <c t="s" s="3" r="A38">
        <v>61</v>
      </c>
    </row>
    <row spans="1:5" r="39">
      <c t="s" s="4" r="A39">
        <v>51</v>
      </c>
      <c t="n" s="9" r="B39">
        <v>0.19</v>
      </c>
      <c t="n" s="9" r="C39">
        <v>-0.1</v>
      </c>
      <c t="n" s="9" r="D39">
        <v>-0.45</v>
      </c>
      <c t="n" s="9" r="E39">
        <v>-0.13</v>
      </c>
    </row>
    <row spans="1:5" r="40">
      <c t="s" s="4" r="A40">
        <v>62</v>
      </c>
      <c t="n" s="6" r="B40">
        <v>0</v>
      </c>
      <c t="n" s="6" r="C40">
        <v>0</v>
      </c>
      <c t="n" s="6" r="D40">
        <v>0</v>
      </c>
      <c t="n" s="9" r="E40">
        <v>2.56</v>
      </c>
    </row>
    <row spans="1:5" r="41">
      <c t="s" s="4" r="A41">
        <v>60</v>
      </c>
      <c t="n" s="8" r="B41">
        <v>0.19</v>
      </c>
      <c t="n" s="8" r="C41">
        <v>-0.1</v>
      </c>
      <c t="n" s="8" r="D41">
        <v>-0.45</v>
      </c>
      <c t="n" s="8" r="E41">
        <v>2.43</v>
      </c>
    </row>
    <row spans="1:5" r="42">
      <c t="s" s="4" r="A42">
        <v>63</v>
      </c>
      <c t="n" s="6" r="B42">
        <v>86753</v>
      </c>
      <c t="n" s="6" r="C42">
        <v>85895</v>
      </c>
      <c t="n" s="6" r="D42">
        <v>86708</v>
      </c>
      <c t="n" s="6" r="E42">
        <v>85141</v>
      </c>
    </row>
    <row spans="1:5" r="43">
      <c t="s" s="4" r="A43">
        <v>64</v>
      </c>
      <c t="n" s="6" r="B43">
        <v>87885</v>
      </c>
      <c t="n" s="6" r="C43">
        <v>85895</v>
      </c>
      <c t="n" s="6" r="D43">
        <v>86708</v>
      </c>
      <c t="n" s="6" r="E43">
        <v>851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90</v>
      </c>
    </row>
    <row spans="1:2" r="4">
      <c t="s" s="4" r="A4">
        <v>234</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193</v>
      </c>
    </row>
    <row spans="1:2" r="4">
      <c t="s" s="4" r="A4">
        <v>239</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90</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90</v>
      </c>
    </row>
    <row spans="1:2" r="4">
      <c t="s" s="4" r="A4">
        <v>189</v>
      </c>
      <c t="s" s="4" r="B4">
        <v>191</v>
      </c>
    </row>
    <row spans="1:2" r="5">
      <c t="s" s="4" r="A5">
        <v>202</v>
      </c>
      <c t="s" s="4" r="B5">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25</v>
      </c>
      <c t="s" s="2" r="D1">
        <v>1</v>
      </c>
    </row>
    <row spans="1:5" r="2">
      <c t="s" s="2" r="B2">
        <v>2</v>
      </c>
      <c t="s" s="2" r="C2">
        <v>26</v>
      </c>
      <c t="s" s="2" r="D2">
        <v>2</v>
      </c>
      <c t="s" s="2" r="E2">
        <v>26</v>
      </c>
    </row>
    <row spans="1:5" r="3">
      <c t="s" s="3" r="A3">
        <v>66</v>
      </c>
    </row>
    <row spans="1:5" r="4">
      <c t="s" s="4" r="A4">
        <v>53</v>
      </c>
      <c t="n" s="7" r="B4">
        <v>22027</v>
      </c>
      <c t="n" s="7" r="C4">
        <v>-2381</v>
      </c>
      <c t="n" s="7" r="D4">
        <v>-22841</v>
      </c>
      <c t="n" s="7" r="E4">
        <v>222817</v>
      </c>
    </row>
    <row spans="1:5" r="5">
      <c t="s" s="3" r="A5">
        <v>67</v>
      </c>
    </row>
    <row spans="1:5" r="6">
      <c t="s" s="4" r="A6">
        <v>68</v>
      </c>
      <c t="n" s="6" r="B6">
        <v>8727</v>
      </c>
      <c t="n" s="6" r="C6">
        <v>-88812</v>
      </c>
      <c t="n" s="6" r="D6">
        <v>-13215</v>
      </c>
      <c t="n" s="6" r="E6">
        <v>-122428</v>
      </c>
    </row>
    <row spans="1:5" r="7">
      <c t="s" s="4" r="A7">
        <v>69</v>
      </c>
      <c t="n" s="6" r="B7">
        <v>221</v>
      </c>
      <c t="n" s="6" r="C7">
        <v>419</v>
      </c>
      <c t="n" s="6" r="D7">
        <v>907</v>
      </c>
      <c t="n" s="6" r="E7">
        <v>-1337</v>
      </c>
    </row>
    <row spans="1:5" r="8">
      <c t="s" s="4" r="A8">
        <v>70</v>
      </c>
      <c t="n" s="6" r="B8">
        <v>8948</v>
      </c>
      <c t="n" s="6" r="C8">
        <v>-88393</v>
      </c>
      <c t="n" s="6" r="D8">
        <v>-12308</v>
      </c>
      <c t="n" s="6" r="E8">
        <v>-123765</v>
      </c>
    </row>
    <row spans="1:5" r="9">
      <c t="s" s="4" r="A9">
        <v>71</v>
      </c>
      <c t="n" s="6" r="B9">
        <v>8948</v>
      </c>
      <c t="n" s="6" r="C9">
        <v>-88393</v>
      </c>
      <c t="n" s="6" r="D9">
        <v>-12308</v>
      </c>
      <c t="n" s="6" r="E9">
        <v>-123765</v>
      </c>
    </row>
    <row spans="1:5" r="10">
      <c t="s" s="4" r="A10">
        <v>72</v>
      </c>
      <c t="n" s="6" r="B10">
        <v>30975</v>
      </c>
      <c t="n" s="6" r="C10">
        <v>-90774</v>
      </c>
      <c t="n" s="6" r="D10">
        <v>-35149</v>
      </c>
      <c t="n" s="6" r="E10">
        <v>99052</v>
      </c>
    </row>
    <row spans="1:5" r="11">
      <c t="s" s="4" r="A11">
        <v>73</v>
      </c>
      <c t="n" s="6" r="B11">
        <v>207</v>
      </c>
      <c t="n" s="6" r="C11">
        <v>-61</v>
      </c>
      <c t="n" s="6" r="D11">
        <v>453</v>
      </c>
      <c t="n" s="6" r="E11">
        <v>386</v>
      </c>
    </row>
    <row spans="1:5" r="12">
      <c t="s" s="4" r="A12">
        <v>74</v>
      </c>
      <c t="n" s="7" r="B12">
        <v>30768</v>
      </c>
      <c t="n" s="7" r="C12">
        <v>-90713</v>
      </c>
      <c t="n" s="7" r="D12">
        <v>-35602</v>
      </c>
      <c t="n" s="7" r="E12">
        <v>986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54</v>
      </c>
      <c t="s" s="2" r="B1">
        <v>1</v>
      </c>
    </row>
    <row spans="1:2" r="2">
      <c t="s" s="2" r="B2">
        <v>2</v>
      </c>
    </row>
    <row spans="1:2" r="3">
      <c t="s" s="3" r="A3">
        <v>193</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5</v>
      </c>
      <c t="s" s="2" r="B1">
        <v>1</v>
      </c>
    </row>
    <row spans="1:2" r="2">
      <c t="s" s="2" r="B2">
        <v>2</v>
      </c>
    </row>
    <row spans="1:2" r="3">
      <c t="s" s="3" r="A3">
        <v>206</v>
      </c>
    </row>
    <row spans="1:2" r="4">
      <c t="s" s="4" r="A4">
        <v>266</v>
      </c>
      <c t="s" s="4"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8</v>
      </c>
      <c t="s" s="2" r="B1">
        <v>1</v>
      </c>
    </row>
    <row spans="1:2" r="2">
      <c t="s" s="2" r="B2">
        <v>2</v>
      </c>
    </row>
    <row spans="1:2" r="3">
      <c t="s" s="3" r="A3">
        <v>209</v>
      </c>
    </row>
    <row spans="1:2" r="4">
      <c t="s" s="4" r="A4">
        <v>269</v>
      </c>
      <c t="s" s="4"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12</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15</v>
      </c>
    </row>
    <row spans="1:2" r="4">
      <c t="s" s="4" r="A4">
        <v>277</v>
      </c>
      <c t="s" s="4"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96</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20</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91</v>
      </c>
      <c t="s" s="2" r="B1">
        <v>1</v>
      </c>
    </row>
    <row spans="1:2" r="2">
      <c t="s" s="2" r="B2">
        <v>2</v>
      </c>
    </row>
    <row spans="1:2" r="3">
      <c t="s" s="3" r="A3">
        <v>223</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26</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76</v>
      </c>
    </row>
    <row spans="1:3" r="2">
      <c t="s" s="3" r="A2">
        <v>77</v>
      </c>
    </row>
    <row spans="1:3" r="3">
      <c t="s" s="4" r="A3">
        <v>78</v>
      </c>
      <c t="n" s="7" r="B3">
        <v>566213</v>
      </c>
      <c t="n" s="7" r="C3">
        <v>502200</v>
      </c>
    </row>
    <row spans="1:3" r="4">
      <c t="s" s="4" r="A4">
        <v>79</v>
      </c>
      <c t="n" s="6" r="B4">
        <v>4999</v>
      </c>
      <c t="n" s="6" r="C4">
        <v>5694</v>
      </c>
    </row>
    <row spans="1:3" r="5">
      <c t="s" s="4" r="A5">
        <v>80</v>
      </c>
      <c t="n" s="6" r="B5">
        <v>75</v>
      </c>
      <c t="n" s="6" r="C5">
        <v>164</v>
      </c>
    </row>
    <row spans="1:3" r="6">
      <c t="s" s="4" r="A6">
        <v>81</v>
      </c>
      <c t="n" s="6" r="B6">
        <v>427241</v>
      </c>
      <c t="n" s="6" r="C6">
        <v>445833</v>
      </c>
    </row>
    <row spans="1:3" r="7">
      <c t="s" s="4" r="A7">
        <v>82</v>
      </c>
      <c t="n" s="6" r="B7">
        <v>348845</v>
      </c>
      <c t="n" s="6" r="C7">
        <v>347001</v>
      </c>
    </row>
    <row spans="1:3" r="8">
      <c t="s" s="4" r="A8">
        <v>83</v>
      </c>
      <c t="n" s="6" r="B8">
        <v>163833</v>
      </c>
      <c t="n" s="6" r="C8">
        <v>152233</v>
      </c>
    </row>
    <row spans="1:3" r="9">
      <c t="s" s="4" r="A9">
        <v>84</v>
      </c>
      <c t="n" s="6" r="B9">
        <v>0</v>
      </c>
      <c t="n" s="6" r="C9">
        <v>4165</v>
      </c>
    </row>
    <row spans="1:3" r="10">
      <c t="s" s="4" r="A10">
        <v>85</v>
      </c>
      <c t="n" s="6" r="B10">
        <v>1511206</v>
      </c>
      <c t="n" s="6" r="C10">
        <v>1457290</v>
      </c>
    </row>
    <row spans="1:3" r="11">
      <c t="s" s="4" r="A11">
        <v>86</v>
      </c>
      <c t="n" s="6" r="B11">
        <v>446313</v>
      </c>
      <c t="n" s="6" r="C11">
        <v>446039</v>
      </c>
    </row>
    <row spans="1:3" r="12">
      <c t="s" s="4" r="A12">
        <v>87</v>
      </c>
      <c t="n" s="6" r="B12">
        <v>2805682</v>
      </c>
      <c t="n" s="6" r="C12">
        <v>2836915</v>
      </c>
    </row>
    <row spans="1:3" r="13">
      <c t="s" s="4" r="A13">
        <v>88</v>
      </c>
      <c t="n" s="6" r="B13">
        <v>27991</v>
      </c>
      <c t="n" s="6" r="C13">
        <v>28110</v>
      </c>
    </row>
    <row spans="1:3" r="14">
      <c t="s" s="4" r="A14">
        <v>89</v>
      </c>
      <c t="n" s="6" r="B14">
        <v>864785</v>
      </c>
      <c t="n" s="6" r="C14">
        <v>997281</v>
      </c>
    </row>
    <row spans="1:3" r="15">
      <c t="s" s="4" r="A15">
        <v>79</v>
      </c>
      <c t="n" s="6" r="B15">
        <v>42438</v>
      </c>
      <c t="n" s="6" r="C15">
        <v>43228</v>
      </c>
    </row>
    <row spans="1:3" r="16">
      <c t="s" s="4" r="A16">
        <v>90</v>
      </c>
      <c t="n" s="6" r="B16">
        <v>16219</v>
      </c>
      <c t="n" s="6" r="C16">
        <v>18078</v>
      </c>
    </row>
    <row spans="1:3" r="17">
      <c t="s" s="4" r="A17">
        <v>91</v>
      </c>
      <c t="n" s="6" r="B17">
        <v>80885</v>
      </c>
      <c t="n" s="6" r="C17">
        <v>65333</v>
      </c>
    </row>
    <row spans="1:3" r="18">
      <c t="s" s="4" r="A18">
        <v>92</v>
      </c>
      <c t="n" s="6" r="B18">
        <v>56638</v>
      </c>
      <c t="n" s="6" r="C18">
        <v>13993</v>
      </c>
    </row>
    <row spans="1:3" r="19">
      <c t="s" s="4" r="A19">
        <v>93</v>
      </c>
      <c t="n" s="6" r="B19">
        <v>3517</v>
      </c>
      <c t="n" s="6" r="C19">
        <v>3517</v>
      </c>
    </row>
    <row spans="1:3" r="20">
      <c t="s" s="4" r="A20">
        <v>94</v>
      </c>
      <c t="n" s="6" r="B20">
        <v>0</v>
      </c>
      <c t="n" s="6" r="C20">
        <v>13337</v>
      </c>
    </row>
    <row spans="1:3" r="21">
      <c t="s" s="4" r="A21">
        <v>95</v>
      </c>
      <c t="n" s="6" r="B21">
        <v>5855674</v>
      </c>
      <c t="n" s="6" r="C21">
        <v>5923121</v>
      </c>
    </row>
    <row spans="1:3" r="22">
      <c t="s" s="3" r="A22">
        <v>96</v>
      </c>
    </row>
    <row spans="1:3" r="23">
      <c t="s" s="4" r="A23">
        <v>97</v>
      </c>
      <c t="n" s="6" r="B23">
        <v>41424</v>
      </c>
      <c t="n" s="6" r="C23">
        <v>199992</v>
      </c>
    </row>
    <row spans="1:3" r="24">
      <c t="s" s="4" r="A24">
        <v>98</v>
      </c>
      <c t="n" s="6" r="B24">
        <v>3713</v>
      </c>
      <c t="n" s="6" r="C24">
        <v>3962</v>
      </c>
    </row>
    <row spans="1:3" r="25">
      <c t="s" s="4" r="A25">
        <v>99</v>
      </c>
      <c t="n" s="6" r="B25">
        <v>211476</v>
      </c>
      <c t="n" s="6" r="C25">
        <v>195752</v>
      </c>
    </row>
    <row spans="1:3" r="26">
      <c t="s" s="4" r="A26">
        <v>100</v>
      </c>
      <c t="n" s="6" r="B26">
        <v>449897</v>
      </c>
      <c t="n" s="6" r="C26">
        <v>324465</v>
      </c>
    </row>
    <row spans="1:3" r="27">
      <c t="s" s="4" r="A27">
        <v>101</v>
      </c>
      <c t="n" s="6" r="B27">
        <v>0</v>
      </c>
      <c t="n" s="6" r="C27">
        <v>363</v>
      </c>
    </row>
    <row spans="1:3" r="28">
      <c t="s" s="4" r="A28">
        <v>102</v>
      </c>
      <c t="n" s="6" r="B28">
        <v>706510</v>
      </c>
      <c t="n" s="6" r="C28">
        <v>724534</v>
      </c>
    </row>
    <row spans="1:3" r="29">
      <c t="s" s="3" r="A29">
        <v>103</v>
      </c>
    </row>
    <row spans="1:3" r="30">
      <c t="s" s="4" r="A30">
        <v>104</v>
      </c>
      <c t="n" s="6" r="B30">
        <v>2905067</v>
      </c>
      <c t="n" s="6" r="C30">
        <v>2831166</v>
      </c>
    </row>
    <row spans="1:3" r="31">
      <c t="s" s="4" r="A31">
        <v>105</v>
      </c>
      <c t="n" s="6" r="B31">
        <v>8033</v>
      </c>
      <c t="n" s="6" r="C31">
        <v>7181</v>
      </c>
    </row>
    <row spans="1:3" r="32">
      <c t="s" s="4" r="A32">
        <v>106</v>
      </c>
      <c t="n" s="6" r="B32">
        <v>52513</v>
      </c>
      <c t="n" s="6" r="C32">
        <v>147618</v>
      </c>
    </row>
    <row spans="1:3" r="33">
      <c t="s" s="4" r="A33">
        <v>107</v>
      </c>
      <c t="n" s="6" r="B33">
        <v>133182</v>
      </c>
      <c t="n" s="6" r="C33">
        <v>154193</v>
      </c>
    </row>
    <row spans="1:3" r="34">
      <c t="s" s="4" r="A34">
        <v>108</v>
      </c>
      <c t="n" s="6" r="B34">
        <v>3098795</v>
      </c>
      <c t="n" s="6" r="C34">
        <v>3140158</v>
      </c>
    </row>
    <row spans="1:3" r="35">
      <c t="s" s="4" r="A35">
        <v>109</v>
      </c>
      <c t="s" s="4" r="B35">
        <v>110</v>
      </c>
      <c t="s" s="4" r="C35">
        <v>110</v>
      </c>
    </row>
    <row spans="1:3" r="36">
      <c t="s" s="3" r="A36">
        <v>111</v>
      </c>
    </row>
    <row spans="1:3" r="37">
      <c t="s" s="4" r="A37">
        <v>112</v>
      </c>
      <c t="n" s="6" r="B37">
        <v>606406</v>
      </c>
      <c t="n" s="6" r="C37">
        <v>606468</v>
      </c>
    </row>
    <row spans="1:3" r="38">
      <c t="s" s="4" r="A38">
        <v>113</v>
      </c>
      <c t="n" s="6" r="B38">
        <v>95</v>
      </c>
      <c t="n" s="6" r="C38">
        <v>94</v>
      </c>
    </row>
    <row spans="1:3" r="39">
      <c t="s" s="4" r="A39">
        <v>114</v>
      </c>
      <c t="n" s="6" r="B39">
        <v>3465898</v>
      </c>
      <c t="n" s="6" r="C39">
        <v>3438732</v>
      </c>
    </row>
    <row spans="1:3" r="40">
      <c t="s" s="4" r="A40">
        <v>115</v>
      </c>
      <c t="n" s="6" r="B40">
        <v>-1489661</v>
      </c>
      <c t="n" s="6" r="C40">
        <v>-1466381</v>
      </c>
    </row>
    <row spans="1:3" r="41">
      <c t="s" s="4" r="A41">
        <v>116</v>
      </c>
      <c t="n" s="6" r="B41">
        <v>-184971</v>
      </c>
      <c t="n" s="6" r="C41">
        <v>-184971</v>
      </c>
    </row>
    <row spans="1:3" r="42">
      <c t="s" s="4" r="A42">
        <v>117</v>
      </c>
      <c t="n" s="6" r="B42">
        <v>-352085</v>
      </c>
      <c t="n" s="6" r="C42">
        <v>-339777</v>
      </c>
    </row>
    <row spans="1:3" r="43">
      <c t="s" s="4" r="A43">
        <v>118</v>
      </c>
      <c t="n" s="6" r="B43">
        <v>2045682</v>
      </c>
      <c t="n" s="6" r="C43">
        <v>2054165</v>
      </c>
    </row>
    <row spans="1:3" r="44">
      <c t="s" s="4" r="A44">
        <v>119</v>
      </c>
      <c t="n" s="6" r="B44">
        <v>4687</v>
      </c>
      <c t="n" s="6" r="C44">
        <v>4264</v>
      </c>
    </row>
    <row spans="1:3" r="45">
      <c t="s" s="4" r="A45">
        <v>120</v>
      </c>
      <c t="n" s="6" r="B45">
        <v>2050369</v>
      </c>
      <c t="n" s="6" r="C45">
        <v>2058429</v>
      </c>
    </row>
    <row spans="1:3" r="46">
      <c t="s" s="4" r="A46">
        <v>121</v>
      </c>
      <c t="n" s="7" r="B46">
        <v>5855674</v>
      </c>
      <c t="n" s="7" r="C46">
        <v>59231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29</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06</v>
      </c>
      <c t="s" s="2" r="B1">
        <v>1</v>
      </c>
    </row>
    <row spans="1:2" r="2">
      <c t="s" s="2" r="B2">
        <v>2</v>
      </c>
    </row>
    <row spans="1:2" r="3">
      <c t="s" s="3" r="A3">
        <v>232</v>
      </c>
    </row>
    <row spans="1:2" r="4">
      <c t="s" s="4" r="A4">
        <v>307</v>
      </c>
      <c t="s" s="4" r="B4">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37</v>
      </c>
    </row>
    <row spans="1:2" r="4">
      <c t="s" s="4" r="A4">
        <v>310</v>
      </c>
      <c t="s" s="4" r="B4">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12</v>
      </c>
      <c t="s" s="2" r="B1">
        <v>1</v>
      </c>
    </row>
    <row spans="1:2" r="2">
      <c t="s" s="2" r="B2">
        <v>2</v>
      </c>
    </row>
    <row spans="1:2" r="3">
      <c t="s" s="4" r="A3">
        <v>313</v>
      </c>
      <c t="s" s="4" r="B3">
        <v>314</v>
      </c>
    </row>
    <row spans="1:2" r="4">
      <c t="s" s="4" r="A4">
        <v>315</v>
      </c>
      <c t="s" s="4" r="B4">
        <v>316</v>
      </c>
    </row>
    <row spans="1:2" r="5">
      <c t="s" s="4" r="A5">
        <v>317</v>
      </c>
    </row>
    <row spans="1:2" r="6">
      <c t="s" s="4" r="A6">
        <v>313</v>
      </c>
      <c t="s" s="4" r="B6">
        <v>318</v>
      </c>
    </row>
    <row spans="1:2" r="7">
      <c t="s" s="4" r="A7">
        <v>315</v>
      </c>
      <c t="s" s="4" r="B7">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20</v>
      </c>
      <c t="s" s="2" r="B1">
        <v>1</v>
      </c>
    </row>
    <row spans="1:2" r="2">
      <c t="s" s="2" r="B2">
        <v>2</v>
      </c>
    </row>
    <row spans="1:2" r="3">
      <c t="s" s="3" r="A3">
        <v>245</v>
      </c>
    </row>
    <row spans="1:2" r="4">
      <c t="s" s="4" r="A4">
        <v>321</v>
      </c>
      <c t="s" s="4" r="B4">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190</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25</v>
      </c>
      <c t="s" s="2" r="D1">
        <v>1</v>
      </c>
    </row>
    <row spans="1:5" r="2">
      <c t="s" s="2" r="B2">
        <v>2</v>
      </c>
      <c t="s" s="2" r="C2">
        <v>26</v>
      </c>
      <c t="s" s="2" r="D2">
        <v>2</v>
      </c>
      <c t="s" s="2" r="E2">
        <v>26</v>
      </c>
    </row>
    <row spans="1:5" r="3">
      <c t="s" s="3" r="A3">
        <v>331</v>
      </c>
    </row>
    <row spans="1:5" r="4">
      <c t="s" s="4" r="A4">
        <v>32</v>
      </c>
      <c t="n" s="7" r="B4">
        <v>582354</v>
      </c>
      <c t="n" s="7" r="C4">
        <v>603768</v>
      </c>
      <c t="n" s="7" r="D4">
        <v>1771651</v>
      </c>
      <c t="n" s="7" r="E4">
        <v>1840031</v>
      </c>
    </row>
    <row spans="1:5" r="5">
      <c t="s" s="4" r="A5">
        <v>46</v>
      </c>
      <c t="n" s="7" r="B5">
        <v>-14312</v>
      </c>
      <c t="n" s="6" r="C5">
        <v>3658</v>
      </c>
      <c t="n" s="7" r="D5">
        <v>-29773</v>
      </c>
      <c t="n" s="6" r="E5">
        <v>4486</v>
      </c>
    </row>
    <row spans="1:5" r="6">
      <c t="s" s="4" r="A6">
        <v>332</v>
      </c>
    </row>
    <row spans="1:5" r="7">
      <c t="s" s="3" r="A7">
        <v>331</v>
      </c>
    </row>
    <row spans="1:5" r="8">
      <c t="s" s="4" r="A8">
        <v>32</v>
      </c>
      <c t="n" s="6" r="C8">
        <v>1724</v>
      </c>
      <c t="n" s="6" r="E8">
        <v>678</v>
      </c>
    </row>
    <row spans="1:5" r="9">
      <c t="s" s="4" r="A9">
        <v>46</v>
      </c>
      <c t="n" s="7" r="C9">
        <v>-1087</v>
      </c>
      <c t="n" s="6" r="E9">
        <v>-3249</v>
      </c>
    </row>
    <row spans="1:5" r="10">
      <c t="s" s="4" r="A10">
        <v>333</v>
      </c>
      <c t="n" s="6" r="E10">
        <v>1200</v>
      </c>
    </row>
    <row spans="1:5" r="11">
      <c t="s" s="4" r="A11">
        <v>48</v>
      </c>
      <c t="n" s="7" r="E11">
        <v>-8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4</v>
      </c>
      <c t="s" s="2" r="B1">
        <v>25</v>
      </c>
      <c t="s" s="2" r="D1">
        <v>1</v>
      </c>
    </row>
    <row spans="1:5" r="2">
      <c t="s" s="2" r="B2">
        <v>2</v>
      </c>
      <c t="s" s="2" r="C2">
        <v>26</v>
      </c>
      <c t="s" s="2" r="D2">
        <v>2</v>
      </c>
      <c t="s" s="2" r="E2">
        <v>26</v>
      </c>
    </row>
    <row spans="1:5" r="3">
      <c t="s" s="3" r="A3">
        <v>331</v>
      </c>
    </row>
    <row spans="1:5" r="4">
      <c t="s" s="4" r="A4">
        <v>28</v>
      </c>
      <c t="n" s="7" r="B4">
        <v>456096</v>
      </c>
      <c t="n" s="7" r="C4">
        <v>472128</v>
      </c>
      <c t="n" s="7" r="D4">
        <v>1399613</v>
      </c>
      <c t="n" s="7" r="E4">
        <v>1447515</v>
      </c>
    </row>
    <row spans="1:5" r="5">
      <c t="s" s="4" r="A5">
        <v>30</v>
      </c>
      <c t="n" s="6" r="B5">
        <v>579874</v>
      </c>
      <c t="n" s="6" r="C5">
        <v>600469</v>
      </c>
      <c t="n" s="6" r="D5">
        <v>1763909</v>
      </c>
      <c t="n" s="6" r="E5">
        <v>1826340</v>
      </c>
    </row>
    <row spans="1:5" r="6">
      <c t="s" s="4" r="A6">
        <v>32</v>
      </c>
      <c t="n" s="6" r="B6">
        <v>582354</v>
      </c>
      <c t="n" s="6" r="C6">
        <v>603768</v>
      </c>
      <c t="n" s="6" r="D6">
        <v>1771651</v>
      </c>
      <c t="n" s="6" r="E6">
        <v>1840031</v>
      </c>
    </row>
    <row spans="1:5" r="7">
      <c t="s" s="4" r="A7">
        <v>33</v>
      </c>
      <c t="n" s="6" r="B7">
        <v>238946</v>
      </c>
      <c t="n" s="6" r="C7">
        <v>245814</v>
      </c>
      <c t="n" s="6" r="D7">
        <v>726805</v>
      </c>
      <c t="n" s="6" r="E7">
        <v>743808</v>
      </c>
    </row>
    <row spans="1:5" r="8">
      <c t="s" s="4" r="A8">
        <v>335</v>
      </c>
      <c t="n" s="6" r="B8">
        <v>76639</v>
      </c>
      <c t="n" s="6" r="C8">
        <v>79851</v>
      </c>
      <c t="n" s="6" r="D8">
        <v>228033</v>
      </c>
      <c t="n" s="6" r="E8">
        <v>232277</v>
      </c>
    </row>
    <row spans="1:5" r="9">
      <c t="s" s="4" r="A9">
        <v>35</v>
      </c>
      <c t="n" s="6" r="B9">
        <v>315585</v>
      </c>
      <c t="n" s="6" r="C9">
        <v>325665</v>
      </c>
      <c t="n" s="6" r="D9">
        <v>954838</v>
      </c>
      <c t="n" s="6" r="E9">
        <v>976085</v>
      </c>
    </row>
    <row spans="1:5" r="10">
      <c t="s" s="4" r="A10">
        <v>37</v>
      </c>
      <c t="n" s="6" r="B10">
        <v>316226</v>
      </c>
      <c t="n" s="6" r="C10">
        <v>326802</v>
      </c>
      <c t="n" s="6" r="D10">
        <v>957405</v>
      </c>
      <c t="n" s="6" r="E10">
        <v>980516</v>
      </c>
    </row>
    <row spans="1:5" r="11">
      <c t="s" s="4" r="A11">
        <v>38</v>
      </c>
      <c t="n" s="6" r="B11">
        <v>266128</v>
      </c>
      <c t="n" s="6" r="C11">
        <v>276966</v>
      </c>
      <c t="n" s="6" r="D11">
        <v>814246</v>
      </c>
      <c t="n" s="6" r="E11">
        <v>859515</v>
      </c>
    </row>
    <row spans="1:5" r="12">
      <c t="s" s="4" r="A12">
        <v>41</v>
      </c>
      <c t="n" s="6" r="B12">
        <v>101979</v>
      </c>
      <c t="n" s="6" r="C12">
        <v>106493</v>
      </c>
      <c t="n" s="6" r="D12">
        <v>304308</v>
      </c>
      <c t="n" s="6" r="E12">
        <v>323596</v>
      </c>
    </row>
    <row spans="1:5" r="13">
      <c t="s" s="4" r="A13">
        <v>42</v>
      </c>
      <c t="n" s="6" r="B13">
        <v>129287</v>
      </c>
      <c t="n" s="6" r="C13">
        <v>101306</v>
      </c>
      <c t="n" s="6" r="D13">
        <v>372597</v>
      </c>
      <c t="n" s="6" r="E13">
        <v>255170</v>
      </c>
    </row>
    <row spans="1:5" r="14">
      <c t="s" s="4" r="A14">
        <v>336</v>
      </c>
      <c t="n" s="6" r="B14">
        <v>3432</v>
      </c>
      <c t="n" s="6" r="C14">
        <v>31082</v>
      </c>
      <c t="n" s="6" r="D14">
        <v>54213</v>
      </c>
      <c t="n" s="6" r="E14">
        <v>147116</v>
      </c>
    </row>
    <row spans="1:5" r="15">
      <c t="s" s="4" r="A15">
        <v>46</v>
      </c>
      <c t="n" s="6" r="B15">
        <v>-14312</v>
      </c>
      <c t="n" s="6" r="C15">
        <v>3658</v>
      </c>
      <c t="n" s="6" r="D15">
        <v>-29773</v>
      </c>
      <c t="n" s="6" r="E15">
        <v>4486</v>
      </c>
    </row>
    <row spans="1:5" r="16">
      <c t="s" s="4" r="A16">
        <v>337</v>
      </c>
      <c t="n" s="6" r="B16">
        <v>-55010</v>
      </c>
      <c t="n" s="6" r="C16">
        <v>-17593</v>
      </c>
      <c t="n" s="6" r="D16">
        <v>-104125</v>
      </c>
      <c t="n" s="6" r="E16">
        <v>-6656</v>
      </c>
    </row>
    <row spans="1:5" r="17">
      <c t="s" s="4" r="A17">
        <v>48</v>
      </c>
      <c t="n" s="6" r="B17">
        <v>-50888</v>
      </c>
      <c t="n" s="6" r="C17">
        <v>-10212</v>
      </c>
      <c t="n" s="6" r="D17">
        <v>-47979</v>
      </c>
      <c t="n" s="6" r="E17">
        <v>-2376</v>
      </c>
    </row>
    <row spans="1:5" r="18">
      <c t="s" s="4" r="A18">
        <v>338</v>
      </c>
      <c t="n" s="6" r="B18">
        <v>-4122</v>
      </c>
      <c t="n" s="6" r="C18">
        <v>-7381</v>
      </c>
      <c t="n" s="6" r="D18">
        <v>-56146</v>
      </c>
      <c t="n" s="6" r="E18">
        <v>-4280</v>
      </c>
    </row>
    <row spans="1:5" r="19">
      <c t="s" s="4" r="A19">
        <v>51</v>
      </c>
      <c t="n" s="6" r="B19">
        <v>22027</v>
      </c>
      <c t="n" s="6" r="C19">
        <v>-2381</v>
      </c>
      <c t="n" s="6" r="D19">
        <v>-22841</v>
      </c>
      <c t="n" s="6" r="E19">
        <v>6040</v>
      </c>
    </row>
    <row spans="1:5" r="20">
      <c t="s" s="4" r="A20">
        <v>53</v>
      </c>
      <c t="n" s="6" r="B20">
        <v>22027</v>
      </c>
      <c t="n" s="6" r="C20">
        <v>-2381</v>
      </c>
      <c t="n" s="6" r="D20">
        <v>-22841</v>
      </c>
      <c t="n" s="6" r="E20">
        <v>222817</v>
      </c>
    </row>
    <row spans="1:5" r="21">
      <c t="s" s="4" r="A21">
        <v>55</v>
      </c>
      <c t="n" s="6" r="B21">
        <v>21820</v>
      </c>
      <c t="n" s="6" r="C21">
        <v>-2320</v>
      </c>
      <c t="n" s="6" r="D21">
        <v>-23294</v>
      </c>
      <c t="n" s="6" r="E21">
        <v>222431</v>
      </c>
    </row>
    <row spans="1:5" r="22">
      <c t="s" s="4" r="A22">
        <v>57</v>
      </c>
      <c t="n" s="7" r="B22">
        <v>16454</v>
      </c>
      <c t="n" s="7" r="C22">
        <v>-7689</v>
      </c>
      <c t="n" s="7" r="D22">
        <v>-39277</v>
      </c>
      <c t="n" s="7" r="E22">
        <v>206504</v>
      </c>
    </row>
    <row spans="1:5" r="23">
      <c t="s" s="3" r="A23">
        <v>339</v>
      </c>
    </row>
    <row spans="1:5" r="24">
      <c t="s" s="4" r="A24">
        <v>340</v>
      </c>
      <c t="n" s="8" r="C24">
        <v>-0.1</v>
      </c>
      <c t="n" s="8" r="E24">
        <v>2.43</v>
      </c>
    </row>
    <row spans="1:5" r="25">
      <c t="s" s="4" r="A25">
        <v>341</v>
      </c>
      <c t="n" s="8" r="C25">
        <v>-0.1</v>
      </c>
      <c t="n" s="8" r="E25">
        <v>2.43</v>
      </c>
    </row>
    <row spans="1:5" r="26">
      <c t="s" s="4" r="A26">
        <v>342</v>
      </c>
    </row>
    <row spans="1:5" r="27">
      <c t="s" s="3" r="A27">
        <v>331</v>
      </c>
    </row>
    <row spans="1:5" r="28">
      <c t="s" s="4" r="A28">
        <v>28</v>
      </c>
      <c t="n" s="7" r="C28">
        <v>470404</v>
      </c>
      <c t="n" s="7" r="E28">
        <v>1446837</v>
      </c>
    </row>
    <row spans="1:5" r="29">
      <c t="s" s="4" r="A29">
        <v>30</v>
      </c>
      <c t="n" s="6" r="C29">
        <v>598745</v>
      </c>
      <c t="n" s="6" r="E29">
        <v>1825662</v>
      </c>
    </row>
    <row spans="1:5" r="30">
      <c t="s" s="4" r="A30">
        <v>32</v>
      </c>
      <c t="n" s="6" r="C30">
        <v>602044</v>
      </c>
      <c t="n" s="6" r="E30">
        <v>1839353</v>
      </c>
    </row>
    <row spans="1:5" r="31">
      <c t="s" s="4" r="A31">
        <v>33</v>
      </c>
      <c t="n" s="6" r="C31">
        <v>246055</v>
      </c>
      <c t="n" s="6" r="E31">
        <v>743177</v>
      </c>
    </row>
    <row spans="1:5" r="32">
      <c t="s" s="4" r="A32">
        <v>335</v>
      </c>
      <c t="n" s="6" r="C32">
        <v>79803</v>
      </c>
      <c t="n" s="6" r="E32">
        <v>232137</v>
      </c>
    </row>
    <row spans="1:5" r="33">
      <c t="s" s="4" r="A33">
        <v>35</v>
      </c>
      <c t="n" s="6" r="C33">
        <v>325858</v>
      </c>
      <c t="n" s="6" r="E33">
        <v>975314</v>
      </c>
    </row>
    <row spans="1:5" r="34">
      <c t="s" s="4" r="A34">
        <v>37</v>
      </c>
      <c t="n" s="6" r="C34">
        <v>326995</v>
      </c>
      <c t="n" s="6" r="E34">
        <v>979745</v>
      </c>
    </row>
    <row spans="1:5" r="35">
      <c t="s" s="4" r="A35">
        <v>38</v>
      </c>
      <c t="n" s="6" r="C35">
        <v>275049</v>
      </c>
      <c t="n" s="6" r="E35">
        <v>859608</v>
      </c>
    </row>
    <row spans="1:5" r="36">
      <c t="s" s="4" r="A36">
        <v>41</v>
      </c>
      <c t="n" s="6" r="E36">
        <v>322756</v>
      </c>
    </row>
    <row spans="1:5" r="37">
      <c t="s" s="4" r="A37">
        <v>42</v>
      </c>
      <c t="n" s="6" r="E37">
        <v>254810</v>
      </c>
    </row>
    <row spans="1:5" r="38">
      <c t="s" s="4" r="A38">
        <v>336</v>
      </c>
      <c t="n" s="6" r="C38">
        <v>29165</v>
      </c>
      <c t="n" s="6" r="E38">
        <v>148409</v>
      </c>
    </row>
    <row spans="1:5" r="39">
      <c t="s" s="4" r="A39">
        <v>46</v>
      </c>
      <c t="n" s="6" r="C39">
        <v>4745</v>
      </c>
      <c t="n" s="6" r="E39">
        <v>7735</v>
      </c>
    </row>
    <row spans="1:5" r="40">
      <c t="s" s="4" r="A40">
        <v>337</v>
      </c>
      <c t="n" s="6" r="C40">
        <v>-18423</v>
      </c>
      <c t="n" s="6" r="E40">
        <v>-2114</v>
      </c>
    </row>
    <row spans="1:5" r="41">
      <c t="s" s="4" r="A41">
        <v>48</v>
      </c>
      <c t="n" s="6" r="C41">
        <v>18924</v>
      </c>
      <c t="n" s="6" r="E41">
        <v>10009</v>
      </c>
    </row>
    <row spans="1:5" r="42">
      <c t="s" s="4" r="A42">
        <v>338</v>
      </c>
      <c t="n" s="6" r="C42">
        <v>501</v>
      </c>
      <c t="n" s="6" r="E42">
        <v>7895</v>
      </c>
    </row>
    <row spans="1:5" r="43">
      <c t="s" s="4" r="A43">
        <v>51</v>
      </c>
      <c t="n" s="6" r="C43">
        <v>5501</v>
      </c>
      <c t="n" s="6" r="E43">
        <v>18215</v>
      </c>
    </row>
    <row spans="1:5" r="44">
      <c t="s" s="4" r="A44">
        <v>53</v>
      </c>
      <c t="n" s="6" r="C44">
        <v>5501</v>
      </c>
      <c t="n" s="6" r="E44">
        <v>234992</v>
      </c>
    </row>
    <row spans="1:5" r="45">
      <c t="s" s="4" r="A45">
        <v>55</v>
      </c>
      <c t="n" s="6" r="C45">
        <v>5562</v>
      </c>
      <c t="n" s="6" r="E45">
        <v>234606</v>
      </c>
    </row>
    <row spans="1:5" r="46">
      <c t="s" s="4" r="A46">
        <v>57</v>
      </c>
      <c t="n" s="7" r="C46">
        <v>193</v>
      </c>
      <c t="n" s="7" r="E46">
        <v>218679</v>
      </c>
    </row>
    <row spans="1:5" r="47">
      <c t="s" s="3" r="A47">
        <v>339</v>
      </c>
    </row>
    <row spans="1:5" r="48">
      <c t="s" s="4" r="A48">
        <v>340</v>
      </c>
      <c t="n" s="7" r="C48">
        <v>0</v>
      </c>
      <c t="n" s="8" r="E48">
        <v>2.57</v>
      </c>
    </row>
    <row spans="1:5" r="49">
      <c t="s" s="4" r="A49">
        <v>341</v>
      </c>
      <c t="n" s="7" r="C49">
        <v>0</v>
      </c>
      <c t="n" s="8" r="E49">
        <v>2.57</v>
      </c>
    </row>
    <row spans="1:5" r="50">
      <c t="s" s="4" r="A50">
        <v>332</v>
      </c>
    </row>
    <row spans="1:5" r="51">
      <c t="s" s="3" r="A51">
        <v>331</v>
      </c>
    </row>
    <row spans="1:5" r="52">
      <c t="s" s="4" r="A52">
        <v>28</v>
      </c>
      <c t="n" s="7" r="C52">
        <v>1724</v>
      </c>
      <c t="n" s="7" r="E52">
        <v>678</v>
      </c>
    </row>
    <row spans="1:5" r="53">
      <c t="s" s="4" r="A53">
        <v>30</v>
      </c>
      <c t="n" s="6" r="C53">
        <v>1724</v>
      </c>
      <c t="n" s="6" r="E53">
        <v>678</v>
      </c>
    </row>
    <row spans="1:5" r="54">
      <c t="s" s="4" r="A54">
        <v>32</v>
      </c>
      <c t="n" s="6" r="C54">
        <v>1724</v>
      </c>
      <c t="n" s="6" r="E54">
        <v>678</v>
      </c>
    </row>
    <row spans="1:5" r="55">
      <c t="s" s="4" r="A55">
        <v>33</v>
      </c>
      <c t="n" s="6" r="C55">
        <v>-241</v>
      </c>
      <c t="n" s="6" r="E55">
        <v>631</v>
      </c>
    </row>
    <row spans="1:5" r="56">
      <c t="s" s="4" r="A56">
        <v>335</v>
      </c>
      <c t="n" s="6" r="C56">
        <v>48</v>
      </c>
      <c t="n" s="6" r="E56">
        <v>140</v>
      </c>
    </row>
    <row spans="1:5" r="57">
      <c t="s" s="4" r="A57">
        <v>35</v>
      </c>
      <c t="n" s="6" r="C57">
        <v>-193</v>
      </c>
      <c t="n" s="6" r="E57">
        <v>771</v>
      </c>
    </row>
    <row spans="1:5" r="58">
      <c t="s" s="4" r="A58">
        <v>37</v>
      </c>
      <c t="n" s="6" r="C58">
        <v>-193</v>
      </c>
      <c t="n" s="6" r="E58">
        <v>771</v>
      </c>
    </row>
    <row spans="1:5" r="59">
      <c t="s" s="4" r="A59">
        <v>38</v>
      </c>
      <c t="n" s="6" r="C59">
        <v>1917</v>
      </c>
      <c t="n" s="6" r="E59">
        <v>-93</v>
      </c>
    </row>
    <row spans="1:5" r="60">
      <c t="s" s="4" r="A60">
        <v>41</v>
      </c>
      <c t="n" s="6" r="E60">
        <v>840</v>
      </c>
    </row>
    <row spans="1:5" r="61">
      <c t="s" s="4" r="A61">
        <v>42</v>
      </c>
      <c t="n" s="6" r="E61">
        <v>360</v>
      </c>
    </row>
    <row spans="1:5" r="62">
      <c t="s" s="4" r="A62">
        <v>336</v>
      </c>
      <c t="n" s="6" r="C62">
        <v>1917</v>
      </c>
      <c t="n" s="6" r="E62">
        <v>-1293</v>
      </c>
    </row>
    <row spans="1:5" r="63">
      <c t="s" s="4" r="A63">
        <v>46</v>
      </c>
      <c t="n" s="6" r="C63">
        <v>-1087</v>
      </c>
      <c t="n" s="6" r="E63">
        <v>-3249</v>
      </c>
    </row>
    <row spans="1:5" r="64">
      <c t="s" s="4" r="A64">
        <v>337</v>
      </c>
      <c t="n" s="6" r="C64">
        <v>830</v>
      </c>
      <c t="n" s="6" r="E64">
        <v>-4542</v>
      </c>
    </row>
    <row spans="1:5" r="65">
      <c t="s" s="4" r="A65">
        <v>48</v>
      </c>
      <c t="n" s="6" r="C65">
        <v>-8712</v>
      </c>
      <c t="n" s="6" r="E65">
        <v>-7633</v>
      </c>
    </row>
    <row spans="1:5" r="66">
      <c t="s" s="4" r="A66">
        <v>338</v>
      </c>
      <c t="n" s="6" r="C66">
        <v>-7882</v>
      </c>
      <c t="n" s="6" r="E66">
        <v>-12175</v>
      </c>
    </row>
    <row spans="1:5" r="67">
      <c t="s" s="4" r="A67">
        <v>51</v>
      </c>
      <c t="n" s="6" r="C67">
        <v>-7882</v>
      </c>
      <c t="n" s="6" r="E67">
        <v>-12175</v>
      </c>
    </row>
    <row spans="1:5" r="68">
      <c t="s" s="4" r="A68">
        <v>53</v>
      </c>
      <c t="n" s="6" r="C68">
        <v>-7882</v>
      </c>
      <c t="n" s="6" r="E68">
        <v>-12175</v>
      </c>
    </row>
    <row spans="1:5" r="69">
      <c t="s" s="4" r="A69">
        <v>55</v>
      </c>
      <c t="n" s="6" r="C69">
        <v>-7882</v>
      </c>
      <c t="n" s="6" r="E69">
        <v>-12175</v>
      </c>
    </row>
    <row spans="1:5" r="70">
      <c t="s" s="4" r="A70">
        <v>57</v>
      </c>
      <c t="n" s="7" r="C70">
        <v>-7882</v>
      </c>
      <c t="n" s="7" r="E70">
        <v>-12175</v>
      </c>
    </row>
    <row spans="1:5" r="71">
      <c t="s" s="3" r="A71">
        <v>339</v>
      </c>
    </row>
    <row spans="1:5" r="72">
      <c t="s" s="4" r="A72">
        <v>340</v>
      </c>
      <c t="n" s="8" r="C72">
        <v>-0.1</v>
      </c>
      <c t="n" s="8" r="E72">
        <v>-0.14</v>
      </c>
    </row>
    <row spans="1:5" r="73">
      <c t="s" s="4" r="A73">
        <v>341</v>
      </c>
      <c t="n" s="8" r="C73">
        <v>-0.1</v>
      </c>
      <c t="n" s="8" r="E73">
        <v>-0.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25</v>
      </c>
      <c t="s" s="2" r="D1">
        <v>1</v>
      </c>
    </row>
    <row spans="1:5" r="2">
      <c t="s" s="2" r="B2">
        <v>2</v>
      </c>
      <c t="s" s="2" r="C2">
        <v>26</v>
      </c>
      <c t="s" s="2" r="D2">
        <v>2</v>
      </c>
      <c t="s" s="2" r="E2">
        <v>26</v>
      </c>
    </row>
    <row spans="1:5" r="3">
      <c t="s" s="3" r="A3">
        <v>331</v>
      </c>
    </row>
    <row spans="1:5" r="4">
      <c t="s" s="4" r="A4">
        <v>53</v>
      </c>
      <c t="n" s="7" r="B4">
        <v>22027</v>
      </c>
      <c t="n" s="7" r="C4">
        <v>-2381</v>
      </c>
      <c t="n" s="7" r="D4">
        <v>-22841</v>
      </c>
      <c t="n" s="7" r="E4">
        <v>222817</v>
      </c>
    </row>
    <row spans="1:5" r="5">
      <c t="s" s="4" r="A5">
        <v>72</v>
      </c>
      <c t="n" s="6" r="B5">
        <v>30975</v>
      </c>
      <c t="n" s="6" r="C5">
        <v>-90774</v>
      </c>
      <c t="n" s="6" r="D5">
        <v>-35149</v>
      </c>
      <c t="n" s="6" r="E5">
        <v>99052</v>
      </c>
    </row>
    <row spans="1:5" r="6">
      <c t="s" s="4" r="A6">
        <v>74</v>
      </c>
      <c t="n" s="7" r="B6">
        <v>30768</v>
      </c>
      <c t="n" s="6" r="C6">
        <v>-90713</v>
      </c>
      <c t="n" s="7" r="D6">
        <v>-35602</v>
      </c>
      <c t="n" s="6" r="E6">
        <v>98666</v>
      </c>
    </row>
    <row spans="1:5" r="7">
      <c t="s" s="4" r="A7">
        <v>342</v>
      </c>
    </row>
    <row spans="1:5" r="8">
      <c t="s" s="3" r="A8">
        <v>331</v>
      </c>
    </row>
    <row spans="1:5" r="9">
      <c t="s" s="4" r="A9">
        <v>53</v>
      </c>
      <c t="n" s="6" r="C9">
        <v>5501</v>
      </c>
      <c t="n" s="6" r="E9">
        <v>234992</v>
      </c>
    </row>
    <row spans="1:5" r="10">
      <c t="s" s="4" r="A10">
        <v>72</v>
      </c>
      <c t="n" s="6" r="C10">
        <v>-82892</v>
      </c>
      <c t="n" s="6" r="E10">
        <v>111227</v>
      </c>
    </row>
    <row spans="1:5" r="11">
      <c t="s" s="4" r="A11">
        <v>74</v>
      </c>
      <c t="n" s="6" r="C11">
        <v>-82831</v>
      </c>
      <c t="n" s="6" r="E11">
        <v>110841</v>
      </c>
    </row>
    <row spans="1:5" r="12">
      <c t="s" s="4" r="A12">
        <v>332</v>
      </c>
    </row>
    <row spans="1:5" r="13">
      <c t="s" s="3" r="A13">
        <v>331</v>
      </c>
    </row>
    <row spans="1:5" r="14">
      <c t="s" s="4" r="A14">
        <v>53</v>
      </c>
      <c t="n" s="6" r="C14">
        <v>-7882</v>
      </c>
      <c t="n" s="6" r="E14">
        <v>-12175</v>
      </c>
    </row>
    <row spans="1:5" r="15">
      <c t="s" s="4" r="A15">
        <v>72</v>
      </c>
      <c t="n" s="6" r="C15">
        <v>-7882</v>
      </c>
      <c t="n" s="6" r="E15">
        <v>-12175</v>
      </c>
    </row>
    <row spans="1:5" r="16">
      <c t="s" s="4" r="A16">
        <v>74</v>
      </c>
      <c t="n" s="7" r="C16">
        <v>-7882</v>
      </c>
      <c t="n" s="7" r="E16">
        <v>-121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25</v>
      </c>
      <c t="s" s="2" r="D1">
        <v>1</v>
      </c>
    </row>
    <row spans="1:5" r="2">
      <c t="s" s="2" r="B2">
        <v>2</v>
      </c>
      <c t="s" s="2" r="C2">
        <v>26</v>
      </c>
      <c t="s" s="2" r="D2">
        <v>2</v>
      </c>
      <c t="s" s="2" r="E2">
        <v>26</v>
      </c>
    </row>
    <row spans="1:5" r="3">
      <c t="s" s="3" r="A3">
        <v>331</v>
      </c>
    </row>
    <row spans="1:5" r="4">
      <c t="s" s="4" r="A4">
        <v>345</v>
      </c>
      <c t="n" s="7" r="B4">
        <v>22027</v>
      </c>
      <c t="n" s="7" r="C4">
        <v>-2381</v>
      </c>
      <c t="n" s="7" r="D4">
        <v>-22841</v>
      </c>
      <c t="n" s="7" r="E4">
        <v>222817</v>
      </c>
    </row>
    <row spans="1:5" r="5">
      <c t="s" s="4" r="A5">
        <v>346</v>
      </c>
      <c t="n" s="6" r="B5">
        <v>22027</v>
      </c>
      <c t="n" s="6" r="C5">
        <v>-2381</v>
      </c>
      <c t="n" s="6" r="D5">
        <v>-22841</v>
      </c>
      <c t="n" s="6" r="E5">
        <v>6040</v>
      </c>
    </row>
    <row spans="1:5" r="6">
      <c t="s" s="4" r="A6">
        <v>139</v>
      </c>
      <c t="n" s="7" r="B6">
        <v>71782</v>
      </c>
      <c t="n" s="6" r="C6">
        <v>86548</v>
      </c>
      <c t="n" s="6" r="D6">
        <v>214187</v>
      </c>
      <c t="n" s="6" r="E6">
        <v>233651</v>
      </c>
    </row>
    <row spans="1:5" r="7">
      <c t="s" s="4" r="A7">
        <v>144</v>
      </c>
      <c t="n" s="6" r="D7">
        <v>-25242</v>
      </c>
      <c t="n" s="6" r="E7">
        <v>-43472</v>
      </c>
    </row>
    <row spans="1:5" r="8">
      <c t="s" s="4" r="A8">
        <v>150</v>
      </c>
      <c t="n" s="6" r="D8">
        <v>22051</v>
      </c>
      <c t="n" s="6" r="E8">
        <v>-3161</v>
      </c>
    </row>
    <row spans="1:5" r="9">
      <c t="s" s="4" r="A9">
        <v>82</v>
      </c>
      <c t="n" s="6" r="D9">
        <v>-31660</v>
      </c>
      <c t="n" s="6" r="E9">
        <v>-58152</v>
      </c>
    </row>
    <row spans="1:5" r="10">
      <c t="s" s="4" r="A10">
        <v>100</v>
      </c>
      <c t="n" s="6" r="D10">
        <v>110683</v>
      </c>
      <c t="n" s="6" r="E10">
        <v>34972</v>
      </c>
    </row>
    <row spans="1:5" r="11">
      <c t="s" s="4" r="A11">
        <v>151</v>
      </c>
      <c t="n" s="7" r="D11">
        <v>-117479</v>
      </c>
      <c t="n" s="6" r="E11">
        <v>-8540</v>
      </c>
    </row>
    <row spans="1:5" r="12">
      <c t="s" s="4" r="A12">
        <v>342</v>
      </c>
    </row>
    <row spans="1:5" r="13">
      <c t="s" s="3" r="A13">
        <v>331</v>
      </c>
    </row>
    <row spans="1:5" r="14">
      <c t="s" s="4" r="A14">
        <v>345</v>
      </c>
      <c t="n" s="6" r="C14">
        <v>5501</v>
      </c>
      <c t="n" s="6" r="E14">
        <v>234992</v>
      </c>
    </row>
    <row spans="1:5" r="15">
      <c t="s" s="4" r="A15">
        <v>346</v>
      </c>
      <c t="n" s="6" r="C15">
        <v>5501</v>
      </c>
      <c t="n" s="6" r="E15">
        <v>18215</v>
      </c>
    </row>
    <row spans="1:5" r="16">
      <c t="s" s="4" r="A16">
        <v>139</v>
      </c>
      <c t="n" s="6" r="E16">
        <v>233511</v>
      </c>
    </row>
    <row spans="1:5" r="17">
      <c t="s" s="4" r="A17">
        <v>144</v>
      </c>
      <c t="n" s="6" r="E17">
        <v>-46740</v>
      </c>
    </row>
    <row spans="1:5" r="18">
      <c t="s" s="4" r="A18">
        <v>150</v>
      </c>
      <c t="n" s="6" r="E18">
        <v>-11269</v>
      </c>
    </row>
    <row spans="1:5" r="19">
      <c t="s" s="4" r="A19">
        <v>82</v>
      </c>
      <c t="n" s="6" r="E19">
        <v>-58781</v>
      </c>
    </row>
    <row spans="1:5" r="20">
      <c t="s" s="4" r="A20">
        <v>100</v>
      </c>
      <c t="n" s="6" r="E20">
        <v>35192</v>
      </c>
    </row>
    <row spans="1:5" r="21">
      <c t="s" s="4" r="A21">
        <v>151</v>
      </c>
      <c t="n" s="6" r="E21">
        <v>-8790</v>
      </c>
    </row>
    <row spans="1:5" r="22">
      <c t="s" s="4" r="A22">
        <v>332</v>
      </c>
    </row>
    <row spans="1:5" r="23">
      <c t="s" s="3" r="A23">
        <v>331</v>
      </c>
    </row>
    <row spans="1:5" r="24">
      <c t="s" s="4" r="A24">
        <v>345</v>
      </c>
      <c t="n" s="6" r="C24">
        <v>-7882</v>
      </c>
      <c t="n" s="6" r="E24">
        <v>-12175</v>
      </c>
    </row>
    <row spans="1:5" r="25">
      <c t="s" s="4" r="A25">
        <v>346</v>
      </c>
      <c t="n" s="7" r="C25">
        <v>-7882</v>
      </c>
      <c t="n" s="6" r="E25">
        <v>-12175</v>
      </c>
    </row>
    <row spans="1:5" r="26">
      <c t="s" s="4" r="A26">
        <v>139</v>
      </c>
      <c t="n" s="6" r="E26">
        <v>140</v>
      </c>
    </row>
    <row spans="1:5" r="27">
      <c t="s" s="4" r="A27">
        <v>144</v>
      </c>
      <c t="n" s="6" r="E27">
        <v>3268</v>
      </c>
    </row>
    <row spans="1:5" r="28">
      <c t="s" s="4" r="A28">
        <v>150</v>
      </c>
      <c t="n" s="6" r="E28">
        <v>8108</v>
      </c>
    </row>
    <row spans="1:5" r="29">
      <c t="s" s="4" r="A29">
        <v>82</v>
      </c>
      <c t="n" s="6" r="E29">
        <v>629</v>
      </c>
    </row>
    <row spans="1:5" r="30">
      <c t="s" s="4" r="A30">
        <v>100</v>
      </c>
      <c t="n" s="6" r="E30">
        <v>-220</v>
      </c>
    </row>
    <row spans="1:5" r="31">
      <c t="s" s="4" r="A31">
        <v>151</v>
      </c>
      <c t="n" s="7" r="E31">
        <v>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v>
      </c>
      <c t="s" s="2" r="B1">
        <v>2</v>
      </c>
      <c t="s" s="2" r="C1">
        <v>76</v>
      </c>
    </row>
    <row spans="1:3" r="2">
      <c t="s" s="3" r="A2">
        <v>123</v>
      </c>
    </row>
    <row spans="1:3" r="3">
      <c t="s" s="4" r="A3">
        <v>124</v>
      </c>
      <c t="n" s="7" r="B3">
        <v>102500</v>
      </c>
      <c t="n" s="7" r="C3">
        <v>89701</v>
      </c>
    </row>
    <row spans="1:3" r="4">
      <c t="s" s="4" r="A4">
        <v>125</v>
      </c>
      <c t="n" s="10" r="B4">
        <v>0.001</v>
      </c>
      <c t="n" s="10" r="C4">
        <v>0.001</v>
      </c>
    </row>
    <row spans="1:3" r="5">
      <c t="s" s="4" r="A5">
        <v>126</v>
      </c>
      <c t="n" s="7" r="B5">
        <v>709701</v>
      </c>
      <c t="n" s="7" r="C5">
        <v>709763</v>
      </c>
    </row>
    <row spans="1:3" r="6">
      <c t="s" s="4" r="A6">
        <v>127</v>
      </c>
      <c t="n" s="6" r="B6">
        <v>2300000</v>
      </c>
      <c t="n" s="6" r="C6">
        <v>2300000</v>
      </c>
    </row>
    <row spans="1:3" r="7">
      <c t="s" s="4" r="A7">
        <v>128</v>
      </c>
      <c t="n" s="6" r="B7">
        <v>2065000</v>
      </c>
      <c t="n" s="6" r="C7">
        <v>2065000</v>
      </c>
    </row>
    <row spans="1:3" r="8">
      <c t="s" s="4" r="A8">
        <v>129</v>
      </c>
      <c t="n" s="6" r="B8">
        <v>1774000</v>
      </c>
      <c t="n" s="6" r="C8">
        <v>1774000</v>
      </c>
    </row>
    <row spans="1:3" r="9">
      <c t="s" s="4" r="A9">
        <v>130</v>
      </c>
      <c t="n" s="10" r="B9">
        <v>0.001</v>
      </c>
      <c t="n" s="10" r="C9">
        <v>0.001</v>
      </c>
    </row>
    <row spans="1:3" r="10">
      <c t="s" s="4" r="A10">
        <v>131</v>
      </c>
      <c t="n" s="6" r="B10">
        <v>200000000</v>
      </c>
      <c t="n" s="6" r="C10">
        <v>200000000</v>
      </c>
    </row>
    <row spans="1:3" r="11">
      <c t="s" s="4" r="A11">
        <v>132</v>
      </c>
      <c t="n" s="6" r="B11">
        <v>94613000</v>
      </c>
      <c t="n" s="6" r="C11">
        <v>94043000</v>
      </c>
    </row>
    <row spans="1:3" r="12">
      <c t="s" s="4" r="A12">
        <v>133</v>
      </c>
      <c t="n" s="6" r="B12">
        <v>86934000</v>
      </c>
      <c t="n" s="6" r="C12">
        <v>86364000</v>
      </c>
    </row>
    <row spans="1:3" r="13">
      <c t="s" s="4" r="A13">
        <v>134</v>
      </c>
      <c t="n" s="6" r="B13">
        <v>7679000</v>
      </c>
      <c t="n" s="6" r="C13">
        <v>767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7</v>
      </c>
      <c t="s" s="2" r="B1">
        <v>348</v>
      </c>
      <c t="s" s="2" r="C1">
        <v>2</v>
      </c>
      <c t="s" s="2" r="D1">
        <v>76</v>
      </c>
    </row>
    <row spans="1:4" r="2">
      <c t="s" s="3" r="A2">
        <v>349</v>
      </c>
    </row>
    <row spans="1:4" r="3">
      <c t="s" s="4" r="A3">
        <v>350</v>
      </c>
      <c t="n" s="10" r="C3">
        <v>0.001</v>
      </c>
      <c t="n" s="10" r="D3">
        <v>0.001</v>
      </c>
    </row>
    <row spans="1:4" r="4">
      <c t="s" s="4" r="A4">
        <v>351</v>
      </c>
    </row>
    <row spans="1:4" r="5">
      <c t="s" s="3" r="A5">
        <v>349</v>
      </c>
    </row>
    <row spans="1:4" r="6">
      <c t="s" s="4" r="A6">
        <v>352</v>
      </c>
      <c t="n" s="7" r="B6">
        <v>56</v>
      </c>
    </row>
    <row spans="1:4" r="7">
      <c t="s" s="4" r="A7">
        <v>353</v>
      </c>
      <c t="n" s="7" r="B7">
        <v>177</v>
      </c>
    </row>
    <row spans="1:4" r="8">
      <c t="s" s="4" r="A8">
        <v>354</v>
      </c>
    </row>
    <row spans="1:4" r="9">
      <c t="s" s="3" r="A9">
        <v>349</v>
      </c>
    </row>
    <row spans="1:4" r="10">
      <c t="s" s="4" r="A10">
        <v>350</v>
      </c>
      <c t="n" s="10" r="B10">
        <v>0.001</v>
      </c>
    </row>
    <row spans="1:4" r="11">
      <c t="s" s="4" r="A11">
        <v>355</v>
      </c>
    </row>
    <row spans="1:4" r="12">
      <c t="s" s="3" r="A12">
        <v>349</v>
      </c>
    </row>
    <row spans="1:4" r="13">
      <c t="s" s="4" r="A13">
        <v>350</v>
      </c>
      <c t="n" s="10" r="B13">
        <v>0.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56</v>
      </c>
      <c t="s" s="2" r="B1">
        <v>357</v>
      </c>
    </row>
    <row spans="1:2" r="2">
      <c t="s" s="3" r="A2">
        <v>358</v>
      </c>
    </row>
    <row spans="1:2" r="3">
      <c t="s" s="4" r="A3">
        <v>359</v>
      </c>
      <c t="n" s="11" r="B3">
        <v>599.9</v>
      </c>
    </row>
    <row spans="1:2" r="4">
      <c t="s" s="4" r="A4">
        <v>360</v>
      </c>
    </row>
    <row spans="1:2" r="5">
      <c t="s" s="3" r="A5">
        <v>358</v>
      </c>
    </row>
    <row spans="1:2" r="6">
      <c t="s" s="4" r="A6">
        <v>361</v>
      </c>
      <c t="n" s="7" r="B6">
        <v>5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25</v>
      </c>
      <c t="s" s="2" r="D1">
        <v>1</v>
      </c>
    </row>
    <row spans="1:5" r="2">
      <c t="s" s="2" r="B2">
        <v>2</v>
      </c>
      <c t="s" s="2" r="C2">
        <v>26</v>
      </c>
      <c t="s" s="2" r="D2">
        <v>2</v>
      </c>
      <c t="s" s="2" r="E2">
        <v>26</v>
      </c>
    </row>
    <row spans="1:5" r="3">
      <c t="s" s="3" r="A3">
        <v>358</v>
      </c>
    </row>
    <row spans="1:5" r="4">
      <c t="s" s="4" r="A4">
        <v>52</v>
      </c>
      <c t="n" s="7" r="B4">
        <v>0</v>
      </c>
      <c t="n" s="7" r="C4">
        <v>0</v>
      </c>
      <c t="n" s="7" r="D4">
        <v>0</v>
      </c>
      <c t="n" s="7" r="E4">
        <v>216777</v>
      </c>
    </row>
    <row spans="1:5" r="5">
      <c t="s" s="4" r="A5">
        <v>200</v>
      </c>
    </row>
    <row spans="1:5" r="6">
      <c t="s" s="3" r="A6">
        <v>358</v>
      </c>
    </row>
    <row spans="1:5" r="7">
      <c t="s" s="4" r="A7">
        <v>32</v>
      </c>
      <c t="n" s="6" r="E7">
        <v>7373</v>
      </c>
    </row>
    <row spans="1:5" r="8">
      <c t="s" s="4" r="A8">
        <v>37</v>
      </c>
      <c t="n" s="6" r="E8">
        <v>-4413</v>
      </c>
    </row>
    <row spans="1:5" r="9">
      <c t="s" s="4" r="A9">
        <v>41</v>
      </c>
      <c t="n" s="6" r="E9">
        <v>-996</v>
      </c>
    </row>
    <row spans="1:5" r="10">
      <c t="s" s="4" r="A10">
        <v>42</v>
      </c>
      <c t="n" s="6" r="E10">
        <v>-5001</v>
      </c>
    </row>
    <row spans="1:5" r="11">
      <c t="s" s="4" r="A11">
        <v>363</v>
      </c>
      <c t="n" s="6" r="E11">
        <v>-9</v>
      </c>
    </row>
    <row spans="1:5" r="12">
      <c t="s" s="4" r="A12">
        <v>46</v>
      </c>
      <c t="n" s="6" r="E12">
        <v>160</v>
      </c>
    </row>
    <row spans="1:5" r="13">
      <c t="s" s="4" r="A13">
        <v>364</v>
      </c>
      <c t="n" s="6" r="E13">
        <v>366191</v>
      </c>
    </row>
    <row spans="1:5" r="14">
      <c t="s" s="4" r="A14">
        <v>365</v>
      </c>
      <c t="n" s="6" r="E14">
        <v>363305</v>
      </c>
    </row>
    <row spans="1:5" r="15">
      <c t="s" s="4" r="A15">
        <v>366</v>
      </c>
      <c t="n" s="6" r="E15">
        <v>146528</v>
      </c>
    </row>
    <row spans="1:5" r="16">
      <c t="s" s="4" r="A16">
        <v>52</v>
      </c>
      <c t="n" s="7" r="E16">
        <v>2167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2"/>
  </cols>
  <sheetData>
    <row spans="1:2" r="1">
      <c t="s" s="1" r="A1">
        <v>367</v>
      </c>
      <c t="s" s="2" r="B1">
        <v>1</v>
      </c>
    </row>
    <row spans="1:2" r="2">
      <c t="s" s="2" r="B2">
        <v>2</v>
      </c>
    </row>
    <row spans="1:2" r="3">
      <c t="s" s="3" r="A3">
        <v>203</v>
      </c>
    </row>
    <row spans="1:2" r="4">
      <c t="s" s="4" r="A4">
        <v>368</v>
      </c>
      <c t="s" s="4" r="B4">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76</v>
      </c>
    </row>
    <row spans="1:3" r="2">
      <c t="s" s="3" r="A2">
        <v>206</v>
      </c>
    </row>
    <row spans="1:3" r="3">
      <c t="s" s="4" r="A3">
        <v>371</v>
      </c>
      <c t="n" s="7" r="B3">
        <v>123558</v>
      </c>
      <c t="n" s="7" r="C3">
        <v>130171</v>
      </c>
    </row>
    <row spans="1:3" r="4">
      <c t="s" s="4" r="A4">
        <v>372</v>
      </c>
      <c t="n" s="6" r="B4">
        <v>72562</v>
      </c>
      <c t="n" s="6" r="C4">
        <v>69178</v>
      </c>
    </row>
    <row spans="1:3" r="5">
      <c t="s" s="4" r="A5">
        <v>373</v>
      </c>
      <c t="n" s="6" r="B5">
        <v>152725</v>
      </c>
      <c t="n" s="6" r="C5">
        <v>147652</v>
      </c>
    </row>
    <row spans="1:3" r="6">
      <c t="s" s="4" r="A6">
        <v>82</v>
      </c>
      <c t="n" s="7" r="B6">
        <v>348845</v>
      </c>
      <c t="n" s="7" r="C6">
        <v>347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4</v>
      </c>
      <c t="s" s="2" r="B1">
        <v>25</v>
      </c>
      <c t="s" s="2" r="D1">
        <v>1</v>
      </c>
    </row>
    <row spans="1:5" r="2">
      <c t="s" s="2" r="B2">
        <v>2</v>
      </c>
      <c t="s" s="2" r="C2">
        <v>26</v>
      </c>
      <c t="s" s="2" r="D2">
        <v>2</v>
      </c>
      <c t="s" s="2" r="E2">
        <v>26</v>
      </c>
    </row>
    <row spans="1:5" r="3">
      <c t="s" s="3" r="A3">
        <v>375</v>
      </c>
    </row>
    <row spans="1:5" r="4">
      <c t="s" s="4" r="A4">
        <v>376</v>
      </c>
      <c t="n" s="7" r="B4">
        <v>10509</v>
      </c>
      <c t="n" s="7" r="C4">
        <v>7317</v>
      </c>
      <c t="n" s="7" r="D4">
        <v>31115</v>
      </c>
      <c t="n" s="7" r="E4">
        <v>19596</v>
      </c>
    </row>
    <row spans="1:5" r="5">
      <c t="s" s="4" r="A5">
        <v>377</v>
      </c>
    </row>
    <row spans="1:5" r="6">
      <c t="s" s="3" r="A6">
        <v>375</v>
      </c>
    </row>
    <row spans="1:5" r="7">
      <c t="s" s="4" r="A7">
        <v>376</v>
      </c>
      <c t="n" s="6" r="B7">
        <v>456</v>
      </c>
      <c t="n" s="6" r="C7">
        <v>326</v>
      </c>
      <c t="n" s="6" r="D7">
        <v>1536</v>
      </c>
      <c t="n" s="6" r="E7">
        <v>866</v>
      </c>
    </row>
    <row spans="1:5" r="8">
      <c t="s" s="4" r="A8">
        <v>378</v>
      </c>
    </row>
    <row spans="1:5" r="9">
      <c t="s" s="3" r="A9">
        <v>375</v>
      </c>
    </row>
    <row spans="1:5" r="10">
      <c t="s" s="4" r="A10">
        <v>376</v>
      </c>
      <c t="n" s="6" r="B10">
        <v>494</v>
      </c>
      <c t="n" s="6" r="C10">
        <v>287</v>
      </c>
      <c t="n" s="6" r="D10">
        <v>1374</v>
      </c>
      <c t="n" s="6" r="E10">
        <v>893</v>
      </c>
    </row>
    <row spans="1:5" r="11">
      <c t="s" s="4" r="A11">
        <v>379</v>
      </c>
    </row>
    <row spans="1:5" r="12">
      <c t="s" s="3" r="A12">
        <v>375</v>
      </c>
    </row>
    <row spans="1:5" r="13">
      <c t="s" s="4" r="A13">
        <v>376</v>
      </c>
      <c t="n" s="6" r="B13">
        <v>2475</v>
      </c>
      <c t="n" s="6" r="C13">
        <v>1260</v>
      </c>
      <c t="n" s="6" r="D13">
        <v>7035</v>
      </c>
      <c t="n" s="6" r="E13">
        <v>3605</v>
      </c>
    </row>
    <row spans="1:5" r="14">
      <c t="s" s="4" r="A14">
        <v>380</v>
      </c>
    </row>
    <row spans="1:5" r="15">
      <c t="s" s="3" r="A15">
        <v>375</v>
      </c>
    </row>
    <row spans="1:5" r="16">
      <c t="s" s="4" r="A16">
        <v>376</v>
      </c>
      <c t="n" s="7" r="B16">
        <v>7084</v>
      </c>
      <c t="n" s="7" r="C16">
        <v>5444</v>
      </c>
      <c t="n" s="7" r="D16">
        <v>21170</v>
      </c>
      <c t="n" s="7" r="E16">
        <v>142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1</v>
      </c>
      <c t="s" s="2" r="B1">
        <v>25</v>
      </c>
      <c t="s" s="2" r="D1">
        <v>1</v>
      </c>
    </row>
    <row spans="1:5" r="2">
      <c t="s" s="2" r="B2">
        <v>2</v>
      </c>
      <c t="s" s="2" r="C2">
        <v>26</v>
      </c>
      <c t="s" s="2" r="D2">
        <v>2</v>
      </c>
      <c t="s" s="2" r="E2">
        <v>26</v>
      </c>
    </row>
    <row spans="1:5" r="3">
      <c t="s" s="3" r="A3">
        <v>382</v>
      </c>
    </row>
    <row spans="1:5" r="4">
      <c t="s" s="4" r="A4">
        <v>51</v>
      </c>
      <c t="n" s="7" r="B4">
        <v>22027</v>
      </c>
      <c t="n" s="7" r="C4">
        <v>-2381</v>
      </c>
      <c t="n" s="7" r="D4">
        <v>-22841</v>
      </c>
      <c t="n" s="7" r="E4">
        <v>6040</v>
      </c>
    </row>
    <row spans="1:5" r="5">
      <c t="s" s="4" r="A5">
        <v>56</v>
      </c>
      <c t="n" s="6" r="B5">
        <v>-5366</v>
      </c>
      <c t="n" s="6" r="C5">
        <v>-5369</v>
      </c>
      <c t="n" s="6" r="D5">
        <v>-15983</v>
      </c>
      <c t="n" s="6" r="E5">
        <v>-15927</v>
      </c>
    </row>
    <row spans="1:5" r="6">
      <c t="s" s="4" r="A6">
        <v>383</v>
      </c>
      <c t="n" s="6" r="B6">
        <v>16661</v>
      </c>
      <c t="n" s="6" r="C6">
        <v>-7750</v>
      </c>
      <c t="n" s="6" r="D6">
        <v>-38824</v>
      </c>
      <c t="n" s="6" r="E6">
        <v>-9887</v>
      </c>
    </row>
    <row spans="1:5" r="7">
      <c t="s" s="4" r="A7">
        <v>384</v>
      </c>
      <c t="n" s="6" r="B7">
        <v>207</v>
      </c>
      <c t="n" s="6" r="C7">
        <v>-61</v>
      </c>
      <c t="n" s="6" r="D7">
        <v>453</v>
      </c>
      <c t="n" s="6" r="E7">
        <v>386</v>
      </c>
    </row>
    <row spans="1:5" r="8">
      <c t="s" s="4" r="A8">
        <v>385</v>
      </c>
      <c t="n" s="6" r="B8">
        <v>16454</v>
      </c>
      <c t="n" s="6" r="C8">
        <v>-7689</v>
      </c>
      <c t="n" s="6" r="D8">
        <v>-39277</v>
      </c>
      <c t="n" s="6" r="E8">
        <v>-10273</v>
      </c>
    </row>
    <row spans="1:5" r="9">
      <c t="s" s="4" r="A9">
        <v>59</v>
      </c>
      <c t="n" s="6" r="B9">
        <v>0</v>
      </c>
      <c t="n" s="6" r="C9">
        <v>0</v>
      </c>
      <c t="n" s="6" r="D9">
        <v>0</v>
      </c>
      <c t="n" s="6" r="E9">
        <v>216777</v>
      </c>
    </row>
    <row spans="1:5" r="10">
      <c t="s" s="4" r="A10">
        <v>57</v>
      </c>
      <c t="n" s="7" r="B10">
        <v>16454</v>
      </c>
      <c t="n" s="7" r="C10">
        <v>-7689</v>
      </c>
      <c t="n" s="7" r="D10">
        <v>-39277</v>
      </c>
      <c t="n" s="7" r="E10">
        <v>206504</v>
      </c>
    </row>
    <row spans="1:5" r="11">
      <c t="s" s="3" r="A11">
        <v>386</v>
      </c>
    </row>
    <row spans="1:5" r="12">
      <c t="s" s="4" r="A12">
        <v>387</v>
      </c>
      <c t="n" s="6" r="B12">
        <v>86753</v>
      </c>
      <c t="n" s="6" r="C12">
        <v>85895</v>
      </c>
      <c t="n" s="6" r="D12">
        <v>86708</v>
      </c>
      <c t="n" s="6" r="E12">
        <v>85141</v>
      </c>
    </row>
    <row spans="1:5" r="13">
      <c t="s" s="4" r="A13">
        <v>388</v>
      </c>
      <c t="n" s="6" r="B13">
        <v>87885</v>
      </c>
      <c t="n" s="6" r="C13">
        <v>85895</v>
      </c>
      <c t="n" s="6" r="D13">
        <v>86708</v>
      </c>
      <c t="n" s="6" r="E13">
        <v>85141</v>
      </c>
    </row>
    <row spans="1:5" r="14">
      <c t="s" s="3" r="A14">
        <v>58</v>
      </c>
    </row>
    <row spans="1:5" r="15">
      <c t="s" s="4" r="A15">
        <v>385</v>
      </c>
      <c t="n" s="8" r="B15">
        <v>0.19</v>
      </c>
      <c t="n" s="8" r="C15">
        <v>-0.1</v>
      </c>
      <c t="n" s="8" r="D15">
        <v>-0.45</v>
      </c>
      <c t="n" s="8" r="E15">
        <v>-0.13</v>
      </c>
    </row>
    <row spans="1:5" r="16">
      <c t="s" s="4" r="A16">
        <v>59</v>
      </c>
      <c t="n" s="6" r="B16">
        <v>0</v>
      </c>
      <c t="n" s="6" r="C16">
        <v>0</v>
      </c>
      <c t="n" s="6" r="D16">
        <v>0</v>
      </c>
      <c t="n" s="9" r="E16">
        <v>2.56</v>
      </c>
    </row>
    <row spans="1:5" r="17">
      <c t="s" s="4" r="A17">
        <v>389</v>
      </c>
      <c t="n" s="9" r="B17">
        <v>0.19</v>
      </c>
      <c t="n" s="9" r="C17">
        <v>-0.1</v>
      </c>
      <c t="n" s="9" r="D17">
        <v>-0.45</v>
      </c>
      <c t="n" s="9" r="E17">
        <v>2.43</v>
      </c>
    </row>
    <row spans="1:5" r="18">
      <c t="s" s="3" r="A18">
        <v>61</v>
      </c>
    </row>
    <row spans="1:5" r="19">
      <c t="s" s="4" r="A19">
        <v>385</v>
      </c>
      <c t="n" s="9" r="B19">
        <v>0.19</v>
      </c>
      <c t="n" s="9" r="C19">
        <v>-0.1</v>
      </c>
      <c t="n" s="9" r="D19">
        <v>-0.45</v>
      </c>
      <c t="n" s="9" r="E19">
        <v>-0.13</v>
      </c>
    </row>
    <row spans="1:5" r="20">
      <c t="s" s="4" r="A20">
        <v>62</v>
      </c>
      <c t="n" s="6" r="B20">
        <v>0</v>
      </c>
      <c t="n" s="6" r="C20">
        <v>0</v>
      </c>
      <c t="n" s="6" r="D20">
        <v>0</v>
      </c>
      <c t="n" s="9" r="E20">
        <v>2.56</v>
      </c>
    </row>
    <row spans="1:5" r="21">
      <c t="s" s="4" r="A21">
        <v>390</v>
      </c>
      <c t="n" s="8" r="B21">
        <v>0.19</v>
      </c>
      <c t="n" s="8" r="C21">
        <v>-0.1</v>
      </c>
      <c t="n" s="8" r="D21">
        <v>-0.45</v>
      </c>
      <c t="n" s="8" r="E21">
        <v>2.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25</v>
      </c>
      <c t="s" s="2" r="D1">
        <v>1</v>
      </c>
    </row>
    <row spans="1:5" r="2">
      <c t="s" s="2" r="B2">
        <v>2</v>
      </c>
      <c t="s" s="2" r="C2">
        <v>26</v>
      </c>
      <c t="s" s="2" r="D2">
        <v>2</v>
      </c>
      <c t="s" s="2" r="E2">
        <v>26</v>
      </c>
    </row>
    <row spans="1:5" r="3">
      <c t="s" s="3" r="A3">
        <v>386</v>
      </c>
    </row>
    <row spans="1:5" r="4">
      <c t="s" s="4" r="A4">
        <v>392</v>
      </c>
      <c t="n" s="6" r="B4">
        <v>16123</v>
      </c>
      <c t="n" s="6" r="C4">
        <v>20739</v>
      </c>
      <c t="n" s="6" r="D4">
        <v>18948</v>
      </c>
      <c t="n" s="6" r="E4">
        <v>20743</v>
      </c>
    </row>
    <row spans="1:5" r="5">
      <c t="s" s="4" r="A5">
        <v>393</v>
      </c>
    </row>
    <row spans="1:5" r="6">
      <c t="s" s="3" r="A6">
        <v>386</v>
      </c>
    </row>
    <row spans="1:5" r="7">
      <c t="s" s="4" r="A7">
        <v>392</v>
      </c>
      <c t="n" s="6" r="B7">
        <v>5884</v>
      </c>
      <c t="n" s="6" r="C7">
        <v>7062</v>
      </c>
      <c t="n" s="6" r="D7">
        <v>7016</v>
      </c>
      <c t="n" s="6" r="E7">
        <v>7062</v>
      </c>
    </row>
    <row spans="1:5" r="8">
      <c t="s" s="4" r="A8">
        <v>394</v>
      </c>
    </row>
    <row spans="1:5" r="9">
      <c t="s" s="3" r="A9">
        <v>386</v>
      </c>
    </row>
    <row spans="1:5" r="10">
      <c t="s" s="4" r="A10">
        <v>392</v>
      </c>
      <c t="n" s="6" r="B10">
        <v>0</v>
      </c>
      <c t="n" s="6" r="C10">
        <v>0</v>
      </c>
      <c t="n" s="6" r="D10">
        <v>0</v>
      </c>
      <c t="n" s="6" r="E10">
        <v>4</v>
      </c>
    </row>
    <row spans="1:5" r="11">
      <c t="s" s="4" r="A11">
        <v>395</v>
      </c>
    </row>
    <row spans="1:5" r="12">
      <c t="s" s="3" r="A12">
        <v>386</v>
      </c>
    </row>
    <row spans="1:5" r="13">
      <c t="s" s="4" r="A13">
        <v>392</v>
      </c>
      <c t="n" s="6" r="B13">
        <v>0</v>
      </c>
      <c t="n" s="6" r="C13">
        <v>3411</v>
      </c>
      <c t="n" s="6" r="D13">
        <v>1693</v>
      </c>
      <c t="n" s="6" r="E13">
        <v>3411</v>
      </c>
    </row>
    <row spans="1:5" r="14">
      <c t="s" s="4" r="A14">
        <v>396</v>
      </c>
    </row>
    <row spans="1:5" r="15">
      <c t="s" s="3" r="A15">
        <v>386</v>
      </c>
    </row>
    <row spans="1:5" r="16">
      <c t="s" s="4" r="A16">
        <v>392</v>
      </c>
      <c t="n" s="6" r="B16">
        <v>0</v>
      </c>
      <c t="n" s="6" r="C16">
        <v>27</v>
      </c>
      <c t="n" s="6" r="D16">
        <v>0</v>
      </c>
      <c t="n" s="6" r="E16">
        <v>27</v>
      </c>
    </row>
    <row spans="1:5" r="17">
      <c t="s" s="4" r="A17">
        <v>397</v>
      </c>
    </row>
    <row spans="1:5" r="18">
      <c t="s" s="3" r="A18">
        <v>386</v>
      </c>
    </row>
    <row spans="1:5" r="19">
      <c t="s" s="4" r="A19">
        <v>392</v>
      </c>
      <c t="n" s="6" r="B19">
        <v>10239</v>
      </c>
      <c t="n" s="6" r="C19">
        <v>10239</v>
      </c>
      <c t="n" s="6" r="D19">
        <v>10239</v>
      </c>
      <c t="n" s="6" r="E19">
        <v>102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26</v>
      </c>
    </row>
    <row spans="1:3" r="2">
      <c t="s" s="4" r="A2">
        <v>395</v>
      </c>
    </row>
    <row spans="1:3" r="3">
      <c t="s" s="3" r="A3">
        <v>399</v>
      </c>
    </row>
    <row spans="1:3" r="4">
      <c t="s" s="4" r="A4">
        <v>400</v>
      </c>
      <c t="s" s="4" r="B4">
        <v>401</v>
      </c>
      <c t="s" s="4" r="C4">
        <v>4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2</v>
      </c>
      <c t="s" s="2" r="B1">
        <v>25</v>
      </c>
      <c t="s" s="2" r="D1">
        <v>1</v>
      </c>
    </row>
    <row spans="1:5" r="2">
      <c t="s" s="2" r="B2">
        <v>2</v>
      </c>
      <c t="s" s="2" r="C2">
        <v>26</v>
      </c>
      <c t="s" s="2" r="D2">
        <v>2</v>
      </c>
      <c t="s" s="2" r="E2">
        <v>26</v>
      </c>
    </row>
    <row spans="1:5" r="3">
      <c t="s" s="3" r="A3">
        <v>403</v>
      </c>
    </row>
    <row spans="1:5" r="4">
      <c t="s" s="4" r="A4">
        <v>56</v>
      </c>
      <c t="n" s="7" r="B4">
        <v>5366</v>
      </c>
      <c t="n" s="7" r="C4">
        <v>5369</v>
      </c>
      <c t="n" s="7" r="D4">
        <v>15983</v>
      </c>
      <c t="n" s="7" r="E4">
        <v>15927</v>
      </c>
    </row>
    <row spans="1:5" r="5">
      <c t="s" s="4" r="A5">
        <v>404</v>
      </c>
    </row>
    <row spans="1:5" r="6">
      <c t="s" s="3" r="A6">
        <v>403</v>
      </c>
    </row>
    <row spans="1:5" r="7">
      <c t="s" s="4" r="A7">
        <v>56</v>
      </c>
      <c t="n" s="6" r="B7">
        <v>5300</v>
      </c>
      <c t="n" s="6" r="C7">
        <v>5300</v>
      </c>
      <c t="n" s="6" r="D7">
        <v>15900</v>
      </c>
      <c t="n" s="6" r="E7">
        <v>15900</v>
      </c>
    </row>
    <row spans="1:5" r="8">
      <c t="s" s="4" r="A8">
        <v>405</v>
      </c>
      <c t="n" s="6" r="B8">
        <v>5300</v>
      </c>
      <c t="n" s="6" r="D8">
        <v>5300</v>
      </c>
    </row>
    <row spans="1:5" r="9">
      <c t="s" s="4" r="A9">
        <v>406</v>
      </c>
      <c t="n" s="7" r="B9">
        <v>5300</v>
      </c>
      <c t="n" s="7" r="C9">
        <v>5300</v>
      </c>
      <c t="n" s="7" r="D9">
        <v>15900</v>
      </c>
      <c t="n" s="7" r="E9">
        <v>15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26</v>
      </c>
    </row>
    <row spans="1:3" r="3">
      <c t="s" s="3" r="A3">
        <v>136</v>
      </c>
    </row>
    <row spans="1:3" r="4">
      <c t="s" s="4" r="A4">
        <v>53</v>
      </c>
      <c t="n" s="7" r="B4">
        <v>-22841</v>
      </c>
      <c t="n" s="7" r="C4">
        <v>222817</v>
      </c>
    </row>
    <row spans="1:3" r="5">
      <c t="s" s="4" r="A5">
        <v>52</v>
      </c>
      <c t="n" s="6" r="B5">
        <v>0</v>
      </c>
      <c t="n" s="6" r="C5">
        <v>216777</v>
      </c>
    </row>
    <row spans="1:3" r="6">
      <c t="s" s="4" r="A6">
        <v>51</v>
      </c>
      <c t="n" s="6" r="B6">
        <v>-22841</v>
      </c>
      <c t="n" s="6" r="C6">
        <v>6040</v>
      </c>
    </row>
    <row spans="1:3" r="7">
      <c t="s" s="3" r="A7">
        <v>137</v>
      </c>
    </row>
    <row spans="1:3" r="8">
      <c t="s" s="4" r="A8">
        <v>138</v>
      </c>
      <c t="n" s="6" r="B8">
        <v>9305</v>
      </c>
      <c t="n" s="6" r="C8">
        <v>10627</v>
      </c>
    </row>
    <row spans="1:3" r="9">
      <c t="s" s="4" r="A9">
        <v>139</v>
      </c>
      <c t="n" s="6" r="B9">
        <v>214187</v>
      </c>
      <c t="n" s="6" r="C9">
        <v>233651</v>
      </c>
    </row>
    <row spans="1:3" r="10">
      <c t="s" s="4" r="A10">
        <v>140</v>
      </c>
      <c t="n" s="6" r="B10">
        <v>31115</v>
      </c>
      <c t="n" s="6" r="C10">
        <v>19596</v>
      </c>
    </row>
    <row spans="1:3" r="11">
      <c t="s" s="4" r="A11">
        <v>141</v>
      </c>
      <c t="n" s="6" r="B11">
        <v>915</v>
      </c>
      <c t="n" s="6" r="C11">
        <v>201</v>
      </c>
    </row>
    <row spans="1:3" r="12">
      <c t="s" s="4" r="A12">
        <v>142</v>
      </c>
      <c t="n" s="6" r="B12">
        <v>634</v>
      </c>
      <c t="n" s="6" r="C12">
        <v>378</v>
      </c>
    </row>
    <row spans="1:3" r="13">
      <c t="s" s="4" r="A13">
        <v>143</v>
      </c>
      <c t="n" s="6" r="B13">
        <v>5492</v>
      </c>
      <c t="n" s="6" r="C13">
        <v>3273</v>
      </c>
    </row>
    <row spans="1:3" r="14">
      <c t="s" s="4" r="A14">
        <v>50</v>
      </c>
      <c t="n" s="6" r="B14">
        <v>-33305</v>
      </c>
      <c t="n" s="6" r="C14">
        <v>-10320</v>
      </c>
    </row>
    <row spans="1:3" r="15">
      <c t="s" s="4" r="A15">
        <v>144</v>
      </c>
      <c t="n" s="6" r="B15">
        <v>-25242</v>
      </c>
      <c t="n" s="6" r="C15">
        <v>-43472</v>
      </c>
    </row>
    <row spans="1:3" r="16">
      <c t="s" s="4" r="A16">
        <v>145</v>
      </c>
      <c t="n" s="6" r="B16">
        <v>-3810</v>
      </c>
      <c t="n" s="6" r="C16">
        <v>42323</v>
      </c>
    </row>
    <row spans="1:3" r="17">
      <c t="s" s="4" r="A17">
        <v>146</v>
      </c>
      <c t="n" s="6" r="B17">
        <v>0</v>
      </c>
      <c t="n" s="6" r="C17">
        <v>3480</v>
      </c>
    </row>
    <row spans="1:3" r="18">
      <c t="s" s="4" r="A18">
        <v>147</v>
      </c>
      <c t="n" s="6" r="B18">
        <v>7668</v>
      </c>
      <c t="n" s="6" r="C18">
        <v>-4785</v>
      </c>
    </row>
    <row spans="1:3" r="19">
      <c t="s" s="4" r="A19">
        <v>148</v>
      </c>
      <c t="n" s="6" r="B19">
        <v>-16290</v>
      </c>
      <c t="n" s="6" r="C19">
        <v>-51911</v>
      </c>
    </row>
    <row spans="1:3" r="20">
      <c t="s" s="3" r="A20">
        <v>149</v>
      </c>
    </row>
    <row spans="1:3" r="21">
      <c t="s" s="4" r="A21">
        <v>150</v>
      </c>
      <c t="n" s="6" r="B21">
        <v>22051</v>
      </c>
      <c t="n" s="6" r="C21">
        <v>-3161</v>
      </c>
    </row>
    <row spans="1:3" r="22">
      <c t="s" s="4" r="A22">
        <v>82</v>
      </c>
      <c t="n" s="6" r="B22">
        <v>-31660</v>
      </c>
      <c t="n" s="6" r="C22">
        <v>-58152</v>
      </c>
    </row>
    <row spans="1:3" r="23">
      <c t="s" s="4" r="A23">
        <v>83</v>
      </c>
      <c t="n" s="6" r="B23">
        <v>-22630</v>
      </c>
      <c t="n" s="6" r="C23">
        <v>-14953</v>
      </c>
    </row>
    <row spans="1:3" r="24">
      <c t="s" s="4" r="A24">
        <v>99</v>
      </c>
      <c t="n" s="6" r="B24">
        <v>18493</v>
      </c>
      <c t="n" s="6" r="C24">
        <v>-16000</v>
      </c>
    </row>
    <row spans="1:3" r="25">
      <c t="s" s="4" r="A25">
        <v>100</v>
      </c>
      <c t="n" s="6" r="B25">
        <v>110683</v>
      </c>
      <c t="n" s="6" r="C25">
        <v>34972</v>
      </c>
    </row>
    <row spans="1:3" r="26">
      <c t="s" s="4" r="A26">
        <v>151</v>
      </c>
      <c t="n" s="6" r="B26">
        <v>-117479</v>
      </c>
      <c t="n" s="6" r="C26">
        <v>-8540</v>
      </c>
    </row>
    <row spans="1:3" r="27">
      <c t="s" s="4" r="A27">
        <v>152</v>
      </c>
      <c t="n" s="6" r="B27">
        <v>-324</v>
      </c>
      <c t="n" s="6" r="C27">
        <v>-6315</v>
      </c>
    </row>
    <row spans="1:3" r="28">
      <c t="s" s="4" r="A28">
        <v>153</v>
      </c>
      <c t="n" s="6" r="B28">
        <v>146962</v>
      </c>
      <c t="n" s="6" r="C28">
        <v>136932</v>
      </c>
    </row>
    <row spans="1:3" r="29">
      <c t="s" s="4" r="A29">
        <v>154</v>
      </c>
      <c t="n" s="6" r="B29">
        <v>0</v>
      </c>
      <c t="n" s="6" r="C29">
        <v>318</v>
      </c>
    </row>
    <row spans="1:3" r="30">
      <c t="s" s="4" r="A30">
        <v>155</v>
      </c>
      <c t="n" s="6" r="B30">
        <v>146962</v>
      </c>
      <c t="n" s="6" r="C30">
        <v>137250</v>
      </c>
    </row>
    <row spans="1:3" r="31">
      <c t="s" s="3" r="A31">
        <v>156</v>
      </c>
    </row>
    <row spans="1:3" r="32">
      <c t="s" s="4" r="A32">
        <v>157</v>
      </c>
      <c t="n" s="6" r="B32">
        <v>199</v>
      </c>
      <c t="n" s="6" r="C32">
        <v>-438765</v>
      </c>
    </row>
    <row spans="1:3" r="33">
      <c t="s" s="4" r="A33">
        <v>158</v>
      </c>
      <c t="n" s="6" r="B33">
        <v>-49995</v>
      </c>
      <c t="n" s="6" r="C33">
        <v>-67947</v>
      </c>
    </row>
    <row spans="1:3" r="34">
      <c t="s" s="4" r="A34">
        <v>159</v>
      </c>
      <c t="n" s="6" r="B34">
        <v>1150</v>
      </c>
      <c t="n" s="6" r="C34">
        <v>1486</v>
      </c>
    </row>
    <row spans="1:3" r="35">
      <c t="s" s="4" r="A35">
        <v>160</v>
      </c>
      <c t="n" s="6" r="B35">
        <v>21470</v>
      </c>
      <c t="n" s="6" r="C35">
        <v>586625</v>
      </c>
    </row>
    <row spans="1:3" r="36">
      <c t="s" s="4" r="A36">
        <v>161</v>
      </c>
      <c t="n" s="6" r="B36">
        <v>-5958</v>
      </c>
      <c t="n" s="6" r="C36">
        <v>-60135</v>
      </c>
    </row>
    <row spans="1:3" r="37">
      <c t="s" s="4" r="A37">
        <v>162</v>
      </c>
      <c t="n" s="6" r="B37">
        <v>88</v>
      </c>
      <c t="n" s="6" r="C37">
        <v>99</v>
      </c>
    </row>
    <row spans="1:3" r="38">
      <c t="s" s="4" r="A38">
        <v>163</v>
      </c>
      <c t="n" s="6" r="B38">
        <v>3357</v>
      </c>
      <c t="n" s="6" r="C38">
        <v>14297</v>
      </c>
    </row>
    <row spans="1:3" r="39">
      <c t="s" s="4" r="A39">
        <v>164</v>
      </c>
      <c t="n" s="6" r="B39">
        <v>-184</v>
      </c>
      <c t="n" s="6" r="C39">
        <v>0</v>
      </c>
    </row>
    <row spans="1:3" r="40">
      <c t="s" s="4" r="A40">
        <v>165</v>
      </c>
      <c t="n" s="6" r="B40">
        <v>40751</v>
      </c>
      <c t="n" s="6" r="C40">
        <v>0</v>
      </c>
    </row>
    <row spans="1:3" r="41">
      <c t="s" s="4" r="A41">
        <v>166</v>
      </c>
      <c t="n" s="6" r="B41">
        <v>460</v>
      </c>
      <c t="n" s="6" r="C41">
        <v>881</v>
      </c>
    </row>
    <row spans="1:3" r="42">
      <c t="s" s="4" r="A42">
        <v>167</v>
      </c>
      <c t="n" s="6" r="B42">
        <v>11338</v>
      </c>
      <c t="n" s="6" r="C42">
        <v>36541</v>
      </c>
    </row>
    <row spans="1:3" r="43">
      <c t="s" s="4" r="A43">
        <v>168</v>
      </c>
      <c t="n" s="6" r="B43">
        <v>0</v>
      </c>
      <c t="n" s="6" r="C43">
        <v>-209</v>
      </c>
    </row>
    <row spans="1:3" r="44">
      <c t="s" s="4" r="A44">
        <v>169</v>
      </c>
      <c t="n" s="6" r="B44">
        <v>11338</v>
      </c>
      <c t="n" s="6" r="C44">
        <v>36332</v>
      </c>
    </row>
    <row spans="1:3" r="45">
      <c t="s" s="3" r="A45">
        <v>170</v>
      </c>
    </row>
    <row spans="1:3" r="46">
      <c t="s" s="4" r="A46">
        <v>171</v>
      </c>
      <c t="n" s="6" r="B46">
        <v>-29186</v>
      </c>
      <c t="n" s="6" r="C46">
        <v>-16053</v>
      </c>
    </row>
    <row spans="1:3" r="47">
      <c t="s" s="4" r="A47">
        <v>152</v>
      </c>
      <c t="n" s="6" r="B47">
        <v>-575</v>
      </c>
      <c t="n" s="6" r="C47">
        <v>-14079</v>
      </c>
    </row>
    <row spans="1:3" r="48">
      <c t="s" s="4" r="A48">
        <v>172</v>
      </c>
      <c t="n" s="6" r="B48">
        <v>-15969</v>
      </c>
      <c t="n" s="6" r="C48">
        <v>-15970</v>
      </c>
    </row>
    <row spans="1:3" r="49">
      <c t="s" s="4" r="A49">
        <v>173</v>
      </c>
      <c t="n" s="6" r="B49">
        <v>13923</v>
      </c>
      <c t="n" s="6" r="C49">
        <v>76457</v>
      </c>
    </row>
    <row spans="1:3" r="50">
      <c t="s" s="4" r="A50">
        <v>174</v>
      </c>
      <c t="n" s="6" r="B50">
        <v>462</v>
      </c>
      <c t="n" s="6" r="C50">
        <v>2162022</v>
      </c>
    </row>
    <row spans="1:3" r="51">
      <c t="s" s="4" r="A51">
        <v>175</v>
      </c>
      <c t="n" s="6" r="B51">
        <v>-1722</v>
      </c>
      <c t="n" s="6" r="C51">
        <v>-25584</v>
      </c>
    </row>
    <row spans="1:3" r="52">
      <c t="s" s="4" r="A52">
        <v>176</v>
      </c>
      <c t="n" s="6" r="B52">
        <v>-187817</v>
      </c>
      <c t="n" s="6" r="C52">
        <v>-2129165</v>
      </c>
    </row>
    <row spans="1:3" r="53">
      <c t="s" s="4" r="A53">
        <v>177</v>
      </c>
      <c t="n" s="6" r="B53">
        <v>124876</v>
      </c>
      <c t="n" s="6" r="C53">
        <v>-126603</v>
      </c>
    </row>
    <row spans="1:3" r="54">
      <c t="s" s="4" r="A54">
        <v>178</v>
      </c>
      <c t="n" s="6" r="B54">
        <v>0</v>
      </c>
      <c t="n" s="6" r="C54">
        <v>6102</v>
      </c>
    </row>
    <row spans="1:3" r="55">
      <c t="s" s="4" r="A55">
        <v>179</v>
      </c>
      <c t="n" s="6" r="B55">
        <v>-3103</v>
      </c>
      <c t="n" s="6" r="C55">
        <v>-4339</v>
      </c>
    </row>
    <row spans="1:3" r="56">
      <c t="s" s="4" r="A56">
        <v>180</v>
      </c>
      <c t="n" s="6" r="B56">
        <v>-99111</v>
      </c>
      <c t="n" s="6" r="C56">
        <v>-87212</v>
      </c>
    </row>
    <row spans="1:3" r="57">
      <c t="s" s="4" r="A57">
        <v>168</v>
      </c>
      <c t="n" s="6" r="B57">
        <v>0</v>
      </c>
      <c t="n" s="6" r="C57">
        <v>-76</v>
      </c>
    </row>
    <row spans="1:3" r="58">
      <c t="s" s="4" r="A58">
        <v>181</v>
      </c>
      <c t="n" s="6" r="B58">
        <v>-99111</v>
      </c>
      <c t="n" s="6" r="C58">
        <v>-87288</v>
      </c>
    </row>
    <row spans="1:3" r="59">
      <c t="s" s="4" r="A59">
        <v>182</v>
      </c>
      <c t="n" s="6" r="B59">
        <v>4824</v>
      </c>
      <c t="n" s="6" r="C59">
        <v>-8674</v>
      </c>
    </row>
    <row spans="1:3" r="60">
      <c t="s" s="4" r="A60">
        <v>183</v>
      </c>
      <c t="n" s="6" r="B60">
        <v>64013</v>
      </c>
      <c t="n" s="6" r="C60">
        <v>77620</v>
      </c>
    </row>
    <row spans="1:3" r="61">
      <c t="s" s="4" r="A61">
        <v>184</v>
      </c>
      <c t="n" s="6" r="B61">
        <v>502200</v>
      </c>
      <c t="n" s="6" r="C61">
        <v>378461</v>
      </c>
    </row>
    <row spans="1:3" r="62">
      <c t="s" s="4" r="A62">
        <v>185</v>
      </c>
      <c t="n" s="6" r="B62">
        <v>0</v>
      </c>
      <c t="n" s="6" r="C62">
        <v>23300</v>
      </c>
    </row>
    <row spans="1:3" r="63">
      <c t="s" s="4" r="A63">
        <v>186</v>
      </c>
      <c t="n" s="6" r="B63">
        <v>566213</v>
      </c>
      <c t="n" s="6" r="C63">
        <v>479381</v>
      </c>
    </row>
    <row spans="1:3" r="64">
      <c t="s" s="4" r="A64">
        <v>187</v>
      </c>
      <c t="n" s="6" r="B64">
        <v>0</v>
      </c>
      <c t="n" s="6" r="C64">
        <v>0</v>
      </c>
    </row>
    <row spans="1:3" r="65">
      <c t="s" s="4" r="A65">
        <v>188</v>
      </c>
      <c t="n" s="7" r="B65">
        <v>566213</v>
      </c>
      <c t="n" s="7" r="C65">
        <v>4793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7</v>
      </c>
      <c t="s" s="2" r="B1">
        <v>25</v>
      </c>
      <c t="s" s="2" r="D1">
        <v>1</v>
      </c>
    </row>
    <row spans="1:5" r="2">
      <c t="s" s="2" r="B2">
        <v>2</v>
      </c>
      <c t="s" s="2" r="C2">
        <v>26</v>
      </c>
      <c t="s" s="2" r="D2">
        <v>2</v>
      </c>
      <c t="s" s="2" r="E2">
        <v>26</v>
      </c>
    </row>
    <row spans="1:5" r="3">
      <c t="s" s="3" r="A3">
        <v>408</v>
      </c>
    </row>
    <row spans="1:5" r="4">
      <c t="s" s="4" r="A4">
        <v>409</v>
      </c>
      <c t="n" s="7" r="D4">
        <v>2058429</v>
      </c>
    </row>
    <row spans="1:5" r="5">
      <c t="s" s="4" r="A5">
        <v>410</v>
      </c>
      <c t="n" s="6" r="D5">
        <v>14110</v>
      </c>
    </row>
    <row spans="1:5" r="6">
      <c t="s" s="4" r="A6">
        <v>411</v>
      </c>
      <c t="n" s="6" r="D6">
        <v>-2137</v>
      </c>
    </row>
    <row spans="1:5" r="7">
      <c t="s" s="4" r="A7">
        <v>56</v>
      </c>
      <c t="n" s="6" r="D7">
        <v>-15969</v>
      </c>
    </row>
    <row spans="1:5" r="8">
      <c t="s" s="4" r="A8">
        <v>412</v>
      </c>
      <c t="n" s="6" r="D8">
        <v>31115</v>
      </c>
    </row>
    <row spans="1:5" r="9">
      <c t="s" s="4" r="A9">
        <v>413</v>
      </c>
      <c t="n" s="6" r="D9">
        <v>-30</v>
      </c>
    </row>
    <row spans="1:5" r="10">
      <c t="s" s="4" r="A10">
        <v>345</v>
      </c>
      <c t="n" s="7" r="B10">
        <v>22027</v>
      </c>
      <c t="n" s="7" r="C10">
        <v>-2381</v>
      </c>
      <c t="n" s="6" r="D10">
        <v>-22841</v>
      </c>
      <c t="n" s="7" r="E10">
        <v>222817</v>
      </c>
    </row>
    <row spans="1:5" r="11">
      <c t="s" s="4" r="A11">
        <v>414</v>
      </c>
      <c t="n" s="6" r="B11">
        <v>8948</v>
      </c>
      <c t="n" s="7" r="C11">
        <v>-88393</v>
      </c>
      <c t="n" s="6" r="D11">
        <v>-12308</v>
      </c>
      <c t="n" s="7" r="E11">
        <v>-123765</v>
      </c>
    </row>
    <row spans="1:5" r="12">
      <c t="s" s="4" r="A12">
        <v>415</v>
      </c>
      <c t="n" s="6" r="B12">
        <v>2050369</v>
      </c>
      <c t="n" s="6" r="D12">
        <v>2050369</v>
      </c>
    </row>
    <row spans="1:5" r="13">
      <c t="s" s="4" r="A13">
        <v>416</v>
      </c>
    </row>
    <row spans="1:5" r="14">
      <c t="s" s="3" r="A14">
        <v>408</v>
      </c>
    </row>
    <row spans="1:5" r="15">
      <c t="s" s="4" r="A15">
        <v>409</v>
      </c>
      <c t="n" s="6" r="D15">
        <v>2054165</v>
      </c>
    </row>
    <row spans="1:5" r="16">
      <c t="s" s="4" r="A16">
        <v>410</v>
      </c>
      <c t="n" s="6" r="D16">
        <v>14110</v>
      </c>
    </row>
    <row spans="1:5" r="17">
      <c t="s" s="4" r="A17">
        <v>411</v>
      </c>
      <c t="n" s="6" r="D17">
        <v>-2137</v>
      </c>
    </row>
    <row spans="1:5" r="18">
      <c t="s" s="4" r="A18">
        <v>56</v>
      </c>
      <c t="n" s="6" r="D18">
        <v>-15969</v>
      </c>
    </row>
    <row spans="1:5" r="19">
      <c t="s" s="4" r="A19">
        <v>412</v>
      </c>
      <c t="n" s="6" r="D19">
        <v>31115</v>
      </c>
    </row>
    <row spans="1:5" r="20">
      <c t="s" s="4" r="A20">
        <v>413</v>
      </c>
      <c t="n" s="6" r="D20">
        <v>0</v>
      </c>
    </row>
    <row spans="1:5" r="21">
      <c t="s" s="4" r="A21">
        <v>345</v>
      </c>
      <c t="n" s="6" r="D21">
        <v>-23294</v>
      </c>
    </row>
    <row spans="1:5" r="22">
      <c t="s" s="4" r="A22">
        <v>414</v>
      </c>
      <c t="n" s="6" r="D22">
        <v>-12308</v>
      </c>
    </row>
    <row spans="1:5" r="23">
      <c t="s" s="4" r="A23">
        <v>415</v>
      </c>
      <c t="n" s="6" r="B23">
        <v>2045682</v>
      </c>
      <c t="n" s="6" r="D23">
        <v>2045682</v>
      </c>
    </row>
    <row spans="1:5" r="24">
      <c t="s" s="4" r="A24">
        <v>417</v>
      </c>
    </row>
    <row spans="1:5" r="25">
      <c t="s" s="3" r="A25">
        <v>408</v>
      </c>
    </row>
    <row spans="1:5" r="26">
      <c t="s" s="4" r="A26">
        <v>409</v>
      </c>
      <c t="n" s="6" r="D26">
        <v>4264</v>
      </c>
    </row>
    <row spans="1:5" r="27">
      <c t="s" s="4" r="A27">
        <v>410</v>
      </c>
      <c t="n" s="6" r="D27">
        <v>0</v>
      </c>
    </row>
    <row spans="1:5" r="28">
      <c t="s" s="4" r="A28">
        <v>411</v>
      </c>
      <c t="n" s="6" r="D28">
        <v>0</v>
      </c>
    </row>
    <row spans="1:5" r="29">
      <c t="s" s="4" r="A29">
        <v>56</v>
      </c>
      <c t="n" s="6" r="D29">
        <v>0</v>
      </c>
    </row>
    <row spans="1:5" r="30">
      <c t="s" s="4" r="A30">
        <v>412</v>
      </c>
      <c t="n" s="6" r="D30">
        <v>0</v>
      </c>
    </row>
    <row spans="1:5" r="31">
      <c t="s" s="4" r="A31">
        <v>413</v>
      </c>
      <c t="n" s="6" r="D31">
        <v>-30</v>
      </c>
    </row>
    <row spans="1:5" r="32">
      <c t="s" s="4" r="A32">
        <v>345</v>
      </c>
      <c t="n" s="6" r="D32">
        <v>453</v>
      </c>
    </row>
    <row spans="1:5" r="33">
      <c t="s" s="4" r="A33">
        <v>414</v>
      </c>
      <c t="n" s="6" r="D33">
        <v>0</v>
      </c>
    </row>
    <row spans="1:5" r="34">
      <c t="s" s="4" r="A34">
        <v>415</v>
      </c>
      <c t="n" s="7" r="B34">
        <v>4687</v>
      </c>
      <c t="n" s="7" r="D34">
        <v>468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418</v>
      </c>
      <c t="s" s="2" r="B1">
        <v>25</v>
      </c>
      <c t="s" s="2" r="D1">
        <v>1</v>
      </c>
    </row>
    <row spans="1:8" r="2">
      <c t="s" s="2" r="B2">
        <v>2</v>
      </c>
      <c t="s" s="2" r="C2">
        <v>26</v>
      </c>
      <c t="s" s="2" r="D2">
        <v>2</v>
      </c>
      <c t="s" s="2" r="E2">
        <v>26</v>
      </c>
      <c t="s" s="2" r="F2">
        <v>419</v>
      </c>
      <c t="s" s="2" r="G2">
        <v>76</v>
      </c>
      <c t="s" s="2" r="H2">
        <v>420</v>
      </c>
    </row>
    <row spans="1:8" r="3">
      <c t="s" s="3" r="A3">
        <v>349</v>
      </c>
    </row>
    <row spans="1:8" r="4">
      <c t="s" s="4" r="A4">
        <v>87</v>
      </c>
      <c t="n" s="7" r="B4">
        <v>2805682</v>
      </c>
      <c t="n" s="7" r="D4">
        <v>2805682</v>
      </c>
      <c t="n" s="7" r="G4">
        <v>2836915</v>
      </c>
    </row>
    <row spans="1:8" r="5">
      <c t="s" s="4" r="A5">
        <v>421</v>
      </c>
    </row>
    <row spans="1:8" r="6">
      <c t="s" s="3" r="A6">
        <v>349</v>
      </c>
    </row>
    <row spans="1:8" r="7">
      <c t="s" s="4" r="A7">
        <v>422</v>
      </c>
      <c t="n" s="7" r="F7">
        <v>6500</v>
      </c>
    </row>
    <row spans="1:8" r="8">
      <c t="s" s="4" r="A8">
        <v>423</v>
      </c>
      <c t="n" s="6" r="B8">
        <v>1200</v>
      </c>
      <c t="n" s="6" r="D8">
        <v>3800</v>
      </c>
    </row>
    <row spans="1:8" r="9">
      <c t="s" s="4" r="A9">
        <v>87</v>
      </c>
      <c t="n" s="6" r="B9">
        <v>2100</v>
      </c>
      <c t="n" s="6" r="D9">
        <v>2100</v>
      </c>
    </row>
    <row spans="1:8" r="10">
      <c t="s" s="4" r="A10">
        <v>424</v>
      </c>
    </row>
    <row spans="1:8" r="11">
      <c t="s" s="3" r="A11">
        <v>349</v>
      </c>
    </row>
    <row spans="1:8" r="12">
      <c t="s" s="4" r="A12">
        <v>422</v>
      </c>
      <c t="n" s="7" r="H12">
        <v>60100</v>
      </c>
    </row>
    <row spans="1:8" r="13">
      <c t="s" s="4" r="A13">
        <v>423</v>
      </c>
      <c t="n" s="7" r="B13">
        <v>5700</v>
      </c>
      <c t="n" s="7" r="C13">
        <v>5000</v>
      </c>
      <c t="n" s="7" r="D13">
        <v>16800</v>
      </c>
      <c t="n" s="7" r="E13">
        <v>5000</v>
      </c>
    </row>
    <row spans="1:8" r="14">
      <c t="s" s="4" r="A14">
        <v>87</v>
      </c>
      <c t="n" s="7" r="C14">
        <v>29400</v>
      </c>
      <c t="n" s="7" r="E14">
        <v>294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5</v>
      </c>
      <c t="s" s="2" r="B1">
        <v>1</v>
      </c>
      <c t="s" s="2" r="C1">
        <v>426</v>
      </c>
    </row>
    <row spans="1:3" r="2">
      <c t="s" s="2" r="B2">
        <v>2</v>
      </c>
      <c t="s" s="2" r="C2">
        <v>76</v>
      </c>
    </row>
    <row spans="1:3" r="3">
      <c t="s" s="3" r="A3">
        <v>196</v>
      </c>
    </row>
    <row spans="1:3" r="4">
      <c t="s" s="4" r="A4">
        <v>427</v>
      </c>
      <c t="n" s="7" r="B4">
        <v>1371</v>
      </c>
      <c t="n" s="7" r="C4">
        <v>4652</v>
      </c>
    </row>
    <row spans="1:3" r="5">
      <c t="s" s="4" r="A5">
        <v>428</v>
      </c>
      <c t="n" s="6" r="B5">
        <v>115</v>
      </c>
      <c t="n" s="6" r="C5">
        <v>182</v>
      </c>
    </row>
    <row spans="1:3" r="6">
      <c t="s" s="4" r="A6">
        <v>87</v>
      </c>
      <c t="n" s="6" r="B6">
        <v>2060</v>
      </c>
      <c t="n" s="6" r="C6">
        <v>29422</v>
      </c>
    </row>
    <row spans="1:3" r="7">
      <c t="s" s="4" r="A7">
        <v>429</v>
      </c>
      <c t="n" s="6" r="B7">
        <v>4220</v>
      </c>
      <c t="n" s="6" r="C7">
        <v>27200</v>
      </c>
    </row>
    <row spans="1:3" r="8">
      <c t="s" s="4" r="A8">
        <v>430</v>
      </c>
      <c t="n" s="6" r="B8">
        <v>7766</v>
      </c>
      <c t="n" s="6" r="C8">
        <v>61456</v>
      </c>
    </row>
    <row spans="1:3" r="9">
      <c t="s" s="4" r="A9">
        <v>431</v>
      </c>
      <c t="n" s="6" r="B9">
        <v>368</v>
      </c>
      <c t="n" s="6" r="C9">
        <v>1321</v>
      </c>
    </row>
    <row spans="1:3" r="10">
      <c t="s" s="4" r="A10">
        <v>432</v>
      </c>
      <c t="n" s="6" r="B10">
        <v>928</v>
      </c>
    </row>
    <row spans="1:3" r="11">
      <c t="s" s="4" r="A11">
        <v>433</v>
      </c>
      <c t="n" s="6" r="B11">
        <v>1296</v>
      </c>
      <c t="n" s="6" r="C11">
        <v>1321</v>
      </c>
    </row>
    <row spans="1:3" r="12">
      <c t="s" s="4" r="A12">
        <v>434</v>
      </c>
      <c t="n" s="6" r="B12">
        <v>6470</v>
      </c>
      <c t="n" s="6" r="C12">
        <v>60135</v>
      </c>
    </row>
    <row spans="1:3" r="13">
      <c t="s" s="4" r="A13">
        <v>435</v>
      </c>
      <c t="n" s="7" r="B13">
        <v>6470</v>
      </c>
      <c t="n" s="7" r="C13">
        <v>601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6</v>
      </c>
      <c t="s" s="2" r="B1">
        <v>1</v>
      </c>
      <c t="s" s="2" r="C1">
        <v>426</v>
      </c>
    </row>
    <row spans="1:3" r="2">
      <c t="s" s="2" r="B2">
        <v>2</v>
      </c>
      <c t="s" s="2" r="C2">
        <v>76</v>
      </c>
    </row>
    <row spans="1:3" r="3">
      <c t="s" s="3" r="A3">
        <v>437</v>
      </c>
    </row>
    <row spans="1:3" r="4">
      <c t="s" s="4" r="A4">
        <v>438</v>
      </c>
      <c t="n" s="7" r="B4">
        <v>4220</v>
      </c>
      <c t="n" s="7" r="C4">
        <v>27200</v>
      </c>
    </row>
    <row spans="1:3" r="5">
      <c t="s" s="4" r="A5">
        <v>439</v>
      </c>
    </row>
    <row spans="1:3" r="6">
      <c t="s" s="3" r="A6">
        <v>437</v>
      </c>
    </row>
    <row spans="1:3" r="7">
      <c t="s" s="4" r="A7">
        <v>440</v>
      </c>
      <c t="n" s="7" r="B7">
        <v>540</v>
      </c>
    </row>
    <row spans="1:3" r="8">
      <c t="s" s="4" r="A8">
        <v>441</v>
      </c>
      <c t="s" s="4" r="B8">
        <v>442</v>
      </c>
    </row>
    <row spans="1:3" r="9">
      <c t="s" s="4" r="A9">
        <v>443</v>
      </c>
    </row>
    <row spans="1:3" r="10">
      <c t="s" s="3" r="A10">
        <v>437</v>
      </c>
    </row>
    <row spans="1:3" r="11">
      <c t="s" s="4" r="A11">
        <v>440</v>
      </c>
      <c t="n" s="7" r="B11">
        <v>310</v>
      </c>
    </row>
    <row spans="1:3" r="12">
      <c t="s" s="4" r="A12">
        <v>441</v>
      </c>
      <c t="s" s="4" r="B12">
        <v>444</v>
      </c>
    </row>
    <row spans="1:3" r="13">
      <c t="s" s="4" r="A13">
        <v>445</v>
      </c>
    </row>
    <row spans="1:3" r="14">
      <c t="s" s="3" r="A14">
        <v>437</v>
      </c>
    </row>
    <row spans="1:3" r="15">
      <c t="s" s="4" r="A15">
        <v>440</v>
      </c>
      <c t="n" s="7" r="B15">
        <v>2800</v>
      </c>
      <c t="n" s="7" r="C15">
        <v>24900</v>
      </c>
    </row>
    <row spans="1:3" r="16">
      <c t="s" s="4" r="A16">
        <v>441</v>
      </c>
      <c t="s" s="4" r="B16">
        <v>446</v>
      </c>
      <c t="s" s="4" r="C16">
        <v>447</v>
      </c>
    </row>
    <row spans="1:3" r="17">
      <c t="s" s="4" r="A17">
        <v>448</v>
      </c>
    </row>
    <row spans="1:3" r="18">
      <c t="s" s="3" r="A18">
        <v>437</v>
      </c>
    </row>
    <row spans="1:3" r="19">
      <c t="s" s="4" r="A19">
        <v>440</v>
      </c>
      <c t="n" s="7" r="B19">
        <v>570</v>
      </c>
      <c t="n" s="7" r="C19">
        <v>700</v>
      </c>
    </row>
    <row spans="1:3" r="20">
      <c t="s" s="4" r="A20">
        <v>441</v>
      </c>
      <c t="s" s="4" r="B20">
        <v>449</v>
      </c>
      <c t="s" s="4" r="C20">
        <v>450</v>
      </c>
    </row>
    <row spans="1:3" r="21">
      <c t="s" s="4" r="A21">
        <v>451</v>
      </c>
    </row>
    <row spans="1:3" r="22">
      <c t="s" s="3" r="A22">
        <v>437</v>
      </c>
    </row>
    <row spans="1:3" r="23">
      <c t="s" s="4" r="A23">
        <v>440</v>
      </c>
      <c t="n" s="7" r="C23">
        <v>1600</v>
      </c>
    </row>
    <row spans="1:3" r="24">
      <c t="s" s="4" r="A24">
        <v>452</v>
      </c>
    </row>
    <row spans="1:3" r="25">
      <c t="s" s="3" r="A25">
        <v>437</v>
      </c>
    </row>
    <row spans="1:3" r="26">
      <c t="s" s="4" r="A26">
        <v>441</v>
      </c>
      <c t="s" s="4" r="C26">
        <v>449</v>
      </c>
    </row>
    <row spans="1:3" r="27">
      <c t="s" s="4" r="A27">
        <v>453</v>
      </c>
    </row>
    <row spans="1:3" r="28">
      <c t="s" s="3" r="A28">
        <v>437</v>
      </c>
    </row>
    <row spans="1:3" r="29">
      <c t="s" s="4" r="A29">
        <v>441</v>
      </c>
      <c t="s" s="4" r="C29">
        <v>4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25</v>
      </c>
      <c t="s" s="2" r="D1">
        <v>1</v>
      </c>
    </row>
    <row spans="1:5" r="2">
      <c t="s" s="2" r="B2">
        <v>2</v>
      </c>
      <c t="s" s="2" r="C2">
        <v>26</v>
      </c>
      <c t="s" s="2" r="D2">
        <v>2</v>
      </c>
      <c t="s" s="2" r="E2">
        <v>26</v>
      </c>
    </row>
    <row spans="1:5" r="3">
      <c t="s" s="3" r="A3">
        <v>455</v>
      </c>
    </row>
    <row spans="1:5" r="4">
      <c t="s" s="4" r="A4">
        <v>456</v>
      </c>
      <c t="n" s="7" r="B4">
        <v>11290</v>
      </c>
      <c t="n" s="7" r="C4">
        <v>2264</v>
      </c>
      <c t="n" s="7" r="D4">
        <v>27738</v>
      </c>
      <c t="n" s="7" r="E4">
        <v>11387</v>
      </c>
    </row>
    <row spans="1:5" r="5">
      <c t="s" s="4" r="A5">
        <v>456</v>
      </c>
      <c t="n" s="6" r="B5">
        <v>11292</v>
      </c>
      <c t="n" s="6" r="C5">
        <v>2270</v>
      </c>
      <c t="n" s="6" r="D5">
        <v>27747</v>
      </c>
      <c t="n" s="6" r="E5">
        <v>11406</v>
      </c>
    </row>
    <row spans="1:5" r="6">
      <c t="s" s="4" r="A6">
        <v>457</v>
      </c>
    </row>
    <row spans="1:5" r="7">
      <c t="s" s="3" r="A7">
        <v>455</v>
      </c>
    </row>
    <row spans="1:5" r="8">
      <c t="s" s="4" r="A8">
        <v>456</v>
      </c>
      <c t="n" s="6" r="B8">
        <v>2</v>
      </c>
      <c t="n" s="6" r="C8">
        <v>6</v>
      </c>
      <c t="n" s="6" r="D8">
        <v>9</v>
      </c>
      <c t="n" s="6" r="E8">
        <v>19</v>
      </c>
    </row>
    <row spans="1:5" r="9">
      <c t="s" s="4" r="A9">
        <v>377</v>
      </c>
    </row>
    <row spans="1:5" r="10">
      <c t="s" s="3" r="A10">
        <v>455</v>
      </c>
    </row>
    <row spans="1:5" r="11">
      <c t="s" s="4" r="A11">
        <v>456</v>
      </c>
      <c t="n" s="6" r="B11">
        <v>1531</v>
      </c>
      <c t="n" s="6" r="C11">
        <v>522</v>
      </c>
      <c t="n" s="6" r="D11">
        <v>3901</v>
      </c>
      <c t="n" s="6" r="E11">
        <v>2921</v>
      </c>
    </row>
    <row spans="1:5" r="12">
      <c t="s" s="4" r="A12">
        <v>378</v>
      </c>
    </row>
    <row spans="1:5" r="13">
      <c t="s" s="3" r="A13">
        <v>455</v>
      </c>
    </row>
    <row spans="1:5" r="14">
      <c t="s" s="4" r="A14">
        <v>456</v>
      </c>
      <c t="n" s="6" r="B14">
        <v>587</v>
      </c>
      <c t="n" s="6" r="C14">
        <v>18</v>
      </c>
      <c t="n" s="6" r="D14">
        <v>3541</v>
      </c>
      <c t="n" s="6" r="E14">
        <v>667</v>
      </c>
    </row>
    <row spans="1:5" r="15">
      <c t="s" s="4" r="A15">
        <v>379</v>
      </c>
    </row>
    <row spans="1:5" r="16">
      <c t="s" s="3" r="A16">
        <v>455</v>
      </c>
    </row>
    <row spans="1:5" r="17">
      <c t="s" s="4" r="A17">
        <v>456</v>
      </c>
      <c t="n" s="6" r="B17">
        <v>511</v>
      </c>
      <c t="n" s="6" r="C17">
        <v>619</v>
      </c>
      <c t="n" s="6" r="D17">
        <v>1420</v>
      </c>
      <c t="n" s="6" r="E17">
        <v>2572</v>
      </c>
    </row>
    <row spans="1:5" r="18">
      <c t="s" s="4" r="A18">
        <v>380</v>
      </c>
    </row>
    <row spans="1:5" r="19">
      <c t="s" s="3" r="A19">
        <v>455</v>
      </c>
    </row>
    <row spans="1:5" r="20">
      <c t="s" s="4" r="A20">
        <v>456</v>
      </c>
      <c t="n" s="6" r="B20">
        <v>8661</v>
      </c>
      <c t="n" s="6" r="C20">
        <v>1105</v>
      </c>
      <c t="n" s="6" r="D20">
        <v>18876</v>
      </c>
      <c t="n" s="6" r="E20">
        <v>5227</v>
      </c>
    </row>
    <row spans="1:5" r="21">
      <c t="s" s="4" r="A21">
        <v>458</v>
      </c>
    </row>
    <row spans="1:5" r="22">
      <c t="s" s="3" r="A22">
        <v>455</v>
      </c>
    </row>
    <row spans="1:5" r="23">
      <c t="s" s="4" r="A23">
        <v>456</v>
      </c>
      <c t="n" s="7" r="B23">
        <v>11290</v>
      </c>
      <c t="n" s="7" r="C23">
        <v>2264</v>
      </c>
      <c t="n" s="7" r="D23">
        <v>27738</v>
      </c>
      <c t="n" s="7" r="E23">
        <v>1138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spans="1:6" r="1">
      <c t="s" s="1" r="A1">
        <v>459</v>
      </c>
      <c t="s" s="2" r="B1">
        <v>25</v>
      </c>
      <c t="s" s="2" r="D1">
        <v>1</v>
      </c>
      <c t="s" s="2" r="F1">
        <v>460</v>
      </c>
    </row>
    <row spans="1:6" r="2">
      <c t="s" s="2" r="B2">
        <v>2</v>
      </c>
      <c t="s" s="2" r="C2">
        <v>26</v>
      </c>
      <c t="s" s="2" r="D2">
        <v>2</v>
      </c>
      <c t="s" s="2" r="E2">
        <v>26</v>
      </c>
      <c t="s" s="2" r="F2">
        <v>2</v>
      </c>
    </row>
    <row spans="1:6" r="3">
      <c t="s" s="3" r="A3">
        <v>455</v>
      </c>
    </row>
    <row spans="1:6" r="4">
      <c t="s" s="4" r="A4">
        <v>456</v>
      </c>
      <c t="n" s="7" r="B4">
        <v>11290</v>
      </c>
      <c t="n" s="7" r="C4">
        <v>2264</v>
      </c>
      <c t="n" s="7" r="D4">
        <v>27738</v>
      </c>
      <c t="n" s="7" r="E4">
        <v>11387</v>
      </c>
    </row>
    <row spans="1:6" r="5">
      <c t="s" s="4" r="A5">
        <v>461</v>
      </c>
    </row>
    <row spans="1:6" r="6">
      <c t="s" s="3" r="A6">
        <v>455</v>
      </c>
    </row>
    <row spans="1:6" r="7">
      <c t="s" s="4" r="A7">
        <v>456</v>
      </c>
      <c t="n" s="6" r="B7">
        <v>2733</v>
      </c>
      <c t="n" s="6" r="C7">
        <v>1578</v>
      </c>
      <c t="n" s="6" r="D7">
        <v>10830</v>
      </c>
      <c t="n" s="6" r="E7">
        <v>10103</v>
      </c>
    </row>
    <row spans="1:6" r="8">
      <c t="s" s="4" r="A8">
        <v>462</v>
      </c>
    </row>
    <row spans="1:6" r="9">
      <c t="s" s="3" r="A9">
        <v>455</v>
      </c>
    </row>
    <row spans="1:6" r="10">
      <c t="s" s="4" r="A10">
        <v>456</v>
      </c>
      <c t="n" s="6" r="B10">
        <v>8557</v>
      </c>
      <c t="n" s="6" r="C10">
        <v>686</v>
      </c>
      <c t="n" s="6" r="D10">
        <v>16908</v>
      </c>
      <c t="n" s="6" r="E10">
        <v>1284</v>
      </c>
    </row>
    <row spans="1:6" r="11">
      <c t="s" s="4" r="A11">
        <v>463</v>
      </c>
    </row>
    <row spans="1:6" r="12">
      <c t="s" s="3" r="A12">
        <v>455</v>
      </c>
    </row>
    <row spans="1:6" r="13">
      <c t="s" s="4" r="A13">
        <v>456</v>
      </c>
      <c t="n" s="6" r="B13">
        <v>11292</v>
      </c>
      <c t="n" s="6" r="C13">
        <v>2270</v>
      </c>
      <c t="n" s="6" r="D13">
        <v>27747</v>
      </c>
      <c t="n" s="6" r="E13">
        <v>11406</v>
      </c>
      <c t="n" s="7" r="F13">
        <v>111758</v>
      </c>
    </row>
    <row spans="1:6" r="14">
      <c t="s" s="4" r="A14">
        <v>464</v>
      </c>
    </row>
    <row spans="1:6" r="15">
      <c t="s" s="3" r="A15">
        <v>455</v>
      </c>
    </row>
    <row spans="1:6" r="16">
      <c t="s" s="4" r="A16">
        <v>456</v>
      </c>
      <c t="n" s="6" r="B16">
        <v>2736</v>
      </c>
      <c t="n" s="6" r="C16">
        <v>1584</v>
      </c>
      <c t="n" s="6" r="D16">
        <v>10840</v>
      </c>
      <c t="n" s="6" r="E16">
        <v>10122</v>
      </c>
      <c t="n" s="6" r="F16">
        <v>79252</v>
      </c>
    </row>
    <row spans="1:6" r="17">
      <c t="s" s="4" r="A17">
        <v>465</v>
      </c>
    </row>
    <row spans="1:6" r="18">
      <c t="s" s="3" r="A18">
        <v>455</v>
      </c>
    </row>
    <row spans="1:6" r="19">
      <c t="s" s="4" r="A19">
        <v>456</v>
      </c>
      <c t="n" s="6" r="B19">
        <v>1765</v>
      </c>
      <c t="n" s="6" r="C19">
        <v>1322</v>
      </c>
      <c t="n" s="6" r="D19">
        <v>8039</v>
      </c>
      <c t="n" s="6" r="E19">
        <v>5385</v>
      </c>
      <c t="n" s="6" r="F19">
        <v>46026</v>
      </c>
    </row>
    <row spans="1:6" r="20">
      <c t="s" s="4" r="A20">
        <v>466</v>
      </c>
    </row>
    <row spans="1:6" r="21">
      <c t="s" s="3" r="A21">
        <v>455</v>
      </c>
    </row>
    <row spans="1:6" r="22">
      <c t="s" s="4" r="A22">
        <v>456</v>
      </c>
      <c t="n" s="6" r="B22">
        <v>426</v>
      </c>
      <c t="n" s="6" r="C22">
        <v>132</v>
      </c>
      <c t="n" s="6" r="D22">
        <v>1620</v>
      </c>
      <c t="n" s="6" r="E22">
        <v>4139</v>
      </c>
      <c t="n" s="6" r="F22">
        <v>13288</v>
      </c>
    </row>
    <row spans="1:6" r="23">
      <c t="s" s="4" r="A23">
        <v>467</v>
      </c>
    </row>
    <row spans="1:6" r="24">
      <c t="s" s="3" r="A24">
        <v>455</v>
      </c>
    </row>
    <row spans="1:6" r="25">
      <c t="s" s="4" r="A25">
        <v>456</v>
      </c>
      <c t="n" s="6" r="B25">
        <v>2193</v>
      </c>
      <c t="n" s="6" r="C25">
        <v>1460</v>
      </c>
      <c t="n" s="6" r="D25">
        <v>9668</v>
      </c>
      <c t="n" s="6" r="E25">
        <v>9543</v>
      </c>
      <c t="n" s="6" r="F25">
        <v>60145</v>
      </c>
    </row>
    <row spans="1:6" r="26">
      <c t="s" s="4" r="A26">
        <v>468</v>
      </c>
    </row>
    <row spans="1:6" r="27">
      <c t="s" s="3" r="A27">
        <v>455</v>
      </c>
    </row>
    <row spans="1:6" r="28">
      <c t="s" s="4" r="A28">
        <v>456</v>
      </c>
      <c t="n" s="6" r="B28">
        <v>545</v>
      </c>
      <c t="n" s="6" r="C28">
        <v>124</v>
      </c>
      <c t="n" s="6" r="D28">
        <v>964</v>
      </c>
      <c t="n" s="6" r="E28">
        <v>579</v>
      </c>
      <c t="n" s="6" r="F28">
        <v>16917</v>
      </c>
    </row>
    <row spans="1:6" r="29">
      <c t="s" s="4" r="A29">
        <v>469</v>
      </c>
    </row>
    <row spans="1:6" r="30">
      <c t="s" s="3" r="A30">
        <v>455</v>
      </c>
    </row>
    <row spans="1:6" r="31">
      <c t="s" s="4" r="A31">
        <v>456</v>
      </c>
      <c t="n" s="6" r="B31">
        <v>2</v>
      </c>
      <c t="n" s="6" r="C31">
        <v>6</v>
      </c>
      <c t="n" s="6" r="D31">
        <v>9</v>
      </c>
      <c t="n" s="6" r="E31">
        <v>19</v>
      </c>
      <c t="n" s="6" r="F31">
        <v>831</v>
      </c>
    </row>
    <row spans="1:6" r="32">
      <c t="s" s="4" r="A32">
        <v>470</v>
      </c>
    </row>
    <row spans="1:6" r="33">
      <c t="s" s="3" r="A33">
        <v>455</v>
      </c>
    </row>
    <row spans="1:6" r="34">
      <c t="s" s="4" r="A34">
        <v>456</v>
      </c>
      <c t="n" s="6" r="B34">
        <v>2</v>
      </c>
      <c t="n" s="6" r="C34">
        <v>0</v>
      </c>
      <c t="n" s="6" r="D34">
        <v>-208</v>
      </c>
      <c t="n" s="6" r="E34">
        <v>0</v>
      </c>
      <c t="n" s="6" r="F34">
        <v>-2190</v>
      </c>
    </row>
    <row spans="1:6" r="35">
      <c t="s" s="4" r="A35">
        <v>471</v>
      </c>
    </row>
    <row spans="1:6" r="36">
      <c t="s" s="3" r="A36">
        <v>455</v>
      </c>
    </row>
    <row spans="1:6" r="37">
      <c t="s" s="4" r="A37">
        <v>456</v>
      </c>
      <c t="n" s="6" r="B37">
        <v>8556</v>
      </c>
      <c t="n" s="6" r="C37">
        <v>686</v>
      </c>
      <c t="n" s="6" r="D37">
        <v>16907</v>
      </c>
      <c t="n" s="6" r="E37">
        <v>1284</v>
      </c>
      <c t="n" s="6" r="F37">
        <v>32506</v>
      </c>
    </row>
    <row spans="1:6" r="38">
      <c t="s" s="4" r="A38">
        <v>472</v>
      </c>
    </row>
    <row spans="1:6" r="39">
      <c t="s" s="3" r="A39">
        <v>455</v>
      </c>
    </row>
    <row spans="1:6" r="40">
      <c t="s" s="4" r="A40">
        <v>456</v>
      </c>
      <c t="n" s="6" r="B40">
        <v>69</v>
      </c>
      <c t="n" s="6" r="C40">
        <v>686</v>
      </c>
      <c t="n" s="6" r="D40">
        <v>65</v>
      </c>
      <c t="n" s="6" r="E40">
        <v>1297</v>
      </c>
      <c t="n" s="6" r="F40">
        <v>4342</v>
      </c>
    </row>
    <row spans="1:6" r="41">
      <c t="s" s="4" r="A41">
        <v>473</v>
      </c>
    </row>
    <row spans="1:6" r="42">
      <c t="s" s="3" r="A42">
        <v>455</v>
      </c>
    </row>
    <row spans="1:6" r="43">
      <c t="s" s="4" r="A43">
        <v>456</v>
      </c>
      <c t="n" s="7" r="B43">
        <v>8487</v>
      </c>
      <c t="n" s="7" r="C43">
        <v>0</v>
      </c>
      <c t="n" s="7" r="D43">
        <v>16842</v>
      </c>
      <c t="n" s="7" r="E43">
        <v>-13</v>
      </c>
      <c t="n" s="7" r="F43">
        <v>2816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74</v>
      </c>
      <c t="s" s="2" r="B1">
        <v>1</v>
      </c>
    </row>
    <row spans="1:2" r="2">
      <c t="s" s="2" r="B2">
        <v>475</v>
      </c>
    </row>
    <row spans="1:2" r="3">
      <c t="s" s="3" r="A3">
        <v>455</v>
      </c>
    </row>
    <row spans="1:2" r="4">
      <c t="s" s="4" r="A4">
        <v>476</v>
      </c>
      <c t="n" s="11" r="B4">
        <v>9.9</v>
      </c>
    </row>
    <row spans="1:2" r="5">
      <c t="s" s="4" r="A5">
        <v>477</v>
      </c>
      <c t="n" s="12" r="B5">
        <v>0.6</v>
      </c>
    </row>
    <row spans="1:2" r="6">
      <c t="s" s="4" r="A6">
        <v>464</v>
      </c>
    </row>
    <row spans="1:2" r="7">
      <c t="s" s="3" r="A7">
        <v>455</v>
      </c>
    </row>
    <row spans="1:2" r="8">
      <c t="s" s="4" r="A8">
        <v>478</v>
      </c>
      <c t="n" s="12" r="B8">
        <v>2.7</v>
      </c>
    </row>
    <row spans="1:2" r="9">
      <c t="s" s="4" r="A9">
        <v>471</v>
      </c>
    </row>
    <row spans="1:2" r="10">
      <c t="s" s="3" r="A10">
        <v>455</v>
      </c>
    </row>
    <row spans="1:2" r="11">
      <c t="s" s="4" r="A11">
        <v>478</v>
      </c>
      <c t="n" s="6" r="B11">
        <v>6</v>
      </c>
    </row>
    <row spans="1:2" r="12">
      <c t="s" s="4" r="A12">
        <v>479</v>
      </c>
    </row>
    <row spans="1:2" r="13">
      <c t="s" s="3" r="A13">
        <v>455</v>
      </c>
    </row>
    <row spans="1:2" r="14">
      <c t="s" s="4" r="A14">
        <v>480</v>
      </c>
      <c t="n" s="11" r="B14">
        <v>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1</v>
      </c>
      <c t="s" s="2" r="B1">
        <v>25</v>
      </c>
      <c t="s" s="2" r="D1">
        <v>1</v>
      </c>
    </row>
    <row spans="1:5" r="2">
      <c t="s" s="2" r="B2">
        <v>2</v>
      </c>
      <c t="s" s="2" r="C2">
        <v>26</v>
      </c>
      <c t="s" s="2" r="D2">
        <v>2</v>
      </c>
      <c t="s" s="2" r="E2">
        <v>26</v>
      </c>
    </row>
    <row spans="1:5" r="3">
      <c t="s" s="3" r="A3">
        <v>455</v>
      </c>
    </row>
    <row spans="1:5" r="4">
      <c t="s" s="4" r="A4">
        <v>482</v>
      </c>
      <c t="n" s="7" r="B4">
        <v>11290</v>
      </c>
      <c t="n" s="7" r="C4">
        <v>2264</v>
      </c>
      <c t="n" s="7" r="D4">
        <v>27738</v>
      </c>
      <c t="n" s="7" r="E4">
        <v>11387</v>
      </c>
    </row>
    <row spans="1:5" r="5">
      <c t="s" s="4" r="A5">
        <v>483</v>
      </c>
    </row>
    <row spans="1:5" r="6">
      <c t="s" s="3" r="A6">
        <v>455</v>
      </c>
    </row>
    <row spans="1:5" r="7">
      <c t="s" s="4" r="A7">
        <v>484</v>
      </c>
      <c t="n" s="6" r="D7">
        <v>3779</v>
      </c>
    </row>
    <row spans="1:5" r="8">
      <c t="s" s="4" r="A8">
        <v>482</v>
      </c>
      <c t="n" s="6" r="D8">
        <v>26575</v>
      </c>
    </row>
    <row spans="1:5" r="9">
      <c t="s" s="4" r="A9">
        <v>485</v>
      </c>
      <c t="n" s="6" r="D9">
        <v>-19950</v>
      </c>
    </row>
    <row spans="1:5" r="10">
      <c t="s" s="4" r="A10">
        <v>486</v>
      </c>
      <c t="n" s="6" r="D10">
        <v>52</v>
      </c>
    </row>
    <row spans="1:5" r="11">
      <c t="s" s="4" r="A11">
        <v>487</v>
      </c>
      <c t="n" s="6" r="B11">
        <v>10456</v>
      </c>
      <c t="n" s="6" r="D11">
        <v>10456</v>
      </c>
    </row>
    <row spans="1:5" r="12">
      <c t="s" s="4" r="A12">
        <v>488</v>
      </c>
    </row>
    <row spans="1:5" r="13">
      <c t="s" s="3" r="A13">
        <v>455</v>
      </c>
    </row>
    <row spans="1:5" r="14">
      <c t="s" s="4" r="A14">
        <v>484</v>
      </c>
      <c t="n" s="6" r="D14">
        <v>1633</v>
      </c>
    </row>
    <row spans="1:5" r="15">
      <c t="s" s="4" r="A15">
        <v>482</v>
      </c>
      <c t="n" s="6" r="D15">
        <v>8104</v>
      </c>
    </row>
    <row spans="1:5" r="16">
      <c t="s" s="4" r="A16">
        <v>485</v>
      </c>
      <c t="n" s="6" r="D16">
        <v>-5821</v>
      </c>
    </row>
    <row spans="1:5" r="17">
      <c t="s" s="4" r="A17">
        <v>486</v>
      </c>
      <c t="n" s="6" r="D17">
        <v>10</v>
      </c>
    </row>
    <row spans="1:5" r="18">
      <c t="s" s="4" r="A18">
        <v>487</v>
      </c>
      <c t="n" s="6" r="B18">
        <v>3926</v>
      </c>
      <c t="n" s="6" r="D18">
        <v>3926</v>
      </c>
    </row>
    <row spans="1:5" r="19">
      <c t="s" s="4" r="A19">
        <v>489</v>
      </c>
    </row>
    <row spans="1:5" r="20">
      <c t="s" s="3" r="A20">
        <v>455</v>
      </c>
    </row>
    <row spans="1:5" r="21">
      <c t="s" s="4" r="A21">
        <v>484</v>
      </c>
      <c t="n" s="6" r="D21">
        <v>1966</v>
      </c>
    </row>
    <row spans="1:5" r="22">
      <c t="s" s="4" r="A22">
        <v>482</v>
      </c>
      <c t="n" s="6" r="D22">
        <v>18462</v>
      </c>
    </row>
    <row spans="1:5" r="23">
      <c t="s" s="4" r="A23">
        <v>485</v>
      </c>
      <c t="n" s="6" r="D23">
        <v>-14018</v>
      </c>
    </row>
    <row spans="1:5" r="24">
      <c t="s" s="4" r="A24">
        <v>486</v>
      </c>
      <c t="n" s="6" r="D24">
        <v>42</v>
      </c>
    </row>
    <row spans="1:5" r="25">
      <c t="s" s="4" r="A25">
        <v>487</v>
      </c>
      <c t="n" s="6" r="B25">
        <v>6452</v>
      </c>
      <c t="n" s="6" r="D25">
        <v>6452</v>
      </c>
    </row>
    <row spans="1:5" r="26">
      <c t="s" s="4" r="A26">
        <v>490</v>
      </c>
    </row>
    <row spans="1:5" r="27">
      <c t="s" s="3" r="A27">
        <v>455</v>
      </c>
    </row>
    <row spans="1:5" r="28">
      <c t="s" s="4" r="A28">
        <v>484</v>
      </c>
      <c t="n" s="6" r="D28">
        <v>180</v>
      </c>
    </row>
    <row spans="1:5" r="29">
      <c t="s" s="4" r="A29">
        <v>482</v>
      </c>
      <c t="n" s="6" r="D29">
        <v>9</v>
      </c>
    </row>
    <row spans="1:5" r="30">
      <c t="s" s="4" r="A30">
        <v>485</v>
      </c>
      <c t="n" s="6" r="D30">
        <v>-111</v>
      </c>
    </row>
    <row spans="1:5" r="31">
      <c t="s" s="4" r="A31">
        <v>486</v>
      </c>
      <c t="n" s="6" r="D31">
        <v>0</v>
      </c>
    </row>
    <row spans="1:5" r="32">
      <c t="s" s="4" r="A32">
        <v>487</v>
      </c>
      <c t="n" s="7" r="B32">
        <v>78</v>
      </c>
      <c t="n" s="7" r="D32">
        <v>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76</v>
      </c>
    </row>
    <row spans="1:3" r="2">
      <c t="s" s="3" r="A2">
        <v>492</v>
      </c>
    </row>
    <row spans="1:3" r="3">
      <c t="s" s="4" r="A3">
        <v>493</v>
      </c>
      <c t="n" s="7" r="B3">
        <v>2946491</v>
      </c>
      <c t="n" s="7" r="C3">
        <v>3031158</v>
      </c>
    </row>
    <row spans="1:3" r="4">
      <c t="s" s="4" r="A4">
        <v>494</v>
      </c>
      <c t="n" s="6" r="B4">
        <v>-41424</v>
      </c>
      <c t="n" s="6" r="C4">
        <v>-199992</v>
      </c>
    </row>
    <row spans="1:3" r="5">
      <c t="s" s="4" r="A5">
        <v>495</v>
      </c>
      <c t="n" s="6" r="B5">
        <v>2905067</v>
      </c>
      <c t="n" s="6" r="C5">
        <v>2831166</v>
      </c>
    </row>
    <row spans="1:3" r="6">
      <c t="s" s="4" r="A6">
        <v>496</v>
      </c>
    </row>
    <row spans="1:3" r="7">
      <c t="s" s="3" r="A7">
        <v>492</v>
      </c>
    </row>
    <row spans="1:3" r="8">
      <c t="s" s="4" r="A8">
        <v>493</v>
      </c>
      <c t="n" s="6" r="B8">
        <v>125000</v>
      </c>
      <c t="n" s="6" r="C8">
        <v>0</v>
      </c>
    </row>
    <row spans="1:3" r="9">
      <c t="s" s="4" r="A9">
        <v>497</v>
      </c>
    </row>
    <row spans="1:3" r="10">
      <c t="s" s="3" r="A10">
        <v>492</v>
      </c>
    </row>
    <row spans="1:3" r="11">
      <c t="s" s="4" r="A11">
        <v>493</v>
      </c>
      <c t="n" s="6" r="B11">
        <v>551266</v>
      </c>
      <c t="n" s="6" r="C11">
        <v>575746</v>
      </c>
    </row>
    <row spans="1:3" r="12">
      <c t="s" s="4" r="A12">
        <v>498</v>
      </c>
    </row>
    <row spans="1:3" r="13">
      <c t="s" s="3" r="A13">
        <v>492</v>
      </c>
    </row>
    <row spans="1:3" r="14">
      <c t="s" s="4" r="A14">
        <v>493</v>
      </c>
      <c t="n" s="6" r="B14">
        <v>954608</v>
      </c>
      <c t="n" s="6" r="C14">
        <v>965740</v>
      </c>
    </row>
    <row spans="1:3" r="15">
      <c t="s" s="4" r="A15">
        <v>499</v>
      </c>
    </row>
    <row spans="1:3" r="16">
      <c t="s" s="3" r="A16">
        <v>492</v>
      </c>
    </row>
    <row spans="1:3" r="17">
      <c t="s" s="4" r="A17">
        <v>493</v>
      </c>
      <c t="n" s="6" r="B17">
        <v>441498</v>
      </c>
      <c t="n" s="6" r="C17">
        <v>446320</v>
      </c>
    </row>
    <row spans="1:3" r="18">
      <c t="s" s="4" r="A18">
        <v>500</v>
      </c>
    </row>
    <row spans="1:3" r="19">
      <c t="s" s="3" r="A19">
        <v>492</v>
      </c>
    </row>
    <row spans="1:3" r="20">
      <c t="s" s="4" r="A20">
        <v>493</v>
      </c>
      <c t="n" s="6" r="B20">
        <v>414391</v>
      </c>
      <c t="n" s="6" r="C20">
        <v>419209</v>
      </c>
    </row>
    <row spans="1:3" r="21">
      <c t="s" s="4" r="A21">
        <v>501</v>
      </c>
    </row>
    <row spans="1:3" r="22">
      <c t="s" s="3" r="A22">
        <v>492</v>
      </c>
    </row>
    <row spans="1:3" r="23">
      <c t="s" s="4" r="A23">
        <v>493</v>
      </c>
      <c t="n" s="6" r="B23">
        <v>412363</v>
      </c>
      <c t="n" s="6" r="C23">
        <v>418133</v>
      </c>
    </row>
    <row spans="1:3" r="24">
      <c t="s" s="4" r="A24">
        <v>502</v>
      </c>
    </row>
    <row spans="1:3" r="25">
      <c t="s" s="3" r="A25">
        <v>492</v>
      </c>
    </row>
    <row spans="1:3" r="26">
      <c t="s" s="4" r="A26">
        <v>493</v>
      </c>
      <c t="n" s="6" r="B26">
        <v>0</v>
      </c>
      <c t="n" s="6" r="C26">
        <v>149839</v>
      </c>
    </row>
    <row spans="1:3" r="27">
      <c t="s" s="4" r="A27">
        <v>503</v>
      </c>
    </row>
    <row spans="1:3" r="28">
      <c t="s" s="3" r="A28">
        <v>492</v>
      </c>
    </row>
    <row spans="1:3" r="29">
      <c t="s" s="4" r="A29">
        <v>493</v>
      </c>
      <c t="n" s="6" r="B29">
        <v>0</v>
      </c>
      <c t="n" s="6" r="C29">
        <v>136</v>
      </c>
    </row>
    <row spans="1:3" r="30">
      <c t="s" s="4" r="A30">
        <v>504</v>
      </c>
    </row>
    <row spans="1:3" r="31">
      <c t="s" s="3" r="A31">
        <v>492</v>
      </c>
    </row>
    <row spans="1:3" r="32">
      <c t="s" s="4" r="A32">
        <v>493</v>
      </c>
      <c t="n" s="7" r="B32">
        <v>47365</v>
      </c>
      <c t="n" s="7" r="C32">
        <v>560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5"/>
    <col customWidth="1" max="3" min="3" width="80"/>
    <col customWidth="1" max="4" min="4" width="14"/>
  </cols>
  <sheetData>
    <row spans="1:4" r="1">
      <c t="s" s="1" r="A1">
        <v>505</v>
      </c>
      <c t="s" s="2" r="B1">
        <v>76</v>
      </c>
      <c t="s" s="2" r="C1">
        <v>2</v>
      </c>
      <c t="s" s="2" r="D1">
        <v>26</v>
      </c>
    </row>
    <row spans="1:4" r="2">
      <c t="s" s="3" r="A2">
        <v>492</v>
      </c>
    </row>
    <row spans="1:4" r="3">
      <c t="s" s="4" r="A3">
        <v>506</v>
      </c>
      <c t="s" s="4" r="C3">
        <v>507</v>
      </c>
    </row>
    <row spans="1:4" r="4">
      <c t="s" s="4" r="A4">
        <v>499</v>
      </c>
    </row>
    <row spans="1:4" r="5">
      <c t="s" s="3" r="A5">
        <v>492</v>
      </c>
    </row>
    <row spans="1:4" r="6">
      <c t="s" s="4" r="A6">
        <v>508</v>
      </c>
      <c t="s" s="4" r="B6">
        <v>509</v>
      </c>
      <c t="s" s="4" r="C6">
        <v>509</v>
      </c>
      <c t="s" s="4" r="D6">
        <v>509</v>
      </c>
    </row>
    <row spans="1:4" r="7">
      <c t="s" s="4" r="A7">
        <v>500</v>
      </c>
    </row>
    <row spans="1:4" r="8">
      <c t="s" s="3" r="A8">
        <v>492</v>
      </c>
    </row>
    <row spans="1:4" r="9">
      <c t="s" s="4" r="A9">
        <v>508</v>
      </c>
      <c t="s" s="4" r="B9">
        <v>510</v>
      </c>
      <c t="s" s="4" r="C9">
        <v>510</v>
      </c>
      <c t="s" s="4" r="D9">
        <v>510</v>
      </c>
    </row>
    <row spans="1:4" r="10">
      <c t="s" s="4" r="A10">
        <v>501</v>
      </c>
    </row>
    <row spans="1:4" r="11">
      <c t="s" s="3" r="A11">
        <v>492</v>
      </c>
    </row>
    <row spans="1:4" r="12">
      <c t="s" s="4" r="A12">
        <v>508</v>
      </c>
      <c t="s" s="4" r="B12">
        <v>511</v>
      </c>
      <c t="s" s="4" r="C12">
        <v>511</v>
      </c>
      <c t="s" s="4" r="D12">
        <v>511</v>
      </c>
    </row>
    <row spans="1:4" r="13">
      <c t="s" s="4" r="A13">
        <v>502</v>
      </c>
    </row>
    <row spans="1:4" r="14">
      <c t="s" s="3" r="A14">
        <v>492</v>
      </c>
    </row>
    <row spans="1:4" r="15">
      <c t="s" s="4" r="A15">
        <v>508</v>
      </c>
      <c t="s" s="4" r="B15">
        <v>401</v>
      </c>
      <c t="s" s="4" r="C15">
        <v>401</v>
      </c>
      <c t="s" s="4" r="D15">
        <v>401</v>
      </c>
    </row>
    <row spans="1:4" r="16">
      <c t="s" s="4" r="A16">
        <v>512</v>
      </c>
      <c t="s" s="4" r="B16">
        <v>5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4</v>
      </c>
      <c t="s" s="2" r="B1">
        <v>25</v>
      </c>
      <c t="s" s="2" r="D1">
        <v>1</v>
      </c>
    </row>
    <row spans="1:5" r="2">
      <c t="s" s="2" r="B2">
        <v>2</v>
      </c>
      <c t="s" s="2" r="C2">
        <v>26</v>
      </c>
      <c t="s" s="2" r="D2">
        <v>2</v>
      </c>
      <c t="s" s="2" r="E2">
        <v>26</v>
      </c>
    </row>
    <row spans="1:5" r="3">
      <c t="s" s="3" r="A3">
        <v>492</v>
      </c>
    </row>
    <row spans="1:5" r="4">
      <c t="s" s="4" r="A4">
        <v>515</v>
      </c>
      <c t="n" s="7" r="B4">
        <v>44130</v>
      </c>
      <c t="n" s="7" r="C4">
        <v>52333</v>
      </c>
      <c t="n" s="7" r="D4">
        <v>128565</v>
      </c>
      <c t="n" s="7" r="E4">
        <v>158258</v>
      </c>
    </row>
    <row spans="1:5" r="5">
      <c t="s" s="4" r="A5">
        <v>516</v>
      </c>
    </row>
    <row spans="1:5" r="6">
      <c t="s" s="3" r="A6">
        <v>492</v>
      </c>
    </row>
    <row spans="1:5" r="7">
      <c t="s" s="4" r="A7">
        <v>515</v>
      </c>
      <c t="n" s="6" r="B7">
        <v>19072</v>
      </c>
      <c t="n" s="6" r="C7">
        <v>18161</v>
      </c>
      <c t="n" s="6" r="D7">
        <v>53949</v>
      </c>
      <c t="n" s="6" r="E7">
        <v>20763</v>
      </c>
    </row>
    <row spans="1:5" r="8">
      <c t="s" s="4" r="A8">
        <v>360</v>
      </c>
    </row>
    <row spans="1:5" r="9">
      <c t="s" s="3" r="A9">
        <v>492</v>
      </c>
    </row>
    <row spans="1:5" r="10">
      <c t="s" s="4" r="A10">
        <v>515</v>
      </c>
      <c t="n" s="6" r="B10">
        <v>0</v>
      </c>
      <c t="n" s="6" r="C10">
        <v>0</v>
      </c>
      <c t="n" s="6" r="D10">
        <v>0</v>
      </c>
      <c t="n" s="6" r="E10">
        <v>49437</v>
      </c>
    </row>
    <row spans="1:5" r="11">
      <c t="s" s="4" r="A11">
        <v>499</v>
      </c>
    </row>
    <row spans="1:5" r="12">
      <c t="s" s="3" r="A12">
        <v>492</v>
      </c>
    </row>
    <row spans="1:5" r="13">
      <c t="s" s="4" r="A13">
        <v>515</v>
      </c>
      <c t="n" s="6" r="B13">
        <v>9372</v>
      </c>
      <c t="n" s="6" r="C13">
        <v>8524</v>
      </c>
      <c t="n" s="6" r="D13">
        <v>26800</v>
      </c>
      <c t="n" s="6" r="E13">
        <v>25573</v>
      </c>
    </row>
    <row spans="1:5" r="14">
      <c t="s" s="4" r="A14">
        <v>500</v>
      </c>
    </row>
    <row spans="1:5" r="15">
      <c t="s" s="3" r="A15">
        <v>492</v>
      </c>
    </row>
    <row spans="1:5" r="16">
      <c t="s" s="4" r="A16">
        <v>515</v>
      </c>
      <c t="n" s="6" r="B16">
        <v>7618</v>
      </c>
      <c t="n" s="6" r="C16">
        <v>7274</v>
      </c>
      <c t="n" s="6" r="D16">
        <v>22254</v>
      </c>
      <c t="n" s="6" r="E16">
        <v>21741</v>
      </c>
    </row>
    <row spans="1:5" r="17">
      <c t="s" s="4" r="A17">
        <v>501</v>
      </c>
    </row>
    <row spans="1:5" r="18">
      <c t="s" s="3" r="A18">
        <v>492</v>
      </c>
    </row>
    <row spans="1:5" r="19">
      <c t="s" s="4" r="A19">
        <v>515</v>
      </c>
      <c t="n" s="6" r="B19">
        <v>7242</v>
      </c>
      <c t="n" s="6" r="C19">
        <v>7002</v>
      </c>
      <c t="n" s="6" r="D19">
        <v>21357</v>
      </c>
      <c t="n" s="6" r="E19">
        <v>7544</v>
      </c>
    </row>
    <row spans="1:5" r="20">
      <c t="s" s="4" r="A20">
        <v>517</v>
      </c>
    </row>
    <row spans="1:5" r="21">
      <c t="s" s="3" r="A21">
        <v>492</v>
      </c>
    </row>
    <row spans="1:5" r="22">
      <c t="s" s="4" r="A22">
        <v>515</v>
      </c>
      <c t="n" s="6" r="B22">
        <v>0</v>
      </c>
      <c t="n" s="6" r="C22">
        <v>9273</v>
      </c>
      <c t="n" s="6" r="D22">
        <v>0</v>
      </c>
      <c t="n" s="6" r="E22">
        <v>27820</v>
      </c>
    </row>
    <row spans="1:5" r="23">
      <c t="s" s="4" r="A23">
        <v>502</v>
      </c>
    </row>
    <row spans="1:5" r="24">
      <c t="s" s="3" r="A24">
        <v>492</v>
      </c>
    </row>
    <row spans="1:5" r="25">
      <c t="s" s="4" r="A25">
        <v>515</v>
      </c>
      <c t="n" s="6" r="B25">
        <v>0</v>
      </c>
      <c t="n" s="6" r="C25">
        <v>1246</v>
      </c>
      <c t="n" s="6" r="D25">
        <v>1847</v>
      </c>
      <c t="n" s="6" r="E25">
        <v>3738</v>
      </c>
    </row>
    <row spans="1:5" r="26">
      <c t="s" s="4" r="A26">
        <v>504</v>
      </c>
    </row>
    <row spans="1:5" r="27">
      <c t="s" s="3" r="A27">
        <v>492</v>
      </c>
    </row>
    <row spans="1:5" r="28">
      <c t="s" s="4" r="A28">
        <v>515</v>
      </c>
      <c t="n" s="7" r="B28">
        <v>826</v>
      </c>
      <c t="n" s="7" r="C28">
        <v>853</v>
      </c>
      <c t="n" s="7" r="D28">
        <v>2358</v>
      </c>
      <c t="n" s="7" r="E28">
        <v>164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518</v>
      </c>
      <c t="s" s="2" r="B1">
        <v>25</v>
      </c>
      <c t="s" s="2" r="C1">
        <v>1</v>
      </c>
    </row>
    <row spans="1:5" r="2">
      <c t="s" s="2" r="B2">
        <v>26</v>
      </c>
      <c t="s" s="2" r="C2">
        <v>2</v>
      </c>
      <c t="s" s="2" r="D2">
        <v>26</v>
      </c>
      <c t="s" s="2" r="E2">
        <v>76</v>
      </c>
    </row>
    <row spans="1:5" r="3">
      <c t="s" s="3" r="A3">
        <v>492</v>
      </c>
    </row>
    <row spans="1:5" r="4">
      <c t="s" s="4" r="A4">
        <v>146</v>
      </c>
      <c t="n" s="7" r="C4">
        <v>0</v>
      </c>
      <c t="n" s="7" r="D4">
        <v>3480</v>
      </c>
    </row>
    <row spans="1:5" r="5">
      <c t="s" s="4" r="A5">
        <v>519</v>
      </c>
      <c t="n" s="7" r="B5">
        <v>400</v>
      </c>
      <c t="n" s="7" r="D5">
        <v>1100</v>
      </c>
    </row>
    <row spans="1:5" r="6">
      <c t="s" s="4" r="A6">
        <v>360</v>
      </c>
    </row>
    <row spans="1:5" r="7">
      <c t="s" s="3" r="A7">
        <v>492</v>
      </c>
    </row>
    <row spans="1:5" r="8">
      <c t="s" s="4" r="A8">
        <v>146</v>
      </c>
      <c t="n" s="7" r="C8">
        <v>3500</v>
      </c>
    </row>
    <row spans="1:5" r="9">
      <c t="s" s="4" r="A9">
        <v>499</v>
      </c>
    </row>
    <row spans="1:5" r="10">
      <c t="s" s="3" r="A10">
        <v>492</v>
      </c>
    </row>
    <row spans="1:5" r="11">
      <c t="s" s="4" r="A11">
        <v>508</v>
      </c>
      <c t="s" s="4" r="B11">
        <v>509</v>
      </c>
      <c t="s" s="4" r="C11">
        <v>509</v>
      </c>
      <c t="s" s="4" r="D11">
        <v>509</v>
      </c>
      <c t="s" s="4" r="E11">
        <v>509</v>
      </c>
    </row>
    <row spans="1:5" r="12">
      <c t="s" s="4" r="A12">
        <v>500</v>
      </c>
    </row>
    <row spans="1:5" r="13">
      <c t="s" s="3" r="A13">
        <v>492</v>
      </c>
    </row>
    <row spans="1:5" r="14">
      <c t="s" s="4" r="A14">
        <v>508</v>
      </c>
      <c t="s" s="4" r="B14">
        <v>510</v>
      </c>
      <c t="s" s="4" r="C14">
        <v>510</v>
      </c>
      <c t="s" s="4" r="D14">
        <v>510</v>
      </c>
      <c t="s" s="4" r="E14">
        <v>510</v>
      </c>
    </row>
    <row spans="1:5" r="15">
      <c t="s" s="4" r="A15">
        <v>501</v>
      </c>
    </row>
    <row spans="1:5" r="16">
      <c t="s" s="3" r="A16">
        <v>492</v>
      </c>
    </row>
    <row spans="1:5" r="17">
      <c t="s" s="4" r="A17">
        <v>508</v>
      </c>
      <c t="s" s="4" r="B17">
        <v>511</v>
      </c>
      <c t="s" s="4" r="C17">
        <v>511</v>
      </c>
      <c t="s" s="4" r="D17">
        <v>511</v>
      </c>
      <c t="s" s="4" r="E17">
        <v>511</v>
      </c>
    </row>
    <row spans="1:5" r="18">
      <c t="s" s="4" r="A18">
        <v>517</v>
      </c>
    </row>
    <row spans="1:5" r="19">
      <c t="s" s="3" r="A19">
        <v>492</v>
      </c>
    </row>
    <row spans="1:5" r="20">
      <c t="s" s="4" r="A20">
        <v>508</v>
      </c>
      <c t="s" s="4" r="B20">
        <v>520</v>
      </c>
      <c t="s" s="4" r="C20">
        <v>520</v>
      </c>
      <c t="s" s="4" r="D20">
        <v>520</v>
      </c>
    </row>
    <row spans="1:5" r="21">
      <c t="s" s="4" r="A21">
        <v>502</v>
      </c>
    </row>
    <row spans="1:5" r="22">
      <c t="s" s="3" r="A22">
        <v>492</v>
      </c>
    </row>
    <row spans="1:5" r="23">
      <c t="s" s="4" r="A23">
        <v>508</v>
      </c>
      <c t="s" s="4" r="B23">
        <v>401</v>
      </c>
      <c t="s" s="4" r="C23">
        <v>401</v>
      </c>
      <c t="s" s="4" r="D23">
        <v>401</v>
      </c>
      <c t="s" s="4" r="E23">
        <v>401</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3"/>
    <col customWidth="1" max="8" min="8" width="14"/>
    <col customWidth="1" max="9" min="9" width="15"/>
  </cols>
  <sheetData>
    <row spans="1:9" r="1">
      <c t="s" s="1" r="A1">
        <v>521</v>
      </c>
      <c t="s" s="2" r="B1">
        <v>522</v>
      </c>
      <c t="s" s="2" r="C1">
        <v>523</v>
      </c>
      <c t="s" s="2" r="D1">
        <v>524</v>
      </c>
      <c t="s" s="2" r="E1">
        <v>525</v>
      </c>
      <c t="s" s="2" r="F1">
        <v>526</v>
      </c>
      <c t="s" s="2" r="G1">
        <v>527</v>
      </c>
      <c t="s" s="2" r="H1">
        <v>2</v>
      </c>
      <c t="s" s="2" r="I1">
        <v>26</v>
      </c>
    </row>
    <row spans="1:9" r="2">
      <c t="s" s="3" r="A2">
        <v>492</v>
      </c>
    </row>
    <row spans="1:9" r="3">
      <c t="s" s="4" r="A3">
        <v>528</v>
      </c>
      <c t="s" s="4" r="B3">
        <v>529</v>
      </c>
      <c t="s" s="4" r="E3">
        <v>530</v>
      </c>
    </row>
    <row spans="1:9" r="4">
      <c t="s" s="4" r="A4">
        <v>531</v>
      </c>
      <c t="n" s="7" r="B4">
        <v>2200000</v>
      </c>
      <c t="n" s="7" r="E4">
        <v>4500000</v>
      </c>
    </row>
    <row spans="1:9" r="5">
      <c t="s" s="4" r="A5">
        <v>532</v>
      </c>
      <c t="s" s="4" r="C5">
        <v>530</v>
      </c>
    </row>
    <row spans="1:9" r="6">
      <c t="s" s="4" r="A6">
        <v>533</v>
      </c>
      <c t="n" s="7" r="F6">
        <v>15</v>
      </c>
      <c t="n" s="7" r="G6">
        <v>15</v>
      </c>
    </row>
    <row spans="1:9" r="7">
      <c t="s" s="4" r="A7">
        <v>534</v>
      </c>
      <c t="n" s="7" r="F7">
        <v>19200000</v>
      </c>
      <c t="n" s="7" r="G7">
        <v>19200000</v>
      </c>
    </row>
    <row spans="1:9" r="8">
      <c t="s" s="4" r="A8">
        <v>535</v>
      </c>
      <c t="n" s="7" r="H8">
        <v>187817000</v>
      </c>
      <c t="n" s="7" r="I8">
        <v>2129165000</v>
      </c>
    </row>
    <row spans="1:9" r="9">
      <c t="s" s="4" r="A9">
        <v>502</v>
      </c>
    </row>
    <row spans="1:9" r="10">
      <c t="s" s="3" r="A10">
        <v>492</v>
      </c>
    </row>
    <row spans="1:9" r="11">
      <c t="s" s="4" r="A11">
        <v>535</v>
      </c>
      <c t="n" s="7" r="D11">
        <v>152000000</v>
      </c>
    </row>
    <row spans="1:9" r="12">
      <c t="s" s="4" r="A12">
        <v>536</v>
      </c>
    </row>
    <row spans="1:9" r="13">
      <c t="s" s="3" r="A13">
        <v>492</v>
      </c>
    </row>
    <row spans="1:9" r="14">
      <c t="s" s="4" r="A14">
        <v>535</v>
      </c>
      <c t="n" s="6" r="D14">
        <v>27000000</v>
      </c>
    </row>
    <row spans="1:9" r="15">
      <c t="s" s="4" r="A15">
        <v>537</v>
      </c>
    </row>
    <row spans="1:9" r="16">
      <c t="s" s="3" r="A16">
        <v>492</v>
      </c>
    </row>
    <row spans="1:9" r="17">
      <c t="s" s="4" r="A17">
        <v>535</v>
      </c>
      <c t="n" s="7" r="D17">
        <v>125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76</v>
      </c>
    </row>
    <row spans="1:3" r="2">
      <c t="s" s="4" r="A2">
        <v>539</v>
      </c>
    </row>
    <row spans="1:3" r="3">
      <c t="s" s="3" r="A3">
        <v>540</v>
      </c>
    </row>
    <row spans="1:3" r="4">
      <c t="s" s="4" r="A4">
        <v>80</v>
      </c>
      <c t="n" s="7" r="B4">
        <v>75</v>
      </c>
      <c t="n" s="7" r="C4">
        <v>164</v>
      </c>
    </row>
    <row spans="1:3" r="5">
      <c t="s" s="4" r="A5">
        <v>95</v>
      </c>
      <c t="n" s="6" r="B5">
        <v>75</v>
      </c>
      <c t="n" s="6" r="C5">
        <v>164</v>
      </c>
    </row>
    <row spans="1:3" r="6">
      <c t="s" s="3" r="A6">
        <v>541</v>
      </c>
    </row>
    <row spans="1:3" r="7">
      <c t="s" s="4" r="A7">
        <v>542</v>
      </c>
      <c t="n" s="6" r="B7">
        <v>40500</v>
      </c>
      <c t="n" s="6" r="C7">
        <v>57744</v>
      </c>
    </row>
    <row spans="1:3" r="8">
      <c t="s" s="4" r="A8">
        <v>543</v>
      </c>
      <c t="n" s="6" r="B8">
        <v>40500</v>
      </c>
      <c t="n" s="6" r="C8">
        <v>57744</v>
      </c>
    </row>
    <row spans="1:3" r="9">
      <c t="s" s="4" r="A9">
        <v>544</v>
      </c>
    </row>
    <row spans="1:3" r="10">
      <c t="s" s="3" r="A10">
        <v>540</v>
      </c>
    </row>
    <row spans="1:3" r="11">
      <c t="s" s="4" r="A11">
        <v>80</v>
      </c>
      <c t="n" s="6" r="B11">
        <v>75</v>
      </c>
      <c t="n" s="6" r="C11">
        <v>164</v>
      </c>
    </row>
    <row spans="1:3" r="12">
      <c t="s" s="4" r="A12">
        <v>95</v>
      </c>
      <c t="n" s="6" r="B12">
        <v>75</v>
      </c>
      <c t="n" s="6" r="C12">
        <v>164</v>
      </c>
    </row>
    <row spans="1:3" r="13">
      <c t="s" s="3" r="A13">
        <v>541</v>
      </c>
    </row>
    <row spans="1:3" r="14">
      <c t="s" s="4" r="A14">
        <v>542</v>
      </c>
      <c t="n" s="6" r="B14">
        <v>0</v>
      </c>
      <c t="n" s="6" r="C14">
        <v>0</v>
      </c>
    </row>
    <row spans="1:3" r="15">
      <c t="s" s="4" r="A15">
        <v>543</v>
      </c>
      <c t="n" s="6" r="B15">
        <v>0</v>
      </c>
      <c t="n" s="6" r="C15">
        <v>0</v>
      </c>
    </row>
    <row spans="1:3" r="16">
      <c t="s" s="4" r="A16">
        <v>545</v>
      </c>
    </row>
    <row spans="1:3" r="17">
      <c t="s" s="3" r="A17">
        <v>540</v>
      </c>
    </row>
    <row spans="1:3" r="18">
      <c t="s" s="4" r="A18">
        <v>80</v>
      </c>
      <c t="n" s="6" r="B18">
        <v>0</v>
      </c>
      <c t="n" s="6" r="C18">
        <v>0</v>
      </c>
    </row>
    <row spans="1:3" r="19">
      <c t="s" s="4" r="A19">
        <v>95</v>
      </c>
      <c t="n" s="6" r="B19">
        <v>0</v>
      </c>
      <c t="n" s="6" r="C19">
        <v>0</v>
      </c>
    </row>
    <row spans="1:3" r="20">
      <c t="s" s="3" r="A20">
        <v>541</v>
      </c>
    </row>
    <row spans="1:3" r="21">
      <c t="s" s="4" r="A21">
        <v>542</v>
      </c>
      <c t="n" s="6" r="B21">
        <v>0</v>
      </c>
      <c t="n" s="6" r="C21">
        <v>0</v>
      </c>
    </row>
    <row spans="1:3" r="22">
      <c t="s" s="4" r="A22">
        <v>543</v>
      </c>
      <c t="n" s="6" r="B22">
        <v>0</v>
      </c>
      <c t="n" s="6" r="C22">
        <v>0</v>
      </c>
    </row>
    <row spans="1:3" r="23">
      <c t="s" s="4" r="A23">
        <v>546</v>
      </c>
    </row>
    <row spans="1:3" r="24">
      <c t="s" s="3" r="A24">
        <v>541</v>
      </c>
    </row>
    <row spans="1:3" r="25">
      <c t="s" s="4" r="A25">
        <v>542</v>
      </c>
      <c t="n" s="6" r="B25">
        <v>40500</v>
      </c>
      <c t="n" s="6" r="C25">
        <v>57744</v>
      </c>
    </row>
    <row spans="1:3" r="26">
      <c t="s" s="4" r="A26">
        <v>547</v>
      </c>
    </row>
    <row spans="1:3" r="27">
      <c t="s" s="3" r="A27">
        <v>540</v>
      </c>
    </row>
    <row spans="1:3" r="28">
      <c t="s" s="4" r="A28">
        <v>80</v>
      </c>
      <c t="n" s="6" r="B28">
        <v>0</v>
      </c>
      <c t="n" s="6" r="C28">
        <v>0</v>
      </c>
    </row>
    <row spans="1:3" r="29">
      <c t="s" s="4" r="A29">
        <v>95</v>
      </c>
      <c t="n" s="6" r="B29">
        <v>0</v>
      </c>
      <c t="n" s="6" r="C29">
        <v>0</v>
      </c>
    </row>
    <row spans="1:3" r="30">
      <c t="s" s="3" r="A30">
        <v>541</v>
      </c>
    </row>
    <row spans="1:3" r="31">
      <c t="s" s="4" r="A31">
        <v>542</v>
      </c>
      <c t="n" s="6" r="B31">
        <v>40500</v>
      </c>
      <c t="n" s="6" r="C31">
        <v>57744</v>
      </c>
    </row>
    <row spans="1:3" r="32">
      <c t="s" s="4" r="A32">
        <v>543</v>
      </c>
      <c t="n" s="7" r="B32">
        <v>40500</v>
      </c>
      <c t="n" s="7" r="C32">
        <v>5774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48</v>
      </c>
      <c t="s" s="2" r="B1">
        <v>1</v>
      </c>
    </row>
    <row spans="1:2" r="2">
      <c t="s" s="2" r="B2">
        <v>475</v>
      </c>
    </row>
    <row spans="1:2" r="3">
      <c t="s" s="3" r="A3">
        <v>549</v>
      </c>
    </row>
    <row spans="1:2" r="4">
      <c t="s" s="4" r="A4">
        <v>550</v>
      </c>
      <c t="n" s="7" r="B4">
        <v>57744</v>
      </c>
    </row>
    <row spans="1:2" r="5">
      <c t="s" s="4" r="A5">
        <v>485</v>
      </c>
      <c t="n" s="6" r="B5">
        <v>-955</v>
      </c>
    </row>
    <row spans="1:2" r="6">
      <c t="s" s="4" r="A6">
        <v>551</v>
      </c>
      <c t="n" s="6" r="B6">
        <v>-16290</v>
      </c>
    </row>
    <row spans="1:2" r="7">
      <c t="s" s="4" r="A7">
        <v>552</v>
      </c>
      <c t="n" s="6" r="B7">
        <v>1</v>
      </c>
    </row>
    <row spans="1:2" r="8">
      <c t="s" s="4" r="A8">
        <v>553</v>
      </c>
      <c t="n" s="7" r="B8">
        <v>40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4</v>
      </c>
      <c t="s" s="2" r="B1">
        <v>2</v>
      </c>
      <c t="s" s="2" r="C1">
        <v>76</v>
      </c>
    </row>
    <row spans="1:3" r="2">
      <c t="s" s="3" r="A2">
        <v>223</v>
      </c>
    </row>
    <row spans="1:3" r="3">
      <c t="s" s="4" r="A3">
        <v>555</v>
      </c>
      <c t="n" s="11" r="B3">
        <v>2.9</v>
      </c>
      <c t="n" s="7" r="C3">
        <v>3</v>
      </c>
    </row>
    <row spans="1:3" r="4">
      <c t="s" s="4" r="A4">
        <v>493</v>
      </c>
      <c t="n" s="11" r="B4">
        <v>2.9</v>
      </c>
      <c t="n" s="11" r="C4">
        <v>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6</v>
      </c>
      <c t="s" s="2" r="B1">
        <v>25</v>
      </c>
      <c t="s" s="2" r="D1">
        <v>1</v>
      </c>
    </row>
    <row spans="1:6" r="2">
      <c t="s" s="2" r="B2">
        <v>2</v>
      </c>
      <c t="s" s="2" r="C2">
        <v>26</v>
      </c>
      <c t="s" s="2" r="D2">
        <v>2</v>
      </c>
      <c t="s" s="2" r="E2">
        <v>26</v>
      </c>
      <c t="s" s="2" r="F2">
        <v>76</v>
      </c>
    </row>
    <row spans="1:6" r="3">
      <c t="s" s="3" r="A3">
        <v>557</v>
      </c>
    </row>
    <row spans="1:6" r="4">
      <c t="s" s="4" r="A4">
        <v>32</v>
      </c>
      <c t="n" s="7" r="B4">
        <v>582354</v>
      </c>
      <c t="n" s="7" r="C4">
        <v>603768</v>
      </c>
      <c t="n" s="7" r="D4">
        <v>1771651</v>
      </c>
      <c t="n" s="7" r="E4">
        <v>1840031</v>
      </c>
    </row>
    <row spans="1:6" r="5">
      <c t="s" s="4" r="A5">
        <v>44</v>
      </c>
      <c t="n" s="6" r="B5">
        <v>3432</v>
      </c>
      <c t="n" s="6" r="C5">
        <v>31082</v>
      </c>
      <c t="n" s="6" r="D5">
        <v>54213</v>
      </c>
      <c t="n" s="6" r="E5">
        <v>147116</v>
      </c>
    </row>
    <row spans="1:6" r="6">
      <c t="s" s="4" r="A6">
        <v>558</v>
      </c>
      <c t="n" s="6" r="D6">
        <v>-3810</v>
      </c>
    </row>
    <row spans="1:6" r="7">
      <c t="s" s="4" r="A7">
        <v>43</v>
      </c>
      <c t="n" s="6" r="B7">
        <v>0</v>
      </c>
      <c t="n" s="6" r="C7">
        <v>2074</v>
      </c>
      <c t="n" s="6" r="D7">
        <v>-3810</v>
      </c>
      <c t="n" s="6" r="E7">
        <v>42408</v>
      </c>
    </row>
    <row spans="1:6" r="8">
      <c t="s" s="4" r="A8">
        <v>139</v>
      </c>
      <c t="n" s="6" r="B8">
        <v>71782</v>
      </c>
      <c t="n" s="6" r="C8">
        <v>86548</v>
      </c>
      <c t="n" s="6" r="D8">
        <v>214187</v>
      </c>
      <c t="n" s="6" r="E8">
        <v>233651</v>
      </c>
    </row>
    <row spans="1:6" r="9">
      <c t="s" s="4" r="A9">
        <v>559</v>
      </c>
      <c t="n" s="6" r="B9">
        <v>11290</v>
      </c>
      <c t="n" s="6" r="C9">
        <v>2264</v>
      </c>
      <c t="n" s="6" r="D9">
        <v>27738</v>
      </c>
      <c t="n" s="6" r="E9">
        <v>11387</v>
      </c>
    </row>
    <row spans="1:6" r="10">
      <c t="s" s="4" r="A10">
        <v>376</v>
      </c>
      <c t="n" s="6" r="B10">
        <v>10509</v>
      </c>
      <c t="n" s="6" r="C10">
        <v>7317</v>
      </c>
      <c t="n" s="6" r="D10">
        <v>31115</v>
      </c>
      <c t="n" s="6" r="E10">
        <v>19596</v>
      </c>
    </row>
    <row spans="1:6" r="11">
      <c t="s" s="4" r="A11">
        <v>560</v>
      </c>
      <c t="n" s="6" r="B11">
        <v>5855674</v>
      </c>
      <c t="n" s="6" r="D11">
        <v>5855674</v>
      </c>
      <c t="n" s="7" r="F11">
        <v>5923121</v>
      </c>
    </row>
    <row spans="1:6" r="12">
      <c t="s" s="4" r="A12">
        <v>461</v>
      </c>
    </row>
    <row spans="1:6" r="13">
      <c t="s" s="3" r="A13">
        <v>557</v>
      </c>
    </row>
    <row spans="1:6" r="14">
      <c t="s" s="4" r="A14">
        <v>32</v>
      </c>
      <c t="n" s="6" r="B14">
        <v>563007</v>
      </c>
      <c t="n" s="6" r="C14">
        <v>585021</v>
      </c>
      <c t="n" s="6" r="D14">
        <v>1715068</v>
      </c>
      <c t="n" s="6" r="E14">
        <v>1774671</v>
      </c>
    </row>
    <row spans="1:6" r="15">
      <c t="s" s="4" r="A15">
        <v>44</v>
      </c>
      <c t="n" s="6" r="B15">
        <v>84341</v>
      </c>
      <c t="n" s="6" r="C15">
        <v>56520</v>
      </c>
      <c t="n" s="6" r="D15">
        <v>252557</v>
      </c>
      <c t="n" s="6" r="E15">
        <v>299303</v>
      </c>
    </row>
    <row spans="1:6" r="16">
      <c t="s" s="4" r="A16">
        <v>558</v>
      </c>
      <c t="n" s="6" r="D16">
        <v>4967</v>
      </c>
    </row>
    <row spans="1:6" r="17">
      <c t="s" s="4" r="A17">
        <v>43</v>
      </c>
      <c t="n" s="6" r="C17">
        <v>1923</v>
      </c>
      <c t="n" s="6" r="E17">
        <v>-38643</v>
      </c>
    </row>
    <row spans="1:6" r="18">
      <c t="s" s="4" r="A18">
        <v>139</v>
      </c>
      <c t="n" s="6" r="B18">
        <v>68263</v>
      </c>
      <c t="n" s="6" r="C18">
        <v>83865</v>
      </c>
      <c t="n" s="6" r="D18">
        <v>203488</v>
      </c>
      <c t="n" s="6" r="E18">
        <v>226523</v>
      </c>
    </row>
    <row spans="1:6" r="19">
      <c t="s" s="4" r="A19">
        <v>559</v>
      </c>
      <c t="n" s="6" r="B19">
        <v>2733</v>
      </c>
      <c t="n" s="6" r="C19">
        <v>1578</v>
      </c>
      <c t="n" s="6" r="D19">
        <v>10830</v>
      </c>
      <c t="n" s="6" r="E19">
        <v>10103</v>
      </c>
    </row>
    <row spans="1:6" r="20">
      <c t="s" s="4" r="A20">
        <v>376</v>
      </c>
      <c t="n" s="6" r="B20">
        <v>0</v>
      </c>
      <c t="n" s="6" r="C20">
        <v>0</v>
      </c>
      <c t="n" s="6" r="D20">
        <v>0</v>
      </c>
      <c t="n" s="6" r="E20">
        <v>0</v>
      </c>
    </row>
    <row spans="1:6" r="21">
      <c t="s" s="4" r="A21">
        <v>560</v>
      </c>
      <c t="n" s="6" r="B21">
        <v>5410679</v>
      </c>
      <c t="n" s="6" r="D21">
        <v>5410679</v>
      </c>
      <c t="n" s="6" r="F21">
        <v>5619901</v>
      </c>
    </row>
    <row spans="1:6" r="22">
      <c t="s" s="4" r="A22">
        <v>561</v>
      </c>
    </row>
    <row spans="1:6" r="23">
      <c t="s" s="3" r="A23">
        <v>557</v>
      </c>
    </row>
    <row spans="1:6" r="24">
      <c t="s" s="4" r="A24">
        <v>32</v>
      </c>
      <c t="n" s="6" r="B24">
        <v>19347</v>
      </c>
      <c t="n" s="6" r="C24">
        <v>18747</v>
      </c>
      <c t="n" s="6" r="D24">
        <v>56583</v>
      </c>
      <c t="n" s="6" r="E24">
        <v>65360</v>
      </c>
    </row>
    <row spans="1:6" r="25">
      <c t="s" s="4" r="A25">
        <v>44</v>
      </c>
      <c t="n" s="6" r="B25">
        <v>718</v>
      </c>
      <c t="n" s="6" r="C25">
        <v>1038</v>
      </c>
      <c t="n" s="6" r="D25">
        <v>1281</v>
      </c>
      <c t="n" s="6" r="E25">
        <v>4321</v>
      </c>
    </row>
    <row spans="1:6" r="26">
      <c t="s" s="4" r="A26">
        <v>558</v>
      </c>
      <c t="n" s="6" r="D26">
        <v>-8777</v>
      </c>
    </row>
    <row spans="1:6" r="27">
      <c t="s" s="4" r="A27">
        <v>43</v>
      </c>
      <c t="n" s="6" r="C27">
        <v>0</v>
      </c>
      <c t="n" s="6" r="E27">
        <v>0</v>
      </c>
    </row>
    <row spans="1:6" r="28">
      <c t="s" s="4" r="A28">
        <v>139</v>
      </c>
      <c t="n" s="6" r="B28">
        <v>1263</v>
      </c>
      <c t="n" s="6" r="C28">
        <v>717</v>
      </c>
      <c t="n" s="6" r="D28">
        <v>4138</v>
      </c>
      <c t="n" s="6" r="E28">
        <v>2153</v>
      </c>
    </row>
    <row spans="1:6" r="29">
      <c t="s" s="4" r="A29">
        <v>559</v>
      </c>
      <c t="n" s="6" r="B29">
        <v>0</v>
      </c>
      <c t="n" s="6" r="C29">
        <v>0</v>
      </c>
      <c t="n" s="6" r="D29">
        <v>0</v>
      </c>
      <c t="n" s="6" r="E29">
        <v>0</v>
      </c>
    </row>
    <row spans="1:6" r="30">
      <c t="s" s="4" r="A30">
        <v>376</v>
      </c>
      <c t="n" s="6" r="B30">
        <v>0</v>
      </c>
      <c t="n" s="6" r="C30">
        <v>0</v>
      </c>
      <c t="n" s="6" r="D30">
        <v>0</v>
      </c>
      <c t="n" s="6" r="E30">
        <v>0</v>
      </c>
    </row>
    <row spans="1:6" r="31">
      <c t="s" s="4" r="A31">
        <v>560</v>
      </c>
      <c t="n" s="6" r="B31">
        <v>192885</v>
      </c>
      <c t="n" s="6" r="D31">
        <v>192885</v>
      </c>
      <c t="n" s="6" r="F31">
        <v>172551</v>
      </c>
    </row>
    <row spans="1:6" r="32">
      <c t="s" s="4" r="A32">
        <v>462</v>
      </c>
    </row>
    <row spans="1:6" r="33">
      <c t="s" s="3" r="A33">
        <v>557</v>
      </c>
    </row>
    <row spans="1:6" r="34">
      <c t="s" s="4" r="A34">
        <v>32</v>
      </c>
      <c t="n" s="6" r="B34">
        <v>0</v>
      </c>
      <c t="n" s="6" r="C34">
        <v>0</v>
      </c>
      <c t="n" s="6" r="D34">
        <v>0</v>
      </c>
      <c t="n" s="6" r="E34">
        <v>0</v>
      </c>
    </row>
    <row spans="1:6" r="35">
      <c t="s" s="4" r="A35">
        <v>44</v>
      </c>
      <c t="n" s="6" r="B35">
        <v>-81627</v>
      </c>
      <c t="n" s="6" r="C35">
        <v>-26476</v>
      </c>
      <c t="n" s="6" r="D35">
        <v>-199625</v>
      </c>
      <c t="n" s="6" r="E35">
        <v>-156508</v>
      </c>
    </row>
    <row spans="1:6" r="36">
      <c t="s" s="4" r="A36">
        <v>558</v>
      </c>
      <c t="n" s="6" r="D36">
        <v>0</v>
      </c>
    </row>
    <row spans="1:6" r="37">
      <c t="s" s="4" r="A37">
        <v>43</v>
      </c>
      <c t="n" s="6" r="C37">
        <v>151</v>
      </c>
      <c t="n" s="6" r="E37">
        <v>81051</v>
      </c>
    </row>
    <row spans="1:6" r="38">
      <c t="s" s="4" r="A38">
        <v>139</v>
      </c>
      <c t="n" s="6" r="B38">
        <v>2256</v>
      </c>
      <c t="n" s="6" r="C38">
        <v>1966</v>
      </c>
      <c t="n" s="6" r="D38">
        <v>6561</v>
      </c>
      <c t="n" s="6" r="E38">
        <v>4975</v>
      </c>
    </row>
    <row spans="1:6" r="39">
      <c t="s" s="4" r="A39">
        <v>559</v>
      </c>
      <c t="n" s="6" r="B39">
        <v>8557</v>
      </c>
      <c t="n" s="6" r="C39">
        <v>686</v>
      </c>
      <c t="n" s="6" r="D39">
        <v>16908</v>
      </c>
      <c t="n" s="6" r="E39">
        <v>1284</v>
      </c>
    </row>
    <row spans="1:6" r="40">
      <c t="s" s="4" r="A40">
        <v>376</v>
      </c>
      <c t="n" s="6" r="B40">
        <v>10509</v>
      </c>
      <c t="n" s="7" r="C40">
        <v>7317</v>
      </c>
      <c t="n" s="6" r="D40">
        <v>31115</v>
      </c>
      <c t="n" s="7" r="E40">
        <v>19596</v>
      </c>
    </row>
    <row spans="1:6" r="41">
      <c t="s" s="4" r="A41">
        <v>560</v>
      </c>
      <c t="n" s="7" r="B41">
        <v>252110</v>
      </c>
      <c t="n" s="7" r="D41">
        <v>252110</v>
      </c>
      <c t="n" s="7" r="F41">
        <v>13066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2</v>
      </c>
      <c t="s" s="2" r="B1">
        <v>25</v>
      </c>
      <c t="s" s="2" r="D1">
        <v>1</v>
      </c>
    </row>
    <row spans="1:5" r="2">
      <c t="s" s="2" r="B2">
        <v>2</v>
      </c>
      <c t="s" s="2" r="C2">
        <v>26</v>
      </c>
      <c t="s" s="2" r="D2">
        <v>2</v>
      </c>
      <c t="s" s="2" r="E2">
        <v>26</v>
      </c>
    </row>
    <row spans="1:5" r="3">
      <c t="s" s="3" r="A3">
        <v>557</v>
      </c>
    </row>
    <row spans="1:5" r="4">
      <c t="s" s="4" r="A4">
        <v>563</v>
      </c>
      <c t="n" s="7" r="B4">
        <v>579874</v>
      </c>
      <c t="n" s="7" r="C4">
        <v>600469</v>
      </c>
      <c t="n" s="7" r="D4">
        <v>1763909</v>
      </c>
      <c t="n" s="7" r="E4">
        <v>1826340</v>
      </c>
    </row>
    <row spans="1:5" r="5">
      <c t="s" s="4" r="A5">
        <v>564</v>
      </c>
      <c t="n" s="6" r="B5">
        <v>123778</v>
      </c>
      <c t="n" s="6" r="C5">
        <v>128341</v>
      </c>
      <c t="n" s="6" r="D5">
        <v>364296</v>
      </c>
      <c t="n" s="6" r="E5">
        <v>378825</v>
      </c>
    </row>
    <row spans="1:5" r="6">
      <c t="s" s="4" r="A6">
        <v>31</v>
      </c>
      <c t="n" s="6" r="B6">
        <v>2480</v>
      </c>
      <c t="n" s="6" r="C6">
        <v>3299</v>
      </c>
      <c t="n" s="6" r="D6">
        <v>7742</v>
      </c>
      <c t="n" s="6" r="E6">
        <v>13691</v>
      </c>
    </row>
    <row spans="1:5" r="7">
      <c t="s" s="4" r="A7">
        <v>32</v>
      </c>
      <c t="n" s="6" r="B7">
        <v>582354</v>
      </c>
      <c t="n" s="6" r="C7">
        <v>603768</v>
      </c>
      <c t="n" s="6" r="D7">
        <v>1771651</v>
      </c>
      <c t="n" s="6" r="E7">
        <v>1840031</v>
      </c>
    </row>
    <row spans="1:5" r="8">
      <c t="s" s="4" r="A8">
        <v>461</v>
      </c>
    </row>
    <row spans="1:5" r="9">
      <c t="s" s="3" r="A9">
        <v>557</v>
      </c>
    </row>
    <row spans="1:5" r="10">
      <c t="s" s="4" r="A10">
        <v>32</v>
      </c>
      <c t="n" s="6" r="B10">
        <v>563007</v>
      </c>
      <c t="n" s="6" r="C10">
        <v>585021</v>
      </c>
      <c t="n" s="6" r="D10">
        <v>1715068</v>
      </c>
      <c t="n" s="6" r="E10">
        <v>1774671</v>
      </c>
    </row>
    <row spans="1:5" r="11">
      <c t="s" s="4" r="A11">
        <v>565</v>
      </c>
    </row>
    <row spans="1:5" r="12">
      <c t="s" s="3" r="A12">
        <v>557</v>
      </c>
    </row>
    <row spans="1:5" r="13">
      <c t="s" s="4" r="A13">
        <v>564</v>
      </c>
      <c t="n" s="6" r="B13">
        <v>560527</v>
      </c>
      <c t="n" s="6" r="C13">
        <v>581722</v>
      </c>
      <c t="n" s="6" r="D13">
        <v>1707326</v>
      </c>
      <c t="n" s="6" r="E13">
        <v>1760980</v>
      </c>
    </row>
    <row spans="1:5" r="14">
      <c t="s" s="4" r="A14">
        <v>31</v>
      </c>
      <c t="n" s="6" r="B14">
        <v>2480</v>
      </c>
      <c t="n" s="6" r="C14">
        <v>3299</v>
      </c>
      <c t="n" s="6" r="D14">
        <v>7742</v>
      </c>
      <c t="n" s="6" r="E14">
        <v>13691</v>
      </c>
    </row>
    <row spans="1:5" r="15">
      <c t="s" s="4" r="A15">
        <v>32</v>
      </c>
      <c t="n" s="6" r="B15">
        <v>563007</v>
      </c>
      <c t="n" s="6" r="C15">
        <v>585021</v>
      </c>
      <c t="n" s="6" r="D15">
        <v>1715068</v>
      </c>
      <c t="n" s="6" r="E15">
        <v>1774671</v>
      </c>
    </row>
    <row spans="1:5" r="16">
      <c t="s" s="4" r="A16">
        <v>566</v>
      </c>
    </row>
    <row spans="1:5" r="17">
      <c t="s" s="3" r="A17">
        <v>557</v>
      </c>
    </row>
    <row spans="1:5" r="18">
      <c t="s" s="4" r="A18">
        <v>563</v>
      </c>
      <c t="n" s="6" r="B18">
        <v>188731</v>
      </c>
      <c t="n" s="6" r="C18">
        <v>208979</v>
      </c>
      <c t="n" s="6" r="D18">
        <v>587289</v>
      </c>
      <c t="n" s="6" r="E18">
        <v>621588</v>
      </c>
    </row>
    <row spans="1:5" r="19">
      <c t="s" s="4" r="A19">
        <v>567</v>
      </c>
    </row>
    <row spans="1:5" r="20">
      <c t="s" s="3" r="A20">
        <v>557</v>
      </c>
    </row>
    <row spans="1:5" r="21">
      <c t="s" s="4" r="A21">
        <v>563</v>
      </c>
      <c t="n" s="6" r="B21">
        <v>183375</v>
      </c>
      <c t="n" s="6" r="C21">
        <v>164822</v>
      </c>
      <c t="n" s="6" r="D21">
        <v>556777</v>
      </c>
      <c t="n" s="6" r="E21">
        <v>523059</v>
      </c>
    </row>
    <row spans="1:5" r="22">
      <c t="s" s="4" r="A22">
        <v>568</v>
      </c>
    </row>
    <row spans="1:5" r="23">
      <c t="s" s="3" r="A23">
        <v>557</v>
      </c>
    </row>
    <row spans="1:5" r="24">
      <c t="s" s="4" r="A24">
        <v>563</v>
      </c>
      <c t="n" s="6" r="B24">
        <v>155871</v>
      </c>
      <c t="n" s="6" r="C24">
        <v>162571</v>
      </c>
      <c t="n" s="6" r="D24">
        <v>460849</v>
      </c>
      <c t="n" s="6" r="E24">
        <v>468822</v>
      </c>
    </row>
    <row spans="1:5" r="25">
      <c t="s" s="4" r="A25">
        <v>569</v>
      </c>
    </row>
    <row spans="1:5" r="26">
      <c t="s" s="3" r="A26">
        <v>557</v>
      </c>
    </row>
    <row spans="1:5" r="27">
      <c t="s" s="4" r="A27">
        <v>563</v>
      </c>
      <c t="n" s="7" r="B27">
        <v>32550</v>
      </c>
      <c t="n" s="7" r="C27">
        <v>45350</v>
      </c>
      <c t="n" s="7" r="D27">
        <v>102411</v>
      </c>
      <c t="n" s="7" r="E27">
        <v>14751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3"/>
  </cols>
  <sheetData>
    <row spans="1:10" r="1">
      <c t="s" s="1" r="A1">
        <v>570</v>
      </c>
      <c t="s" s="2" r="B1">
        <v>571</v>
      </c>
      <c t="s" s="2" r="C1">
        <v>475</v>
      </c>
      <c t="s" s="2" r="D1">
        <v>475</v>
      </c>
      <c t="s" s="2" r="E1">
        <v>572</v>
      </c>
      <c t="s" s="2" r="F1">
        <v>475</v>
      </c>
      <c t="s" s="2" r="G1">
        <v>572</v>
      </c>
      <c t="s" s="2" r="H1">
        <v>573</v>
      </c>
      <c t="s" s="2" r="I1">
        <v>574</v>
      </c>
      <c t="s" s="2" r="J1">
        <v>575</v>
      </c>
    </row>
    <row spans="1:10" r="2">
      <c t="s" s="3" r="A2">
        <v>576</v>
      </c>
    </row>
    <row spans="1:10" r="3">
      <c t="s" s="4" r="A3">
        <v>456</v>
      </c>
      <c t="n" s="7" r="D3">
        <v>11290</v>
      </c>
      <c t="n" s="7" r="E3">
        <v>2264</v>
      </c>
      <c t="n" s="7" r="F3">
        <v>27738</v>
      </c>
      <c t="n" s="7" r="G3">
        <v>11387</v>
      </c>
    </row>
    <row spans="1:10" r="4">
      <c t="s" s="4" r="A4">
        <v>577</v>
      </c>
    </row>
    <row spans="1:10" r="5">
      <c t="s" s="3" r="A5">
        <v>576</v>
      </c>
    </row>
    <row spans="1:10" r="6">
      <c t="s" s="4" r="A6">
        <v>578</v>
      </c>
      <c t="s" s="4" r="C6">
        <v>579</v>
      </c>
      <c t="s" s="4" r="D6">
        <v>579</v>
      </c>
      <c t="s" s="4" r="F6">
        <v>579</v>
      </c>
      <c t="s" s="4" r="I6">
        <v>579</v>
      </c>
      <c t="s" s="4" r="J6">
        <v>579</v>
      </c>
    </row>
    <row spans="1:10" r="7">
      <c t="s" s="4" r="A7">
        <v>580</v>
      </c>
    </row>
    <row spans="1:10" r="8">
      <c t="s" s="3" r="A8">
        <v>576</v>
      </c>
    </row>
    <row spans="1:10" r="9">
      <c t="s" s="4" r="A9">
        <v>79</v>
      </c>
      <c t="n" s="7" r="C9">
        <v>3400</v>
      </c>
      <c t="n" s="7" r="D9">
        <v>3400</v>
      </c>
      <c t="n" s="7" r="F9">
        <v>3400</v>
      </c>
    </row>
    <row spans="1:10" r="10">
      <c t="s" s="4" r="A10">
        <v>581</v>
      </c>
    </row>
    <row spans="1:10" r="11">
      <c t="s" s="3" r="A11">
        <v>576</v>
      </c>
    </row>
    <row spans="1:10" r="12">
      <c t="s" s="4" r="A12">
        <v>582</v>
      </c>
      <c t="n" s="6" r="C12">
        <v>3400</v>
      </c>
      <c t="n" s="6" r="D12">
        <v>3400</v>
      </c>
      <c t="n" s="6" r="F12">
        <v>3400</v>
      </c>
      <c t="n" s="13" r="I12">
        <v>23000000</v>
      </c>
    </row>
    <row spans="1:10" r="13">
      <c t="s" s="4" r="A13">
        <v>583</v>
      </c>
    </row>
    <row spans="1:10" r="14">
      <c t="s" s="3" r="A14">
        <v>576</v>
      </c>
    </row>
    <row spans="1:10" r="15">
      <c t="s" s="4" r="A15">
        <v>584</v>
      </c>
      <c t="n" s="6" r="C15">
        <v>1600</v>
      </c>
      <c t="n" s="6" r="D15">
        <v>1600</v>
      </c>
      <c t="n" s="6" r="F15">
        <v>1600</v>
      </c>
      <c t="n" s="7" r="H15">
        <v>3200</v>
      </c>
    </row>
    <row spans="1:10" r="16">
      <c t="s" s="4" r="A16">
        <v>585</v>
      </c>
      <c t="n" s="6" r="D16">
        <v>4600</v>
      </c>
      <c t="n" s="6" r="E16">
        <v>4500</v>
      </c>
      <c t="n" s="6" r="F16">
        <v>13700</v>
      </c>
      <c t="n" s="6" r="G16">
        <v>13000</v>
      </c>
    </row>
    <row spans="1:10" r="17">
      <c t="s" s="4" r="A17">
        <v>586</v>
      </c>
      <c t="s" s="4" r="B17">
        <v>587</v>
      </c>
    </row>
    <row spans="1:10" r="18">
      <c t="s" s="4" r="A18">
        <v>588</v>
      </c>
      <c t="n" s="7" r="B18">
        <v>18700</v>
      </c>
      <c t="n" s="6" r="C18">
        <v>18700</v>
      </c>
    </row>
    <row spans="1:10" r="19">
      <c t="s" s="4" r="A19">
        <v>589</v>
      </c>
    </row>
    <row spans="1:10" r="20">
      <c t="s" s="3" r="A20">
        <v>576</v>
      </c>
    </row>
    <row spans="1:10" r="21">
      <c t="s" s="4" r="A21">
        <v>584</v>
      </c>
      <c t="n" s="6" r="C21">
        <v>7100</v>
      </c>
      <c t="n" s="6" r="D21">
        <v>7100</v>
      </c>
      <c t="n" s="6" r="F21">
        <v>7100</v>
      </c>
      <c t="n" s="6" r="H21">
        <v>1200</v>
      </c>
    </row>
    <row spans="1:10" r="22">
      <c t="s" s="4" r="A22">
        <v>456</v>
      </c>
      <c t="n" s="6" r="F22">
        <v>1300</v>
      </c>
      <c t="n" s="6" r="H22">
        <v>1500</v>
      </c>
    </row>
    <row spans="1:10" r="23">
      <c t="s" s="4" r="A23">
        <v>590</v>
      </c>
      <c t="n" s="6" r="C23">
        <v>6500</v>
      </c>
      <c t="n" s="6" r="D23">
        <v>6500</v>
      </c>
      <c t="n" s="6" r="F23">
        <v>6500</v>
      </c>
      <c t="n" s="6" r="H23">
        <v>8900</v>
      </c>
    </row>
    <row spans="1:10" r="24">
      <c t="s" s="4" r="A24">
        <v>591</v>
      </c>
      <c t="n" s="6" r="C24">
        <v>9300</v>
      </c>
      <c t="n" s="6" r="D24">
        <v>9300</v>
      </c>
      <c t="n" s="6" r="F24">
        <v>9300</v>
      </c>
      <c t="n" s="6" r="H24">
        <v>7800</v>
      </c>
    </row>
    <row spans="1:10" r="25">
      <c t="s" s="4" r="A25">
        <v>592</v>
      </c>
      <c t="n" s="6" r="C25">
        <v>11800</v>
      </c>
      <c t="n" s="6" r="D25">
        <v>11800</v>
      </c>
      <c t="n" s="6" r="F25">
        <v>11800</v>
      </c>
      <c t="n" s="6" r="H25">
        <v>9900</v>
      </c>
    </row>
    <row spans="1:10" r="26">
      <c t="s" s="4" r="A26">
        <v>593</v>
      </c>
      <c t="n" s="7" r="C26">
        <v>40200</v>
      </c>
      <c t="n" s="6" r="D26">
        <v>40200</v>
      </c>
      <c t="n" s="6" r="F26">
        <v>40200</v>
      </c>
      <c t="n" s="7" r="H26">
        <v>24900</v>
      </c>
    </row>
    <row spans="1:10" r="27">
      <c t="s" s="4" r="A27">
        <v>594</v>
      </c>
    </row>
    <row spans="1:10" r="28">
      <c t="s" s="3" r="A28">
        <v>576</v>
      </c>
    </row>
    <row spans="1:10" r="29">
      <c t="s" s="4" r="A29">
        <v>595</v>
      </c>
      <c t="n" s="6" r="D29">
        <v>21500</v>
      </c>
      <c t="n" s="6" r="E29">
        <v>17300</v>
      </c>
      <c t="n" s="6" r="F29">
        <v>61000</v>
      </c>
      <c t="n" s="6" r="G29">
        <v>58500</v>
      </c>
    </row>
    <row spans="1:10" r="30">
      <c t="s" s="4" r="A30">
        <v>596</v>
      </c>
    </row>
    <row spans="1:10" r="31">
      <c t="s" s="3" r="A31">
        <v>576</v>
      </c>
    </row>
    <row spans="1:10" r="32">
      <c t="s" s="4" r="A32">
        <v>595</v>
      </c>
      <c t="n" s="7" r="D32">
        <v>300</v>
      </c>
      <c t="n" s="7" r="E32">
        <v>200</v>
      </c>
      <c t="n" s="7" r="F32">
        <v>800</v>
      </c>
      <c t="n" s="7" r="G32">
        <v>8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2</v>
      </c>
      <c t="s" s="2" r="C1">
        <v>76</v>
      </c>
    </row>
    <row spans="1:3" r="2">
      <c t="s" s="3" r="A2">
        <v>576</v>
      </c>
    </row>
    <row spans="1:3" r="3">
      <c t="s" s="4" r="A3">
        <v>598</v>
      </c>
      <c t="n" s="7" r="B3">
        <v>427241</v>
      </c>
      <c t="n" s="7" r="C3">
        <v>445833</v>
      </c>
    </row>
    <row spans="1:3" r="4">
      <c t="s" s="4" r="A4">
        <v>83</v>
      </c>
      <c t="n" s="6" r="B4">
        <v>163833</v>
      </c>
      <c t="n" s="6" r="C4">
        <v>152233</v>
      </c>
    </row>
    <row spans="1:3" r="5">
      <c t="s" s="4" r="A5">
        <v>90</v>
      </c>
      <c t="n" s="6" r="B5">
        <v>16219</v>
      </c>
      <c t="n" s="6" r="C5">
        <v>18078</v>
      </c>
    </row>
    <row spans="1:3" r="6">
      <c t="s" s="4" r="A6">
        <v>99</v>
      </c>
      <c t="n" s="6" r="B6">
        <v>211476</v>
      </c>
      <c t="n" s="6" r="C6">
        <v>195752</v>
      </c>
    </row>
    <row spans="1:3" r="7">
      <c t="s" s="4" r="A7">
        <v>589</v>
      </c>
    </row>
    <row spans="1:3" r="8">
      <c t="s" s="3" r="A8">
        <v>576</v>
      </c>
    </row>
    <row spans="1:3" r="9">
      <c t="s" s="4" r="A9">
        <v>598</v>
      </c>
      <c t="n" s="6" r="B9">
        <v>11827</v>
      </c>
      <c t="n" s="6" r="C9">
        <v>9873</v>
      </c>
    </row>
    <row spans="1:3" r="10">
      <c t="s" s="4" r="A10">
        <v>83</v>
      </c>
      <c t="n" s="6" r="B10">
        <v>9343</v>
      </c>
      <c t="n" s="6" r="C10">
        <v>6602</v>
      </c>
    </row>
    <row spans="1:3" r="11">
      <c t="s" s="4" r="A11">
        <v>90</v>
      </c>
      <c t="n" s="6" r="B11">
        <v>6504</v>
      </c>
      <c t="n" s="6" r="C11">
        <v>8895</v>
      </c>
    </row>
    <row spans="1:3" r="12">
      <c t="s" s="4" r="A12">
        <v>99</v>
      </c>
      <c t="n" s="7" r="B12">
        <v>40152</v>
      </c>
      <c t="n" s="7" r="C12">
        <v>248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spans="1:8" r="1">
      <c t="s" s="1" r="A1">
        <v>599</v>
      </c>
      <c t="s" s="2" r="B1">
        <v>600</v>
      </c>
      <c t="s" s="2" r="D1">
        <v>25</v>
      </c>
      <c t="s" s="2" r="F1">
        <v>1</v>
      </c>
    </row>
    <row spans="1:8" r="2">
      <c t="s" s="2" r="B2">
        <v>601</v>
      </c>
      <c t="s" s="2" r="C2">
        <v>602</v>
      </c>
      <c t="s" s="2" r="D2">
        <v>2</v>
      </c>
      <c t="s" s="2" r="E2">
        <v>26</v>
      </c>
      <c t="s" s="2" r="F2">
        <v>2</v>
      </c>
      <c t="s" s="2" r="G2">
        <v>26</v>
      </c>
      <c t="s" s="2" r="H2">
        <v>76</v>
      </c>
    </row>
    <row spans="1:8" r="3">
      <c t="s" s="3" r="A3">
        <v>603</v>
      </c>
    </row>
    <row spans="1:8" r="4">
      <c t="s" s="4" r="A4">
        <v>604</v>
      </c>
      <c t="n" s="7" r="B4">
        <v>12900000</v>
      </c>
    </row>
    <row spans="1:8" r="5">
      <c t="s" s="4" r="A5">
        <v>605</v>
      </c>
      <c t="n" s="7" r="D5">
        <v>1400000</v>
      </c>
      <c t="n" s="7" r="E5">
        <v>800000</v>
      </c>
      <c t="n" s="7" r="F5">
        <v>3100000</v>
      </c>
      <c t="n" s="7" r="G5">
        <v>2200000</v>
      </c>
    </row>
    <row spans="1:8" r="6">
      <c t="s" s="4" r="A6">
        <v>606</v>
      </c>
      <c t="n" s="6" r="D6">
        <v>1000000</v>
      </c>
      <c t="n" s="6" r="E6">
        <v>600000</v>
      </c>
      <c t="n" s="6" r="F6">
        <v>2700000</v>
      </c>
      <c t="n" s="6" r="G6">
        <v>1600000</v>
      </c>
    </row>
    <row spans="1:8" r="7">
      <c t="s" s="4" r="A7">
        <v>607</v>
      </c>
      <c t="n" s="6" r="D7">
        <v>400000</v>
      </c>
      <c t="n" s="6" r="E7">
        <v>600000</v>
      </c>
      <c t="n" s="6" r="F7">
        <v>400000</v>
      </c>
      <c t="n" s="6" r="G7">
        <v>600000</v>
      </c>
    </row>
    <row spans="1:8" r="8">
      <c t="s" s="4" r="A8">
        <v>79</v>
      </c>
      <c t="n" s="6" r="D8">
        <v>4999000</v>
      </c>
      <c t="n" s="6" r="F8">
        <v>4999000</v>
      </c>
      <c t="n" s="7" r="H8">
        <v>5694000</v>
      </c>
    </row>
    <row spans="1:8" r="9">
      <c t="s" s="4" r="A9">
        <v>608</v>
      </c>
    </row>
    <row spans="1:8" r="10">
      <c t="s" s="3" r="A10">
        <v>603</v>
      </c>
    </row>
    <row spans="1:8" r="11">
      <c t="s" s="4" r="A11">
        <v>609</v>
      </c>
      <c t="n" s="7" r="C11">
        <v>21600000</v>
      </c>
    </row>
    <row spans="1:8" r="12">
      <c t="s" s="4" r="A12">
        <v>610</v>
      </c>
      <c t="n" s="6" r="F12">
        <v>19700000</v>
      </c>
    </row>
    <row spans="1:8" r="13">
      <c t="s" s="4" r="A13">
        <v>611</v>
      </c>
      <c t="n" s="6" r="E13">
        <v>300000</v>
      </c>
      <c t="n" s="6" r="G13">
        <v>3900000</v>
      </c>
    </row>
    <row spans="1:8" r="14">
      <c t="s" s="4" r="A14">
        <v>612</v>
      </c>
      <c t="n" s="6" r="D14">
        <v>0</v>
      </c>
      <c t="n" s="6" r="F14">
        <v>0</v>
      </c>
    </row>
    <row spans="1:8" r="15">
      <c t="s" s="4" r="A15">
        <v>79</v>
      </c>
      <c t="n" s="6" r="D15">
        <v>0</v>
      </c>
      <c t="n" s="6" r="F15">
        <v>0</v>
      </c>
    </row>
    <row spans="1:8" r="16">
      <c t="s" s="4" r="A16">
        <v>613</v>
      </c>
    </row>
    <row spans="1:8" r="17">
      <c t="s" s="3" r="A17">
        <v>603</v>
      </c>
    </row>
    <row spans="1:8" r="18">
      <c t="s" s="4" r="A18">
        <v>609</v>
      </c>
      <c t="n" s="6" r="F18">
        <v>2900000</v>
      </c>
    </row>
    <row spans="1:8" r="19">
      <c t="s" s="4" r="A19">
        <v>611</v>
      </c>
      <c t="n" s="6" r="D19">
        <v>700000</v>
      </c>
      <c t="n" s="7" r="E19">
        <v>200000</v>
      </c>
      <c t="n" s="6" r="F19">
        <v>1000000</v>
      </c>
      <c t="n" s="7" r="G19">
        <v>3900000</v>
      </c>
    </row>
    <row spans="1:8" r="20">
      <c t="s" s="4" r="A20">
        <v>612</v>
      </c>
      <c t="n" s="6" r="D20">
        <v>700000</v>
      </c>
      <c t="n" s="6" r="F20">
        <v>700000</v>
      </c>
    </row>
    <row spans="1:8" r="21">
      <c t="s" s="4" r="A21">
        <v>79</v>
      </c>
      <c t="n" s="7" r="D21">
        <v>800000</v>
      </c>
      <c t="n" s="7" r="F21">
        <v>800000</v>
      </c>
    </row>
    <row spans="1:8" r="22">
      <c t="s" s="4" r="A22">
        <v>614</v>
      </c>
    </row>
    <row spans="1:8" r="23">
      <c t="s" s="3" r="A23">
        <v>603</v>
      </c>
    </row>
    <row spans="1:8" r="24">
      <c t="s" s="4" r="A24">
        <v>615</v>
      </c>
      <c t="n" s="7" r="C24">
        <v>20600000</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6</v>
      </c>
      <c t="s" s="2" r="B1">
        <v>1</v>
      </c>
    </row>
    <row spans="1:3" r="2">
      <c t="s" s="2" r="B2">
        <v>2</v>
      </c>
      <c t="s" s="2" r="C2">
        <v>76</v>
      </c>
    </row>
    <row spans="1:3" r="3">
      <c t="s" s="3" r="A3">
        <v>617</v>
      </c>
    </row>
    <row spans="1:3" r="4">
      <c t="s" s="4" r="A4">
        <v>618</v>
      </c>
      <c t="n" s="7" r="B4">
        <v>40500000</v>
      </c>
      <c t="n" s="7" r="C4">
        <v>57744000</v>
      </c>
    </row>
    <row spans="1:3" r="5">
      <c t="s" s="4" r="A5">
        <v>619</v>
      </c>
      <c t="n" s="6" r="B5">
        <v>955000</v>
      </c>
    </row>
    <row spans="1:3" r="6">
      <c t="s" s="4" r="A6">
        <v>620</v>
      </c>
      <c t="n" s="7" r="B6">
        <v>20700000</v>
      </c>
    </row>
    <row spans="1:3" r="7">
      <c t="s" s="4" r="A7">
        <v>621</v>
      </c>
    </row>
    <row spans="1:3" r="8">
      <c t="s" s="3" r="A8">
        <v>617</v>
      </c>
    </row>
    <row spans="1:3" r="9">
      <c t="s" s="4" r="A9">
        <v>622</v>
      </c>
      <c t="s" s="4" r="B9">
        <v>623</v>
      </c>
    </row>
    <row spans="1:3" r="10">
      <c t="s" s="4" r="A10">
        <v>624</v>
      </c>
      <c t="n" s="7" r="B10">
        <v>35600000</v>
      </c>
    </row>
    <row spans="1:3" r="11">
      <c t="s" s="4" r="A11">
        <v>625</v>
      </c>
      <c t="n" s="6" r="B11">
        <v>102870000</v>
      </c>
    </row>
    <row spans="1:3" r="12">
      <c t="s" s="4" r="A12">
        <v>618</v>
      </c>
      <c t="n" s="6" r="B12">
        <v>33100000</v>
      </c>
      <c t="n" s="6" r="C12">
        <v>47800000</v>
      </c>
    </row>
    <row spans="1:3" r="13">
      <c t="s" s="4" r="A13">
        <v>619</v>
      </c>
      <c t="n" s="7" r="B13">
        <v>377000</v>
      </c>
    </row>
    <row spans="1:3" r="14">
      <c t="s" s="4" r="A14">
        <v>626</v>
      </c>
    </row>
    <row spans="1:3" r="15">
      <c t="s" s="3" r="A15">
        <v>617</v>
      </c>
    </row>
    <row spans="1:3" r="16">
      <c t="s" s="4" r="A16">
        <v>622</v>
      </c>
      <c t="s" s="4" r="B16">
        <v>627</v>
      </c>
    </row>
    <row spans="1:3" r="17">
      <c t="s" s="4" r="A17">
        <v>624</v>
      </c>
      <c t="n" s="7" r="B17">
        <v>75000000</v>
      </c>
    </row>
    <row spans="1:3" r="18">
      <c t="s" s="4" r="A18">
        <v>625</v>
      </c>
      <c t="n" s="6" r="B18">
        <v>42825000</v>
      </c>
    </row>
    <row spans="1:3" r="19">
      <c t="s" s="4" r="A19">
        <v>618</v>
      </c>
      <c t="n" s="6" r="B19">
        <v>2900000</v>
      </c>
      <c t="n" s="6" r="C19">
        <v>4700000</v>
      </c>
    </row>
    <row spans="1:3" r="20">
      <c t="s" s="4" r="A20">
        <v>619</v>
      </c>
      <c t="n" s="7" r="B20">
        <v>0</v>
      </c>
    </row>
    <row spans="1:3" r="21">
      <c t="s" s="4" r="A21">
        <v>504</v>
      </c>
    </row>
    <row spans="1:3" r="22">
      <c t="s" s="3" r="A22">
        <v>617</v>
      </c>
    </row>
    <row spans="1:3" r="23">
      <c t="s" s="4" r="A23">
        <v>622</v>
      </c>
      <c t="s" s="4" r="B23">
        <v>628</v>
      </c>
    </row>
    <row spans="1:3" r="24">
      <c t="s" s="4" r="A24">
        <v>624</v>
      </c>
      <c t="n" s="7" r="B24">
        <v>30373000</v>
      </c>
    </row>
    <row spans="1:3" r="25">
      <c t="s" s="4" r="A25">
        <v>625</v>
      </c>
      <c t="n" s="7" r="B25">
        <v>0</v>
      </c>
    </row>
    <row spans="1:3" r="26">
      <c t="s" s="4" r="A26">
        <v>629</v>
      </c>
      <c t="n" s="6" r="B26">
        <v>2016</v>
      </c>
    </row>
    <row spans="1:3" r="27">
      <c t="s" s="4" r="A27">
        <v>618</v>
      </c>
      <c t="n" s="7" r="B27">
        <v>4500000</v>
      </c>
      <c t="n" s="7" r="C27">
        <v>5244000</v>
      </c>
    </row>
    <row spans="1:3" r="28">
      <c t="s" s="4" r="A28">
        <v>619</v>
      </c>
      <c t="n" s="7" r="B28">
        <v>578000</v>
      </c>
    </row>
    <row spans="1:3" r="29">
      <c t="s" s="4" r="A29">
        <v>630</v>
      </c>
    </row>
    <row spans="1:3" r="30">
      <c t="s" s="3" r="A30">
        <v>617</v>
      </c>
    </row>
    <row spans="1:3" r="31">
      <c t="s" s="4" r="A31">
        <v>629</v>
      </c>
      <c t="n" s="6" r="B31">
        <v>2016</v>
      </c>
    </row>
    <row spans="1:3" r="32">
      <c t="s" s="4" r="A32">
        <v>631</v>
      </c>
    </row>
    <row spans="1:3" r="33">
      <c t="s" s="3" r="A33">
        <v>617</v>
      </c>
    </row>
    <row spans="1:3" r="34">
      <c t="s" s="4" r="A34">
        <v>629</v>
      </c>
      <c t="n" s="6" r="B34">
        <v>2016</v>
      </c>
    </row>
    <row spans="1:3" r="35">
      <c t="s" s="4" r="A35">
        <v>632</v>
      </c>
    </row>
    <row spans="1:3" r="36">
      <c t="s" s="3" r="A36">
        <v>617</v>
      </c>
    </row>
    <row spans="1:3" r="37">
      <c t="s" s="4" r="A37">
        <v>629</v>
      </c>
      <c t="n" s="6" r="B37">
        <v>2025</v>
      </c>
    </row>
    <row spans="1:3" r="38">
      <c t="s" s="4" r="A38">
        <v>633</v>
      </c>
    </row>
    <row spans="1:3" r="39">
      <c t="s" s="3" r="A39">
        <v>617</v>
      </c>
    </row>
    <row spans="1:3" r="40">
      <c t="s" s="4" r="A40">
        <v>629</v>
      </c>
      <c t="n" s="6" r="B40">
        <v>20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634</v>
      </c>
      <c t="s" s="2" r="B1">
        <v>1</v>
      </c>
    </row>
    <row spans="1:2" r="2">
      <c t="s" s="2" r="B2">
        <v>2</v>
      </c>
    </row>
    <row spans="1:2" r="3">
      <c t="s" s="3" r="A3">
        <v>237</v>
      </c>
    </row>
    <row spans="1:2" r="4">
      <c t="s" s="4" r="A4">
        <v>635</v>
      </c>
      <c t="s" s="4" r="B4">
        <v>6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7"/>
  </cols>
  <sheetData>
    <row spans="1:3" r="1">
      <c t="s" s="1" r="A1">
        <v>637</v>
      </c>
      <c t="s" s="2" r="B1">
        <v>638</v>
      </c>
      <c t="s" s="2" r="C1">
        <v>639</v>
      </c>
    </row>
    <row spans="1:3" r="2">
      <c t="s" s="2" r="B2">
        <v>2</v>
      </c>
      <c t="s" s="2" r="C2">
        <v>2</v>
      </c>
    </row>
    <row spans="1:3" r="3">
      <c t="s" s="4" r="A3">
        <v>640</v>
      </c>
    </row>
    <row spans="1:3" r="4">
      <c t="s" s="3" r="A4">
        <v>641</v>
      </c>
    </row>
    <row spans="1:3" r="5">
      <c t="s" s="4" r="A5">
        <v>642</v>
      </c>
      <c t="n" s="6" r="B5">
        <v>7</v>
      </c>
    </row>
    <row spans="1:3" r="6">
      <c t="s" s="4" r="A6">
        <v>643</v>
      </c>
    </row>
    <row spans="1:3" r="7">
      <c t="s" s="3" r="A7">
        <v>641</v>
      </c>
    </row>
    <row spans="1:3" r="8">
      <c t="s" s="4" r="A8">
        <v>642</v>
      </c>
      <c t="n" s="6" r="C8">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44</v>
      </c>
      <c t="s" s="2" r="B1">
        <v>573</v>
      </c>
    </row>
    <row spans="1:2" r="2">
      <c t="s" s="4" r="A2">
        <v>645</v>
      </c>
    </row>
    <row spans="1:2" r="3">
      <c t="s" s="3" r="A3">
        <v>646</v>
      </c>
    </row>
    <row spans="1:2" r="4">
      <c t="s" s="4" r="A4">
        <v>647</v>
      </c>
      <c t="n" s="11" r="B4">
        <v>34.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3"/>
  </cols>
  <sheetData>
    <row spans="1:8" r="1">
      <c t="s" s="1" r="A1">
        <v>648</v>
      </c>
      <c t="s" s="2" r="B1">
        <v>649</v>
      </c>
      <c t="s" s="2" r="C1">
        <v>2</v>
      </c>
      <c t="s" s="2" r="D1">
        <v>2</v>
      </c>
      <c t="s" s="2" r="E1">
        <v>26</v>
      </c>
      <c t="s" s="2" r="F1">
        <v>2</v>
      </c>
      <c t="s" s="2" r="G1">
        <v>26</v>
      </c>
      <c t="s" s="2" r="H1">
        <v>575</v>
      </c>
    </row>
    <row spans="1:8" r="2">
      <c t="s" s="3" r="A2">
        <v>650</v>
      </c>
    </row>
    <row spans="1:8" r="3">
      <c t="s" s="4" r="A3">
        <v>50</v>
      </c>
      <c t="n" s="7" r="D3">
        <v>26149</v>
      </c>
      <c t="n" s="7" r="E3">
        <v>5000</v>
      </c>
      <c t="n" s="7" r="F3">
        <v>33305</v>
      </c>
      <c t="n" s="7" r="G3">
        <v>10320</v>
      </c>
    </row>
    <row spans="1:8" r="4">
      <c t="s" s="4" r="A4">
        <v>651</v>
      </c>
      <c t="n" s="6" r="F4">
        <v>3357</v>
      </c>
      <c t="n" s="6" r="G4">
        <v>14297</v>
      </c>
    </row>
    <row spans="1:8" r="5">
      <c t="s" s="4" r="A5">
        <v>577</v>
      </c>
    </row>
    <row spans="1:8" r="6">
      <c t="s" s="3" r="A6">
        <v>650</v>
      </c>
    </row>
    <row spans="1:8" r="7">
      <c t="s" s="4" r="A7">
        <v>50</v>
      </c>
      <c t="n" s="7" r="D7">
        <v>6700</v>
      </c>
      <c t="n" s="6" r="E7">
        <v>5300</v>
      </c>
      <c t="n" s="7" r="F7">
        <v>12900</v>
      </c>
      <c t="n" s="6" r="G7">
        <v>9500</v>
      </c>
    </row>
    <row spans="1:8" r="8">
      <c t="s" s="4" r="A8">
        <v>578</v>
      </c>
      <c t="s" s="4" r="C8">
        <v>579</v>
      </c>
      <c t="s" s="4" r="D8">
        <v>579</v>
      </c>
      <c t="s" s="4" r="F8">
        <v>579</v>
      </c>
      <c t="s" s="4" r="H8">
        <v>579</v>
      </c>
    </row>
    <row spans="1:8" r="9">
      <c t="s" s="4" r="A9">
        <v>651</v>
      </c>
      <c t="n" s="6" r="G9">
        <v>12100</v>
      </c>
    </row>
    <row spans="1:8" r="10">
      <c t="s" s="4" r="A10">
        <v>583</v>
      </c>
    </row>
    <row spans="1:8" r="11">
      <c t="s" s="3" r="A11">
        <v>650</v>
      </c>
    </row>
    <row spans="1:8" r="12">
      <c t="s" s="4" r="A12">
        <v>50</v>
      </c>
      <c t="n" s="7" r="D12">
        <v>19500</v>
      </c>
      <c t="n" s="7" r="E12">
        <v>300</v>
      </c>
      <c t="n" s="7" r="F12">
        <v>20500</v>
      </c>
      <c t="n" s="6" r="G12">
        <v>1000</v>
      </c>
    </row>
    <row spans="1:8" r="13">
      <c t="s" s="4" r="A13">
        <v>651</v>
      </c>
      <c t="n" s="7" r="G13">
        <v>2200</v>
      </c>
    </row>
    <row spans="1:8" r="14">
      <c t="s" s="4" r="A14">
        <v>586</v>
      </c>
      <c t="s" s="4" r="B14">
        <v>587</v>
      </c>
    </row>
    <row spans="1:8" r="15">
      <c t="s" s="4" r="A15">
        <v>652</v>
      </c>
      <c t="n" s="7" r="B15">
        <v>18700</v>
      </c>
      <c t="n" s="7" r="C15">
        <v>187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3</v>
      </c>
      <c t="s" s="2" r="B1">
        <v>25</v>
      </c>
      <c t="s" s="2" r="D1">
        <v>1</v>
      </c>
    </row>
    <row spans="1:5" r="2">
      <c t="s" s="2" r="B2">
        <v>2</v>
      </c>
      <c t="s" s="2" r="C2">
        <v>26</v>
      </c>
      <c t="s" s="2" r="D2">
        <v>2</v>
      </c>
      <c t="s" s="2" r="E2">
        <v>26</v>
      </c>
    </row>
    <row spans="1:5" r="3">
      <c t="s" s="3" r="A3">
        <v>650</v>
      </c>
    </row>
    <row spans="1:5" r="4">
      <c t="s" s="4" r="A4">
        <v>32</v>
      </c>
      <c t="n" s="7" r="B4">
        <v>56622</v>
      </c>
      <c t="n" s="7" r="C4">
        <v>56303</v>
      </c>
      <c t="n" s="7" r="D4">
        <v>165133</v>
      </c>
      <c t="n" s="7" r="E4">
        <v>157319</v>
      </c>
    </row>
    <row spans="1:5" r="5">
      <c t="s" s="4" r="A5">
        <v>38</v>
      </c>
      <c t="n" s="6" r="B5">
        <v>44979</v>
      </c>
      <c t="n" s="6" r="C5">
        <v>43538</v>
      </c>
      <c t="n" s="6" r="D5">
        <v>117832</v>
      </c>
      <c t="n" s="6" r="E5">
        <v>111368</v>
      </c>
    </row>
    <row spans="1:5" r="6">
      <c t="s" s="4" r="A6">
        <v>654</v>
      </c>
      <c t="n" s="7" r="B6">
        <v>14927</v>
      </c>
      <c t="n" s="7" r="C6">
        <v>15735</v>
      </c>
      <c t="n" s="7" r="D6">
        <v>29396</v>
      </c>
      <c t="n" s="7" r="E6">
        <v>2683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v>
      </c>
      <c t="s" s="2" r="C1">
        <v>76</v>
      </c>
    </row>
    <row spans="1:3" r="2">
      <c t="s" s="3" r="A2">
        <v>650</v>
      </c>
    </row>
    <row spans="1:3" r="3">
      <c t="s" s="4" r="A3">
        <v>427</v>
      </c>
      <c t="n" s="7" r="B3">
        <v>109911</v>
      </c>
      <c t="n" s="7" r="C3">
        <v>71542</v>
      </c>
    </row>
    <row spans="1:3" r="4">
      <c t="s" s="4" r="A4">
        <v>656</v>
      </c>
      <c t="n" s="6" r="B4">
        <v>29674</v>
      </c>
      <c t="n" s="6" r="C4">
        <v>30802</v>
      </c>
    </row>
    <row spans="1:3" r="5">
      <c t="s" s="4" r="A5">
        <v>95</v>
      </c>
      <c t="n" s="6" r="B5">
        <v>139585</v>
      </c>
      <c t="n" s="6" r="C5">
        <v>102344</v>
      </c>
    </row>
    <row spans="1:3" r="6">
      <c t="s" s="4" r="A6">
        <v>431</v>
      </c>
      <c t="n" s="6" r="B6">
        <v>52045</v>
      </c>
      <c t="n" s="6" r="C6">
        <v>37609</v>
      </c>
    </row>
    <row spans="1:3" r="7">
      <c t="s" s="4" r="A7">
        <v>432</v>
      </c>
      <c t="n" s="6" r="B7">
        <v>5255</v>
      </c>
      <c t="n" s="6" r="C7">
        <v>5157</v>
      </c>
    </row>
    <row spans="1:3" r="8">
      <c t="s" s="4" r="A8">
        <v>543</v>
      </c>
      <c t="n" s="7" r="B8">
        <v>57300</v>
      </c>
      <c t="n" s="7" r="C8">
        <v>4276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20"/>
  </cols>
  <sheetData>
    <row spans="1:13" r="1">
      <c t="s" s="1" r="A1">
        <v>657</v>
      </c>
      <c t="s" s="2" r="B1">
        <v>600</v>
      </c>
      <c t="s" s="2" r="E1">
        <v>25</v>
      </c>
      <c t="s" s="2" r="I1">
        <v>1</v>
      </c>
      <c t="n" r="K1"/>
    </row>
    <row spans="1:13" r="2">
      <c t="s" s="2" r="B2">
        <v>658</v>
      </c>
      <c t="s" s="2" r="C2">
        <v>659</v>
      </c>
      <c t="s" s="2" r="D2">
        <v>660</v>
      </c>
      <c t="s" s="2" r="E2">
        <v>661</v>
      </c>
      <c t="s" s="2" r="F2">
        <v>572</v>
      </c>
      <c t="s" s="2" r="G2">
        <v>662</v>
      </c>
      <c t="s" s="2" r="H2">
        <v>659</v>
      </c>
      <c t="s" s="2" r="I2">
        <v>475</v>
      </c>
      <c t="s" s="2" r="J2">
        <v>572</v>
      </c>
      <c t="s" s="2" r="K2">
        <v>663</v>
      </c>
      <c t="s" s="2" r="L2">
        <v>664</v>
      </c>
      <c t="s" s="2" r="M2">
        <v>665</v>
      </c>
    </row>
    <row spans="1:13" r="3">
      <c t="s" s="3" r="A3">
        <v>358</v>
      </c>
    </row>
    <row spans="1:13" r="4">
      <c t="s" s="4" r="A4">
        <v>666</v>
      </c>
      <c t="n" s="7" r="I4">
        <v>3810</v>
      </c>
    </row>
    <row spans="1:13" r="5">
      <c t="s" s="4" r="A5">
        <v>667</v>
      </c>
    </row>
    <row spans="1:13" r="6">
      <c t="s" s="3" r="A6">
        <v>358</v>
      </c>
    </row>
    <row spans="1:13" r="7">
      <c t="s" s="4" r="A7">
        <v>668</v>
      </c>
      <c t="n" s="7" r="B7">
        <v>8100</v>
      </c>
    </row>
    <row spans="1:13" r="8">
      <c t="s" s="4" r="A8">
        <v>669</v>
      </c>
      <c t="n" s="6" r="B8">
        <v>200</v>
      </c>
    </row>
    <row spans="1:13" r="9">
      <c t="s" s="4" r="A9">
        <v>670</v>
      </c>
      <c t="n" s="7" r="B9">
        <v>1500</v>
      </c>
    </row>
    <row spans="1:13" r="10">
      <c t="s" s="4" r="A10">
        <v>671</v>
      </c>
      <c t="n" s="7" r="E10">
        <v>3800</v>
      </c>
    </row>
    <row spans="1:13" r="11">
      <c t="s" s="4" r="A11">
        <v>672</v>
      </c>
    </row>
    <row spans="1:13" r="12">
      <c t="s" s="3" r="A12">
        <v>358</v>
      </c>
    </row>
    <row spans="1:13" r="13">
      <c t="s" s="4" r="A13">
        <v>666</v>
      </c>
      <c t="n" s="7" r="H13">
        <v>-300</v>
      </c>
    </row>
    <row spans="1:13" r="14">
      <c t="s" s="4" r="A14">
        <v>673</v>
      </c>
      <c t="n" s="7" r="C14">
        <v>4600</v>
      </c>
    </row>
    <row spans="1:13" r="15">
      <c t="s" s="4" r="A15">
        <v>674</v>
      </c>
    </row>
    <row spans="1:13" r="16">
      <c t="s" s="3" r="A16">
        <v>358</v>
      </c>
    </row>
    <row spans="1:13" r="17">
      <c t="s" s="4" r="A17">
        <v>671</v>
      </c>
      <c t="n" s="6" r="H17">
        <v>-7500</v>
      </c>
    </row>
    <row spans="1:13" r="18">
      <c t="s" s="4" r="A18">
        <v>675</v>
      </c>
      <c t="n" s="7" r="C18">
        <v>8200</v>
      </c>
      <c t="n" s="14" r="D18">
        <v>7.6</v>
      </c>
    </row>
    <row spans="1:13" r="19">
      <c t="s" s="4" r="A19">
        <v>676</v>
      </c>
    </row>
    <row spans="1:13" r="20">
      <c t="s" s="3" r="A20">
        <v>358</v>
      </c>
    </row>
    <row spans="1:13" r="21">
      <c t="s" s="4" r="A21">
        <v>677</v>
      </c>
      <c t="n" s="6" r="H21">
        <v>26700</v>
      </c>
    </row>
    <row spans="1:13" r="22">
      <c t="s" s="4" r="A22">
        <v>678</v>
      </c>
      <c t="n" s="6" r="H22">
        <v>26200</v>
      </c>
    </row>
    <row spans="1:13" r="23">
      <c t="s" s="4" r="A23">
        <v>679</v>
      </c>
      <c t="n" s="7" r="H23">
        <v>500</v>
      </c>
    </row>
    <row spans="1:13" r="24">
      <c t="s" s="4" r="A24">
        <v>680</v>
      </c>
      <c t="n" s="7" r="M24">
        <v>2700</v>
      </c>
    </row>
    <row spans="1:13" r="25">
      <c t="s" s="4" r="A25">
        <v>666</v>
      </c>
      <c t="n" s="7" r="G25">
        <v>4700</v>
      </c>
    </row>
    <row spans="1:13" r="26">
      <c t="s" s="4" r="A26">
        <v>681</v>
      </c>
    </row>
    <row spans="1:13" r="27">
      <c t="s" s="3" r="A27">
        <v>358</v>
      </c>
    </row>
    <row spans="1:13" r="28">
      <c t="s" s="4" r="A28">
        <v>680</v>
      </c>
      <c t="n" s="6" r="M28">
        <v>2400</v>
      </c>
    </row>
    <row spans="1:13" r="29">
      <c t="s" s="4" r="A29">
        <v>682</v>
      </c>
    </row>
    <row spans="1:13" r="30">
      <c t="s" s="3" r="A30">
        <v>358</v>
      </c>
    </row>
    <row spans="1:13" r="31">
      <c t="s" s="4" r="A31">
        <v>680</v>
      </c>
      <c t="n" s="7" r="M31">
        <v>300</v>
      </c>
    </row>
    <row spans="1:13" r="32">
      <c t="s" s="4" r="A32">
        <v>683</v>
      </c>
    </row>
    <row spans="1:13" r="33">
      <c t="s" s="3" r="A33">
        <v>358</v>
      </c>
    </row>
    <row spans="1:13" r="34">
      <c t="s" s="4" r="A34">
        <v>677</v>
      </c>
      <c t="n" s="7" r="J34">
        <v>1100</v>
      </c>
    </row>
    <row spans="1:13" r="35">
      <c t="s" s="4" r="A35">
        <v>684</v>
      </c>
    </row>
    <row spans="1:13" r="36">
      <c t="s" s="3" r="A36">
        <v>358</v>
      </c>
    </row>
    <row spans="1:13" r="37">
      <c t="s" s="4" r="A37">
        <v>671</v>
      </c>
      <c t="n" s="7" r="F37">
        <v>-1200</v>
      </c>
      <c t="n" s="6" r="J37">
        <v>-1200</v>
      </c>
    </row>
    <row spans="1:13" r="38">
      <c t="s" s="4" r="A38">
        <v>685</v>
      </c>
      <c t="n" s="7" r="K38">
        <v>100</v>
      </c>
      <c t="n" s="15" r="L38">
        <v>0.2</v>
      </c>
    </row>
    <row spans="1:13" r="39">
      <c t="s" s="4" r="A39">
        <v>686</v>
      </c>
      <c t="n" s="7" r="F39">
        <v>900</v>
      </c>
      <c t="n" s="7" r="J39">
        <v>900</v>
      </c>
    </row>
  </sheetData>
  <mergeCells count="5">
    <mergeCell ref="A1:A2"/>
    <mergeCell ref="B1:D1"/>
    <mergeCell ref="E1:H1"/>
    <mergeCell ref="I1:J1"/>
    <mergeCell ref="K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7</v>
      </c>
      <c t="s" s="2" r="B1">
        <v>25</v>
      </c>
      <c t="s" s="2" r="D1">
        <v>1</v>
      </c>
    </row>
    <row spans="1:5" r="2">
      <c t="s" s="2" r="B2">
        <v>2</v>
      </c>
      <c t="s" s="2" r="C2">
        <v>26</v>
      </c>
      <c t="s" s="2" r="D2">
        <v>2</v>
      </c>
      <c t="s" s="2" r="E2">
        <v>26</v>
      </c>
    </row>
    <row spans="1:5" r="3">
      <c t="s" s="3" r="A3">
        <v>245</v>
      </c>
    </row>
    <row spans="1:5" r="4">
      <c t="s" s="4" r="A4">
        <v>688</v>
      </c>
      <c t="s" s="4" r="B4">
        <v>689</v>
      </c>
      <c t="s" s="4" r="C4">
        <v>689</v>
      </c>
      <c t="s" s="4" r="D4">
        <v>689</v>
      </c>
      <c t="s" s="4" r="E4">
        <v>689</v>
      </c>
    </row>
    <row spans="1:5" r="5">
      <c t="s" s="4" r="A5">
        <v>690</v>
      </c>
      <c t="s" s="4" r="B5">
        <v>691</v>
      </c>
      <c t="s" s="4" r="C5">
        <v>692</v>
      </c>
      <c t="s" s="4" r="D5">
        <v>691</v>
      </c>
      <c t="s" s="4" r="E5">
        <v>693</v>
      </c>
    </row>
    <row spans="1:5" r="6">
      <c t="s" s="4" r="A6">
        <v>694</v>
      </c>
      <c t="s" s="4" r="B6">
        <v>695</v>
      </c>
      <c t="s" s="4" r="C6">
        <v>696</v>
      </c>
      <c t="s" s="4" r="D6">
        <v>697</v>
      </c>
      <c t="s" s="4" r="E6">
        <v>698</v>
      </c>
    </row>
    <row spans="1:5" r="7">
      <c t="s" s="4" r="A7">
        <v>699</v>
      </c>
      <c t="s" s="4" r="B7">
        <v>700</v>
      </c>
      <c t="s" s="4" r="C7">
        <v>701</v>
      </c>
    </row>
    <row spans="1:5" r="8">
      <c t="s" s="4" r="A8">
        <v>702</v>
      </c>
      <c t="s" s="4" r="B8">
        <v>703</v>
      </c>
      <c t="s" s="4" r="C8">
        <v>704</v>
      </c>
      <c t="s" s="4" r="D8">
        <v>703</v>
      </c>
      <c t="s" s="4" r="E8">
        <v>705</v>
      </c>
    </row>
    <row spans="1:5" r="9">
      <c t="s" s="4" r="A9">
        <v>376</v>
      </c>
      <c t="s" s="4" r="B9">
        <v>692</v>
      </c>
      <c t="s" s="4" r="C9">
        <v>691</v>
      </c>
      <c t="s" s="4" r="D9">
        <v>706</v>
      </c>
      <c t="s" s="4" r="E9">
        <v>707</v>
      </c>
    </row>
    <row spans="1:5" r="10">
      <c t="s" s="4" r="A10">
        <v>708</v>
      </c>
      <c t="s" s="4" r="B10">
        <v>709</v>
      </c>
      <c t="s" s="4" r="C10">
        <v>710</v>
      </c>
      <c t="s" s="4" r="D10">
        <v>711</v>
      </c>
      <c t="s" s="4" r="E10">
        <v>712</v>
      </c>
    </row>
    <row spans="1:5" r="11">
      <c t="s" s="4" r="A11">
        <v>713</v>
      </c>
      <c t="s" s="4" r="C11">
        <v>714</v>
      </c>
      <c t="s" s="4" r="E11">
        <v>715</v>
      </c>
    </row>
    <row spans="1:5" r="12">
      <c t="s" s="4" r="A12">
        <v>716</v>
      </c>
      <c t="s" s="4" r="B12">
        <v>717</v>
      </c>
      <c t="s" s="4" r="C12">
        <v>707</v>
      </c>
      <c t="s" s="4" r="D12">
        <v>718</v>
      </c>
      <c t="s" s="4" r="E12">
        <v>700</v>
      </c>
    </row>
    <row spans="1:5" r="13">
      <c t="s" s="4" r="A13">
        <v>719</v>
      </c>
      <c t="s" s="4" r="B13">
        <v>691</v>
      </c>
      <c t="s" s="4" r="C13">
        <v>720</v>
      </c>
      <c t="s" s="4" r="D13">
        <v>691</v>
      </c>
      <c t="s" s="4" r="E13">
        <v>721</v>
      </c>
    </row>
    <row spans="1:5" r="14">
      <c t="s" s="4" r="A14">
        <v>722</v>
      </c>
      <c t="s" s="4" r="B14">
        <v>723</v>
      </c>
      <c t="s" s="4" r="C14">
        <v>724</v>
      </c>
      <c t="s" s="4" r="D14">
        <v>700</v>
      </c>
      <c t="s" s="4" r="E14">
        <v>68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25</v>
      </c>
      <c t="s" s="2" r="B1">
        <v>726</v>
      </c>
    </row>
    <row spans="1:4" r="2">
      <c t="s" s="2" r="B2">
        <v>2</v>
      </c>
      <c t="s" s="2" r="C2">
        <v>76</v>
      </c>
      <c t="s" s="2" r="D2">
        <v>26</v>
      </c>
    </row>
    <row spans="1:4" r="3">
      <c t="s" s="4" r="A3">
        <v>645</v>
      </c>
    </row>
    <row spans="1:4" r="4">
      <c t="s" s="3" r="A4">
        <v>492</v>
      </c>
    </row>
    <row spans="1:4" r="5">
      <c t="s" s="4" r="A5">
        <v>727</v>
      </c>
      <c t="n" s="11" r="C5">
        <v>34.1</v>
      </c>
    </row>
    <row spans="1:4" r="6">
      <c t="s" s="4" r="A6">
        <v>499</v>
      </c>
    </row>
    <row spans="1:4" r="7">
      <c t="s" s="3" r="A7">
        <v>492</v>
      </c>
    </row>
    <row spans="1:4" r="8">
      <c t="s" s="4" r="A8">
        <v>400</v>
      </c>
      <c t="s" s="4" r="B8">
        <v>509</v>
      </c>
      <c t="s" s="4" r="C8">
        <v>509</v>
      </c>
      <c t="s" s="4" r="D8">
        <v>509</v>
      </c>
    </row>
    <row spans="1:4" r="9">
      <c t="s" s="4" r="A9">
        <v>728</v>
      </c>
      <c t="n" s="6" r="B9">
        <v>2018</v>
      </c>
    </row>
    <row spans="1:4" r="10">
      <c t="s" s="4" r="A10">
        <v>500</v>
      </c>
    </row>
    <row spans="1:4" r="11">
      <c t="s" s="3" r="A11">
        <v>492</v>
      </c>
    </row>
    <row spans="1:4" r="12">
      <c t="s" s="4" r="A12">
        <v>400</v>
      </c>
      <c t="s" s="4" r="B12">
        <v>510</v>
      </c>
      <c t="s" s="4" r="C12">
        <v>510</v>
      </c>
      <c t="s" s="4" r="D12">
        <v>510</v>
      </c>
    </row>
    <row spans="1:4" r="13">
      <c t="s" s="4" r="A13">
        <v>728</v>
      </c>
      <c t="n" s="6" r="B13">
        <v>2020</v>
      </c>
    </row>
    <row spans="1:4" r="14">
      <c t="s" s="4" r="A14">
        <v>501</v>
      </c>
    </row>
    <row spans="1:4" r="15">
      <c t="s" s="3" r="A15">
        <v>492</v>
      </c>
    </row>
    <row spans="1:4" r="16">
      <c t="s" s="4" r="A16">
        <v>400</v>
      </c>
      <c t="s" s="4" r="B16">
        <v>511</v>
      </c>
      <c t="s" s="4" r="C16">
        <v>511</v>
      </c>
      <c t="s" s="4" r="D16">
        <v>511</v>
      </c>
    </row>
    <row spans="1:4" r="17">
      <c t="s" s="4" r="A17">
        <v>728</v>
      </c>
      <c t="n" s="6" r="B17">
        <v>2023</v>
      </c>
    </row>
    <row spans="1:4" r="18">
      <c t="s" s="4" r="A18">
        <v>517</v>
      </c>
    </row>
    <row spans="1:4" r="19">
      <c t="s" s="3" r="A19">
        <v>492</v>
      </c>
    </row>
    <row spans="1:4" r="20">
      <c t="s" s="4" r="A20">
        <v>400</v>
      </c>
      <c t="s" s="4" r="B20">
        <v>520</v>
      </c>
      <c t="s" s="4" r="D20">
        <v>520</v>
      </c>
    </row>
    <row spans="1:4" r="21">
      <c t="s" s="4" r="A21">
        <v>728</v>
      </c>
      <c t="n" s="6" r="B21">
        <v>2018</v>
      </c>
    </row>
    <row spans="1:4" r="22">
      <c t="s" s="4" r="A22">
        <v>512</v>
      </c>
      <c t="s" s="4" r="B22">
        <v>7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0</v>
      </c>
      <c t="s" s="2" r="B1">
        <v>25</v>
      </c>
      <c t="s" s="2" r="D1">
        <v>1</v>
      </c>
    </row>
    <row spans="1:5" r="2">
      <c t="s" s="2" r="B2">
        <v>2</v>
      </c>
      <c t="s" s="2" r="C2">
        <v>26</v>
      </c>
      <c t="s" s="2" r="D2">
        <v>2</v>
      </c>
      <c t="s" s="2" r="E2">
        <v>26</v>
      </c>
    </row>
    <row spans="1:5" r="3">
      <c t="s" s="3" r="A3">
        <v>331</v>
      </c>
    </row>
    <row spans="1:5" r="4">
      <c t="s" s="4" r="A4">
        <v>32</v>
      </c>
      <c t="n" s="7" r="B4">
        <v>582354</v>
      </c>
      <c t="n" s="7" r="C4">
        <v>603768</v>
      </c>
      <c t="n" s="7" r="D4">
        <v>1771651</v>
      </c>
      <c t="n" s="7" r="E4">
        <v>1840031</v>
      </c>
    </row>
    <row spans="1:5" r="5">
      <c t="s" s="4" r="A5">
        <v>37</v>
      </c>
      <c t="n" s="6" r="B5">
        <v>316226</v>
      </c>
      <c t="n" s="6" r="C5">
        <v>326802</v>
      </c>
      <c t="n" s="6" r="D5">
        <v>957405</v>
      </c>
      <c t="n" s="6" r="E5">
        <v>980516</v>
      </c>
    </row>
    <row spans="1:5" r="6">
      <c t="s" s="4" r="A6">
        <v>337</v>
      </c>
      <c t="n" s="6" r="B6">
        <v>-55010</v>
      </c>
      <c t="n" s="6" r="C6">
        <v>-17593</v>
      </c>
      <c t="n" s="6" r="D6">
        <v>-104125</v>
      </c>
      <c t="n" s="6" r="E6">
        <v>-6656</v>
      </c>
    </row>
    <row spans="1:5" r="7">
      <c t="s" s="4" r="A7">
        <v>48</v>
      </c>
      <c t="n" s="6" r="B7">
        <v>-50888</v>
      </c>
      <c t="n" s="6" r="C7">
        <v>-10212</v>
      </c>
      <c t="n" s="6" r="D7">
        <v>-47979</v>
      </c>
      <c t="n" s="6" r="E7">
        <v>-2376</v>
      </c>
    </row>
    <row spans="1:5" r="8">
      <c t="s" s="4" r="A8">
        <v>51</v>
      </c>
      <c t="n" s="6" r="B8">
        <v>22027</v>
      </c>
      <c t="n" s="6" r="C8">
        <v>-2381</v>
      </c>
      <c t="n" s="6" r="D8">
        <v>-22841</v>
      </c>
      <c t="n" s="6" r="E8">
        <v>6040</v>
      </c>
    </row>
    <row spans="1:5" r="9">
      <c t="s" s="4" r="A9">
        <v>731</v>
      </c>
    </row>
    <row spans="1:5" r="10">
      <c t="s" s="3" r="A10">
        <v>331</v>
      </c>
    </row>
    <row spans="1:5" r="11">
      <c t="s" s="4" r="A11">
        <v>32</v>
      </c>
      <c t="n" s="6" r="B11">
        <v>336679</v>
      </c>
      <c t="n" s="6" r="C11">
        <v>348038</v>
      </c>
      <c t="n" s="6" r="D11">
        <v>1007563</v>
      </c>
      <c t="n" s="6" r="E11">
        <v>1004139</v>
      </c>
    </row>
    <row spans="1:5" r="12">
      <c t="s" s="4" r="A12">
        <v>37</v>
      </c>
      <c t="n" s="6" r="B12">
        <v>203620</v>
      </c>
      <c t="n" s="6" r="C12">
        <v>207056</v>
      </c>
      <c t="n" s="6" r="D12">
        <v>606881</v>
      </c>
      <c t="n" s="6" r="E12">
        <v>593443</v>
      </c>
    </row>
    <row spans="1:5" r="13">
      <c t="s" s="4" r="A13">
        <v>337</v>
      </c>
      <c t="n" s="6" r="B13">
        <v>42335</v>
      </c>
      <c t="n" s="6" r="C13">
        <v>37423</v>
      </c>
      <c t="n" s="6" r="D13">
        <v>109769</v>
      </c>
      <c t="n" s="6" r="E13">
        <v>93011</v>
      </c>
    </row>
    <row spans="1:5" r="14">
      <c t="s" s="4" r="A14">
        <v>48</v>
      </c>
      <c t="n" s="6" r="B14">
        <v>75980</v>
      </c>
      <c t="n" s="6" r="C14">
        <v>-28646</v>
      </c>
      <c t="n" s="6" r="D14">
        <v>69471</v>
      </c>
      <c t="n" s="6" r="E14">
        <v>17065</v>
      </c>
    </row>
    <row spans="1:5" r="15">
      <c t="s" s="4" r="A15">
        <v>51</v>
      </c>
      <c t="n" s="6" r="C15">
        <v>66069</v>
      </c>
      <c t="n" s="6" r="E15">
        <v>110076</v>
      </c>
    </row>
    <row spans="1:5" r="16">
      <c t="s" s="4" r="A16">
        <v>732</v>
      </c>
    </row>
    <row spans="1:5" r="17">
      <c t="s" s="3" r="A17">
        <v>331</v>
      </c>
    </row>
    <row spans="1:5" r="18">
      <c t="s" s="4" r="A18">
        <v>32</v>
      </c>
      <c t="n" s="6" r="B18">
        <v>323246</v>
      </c>
      <c t="n" s="6" r="C18">
        <v>327731</v>
      </c>
      <c t="n" s="6" r="D18">
        <v>983525</v>
      </c>
      <c t="n" s="6" r="E18">
        <v>1040643</v>
      </c>
    </row>
    <row spans="1:5" r="19">
      <c t="s" s="4" r="A19">
        <v>37</v>
      </c>
      <c t="n" s="6" r="B19">
        <v>187776</v>
      </c>
      <c t="n" s="6" r="C19">
        <v>187690</v>
      </c>
      <c t="n" s="6" r="D19">
        <v>565625</v>
      </c>
      <c t="n" s="6" r="E19">
        <v>587861</v>
      </c>
    </row>
    <row spans="1:5" r="20">
      <c t="s" s="4" r="A20">
        <v>337</v>
      </c>
      <c t="n" s="6" r="B20">
        <v>39271</v>
      </c>
      <c t="n" s="6" r="C20">
        <v>26636</v>
      </c>
      <c t="n" s="6" r="D20">
        <v>126148</v>
      </c>
      <c t="n" s="6" r="E20">
        <v>214019</v>
      </c>
    </row>
    <row spans="1:5" r="21">
      <c t="s" s="4" r="A21">
        <v>48</v>
      </c>
      <c t="n" s="7" r="B21">
        <v>100395</v>
      </c>
      <c t="n" s="6" r="C21">
        <v>-59605</v>
      </c>
      <c t="n" s="7" r="D21">
        <v>90102</v>
      </c>
      <c t="n" s="6" r="E21">
        <v>26685</v>
      </c>
    </row>
    <row spans="1:5" r="22">
      <c t="s" s="4" r="A22">
        <v>51</v>
      </c>
      <c t="n" s="6" r="C22">
        <v>91589</v>
      </c>
      <c t="n" s="6" r="E22">
        <v>250044</v>
      </c>
    </row>
    <row spans="1:5" r="23">
      <c t="s" s="4" r="A23">
        <v>342</v>
      </c>
    </row>
    <row spans="1:5" r="24">
      <c t="s" s="3" r="A24">
        <v>331</v>
      </c>
    </row>
    <row spans="1:5" r="25">
      <c t="s" s="4" r="A25">
        <v>32</v>
      </c>
      <c t="n" s="6" r="C25">
        <v>602044</v>
      </c>
      <c t="n" s="6" r="E25">
        <v>1839353</v>
      </c>
    </row>
    <row spans="1:5" r="26">
      <c t="s" s="4" r="A26">
        <v>37</v>
      </c>
      <c t="n" s="6" r="C26">
        <v>326995</v>
      </c>
      <c t="n" s="6" r="E26">
        <v>979745</v>
      </c>
    </row>
    <row spans="1:5" r="27">
      <c t="s" s="4" r="A27">
        <v>337</v>
      </c>
      <c t="n" s="6" r="C27">
        <v>-18423</v>
      </c>
      <c t="n" s="6" r="E27">
        <v>-2114</v>
      </c>
    </row>
    <row spans="1:5" r="28">
      <c t="s" s="4" r="A28">
        <v>48</v>
      </c>
      <c t="n" s="6" r="C28">
        <v>18924</v>
      </c>
      <c t="n" s="6" r="E28">
        <v>10009</v>
      </c>
    </row>
    <row spans="1:5" r="29">
      <c t="s" s="4" r="A29">
        <v>51</v>
      </c>
      <c t="n" s="6" r="C29">
        <v>5501</v>
      </c>
      <c t="n" s="6" r="E29">
        <v>18215</v>
      </c>
    </row>
    <row spans="1:5" r="30">
      <c t="s" s="4" r="A30">
        <v>733</v>
      </c>
    </row>
    <row spans="1:5" r="31">
      <c t="s" s="3" r="A31">
        <v>331</v>
      </c>
    </row>
    <row spans="1:5" r="32">
      <c t="s" s="4" r="A32">
        <v>32</v>
      </c>
      <c t="n" s="6" r="C32">
        <v>347014</v>
      </c>
      <c t="n" s="6" r="E32">
        <v>1006296</v>
      </c>
    </row>
    <row spans="1:5" r="33">
      <c t="s" s="4" r="A33">
        <v>37</v>
      </c>
      <c t="n" s="6" r="C33">
        <v>206803</v>
      </c>
      <c t="n" s="6" r="E33">
        <v>594072</v>
      </c>
    </row>
    <row spans="1:5" r="34">
      <c t="s" s="4" r="A34">
        <v>337</v>
      </c>
      <c t="n" s="6" r="C34">
        <v>37740</v>
      </c>
      <c t="n" s="6" r="E34">
        <v>97789</v>
      </c>
    </row>
    <row spans="1:5" r="35">
      <c t="s" s="4" r="A35">
        <v>48</v>
      </c>
      <c t="n" s="6" r="C35">
        <v>-33431</v>
      </c>
      <c t="n" s="6" r="E35">
        <v>20334</v>
      </c>
    </row>
    <row spans="1:5" r="36">
      <c t="s" s="4" r="A36">
        <v>51</v>
      </c>
      <c t="n" s="6" r="C36">
        <v>71171</v>
      </c>
      <c t="n" s="6" r="E36">
        <v>118123</v>
      </c>
    </row>
    <row spans="1:5" r="37">
      <c t="s" s="4" r="A37">
        <v>734</v>
      </c>
    </row>
    <row spans="1:5" r="38">
      <c t="s" s="3" r="A38">
        <v>331</v>
      </c>
    </row>
    <row spans="1:5" r="39">
      <c t="s" s="4" r="A39">
        <v>32</v>
      </c>
      <c t="n" s="6" r="C39">
        <v>327031</v>
      </c>
      <c t="n" s="6" r="E39">
        <v>1037808</v>
      </c>
    </row>
    <row spans="1:5" r="40">
      <c t="s" s="4" r="A40">
        <v>37</v>
      </c>
      <c t="n" s="6" r="C40">
        <v>188137</v>
      </c>
      <c t="n" s="6" r="E40">
        <v>586462</v>
      </c>
    </row>
    <row spans="1:5" r="41">
      <c t="s" s="4" r="A41">
        <v>337</v>
      </c>
      <c t="n" s="6" r="C41">
        <v>25489</v>
      </c>
      <c t="n" s="6" r="E41">
        <v>213783</v>
      </c>
    </row>
    <row spans="1:5" r="42">
      <c t="s" s="4" r="A42">
        <v>48</v>
      </c>
      <c t="n" s="6" r="C42">
        <v>-63534</v>
      </c>
      <c t="n" s="6" r="E42">
        <v>31051</v>
      </c>
    </row>
    <row spans="1:5" r="43">
      <c t="s" s="4" r="A43">
        <v>51</v>
      </c>
      <c t="n" s="6" r="C43">
        <v>94371</v>
      </c>
      <c t="n" s="6" r="E43">
        <v>254174</v>
      </c>
    </row>
    <row spans="1:5" r="44">
      <c t="s" s="4" r="A44">
        <v>332</v>
      </c>
    </row>
    <row spans="1:5" r="45">
      <c t="s" s="3" r="A45">
        <v>331</v>
      </c>
    </row>
    <row spans="1:5" r="46">
      <c t="s" s="4" r="A46">
        <v>32</v>
      </c>
      <c t="n" s="6" r="C46">
        <v>1724</v>
      </c>
      <c t="n" s="6" r="E46">
        <v>678</v>
      </c>
    </row>
    <row spans="1:5" r="47">
      <c t="s" s="4" r="A47">
        <v>37</v>
      </c>
      <c t="n" s="6" r="C47">
        <v>-193</v>
      </c>
      <c t="n" s="6" r="E47">
        <v>771</v>
      </c>
    </row>
    <row spans="1:5" r="48">
      <c t="s" s="4" r="A48">
        <v>337</v>
      </c>
      <c t="n" s="6" r="C48">
        <v>830</v>
      </c>
      <c t="n" s="6" r="E48">
        <v>-4542</v>
      </c>
    </row>
    <row spans="1:5" r="49">
      <c t="s" s="4" r="A49">
        <v>48</v>
      </c>
      <c t="n" s="6" r="C49">
        <v>-8712</v>
      </c>
      <c t="n" s="6" r="E49">
        <v>-7633</v>
      </c>
    </row>
    <row spans="1:5" r="50">
      <c t="s" s="4" r="A50">
        <v>51</v>
      </c>
      <c t="n" s="6" r="C50">
        <v>-7882</v>
      </c>
      <c t="n" s="6" r="E50">
        <v>-12175</v>
      </c>
    </row>
    <row spans="1:5" r="51">
      <c t="s" s="4" r="A51">
        <v>735</v>
      </c>
    </row>
    <row spans="1:5" r="52">
      <c t="s" s="3" r="A52">
        <v>331</v>
      </c>
    </row>
    <row spans="1:5" r="53">
      <c t="s" s="4" r="A53">
        <v>32</v>
      </c>
      <c t="n" s="6" r="C53">
        <v>1024</v>
      </c>
      <c t="n" s="6" r="E53">
        <v>-2157</v>
      </c>
    </row>
    <row spans="1:5" r="54">
      <c t="s" s="4" r="A54">
        <v>37</v>
      </c>
      <c t="n" s="6" r="C54">
        <v>253</v>
      </c>
      <c t="n" s="6" r="E54">
        <v>-629</v>
      </c>
    </row>
    <row spans="1:5" r="55">
      <c t="s" s="4" r="A55">
        <v>337</v>
      </c>
      <c t="n" s="6" r="C55">
        <v>-317</v>
      </c>
      <c t="n" s="6" r="E55">
        <v>-4778</v>
      </c>
    </row>
    <row spans="1:5" r="56">
      <c t="s" s="4" r="A56">
        <v>48</v>
      </c>
      <c t="n" s="6" r="C56">
        <v>4785</v>
      </c>
      <c t="n" s="6" r="E56">
        <v>-3269</v>
      </c>
    </row>
    <row spans="1:5" r="57">
      <c t="s" s="4" r="A57">
        <v>51</v>
      </c>
      <c t="n" s="6" r="C57">
        <v>-5102</v>
      </c>
      <c t="n" s="6" r="E57">
        <v>-8047</v>
      </c>
    </row>
    <row spans="1:5" r="58">
      <c t="s" s="4" r="A58">
        <v>736</v>
      </c>
    </row>
    <row spans="1:5" r="59">
      <c t="s" s="3" r="A59">
        <v>331</v>
      </c>
    </row>
    <row spans="1:5" r="60">
      <c t="s" s="4" r="A60">
        <v>32</v>
      </c>
      <c t="n" s="6" r="C60">
        <v>700</v>
      </c>
      <c t="n" s="6" r="E60">
        <v>2835</v>
      </c>
    </row>
    <row spans="1:5" r="61">
      <c t="s" s="4" r="A61">
        <v>37</v>
      </c>
      <c t="n" s="6" r="C61">
        <v>-447</v>
      </c>
      <c t="n" s="6" r="E61">
        <v>1399</v>
      </c>
    </row>
    <row spans="1:5" r="62">
      <c t="s" s="4" r="A62">
        <v>337</v>
      </c>
      <c t="n" s="6" r="C62">
        <v>1147</v>
      </c>
      <c t="n" s="6" r="E62">
        <v>236</v>
      </c>
    </row>
    <row spans="1:5" r="63">
      <c t="s" s="4" r="A63">
        <v>48</v>
      </c>
      <c t="n" s="6" r="C63">
        <v>3929</v>
      </c>
      <c t="n" s="6" r="E63">
        <v>-4366</v>
      </c>
    </row>
    <row spans="1:5" r="64">
      <c t="s" s="4" r="A64">
        <v>51</v>
      </c>
      <c t="n" s="7" r="C64">
        <v>-2782</v>
      </c>
      <c t="n" s="7" r="E64">
        <v>-413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7</v>
      </c>
      <c t="s" s="2" r="B1">
        <v>25</v>
      </c>
      <c t="s" s="2" r="D1">
        <v>1</v>
      </c>
    </row>
    <row spans="1:5" r="2">
      <c t="s" s="2" r="B2">
        <v>2</v>
      </c>
      <c t="s" s="2" r="C2">
        <v>26</v>
      </c>
      <c t="s" s="2" r="D2">
        <v>2</v>
      </c>
      <c t="s" s="2" r="E2">
        <v>26</v>
      </c>
    </row>
    <row spans="1:5" r="3">
      <c t="s" s="3" r="A3">
        <v>738</v>
      </c>
    </row>
    <row spans="1:5" r="4">
      <c t="s" s="4" r="A4">
        <v>28</v>
      </c>
      <c t="n" s="7" r="B4">
        <v>456096</v>
      </c>
      <c t="n" s="7" r="C4">
        <v>472128</v>
      </c>
      <c t="n" s="7" r="D4">
        <v>1399613</v>
      </c>
      <c t="n" s="7" r="E4">
        <v>1447515</v>
      </c>
    </row>
    <row spans="1:5" r="5">
      <c t="s" s="4" r="A5">
        <v>29</v>
      </c>
      <c t="n" s="6" r="B5">
        <v>123778</v>
      </c>
      <c t="n" s="6" r="C5">
        <v>128341</v>
      </c>
      <c t="n" s="6" r="D5">
        <v>364296</v>
      </c>
      <c t="n" s="6" r="E5">
        <v>378825</v>
      </c>
    </row>
    <row spans="1:5" r="6">
      <c t="s" s="4" r="A6">
        <v>30</v>
      </c>
      <c t="n" s="6" r="B6">
        <v>579874</v>
      </c>
      <c t="n" s="6" r="C6">
        <v>600469</v>
      </c>
      <c t="n" s="6" r="D6">
        <v>1763909</v>
      </c>
      <c t="n" s="6" r="E6">
        <v>1826340</v>
      </c>
    </row>
    <row spans="1:5" r="7">
      <c t="s" s="4" r="A7">
        <v>31</v>
      </c>
      <c t="n" s="6" r="B7">
        <v>2480</v>
      </c>
      <c t="n" s="6" r="C7">
        <v>3299</v>
      </c>
      <c t="n" s="6" r="D7">
        <v>7742</v>
      </c>
      <c t="n" s="6" r="E7">
        <v>13691</v>
      </c>
    </row>
    <row spans="1:5" r="8">
      <c t="s" s="4" r="A8">
        <v>32</v>
      </c>
      <c t="n" s="6" r="B8">
        <v>582354</v>
      </c>
      <c t="n" s="6" r="C8">
        <v>603768</v>
      </c>
      <c t="n" s="6" r="D8">
        <v>1771651</v>
      </c>
      <c t="n" s="6" r="E8">
        <v>1840031</v>
      </c>
    </row>
    <row spans="1:5" r="9">
      <c t="s" s="4" r="A9">
        <v>33</v>
      </c>
      <c t="n" s="6" r="B9">
        <v>238946</v>
      </c>
      <c t="n" s="6" r="C9">
        <v>245814</v>
      </c>
      <c t="n" s="6" r="D9">
        <v>726805</v>
      </c>
      <c t="n" s="6" r="E9">
        <v>743808</v>
      </c>
    </row>
    <row spans="1:5" r="10">
      <c t="s" s="4" r="A10">
        <v>34</v>
      </c>
      <c t="n" s="6" r="B10">
        <v>76639</v>
      </c>
      <c t="n" s="6" r="C10">
        <v>79851</v>
      </c>
      <c t="n" s="6" r="D10">
        <v>228033</v>
      </c>
      <c t="n" s="6" r="E10">
        <v>232277</v>
      </c>
    </row>
    <row spans="1:5" r="11">
      <c t="s" s="4" r="A11">
        <v>35</v>
      </c>
      <c t="n" s="6" r="B11">
        <v>315585</v>
      </c>
      <c t="n" s="6" r="C11">
        <v>325665</v>
      </c>
      <c t="n" s="6" r="D11">
        <v>954838</v>
      </c>
      <c t="n" s="6" r="E11">
        <v>976085</v>
      </c>
    </row>
    <row spans="1:5" r="12">
      <c t="s" s="4" r="A12">
        <v>36</v>
      </c>
      <c t="n" s="6" r="B12">
        <v>641</v>
      </c>
      <c t="n" s="6" r="C12">
        <v>1137</v>
      </c>
      <c t="n" s="6" r="D12">
        <v>2567</v>
      </c>
      <c t="n" s="6" r="E12">
        <v>4431</v>
      </c>
    </row>
    <row spans="1:5" r="13">
      <c t="s" s="4" r="A13">
        <v>37</v>
      </c>
      <c t="n" s="6" r="B13">
        <v>316226</v>
      </c>
      <c t="n" s="6" r="C13">
        <v>326802</v>
      </c>
      <c t="n" s="6" r="D13">
        <v>957405</v>
      </c>
      <c t="n" s="6" r="E13">
        <v>980516</v>
      </c>
    </row>
    <row spans="1:5" r="14">
      <c t="s" s="4" r="A14">
        <v>739</v>
      </c>
      <c t="n" s="6" r="B14">
        <v>266128</v>
      </c>
      <c t="n" s="6" r="C14">
        <v>276966</v>
      </c>
      <c t="n" s="6" r="D14">
        <v>814246</v>
      </c>
      <c t="n" s="6" r="E14">
        <v>859515</v>
      </c>
    </row>
    <row spans="1:5" r="15">
      <c t="s" s="3" r="A15">
        <v>39</v>
      </c>
    </row>
    <row spans="1:5" r="16">
      <c t="s" s="4" r="A16">
        <v>40</v>
      </c>
      <c t="n" s="6" r="B16">
        <v>31430</v>
      </c>
      <c t="n" s="6" r="C16">
        <v>36011</v>
      </c>
      <c t="n" s="6" r="D16">
        <v>86938</v>
      </c>
      <c t="n" s="6" r="E16">
        <v>91225</v>
      </c>
    </row>
    <row spans="1:5" r="17">
      <c t="s" s="4" r="A17">
        <v>41</v>
      </c>
      <c t="n" s="6" r="B17">
        <v>101979</v>
      </c>
      <c t="n" s="6" r="C17">
        <v>106493</v>
      </c>
      <c t="n" s="6" r="D17">
        <v>304308</v>
      </c>
      <c t="n" s="6" r="E17">
        <v>323596</v>
      </c>
    </row>
    <row spans="1:5" r="18">
      <c t="s" s="4" r="A18">
        <v>42</v>
      </c>
      <c t="n" s="6" r="B18">
        <v>129287</v>
      </c>
      <c t="n" s="6" r="C18">
        <v>101306</v>
      </c>
      <c t="n" s="6" r="D18">
        <v>372597</v>
      </c>
      <c t="n" s="6" r="E18">
        <v>255170</v>
      </c>
    </row>
    <row spans="1:5" r="19">
      <c t="s" s="4" r="A19">
        <v>43</v>
      </c>
      <c t="n" s="6" r="B19">
        <v>0</v>
      </c>
      <c t="n" s="6" r="C19">
        <v>2074</v>
      </c>
      <c t="n" s="6" r="D19">
        <v>-3810</v>
      </c>
      <c t="n" s="6" r="E19">
        <v>42408</v>
      </c>
    </row>
    <row spans="1:5" r="20">
      <c t="s" s="4" r="A20">
        <v>44</v>
      </c>
      <c t="n" s="6" r="B20">
        <v>3432</v>
      </c>
      <c t="n" s="6" r="C20">
        <v>31082</v>
      </c>
      <c t="n" s="6" r="D20">
        <v>54213</v>
      </c>
      <c t="n" s="6" r="E20">
        <v>147116</v>
      </c>
    </row>
    <row spans="1:5" r="21">
      <c t="s" s="4" r="A21">
        <v>45</v>
      </c>
      <c t="n" s="6" r="B21">
        <v>-44130</v>
      </c>
      <c t="n" s="6" r="C21">
        <v>-52333</v>
      </c>
      <c t="n" s="6" r="D21">
        <v>-128565</v>
      </c>
      <c t="n" s="6" r="E21">
        <v>-158258</v>
      </c>
    </row>
    <row spans="1:5" r="22">
      <c t="s" s="4" r="A22">
        <v>46</v>
      </c>
      <c t="n" s="6" r="B22">
        <v>-14312</v>
      </c>
      <c t="n" s="6" r="C22">
        <v>3658</v>
      </c>
      <c t="n" s="6" r="D22">
        <v>-29773</v>
      </c>
      <c t="n" s="6" r="E22">
        <v>4486</v>
      </c>
    </row>
    <row spans="1:5" r="23">
      <c t="s" s="4" r="A23">
        <v>337</v>
      </c>
      <c t="n" s="6" r="B23">
        <v>-55010</v>
      </c>
      <c t="n" s="6" r="C23">
        <v>-17593</v>
      </c>
      <c t="n" s="6" r="D23">
        <v>-104125</v>
      </c>
      <c t="n" s="6" r="E23">
        <v>-6656</v>
      </c>
    </row>
    <row spans="1:5" r="24">
      <c t="s" s="4" r="A24">
        <v>740</v>
      </c>
      <c t="n" s="6" r="B24">
        <v>-50888</v>
      </c>
      <c t="n" s="6" r="C24">
        <v>-10212</v>
      </c>
      <c t="n" s="6" r="D24">
        <v>-47979</v>
      </c>
      <c t="n" s="6" r="E24">
        <v>-2376</v>
      </c>
    </row>
    <row spans="1:5" r="25">
      <c t="s" s="4" r="A25">
        <v>741</v>
      </c>
      <c t="n" s="6" r="B25">
        <v>-4122</v>
      </c>
      <c t="n" s="6" r="C25">
        <v>-7381</v>
      </c>
      <c t="n" s="6" r="D25">
        <v>-56146</v>
      </c>
      <c t="n" s="6" r="E25">
        <v>-4280</v>
      </c>
    </row>
    <row spans="1:5" r="26">
      <c t="s" s="4" r="A26">
        <v>742</v>
      </c>
      <c t="n" s="6" r="B26">
        <v>0</v>
      </c>
      <c t="n" s="6" r="C26">
        <v>0</v>
      </c>
      <c t="n" s="6" r="D26">
        <v>0</v>
      </c>
      <c t="n" s="6" r="E26">
        <v>0</v>
      </c>
    </row>
    <row spans="1:5" r="27">
      <c t="s" s="4" r="A27">
        <v>743</v>
      </c>
      <c t="n" s="6" r="B27">
        <v>26149</v>
      </c>
      <c t="n" s="6" r="C27">
        <v>5000</v>
      </c>
      <c t="n" s="6" r="D27">
        <v>33305</v>
      </c>
      <c t="n" s="6" r="E27">
        <v>10320</v>
      </c>
    </row>
    <row spans="1:5" r="28">
      <c t="s" s="4" r="A28">
        <v>51</v>
      </c>
      <c t="n" s="6" r="B28">
        <v>22027</v>
      </c>
      <c t="n" s="6" r="C28">
        <v>-2381</v>
      </c>
      <c t="n" s="6" r="D28">
        <v>-22841</v>
      </c>
      <c t="n" s="6" r="E28">
        <v>6040</v>
      </c>
    </row>
    <row spans="1:5" r="29">
      <c t="s" s="4" r="A29">
        <v>744</v>
      </c>
      <c t="n" s="6" r="B29">
        <v>0</v>
      </c>
      <c t="n" s="6" r="C29">
        <v>0</v>
      </c>
      <c t="n" s="6" r="D29">
        <v>0</v>
      </c>
      <c t="n" s="6" r="E29">
        <v>216777</v>
      </c>
    </row>
    <row spans="1:5" r="30">
      <c t="s" s="4" r="A30">
        <v>53</v>
      </c>
      <c t="n" s="6" r="B30">
        <v>22027</v>
      </c>
      <c t="n" s="6" r="C30">
        <v>-2381</v>
      </c>
      <c t="n" s="6" r="D30">
        <v>-22841</v>
      </c>
      <c t="n" s="6" r="E30">
        <v>222817</v>
      </c>
    </row>
    <row spans="1:5" r="31">
      <c t="s" s="4" r="A31">
        <v>54</v>
      </c>
      <c t="n" s="6" r="B31">
        <v>207</v>
      </c>
      <c t="n" s="6" r="C31">
        <v>-61</v>
      </c>
      <c t="n" s="6" r="D31">
        <v>453</v>
      </c>
      <c t="n" s="6" r="E31">
        <v>386</v>
      </c>
    </row>
    <row spans="1:5" r="32">
      <c t="s" s="4" r="A32">
        <v>55</v>
      </c>
      <c t="n" s="6" r="B32">
        <v>21820</v>
      </c>
      <c t="n" s="6" r="C32">
        <v>-2320</v>
      </c>
      <c t="n" s="6" r="D32">
        <v>-23294</v>
      </c>
      <c t="n" s="6" r="E32">
        <v>222431</v>
      </c>
    </row>
    <row spans="1:5" r="33">
      <c t="s" s="4" r="A33">
        <v>56</v>
      </c>
      <c t="n" s="6" r="B33">
        <v>-5366</v>
      </c>
      <c t="n" s="6" r="C33">
        <v>-5369</v>
      </c>
      <c t="n" s="6" r="D33">
        <v>-15983</v>
      </c>
      <c t="n" s="6" r="E33">
        <v>-15927</v>
      </c>
    </row>
    <row spans="1:5" r="34">
      <c t="s" s="4" r="A34">
        <v>57</v>
      </c>
      <c t="n" s="6" r="B34">
        <v>16454</v>
      </c>
      <c t="n" s="6" r="C34">
        <v>-7689</v>
      </c>
      <c t="n" s="6" r="D34">
        <v>-39277</v>
      </c>
      <c t="n" s="6" r="E34">
        <v>206504</v>
      </c>
    </row>
    <row spans="1:5" r="35">
      <c t="s" s="4" r="A35">
        <v>745</v>
      </c>
    </row>
    <row spans="1:5" r="36">
      <c t="s" s="3" r="A36">
        <v>738</v>
      </c>
    </row>
    <row spans="1:5" r="37">
      <c t="s" s="4" r="A37">
        <v>28</v>
      </c>
      <c t="n" s="6" r="B37">
        <v>0</v>
      </c>
      <c t="n" s="6" r="C37">
        <v>0</v>
      </c>
      <c t="n" s="6" r="D37">
        <v>0</v>
      </c>
      <c t="n" s="6" r="E37">
        <v>0</v>
      </c>
    </row>
    <row spans="1:5" r="38">
      <c t="s" s="4" r="A38">
        <v>29</v>
      </c>
      <c t="n" s="6" r="B38">
        <v>0</v>
      </c>
      <c t="n" s="6" r="C38">
        <v>0</v>
      </c>
      <c t="n" s="6" r="D38">
        <v>0</v>
      </c>
      <c t="n" s="6" r="E38">
        <v>0</v>
      </c>
    </row>
    <row spans="1:5" r="39">
      <c t="s" s="4" r="A39">
        <v>30</v>
      </c>
      <c t="n" s="6" r="B39">
        <v>0</v>
      </c>
      <c t="n" s="6" r="C39">
        <v>0</v>
      </c>
      <c t="n" s="6" r="D39">
        <v>0</v>
      </c>
      <c t="n" s="6" r="E39">
        <v>0</v>
      </c>
    </row>
    <row spans="1:5" r="40">
      <c t="s" s="4" r="A40">
        <v>31</v>
      </c>
      <c t="n" s="6" r="B40">
        <v>0</v>
      </c>
      <c t="n" s="6" r="C40">
        <v>0</v>
      </c>
      <c t="n" s="6" r="D40">
        <v>0</v>
      </c>
      <c t="n" s="6" r="E40">
        <v>0</v>
      </c>
    </row>
    <row spans="1:5" r="41">
      <c t="s" s="4" r="A41">
        <v>32</v>
      </c>
      <c t="n" s="6" r="B41">
        <v>0</v>
      </c>
      <c t="n" s="6" r="C41">
        <v>0</v>
      </c>
      <c t="n" s="6" r="D41">
        <v>0</v>
      </c>
      <c t="n" s="6" r="E41">
        <v>0</v>
      </c>
    </row>
    <row spans="1:5" r="42">
      <c t="s" s="4" r="A42">
        <v>33</v>
      </c>
      <c t="n" s="6" r="B42">
        <v>130</v>
      </c>
      <c t="n" s="6" r="C42">
        <v>2091</v>
      </c>
      <c t="n" s="6" r="D42">
        <v>464</v>
      </c>
      <c t="n" s="6" r="E42">
        <v>2924</v>
      </c>
    </row>
    <row spans="1:5" r="43">
      <c t="s" s="4" r="A43">
        <v>34</v>
      </c>
      <c t="n" s="6" r="B43">
        <v>723</v>
      </c>
      <c t="n" s="6" r="C43">
        <v>74</v>
      </c>
      <c t="n" s="6" r="D43">
        <v>827</v>
      </c>
      <c t="n" s="6" r="E43">
        <v>204</v>
      </c>
    </row>
    <row spans="1:5" r="44">
      <c t="s" s="4" r="A44">
        <v>35</v>
      </c>
      <c t="n" s="6" r="B44">
        <v>853</v>
      </c>
      <c t="n" s="6" r="C44">
        <v>2165</v>
      </c>
      <c t="n" s="6" r="D44">
        <v>1291</v>
      </c>
      <c t="n" s="6" r="E44">
        <v>3128</v>
      </c>
    </row>
    <row spans="1:5" r="45">
      <c t="s" s="4" r="A45">
        <v>36</v>
      </c>
      <c t="n" s="6" r="B45">
        <v>0</v>
      </c>
      <c t="n" s="6" r="C45">
        <v>-19</v>
      </c>
      <c t="n" s="6" r="D45">
        <v>0</v>
      </c>
      <c t="n" s="6" r="E45">
        <v>-40</v>
      </c>
    </row>
    <row spans="1:5" r="46">
      <c t="s" s="4" r="A46">
        <v>37</v>
      </c>
      <c t="n" s="6" r="B46">
        <v>853</v>
      </c>
      <c t="n" s="6" r="C46">
        <v>2146</v>
      </c>
      <c t="n" s="6" r="D46">
        <v>1291</v>
      </c>
      <c t="n" s="6" r="E46">
        <v>3088</v>
      </c>
    </row>
    <row spans="1:5" r="47">
      <c t="s" s="4" r="A47">
        <v>739</v>
      </c>
      <c t="n" s="6" r="B47">
        <v>-853</v>
      </c>
      <c t="n" s="6" r="C47">
        <v>-2146</v>
      </c>
      <c t="n" s="6" r="D47">
        <v>-1291</v>
      </c>
      <c t="n" s="6" r="E47">
        <v>-3088</v>
      </c>
    </row>
    <row spans="1:5" r="48">
      <c t="s" s="3" r="A48">
        <v>39</v>
      </c>
    </row>
    <row spans="1:5" r="49">
      <c t="s" s="4" r="A49">
        <v>40</v>
      </c>
      <c t="n" s="6" r="B49">
        <v>3228</v>
      </c>
      <c t="n" s="6" r="C49">
        <v>5670</v>
      </c>
      <c t="n" s="6" r="D49">
        <v>10359</v>
      </c>
      <c t="n" s="6" r="E49">
        <v>11213</v>
      </c>
    </row>
    <row spans="1:5" r="50">
      <c t="s" s="4" r="A50">
        <v>41</v>
      </c>
      <c t="n" s="6" r="B50">
        <v>1867</v>
      </c>
      <c t="n" s="6" r="C50">
        <v>1335</v>
      </c>
      <c t="n" s="6" r="D50">
        <v>4771</v>
      </c>
      <c t="n" s="6" r="E50">
        <v>4165</v>
      </c>
    </row>
    <row spans="1:5" r="51">
      <c t="s" s="4" r="A51">
        <v>42</v>
      </c>
      <c t="n" s="6" r="B51">
        <v>75261</v>
      </c>
      <c t="n" s="6" r="C51">
        <v>22960</v>
      </c>
      <c t="n" s="6" r="D51">
        <v>177616</v>
      </c>
      <c t="n" s="6" r="E51">
        <v>67873</v>
      </c>
    </row>
    <row spans="1:5" r="52">
      <c t="s" s="4" r="A52">
        <v>43</v>
      </c>
      <c t="n" s="6" r="C52">
        <v>150</v>
      </c>
      <c t="n" s="6" r="D52">
        <v>0</v>
      </c>
      <c t="n" s="6" r="E52">
        <v>81051</v>
      </c>
    </row>
    <row spans="1:5" r="53">
      <c t="s" s="4" r="A53">
        <v>44</v>
      </c>
      <c t="n" s="6" r="B53">
        <v>-81209</v>
      </c>
      <c t="n" s="6" r="C53">
        <v>-32261</v>
      </c>
      <c t="n" s="6" r="D53">
        <v>-194037</v>
      </c>
      <c t="n" s="6" r="E53">
        <v>-167390</v>
      </c>
    </row>
    <row spans="1:5" r="54">
      <c t="s" s="4" r="A54">
        <v>45</v>
      </c>
      <c t="n" s="6" r="B54">
        <v>-43291</v>
      </c>
      <c t="n" s="6" r="C54">
        <v>-51705</v>
      </c>
      <c t="n" s="6" r="D54">
        <v>-126235</v>
      </c>
      <c t="n" s="6" r="E54">
        <v>-156889</v>
      </c>
    </row>
    <row spans="1:5" r="55">
      <c t="s" s="4" r="A55">
        <v>46</v>
      </c>
      <c t="n" s="6" r="B55">
        <v>-11058</v>
      </c>
      <c t="n" s="6" r="C55">
        <v>4225</v>
      </c>
      <c t="n" s="6" r="D55">
        <v>-17214</v>
      </c>
      <c t="n" s="6" r="E55">
        <v>11468</v>
      </c>
    </row>
    <row spans="1:5" r="56">
      <c t="s" s="4" r="A56">
        <v>337</v>
      </c>
      <c t="n" s="6" r="B56">
        <v>-135558</v>
      </c>
      <c t="n" s="6" r="C56">
        <v>-79741</v>
      </c>
      <c t="n" s="6" r="D56">
        <v>-337486</v>
      </c>
      <c t="n" s="6" r="E56">
        <v>-312811</v>
      </c>
    </row>
    <row spans="1:5" r="57">
      <c t="s" s="4" r="A57">
        <v>740</v>
      </c>
      <c t="n" s="6" r="B57">
        <v>-227263</v>
      </c>
      <c t="n" s="6" r="C57">
        <v>78040</v>
      </c>
      <c t="n" s="6" r="D57">
        <v>-207552</v>
      </c>
      <c t="n" s="6" r="E57">
        <v>41067</v>
      </c>
    </row>
    <row spans="1:5" r="58">
      <c t="s" s="4" r="A58">
        <v>741</v>
      </c>
      <c t="n" s="6" r="B58">
        <v>91705</v>
      </c>
      <c t="n" s="6" r="C58">
        <v>-157781</v>
      </c>
      <c t="n" s="6" r="D58">
        <v>-129934</v>
      </c>
      <c t="n" s="6" r="E58">
        <v>-353878</v>
      </c>
    </row>
    <row spans="1:5" r="59">
      <c t="s" s="4" r="A59">
        <v>742</v>
      </c>
      <c t="n" s="6" r="B59">
        <v>-88559</v>
      </c>
      <c t="n" s="6" r="C59">
        <v>155764</v>
      </c>
      <c t="n" s="6" r="D59">
        <v>86943</v>
      </c>
      <c t="n" s="6" r="E59">
        <v>357024</v>
      </c>
    </row>
    <row spans="1:5" r="60">
      <c t="s" s="4" r="A60">
        <v>743</v>
      </c>
      <c t="n" s="6" r="B60">
        <v>18881</v>
      </c>
      <c t="n" s="6" r="C60">
        <v>-364</v>
      </c>
      <c t="n" s="6" r="D60">
        <v>20150</v>
      </c>
      <c t="n" s="6" r="E60">
        <v>982</v>
      </c>
    </row>
    <row spans="1:5" r="61">
      <c t="s" s="4" r="A61">
        <v>51</v>
      </c>
      <c t="n" s="6" r="E61">
        <v>4128</v>
      </c>
    </row>
    <row spans="1:5" r="62">
      <c t="s" s="4" r="A62">
        <v>744</v>
      </c>
      <c t="n" s="6" r="E62">
        <v>218689</v>
      </c>
    </row>
    <row spans="1:5" r="63">
      <c t="s" s="4" r="A63">
        <v>53</v>
      </c>
      <c t="n" s="6" r="B63">
        <v>22027</v>
      </c>
      <c t="n" s="6" r="C63">
        <v>-2381</v>
      </c>
      <c t="n" s="6" r="D63">
        <v>-22841</v>
      </c>
      <c t="n" s="6" r="E63">
        <v>222817</v>
      </c>
    </row>
    <row spans="1:5" r="64">
      <c t="s" s="4" r="A64">
        <v>54</v>
      </c>
      <c t="n" s="6" r="B64">
        <v>0</v>
      </c>
      <c t="n" s="6" r="C64">
        <v>0</v>
      </c>
      <c t="n" s="6" r="D64">
        <v>0</v>
      </c>
      <c t="n" s="6" r="E64">
        <v>0</v>
      </c>
    </row>
    <row spans="1:5" r="65">
      <c t="s" s="4" r="A65">
        <v>55</v>
      </c>
      <c t="n" s="6" r="B65">
        <v>22027</v>
      </c>
      <c t="n" s="6" r="C65">
        <v>-2381</v>
      </c>
      <c t="n" s="6" r="D65">
        <v>-22841</v>
      </c>
      <c t="n" s="6" r="E65">
        <v>222817</v>
      </c>
    </row>
    <row spans="1:5" r="66">
      <c t="s" s="4" r="A66">
        <v>56</v>
      </c>
      <c t="n" s="6" r="B66">
        <v>-5366</v>
      </c>
      <c t="n" s="6" r="C66">
        <v>-5369</v>
      </c>
      <c t="n" s="6" r="D66">
        <v>-15983</v>
      </c>
      <c t="n" s="6" r="E66">
        <v>-15927</v>
      </c>
    </row>
    <row spans="1:5" r="67">
      <c t="s" s="4" r="A67">
        <v>57</v>
      </c>
      <c t="n" s="6" r="B67">
        <v>16661</v>
      </c>
      <c t="n" s="6" r="C67">
        <v>-7750</v>
      </c>
      <c t="n" s="6" r="D67">
        <v>-38824</v>
      </c>
      <c t="n" s="6" r="E67">
        <v>206890</v>
      </c>
    </row>
    <row spans="1:5" r="68">
      <c t="s" s="4" r="A68">
        <v>731</v>
      </c>
    </row>
    <row spans="1:5" r="69">
      <c t="s" s="3" r="A69">
        <v>738</v>
      </c>
    </row>
    <row spans="1:5" r="70">
      <c t="s" s="4" r="A70">
        <v>28</v>
      </c>
      <c t="n" s="6" r="B70">
        <v>220694</v>
      </c>
      <c t="n" s="6" r="C70">
        <v>228963</v>
      </c>
      <c t="n" s="6" r="D70">
        <v>668028</v>
      </c>
      <c t="n" s="6" r="E70">
        <v>655594</v>
      </c>
    </row>
    <row spans="1:5" r="71">
      <c t="s" s="4" r="A71">
        <v>29</v>
      </c>
      <c t="n" s="6" r="B71">
        <v>112045</v>
      </c>
      <c t="n" s="6" r="C71">
        <v>115829</v>
      </c>
      <c t="n" s="6" r="D71">
        <v>329227</v>
      </c>
      <c t="n" s="6" r="E71">
        <v>338869</v>
      </c>
    </row>
    <row spans="1:5" r="72">
      <c t="s" s="4" r="A72">
        <v>30</v>
      </c>
      <c t="n" s="6" r="B72">
        <v>332739</v>
      </c>
      <c t="n" s="6" r="C72">
        <v>344792</v>
      </c>
      <c t="n" s="6" r="D72">
        <v>997255</v>
      </c>
      <c t="n" s="6" r="E72">
        <v>994463</v>
      </c>
    </row>
    <row spans="1:5" r="73">
      <c t="s" s="4" r="A73">
        <v>31</v>
      </c>
      <c t="n" s="6" r="B73">
        <v>3940</v>
      </c>
      <c t="n" s="6" r="C73">
        <v>3246</v>
      </c>
      <c t="n" s="6" r="D73">
        <v>10308</v>
      </c>
      <c t="n" s="6" r="E73">
        <v>9676</v>
      </c>
    </row>
    <row spans="1:5" r="74">
      <c t="s" s="4" r="A74">
        <v>32</v>
      </c>
      <c t="n" s="6" r="B74">
        <v>336679</v>
      </c>
      <c t="n" s="6" r="C74">
        <v>348038</v>
      </c>
      <c t="n" s="6" r="D74">
        <v>1007563</v>
      </c>
      <c t="n" s="6" r="E74">
        <v>1004139</v>
      </c>
    </row>
    <row spans="1:5" r="75">
      <c t="s" s="4" r="A75">
        <v>33</v>
      </c>
      <c t="n" s="6" r="B75">
        <v>125740</v>
      </c>
      <c t="n" s="6" r="C75">
        <v>125106</v>
      </c>
      <c t="n" s="6" r="D75">
        <v>377293</v>
      </c>
      <c t="n" s="6" r="E75">
        <v>358354</v>
      </c>
    </row>
    <row spans="1:5" r="76">
      <c t="s" s="4" r="A76">
        <v>34</v>
      </c>
      <c t="n" s="6" r="B76">
        <v>77875</v>
      </c>
      <c t="n" s="6" r="C76">
        <v>81549</v>
      </c>
      <c t="n" s="6" r="D76">
        <v>229573</v>
      </c>
      <c t="n" s="6" r="E76">
        <v>233470</v>
      </c>
    </row>
    <row spans="1:5" r="77">
      <c t="s" s="4" r="A77">
        <v>35</v>
      </c>
      <c t="n" s="6" r="B77">
        <v>203615</v>
      </c>
      <c t="n" s="6" r="C77">
        <v>206655</v>
      </c>
      <c t="n" s="6" r="D77">
        <v>606866</v>
      </c>
      <c t="n" s="6" r="E77">
        <v>591824</v>
      </c>
    </row>
    <row spans="1:5" r="78">
      <c t="s" s="4" r="A78">
        <v>36</v>
      </c>
      <c t="n" s="6" r="B78">
        <v>5</v>
      </c>
      <c t="n" s="6" r="C78">
        <v>401</v>
      </c>
      <c t="n" s="6" r="D78">
        <v>15</v>
      </c>
      <c t="n" s="6" r="E78">
        <v>1619</v>
      </c>
    </row>
    <row spans="1:5" r="79">
      <c t="s" s="4" r="A79">
        <v>37</v>
      </c>
      <c t="n" s="6" r="B79">
        <v>203620</v>
      </c>
      <c t="n" s="6" r="C79">
        <v>207056</v>
      </c>
      <c t="n" s="6" r="D79">
        <v>606881</v>
      </c>
      <c t="n" s="6" r="E79">
        <v>593443</v>
      </c>
    </row>
    <row spans="1:5" r="80">
      <c t="s" s="4" r="A80">
        <v>739</v>
      </c>
      <c t="n" s="6" r="B80">
        <v>133059</v>
      </c>
      <c t="n" s="6" r="C80">
        <v>140982</v>
      </c>
      <c t="n" s="6" r="D80">
        <v>400682</v>
      </c>
      <c t="n" s="6" r="E80">
        <v>410696</v>
      </c>
    </row>
    <row spans="1:5" r="81">
      <c t="s" s="3" r="A81">
        <v>39</v>
      </c>
    </row>
    <row spans="1:5" r="82">
      <c t="s" s="4" r="A82">
        <v>40</v>
      </c>
      <c t="n" s="6" r="B82">
        <v>20338</v>
      </c>
      <c t="n" s="6" r="C82">
        <v>15015</v>
      </c>
      <c t="n" s="6" r="D82">
        <v>50991</v>
      </c>
      <c t="n" s="6" r="E82">
        <v>43927</v>
      </c>
    </row>
    <row spans="1:5" r="83">
      <c t="s" s="4" r="A83">
        <v>41</v>
      </c>
      <c t="n" s="6" r="B83">
        <v>52928</v>
      </c>
      <c t="n" s="6" r="C83">
        <v>53862</v>
      </c>
      <c t="n" s="6" r="D83">
        <v>160548</v>
      </c>
      <c t="n" s="6" r="E83">
        <v>159190</v>
      </c>
    </row>
    <row spans="1:5" r="84">
      <c t="s" s="4" r="A84">
        <v>42</v>
      </c>
      <c t="n" s="6" r="B84">
        <v>18319</v>
      </c>
      <c t="n" s="6" r="C84">
        <v>34817</v>
      </c>
      <c t="n" s="6" r="D84">
        <v>81965</v>
      </c>
      <c t="n" s="6" r="E84">
        <v>123875</v>
      </c>
    </row>
    <row spans="1:5" r="85">
      <c t="s" s="4" r="A85">
        <v>43</v>
      </c>
      <c t="n" s="6" r="C85">
        <v>85</v>
      </c>
      <c t="n" s="6" r="D85">
        <v>0</v>
      </c>
      <c t="n" s="6" r="E85">
        <v>-8719</v>
      </c>
    </row>
    <row spans="1:5" r="86">
      <c t="s" s="4" r="A86">
        <v>44</v>
      </c>
      <c t="n" s="6" r="B86">
        <v>41474</v>
      </c>
      <c t="n" s="6" r="C86">
        <v>37203</v>
      </c>
      <c t="n" s="6" r="D86">
        <v>107178</v>
      </c>
      <c t="n" s="6" r="E86">
        <v>92423</v>
      </c>
    </row>
    <row spans="1:5" r="87">
      <c t="s" s="4" r="A87">
        <v>45</v>
      </c>
      <c t="n" s="6" r="B87">
        <v>-713</v>
      </c>
      <c t="n" s="6" r="C87">
        <v>-2613</v>
      </c>
      <c t="n" s="6" r="D87">
        <v>-5588</v>
      </c>
      <c t="n" s="6" r="E87">
        <v>-8958</v>
      </c>
    </row>
    <row spans="1:5" r="88">
      <c t="s" s="4" r="A88">
        <v>46</v>
      </c>
      <c t="n" s="6" r="B88">
        <v>1574</v>
      </c>
      <c t="n" s="6" r="C88">
        <v>2833</v>
      </c>
      <c t="n" s="6" r="D88">
        <v>8179</v>
      </c>
      <c t="n" s="6" r="E88">
        <v>9546</v>
      </c>
    </row>
    <row spans="1:5" r="89">
      <c t="s" s="4" r="A89">
        <v>337</v>
      </c>
      <c t="n" s="6" r="B89">
        <v>42335</v>
      </c>
      <c t="n" s="6" r="C89">
        <v>37423</v>
      </c>
      <c t="n" s="6" r="D89">
        <v>109769</v>
      </c>
      <c t="n" s="6" r="E89">
        <v>93011</v>
      </c>
    </row>
    <row spans="1:5" r="90">
      <c t="s" s="4" r="A90">
        <v>740</v>
      </c>
      <c t="n" s="6" r="B90">
        <v>75980</v>
      </c>
      <c t="n" s="6" r="C90">
        <v>-28646</v>
      </c>
      <c t="n" s="6" r="D90">
        <v>69471</v>
      </c>
      <c t="n" s="6" r="E90">
        <v>17065</v>
      </c>
    </row>
    <row spans="1:5" r="91">
      <c t="s" s="4" r="A91">
        <v>741</v>
      </c>
      <c t="n" s="6" r="B91">
        <v>-33645</v>
      </c>
      <c t="n" s="6" r="C91">
        <v>66069</v>
      </c>
      <c t="n" s="6" r="D91">
        <v>40298</v>
      </c>
      <c t="n" s="6" r="E91">
        <v>110076</v>
      </c>
    </row>
    <row spans="1:5" r="92">
      <c t="s" s="4" r="A92">
        <v>742</v>
      </c>
      <c t="n" s="6" r="B92">
        <v>0</v>
      </c>
      <c t="n" s="6" r="C92">
        <v>0</v>
      </c>
      <c t="n" s="6" r="D92">
        <v>0</v>
      </c>
      <c t="n" s="6" r="E92">
        <v>0</v>
      </c>
    </row>
    <row spans="1:5" r="93">
      <c t="s" s="4" r="A93">
        <v>743</v>
      </c>
      <c t="n" s="6" r="B93">
        <v>0</v>
      </c>
      <c t="n" s="6" r="C93">
        <v>0</v>
      </c>
      <c t="n" s="6" r="D93">
        <v>0</v>
      </c>
      <c t="n" s="6" r="E93">
        <v>0</v>
      </c>
    </row>
    <row spans="1:5" r="94">
      <c t="s" s="4" r="A94">
        <v>51</v>
      </c>
      <c t="n" s="6" r="C94">
        <v>66069</v>
      </c>
      <c t="n" s="6" r="E94">
        <v>110076</v>
      </c>
    </row>
    <row spans="1:5" r="95">
      <c t="s" s="4" r="A95">
        <v>744</v>
      </c>
      <c t="n" s="6" r="E95">
        <v>-1912</v>
      </c>
    </row>
    <row spans="1:5" r="96">
      <c t="s" s="4" r="A96">
        <v>53</v>
      </c>
      <c t="n" s="6" r="B96">
        <v>-33645</v>
      </c>
      <c t="n" s="6" r="C96">
        <v>66069</v>
      </c>
      <c t="n" s="6" r="D96">
        <v>40298</v>
      </c>
      <c t="n" s="6" r="E96">
        <v>108164</v>
      </c>
    </row>
    <row spans="1:5" r="97">
      <c t="s" s="4" r="A97">
        <v>54</v>
      </c>
      <c t="n" s="6" r="B97">
        <v>0</v>
      </c>
      <c t="n" s="6" r="C97">
        <v>0</v>
      </c>
      <c t="n" s="6" r="D97">
        <v>0</v>
      </c>
      <c t="n" s="6" r="E97">
        <v>0</v>
      </c>
    </row>
    <row spans="1:5" r="98">
      <c t="s" s="4" r="A98">
        <v>55</v>
      </c>
      <c t="n" s="6" r="B98">
        <v>-33645</v>
      </c>
      <c t="n" s="6" r="C98">
        <v>66069</v>
      </c>
      <c t="n" s="6" r="D98">
        <v>40298</v>
      </c>
      <c t="n" s="6" r="E98">
        <v>108164</v>
      </c>
    </row>
    <row spans="1:5" r="99">
      <c t="s" s="4" r="A99">
        <v>56</v>
      </c>
      <c t="n" s="6" r="B99">
        <v>0</v>
      </c>
      <c t="n" s="6" r="C99">
        <v>0</v>
      </c>
      <c t="n" s="6" r="D99">
        <v>0</v>
      </c>
      <c t="n" s="6" r="E99">
        <v>0</v>
      </c>
    </row>
    <row spans="1:5" r="100">
      <c t="s" s="4" r="A100">
        <v>57</v>
      </c>
      <c t="n" s="6" r="B100">
        <v>-33645</v>
      </c>
      <c t="n" s="6" r="C100">
        <v>66069</v>
      </c>
      <c t="n" s="6" r="D100">
        <v>40298</v>
      </c>
      <c t="n" s="6" r="E100">
        <v>108164</v>
      </c>
    </row>
    <row spans="1:5" r="101">
      <c t="s" s="4" r="A101">
        <v>732</v>
      </c>
    </row>
    <row spans="1:5" r="102">
      <c t="s" s="3" r="A102">
        <v>738</v>
      </c>
    </row>
    <row spans="1:5" r="103">
      <c t="s" s="4" r="A103">
        <v>28</v>
      </c>
      <c t="n" s="6" r="B103">
        <v>309896</v>
      </c>
      <c t="n" s="6" r="C103">
        <v>310571</v>
      </c>
      <c t="n" s="6" r="D103">
        <v>942273</v>
      </c>
      <c t="n" s="6" r="E103">
        <v>985966</v>
      </c>
    </row>
    <row spans="1:5" r="104">
      <c t="s" s="4" r="A104">
        <v>29</v>
      </c>
      <c t="n" s="6" r="B104">
        <v>11733</v>
      </c>
      <c t="n" s="6" r="C104">
        <v>12512</v>
      </c>
      <c t="n" s="6" r="D104">
        <v>35069</v>
      </c>
      <c t="n" s="6" r="E104">
        <v>39956</v>
      </c>
    </row>
    <row spans="1:5" r="105">
      <c t="s" s="4" r="A105">
        <v>30</v>
      </c>
      <c t="n" s="6" r="B105">
        <v>321629</v>
      </c>
      <c t="n" s="6" r="C105">
        <v>323083</v>
      </c>
      <c t="n" s="6" r="D105">
        <v>977342</v>
      </c>
      <c t="n" s="6" r="E105">
        <v>1025922</v>
      </c>
    </row>
    <row spans="1:5" r="106">
      <c t="s" s="4" r="A106">
        <v>31</v>
      </c>
      <c t="n" s="6" r="B106">
        <v>1617</v>
      </c>
      <c t="n" s="6" r="C106">
        <v>4648</v>
      </c>
      <c t="n" s="6" r="D106">
        <v>6183</v>
      </c>
      <c t="n" s="6" r="E106">
        <v>14721</v>
      </c>
    </row>
    <row spans="1:5" r="107">
      <c t="s" s="4" r="A107">
        <v>32</v>
      </c>
      <c t="n" s="6" r="B107">
        <v>323246</v>
      </c>
      <c t="n" s="6" r="C107">
        <v>327731</v>
      </c>
      <c t="n" s="6" r="D107">
        <v>983525</v>
      </c>
      <c t="n" s="6" r="E107">
        <v>1040643</v>
      </c>
    </row>
    <row spans="1:5" r="108">
      <c t="s" s="4" r="A108">
        <v>33</v>
      </c>
      <c t="n" s="6" r="B108">
        <v>176740</v>
      </c>
      <c t="n" s="6" r="C108">
        <v>175341</v>
      </c>
      <c t="n" s="6" r="D108">
        <v>531200</v>
      </c>
      <c t="n" s="6" r="E108">
        <v>551340</v>
      </c>
    </row>
    <row spans="1:5" r="109">
      <c t="s" s="4" r="A109">
        <v>34</v>
      </c>
      <c t="n" s="6" r="B109">
        <v>7325</v>
      </c>
      <c t="n" s="6" r="C109">
        <v>6999</v>
      </c>
      <c t="n" s="6" r="D109">
        <v>23125</v>
      </c>
      <c t="n" s="6" r="E109">
        <v>22963</v>
      </c>
    </row>
    <row spans="1:5" r="110">
      <c t="s" s="4" r="A110">
        <v>35</v>
      </c>
      <c t="n" s="6" r="B110">
        <v>184065</v>
      </c>
      <c t="n" s="6" r="C110">
        <v>182340</v>
      </c>
      <c t="n" s="6" r="D110">
        <v>554325</v>
      </c>
      <c t="n" s="6" r="E110">
        <v>574303</v>
      </c>
    </row>
    <row spans="1:5" r="111">
      <c t="s" s="4" r="A111">
        <v>36</v>
      </c>
      <c t="n" s="6" r="B111">
        <v>3711</v>
      </c>
      <c t="n" s="6" r="C111">
        <v>5350</v>
      </c>
      <c t="n" s="6" r="D111">
        <v>11300</v>
      </c>
      <c t="n" s="6" r="E111">
        <v>13558</v>
      </c>
    </row>
    <row spans="1:5" r="112">
      <c t="s" s="4" r="A112">
        <v>37</v>
      </c>
      <c t="n" s="6" r="B112">
        <v>187776</v>
      </c>
      <c t="n" s="6" r="C112">
        <v>187690</v>
      </c>
      <c t="n" s="6" r="D112">
        <v>565625</v>
      </c>
      <c t="n" s="6" r="E112">
        <v>587861</v>
      </c>
    </row>
    <row spans="1:5" r="113">
      <c t="s" s="4" r="A113">
        <v>739</v>
      </c>
      <c t="n" s="6" r="B113">
        <v>135470</v>
      </c>
      <c t="n" s="6" r="C113">
        <v>140041</v>
      </c>
      <c t="n" s="6" r="D113">
        <v>417900</v>
      </c>
      <c t="n" s="6" r="E113">
        <v>452782</v>
      </c>
    </row>
    <row spans="1:5" r="114">
      <c t="s" s="3" r="A114">
        <v>39</v>
      </c>
    </row>
    <row spans="1:5" r="115">
      <c t="s" s="4" r="A115">
        <v>40</v>
      </c>
      <c t="n" s="6" r="B115">
        <v>7864</v>
      </c>
      <c t="n" s="6" r="C115">
        <v>15326</v>
      </c>
      <c t="n" s="6" r="D115">
        <v>25588</v>
      </c>
      <c t="n" s="6" r="E115">
        <v>36085</v>
      </c>
    </row>
    <row spans="1:5" r="116">
      <c t="s" s="4" r="A116">
        <v>41</v>
      </c>
      <c t="n" s="6" r="B116">
        <v>47184</v>
      </c>
      <c t="n" s="6" r="C116">
        <v>51296</v>
      </c>
      <c t="n" s="6" r="D116">
        <v>138989</v>
      </c>
      <c t="n" s="6" r="E116">
        <v>160241</v>
      </c>
    </row>
    <row spans="1:5" r="117">
      <c t="s" s="4" r="A117">
        <v>42</v>
      </c>
      <c t="n" s="6" r="B117">
        <v>36196</v>
      </c>
      <c t="n" s="6" r="C117">
        <v>43529</v>
      </c>
      <c t="n" s="6" r="D117">
        <v>113505</v>
      </c>
      <c t="n" s="6" r="E117">
        <v>63422</v>
      </c>
    </row>
    <row spans="1:5" r="118">
      <c t="s" s="4" r="A118">
        <v>43</v>
      </c>
      <c t="n" s="6" r="C118">
        <v>1839</v>
      </c>
      <c t="n" s="6" r="D118">
        <v>-3810</v>
      </c>
      <c t="n" s="6" r="E118">
        <v>-29924</v>
      </c>
    </row>
    <row spans="1:5" r="119">
      <c t="s" s="4" r="A119">
        <v>44</v>
      </c>
      <c t="n" s="6" r="B119">
        <v>44226</v>
      </c>
      <c t="n" s="6" r="C119">
        <v>28051</v>
      </c>
      <c t="n" s="6" r="D119">
        <v>143628</v>
      </c>
      <c t="n" s="6" r="E119">
        <v>222958</v>
      </c>
    </row>
    <row spans="1:5" r="120">
      <c t="s" s="4" r="A120">
        <v>45</v>
      </c>
      <c t="n" s="6" r="B120">
        <v>-2831</v>
      </c>
      <c t="n" s="6" r="C120">
        <v>-4999</v>
      </c>
      <c t="n" s="6" r="D120">
        <v>-8673</v>
      </c>
      <c t="n" s="6" r="E120">
        <v>-13744</v>
      </c>
    </row>
    <row spans="1:5" r="121">
      <c t="s" s="4" r="A121">
        <v>46</v>
      </c>
      <c t="n" s="6" r="B121">
        <v>-2124</v>
      </c>
      <c t="n" s="6" r="C121">
        <v>3584</v>
      </c>
      <c t="n" s="6" r="D121">
        <v>-8807</v>
      </c>
      <c t="n" s="6" r="E121">
        <v>4805</v>
      </c>
    </row>
    <row spans="1:5" r="122">
      <c t="s" s="4" r="A122">
        <v>337</v>
      </c>
      <c t="n" s="6" r="B122">
        <v>39271</v>
      </c>
      <c t="n" s="6" r="C122">
        <v>26636</v>
      </c>
      <c t="n" s="6" r="D122">
        <v>126148</v>
      </c>
      <c t="n" s="6" r="E122">
        <v>214019</v>
      </c>
    </row>
    <row spans="1:5" r="123">
      <c t="s" s="4" r="A123">
        <v>740</v>
      </c>
      <c t="n" s="6" r="B123">
        <v>100395</v>
      </c>
      <c t="n" s="6" r="C123">
        <v>-59605</v>
      </c>
      <c t="n" s="6" r="D123">
        <v>90102</v>
      </c>
      <c t="n" s="6" r="E123">
        <v>26685</v>
      </c>
    </row>
    <row spans="1:5" r="124">
      <c t="s" s="4" r="A124">
        <v>741</v>
      </c>
      <c t="n" s="6" r="B124">
        <v>-61124</v>
      </c>
      <c t="n" s="6" r="C124">
        <v>86241</v>
      </c>
      <c t="n" s="6" r="D124">
        <v>36046</v>
      </c>
      <c t="n" s="6" r="E124">
        <v>240704</v>
      </c>
    </row>
    <row spans="1:5" r="125">
      <c t="s" s="4" r="A125">
        <v>742</v>
      </c>
      <c t="n" s="6" r="B125">
        <v>0</v>
      </c>
      <c t="n" s="6" r="C125">
        <v>0</v>
      </c>
      <c t="n" s="6" r="D125">
        <v>0</v>
      </c>
      <c t="n" s="6" r="E125">
        <v>0</v>
      </c>
    </row>
    <row spans="1:5" r="126">
      <c t="s" s="4" r="A126">
        <v>743</v>
      </c>
      <c t="n" s="6" r="B126">
        <v>6677</v>
      </c>
      <c t="n" s="6" r="C126">
        <v>5348</v>
      </c>
      <c t="n" s="6" r="D126">
        <v>12815</v>
      </c>
      <c t="n" s="6" r="E126">
        <v>9340</v>
      </c>
    </row>
    <row spans="1:5" r="127">
      <c t="s" s="4" r="A127">
        <v>51</v>
      </c>
      <c t="n" s="6" r="C127">
        <v>91589</v>
      </c>
      <c t="n" s="6" r="E127">
        <v>250044</v>
      </c>
    </row>
    <row spans="1:5" r="128">
      <c t="s" s="4" r="A128">
        <v>744</v>
      </c>
      <c t="n" s="6" r="E128">
        <v>0</v>
      </c>
    </row>
    <row spans="1:5" r="129">
      <c t="s" s="4" r="A129">
        <v>53</v>
      </c>
      <c t="n" s="6" r="B129">
        <v>-54447</v>
      </c>
      <c t="n" s="6" r="C129">
        <v>91589</v>
      </c>
      <c t="n" s="6" r="D129">
        <v>48861</v>
      </c>
      <c t="n" s="6" r="E129">
        <v>250044</v>
      </c>
    </row>
    <row spans="1:5" r="130">
      <c t="s" s="4" r="A130">
        <v>54</v>
      </c>
      <c t="n" s="6" r="B130">
        <v>207</v>
      </c>
      <c t="n" s="6" r="C130">
        <v>-61</v>
      </c>
      <c t="n" s="6" r="D130">
        <v>453</v>
      </c>
      <c t="n" s="6" r="E130">
        <v>386</v>
      </c>
    </row>
    <row spans="1:5" r="131">
      <c t="s" s="4" r="A131">
        <v>55</v>
      </c>
      <c t="n" s="6" r="B131">
        <v>-54654</v>
      </c>
      <c t="n" s="6" r="C131">
        <v>91650</v>
      </c>
      <c t="n" s="6" r="D131">
        <v>48408</v>
      </c>
      <c t="n" s="6" r="E131">
        <v>249658</v>
      </c>
    </row>
    <row spans="1:5" r="132">
      <c t="s" s="4" r="A132">
        <v>56</v>
      </c>
      <c t="n" s="6" r="B132">
        <v>0</v>
      </c>
      <c t="n" s="6" r="C132">
        <v>0</v>
      </c>
      <c t="n" s="6" r="D132">
        <v>0</v>
      </c>
      <c t="n" s="6" r="E132">
        <v>0</v>
      </c>
    </row>
    <row spans="1:5" r="133">
      <c t="s" s="4" r="A133">
        <v>57</v>
      </c>
      <c t="n" s="6" r="B133">
        <v>-54654</v>
      </c>
      <c t="n" s="6" r="C133">
        <v>91650</v>
      </c>
      <c t="n" s="6" r="D133">
        <v>48408</v>
      </c>
      <c t="n" s="6" r="E133">
        <v>249658</v>
      </c>
    </row>
    <row spans="1:5" r="134">
      <c t="s" s="4" r="A134">
        <v>746</v>
      </c>
    </row>
    <row spans="1:5" r="135">
      <c t="s" s="3" r="A135">
        <v>738</v>
      </c>
    </row>
    <row spans="1:5" r="136">
      <c t="s" s="4" r="A136">
        <v>28</v>
      </c>
      <c t="n" s="6" r="B136">
        <v>-74494</v>
      </c>
      <c t="n" s="6" r="C136">
        <v>-67406</v>
      </c>
      <c t="n" s="6" r="D136">
        <v>-210688</v>
      </c>
      <c t="n" s="6" r="E136">
        <v>-194045</v>
      </c>
    </row>
    <row spans="1:5" r="137">
      <c t="s" s="4" r="A137">
        <v>29</v>
      </c>
      <c t="n" s="6" r="B137">
        <v>0</v>
      </c>
      <c t="n" s="6" r="C137">
        <v>0</v>
      </c>
      <c t="n" s="6" r="D137">
        <v>0</v>
      </c>
      <c t="n" s="6" r="E137">
        <v>0</v>
      </c>
    </row>
    <row spans="1:5" r="138">
      <c t="s" s="4" r="A138">
        <v>30</v>
      </c>
      <c t="n" s="6" r="B138">
        <v>-74494</v>
      </c>
      <c t="n" s="6" r="C138">
        <v>-67406</v>
      </c>
      <c t="n" s="6" r="D138">
        <v>-210688</v>
      </c>
      <c t="n" s="6" r="E138">
        <v>-194045</v>
      </c>
    </row>
    <row spans="1:5" r="139">
      <c t="s" s="4" r="A139">
        <v>31</v>
      </c>
      <c t="n" s="6" r="B139">
        <v>-3077</v>
      </c>
      <c t="n" s="6" r="C139">
        <v>-4595</v>
      </c>
      <c t="n" s="6" r="D139">
        <v>-8749</v>
      </c>
      <c t="n" s="6" r="E139">
        <v>-10706</v>
      </c>
    </row>
    <row spans="1:5" r="140">
      <c t="s" s="4" r="A140">
        <v>32</v>
      </c>
      <c t="n" s="6" r="B140">
        <v>-77571</v>
      </c>
      <c t="n" s="6" r="C140">
        <v>-72001</v>
      </c>
      <c t="n" s="6" r="D140">
        <v>-219437</v>
      </c>
      <c t="n" s="6" r="E140">
        <v>-204751</v>
      </c>
    </row>
    <row spans="1:5" r="141">
      <c t="s" s="4" r="A141">
        <v>33</v>
      </c>
      <c t="n" s="6" r="B141">
        <v>-63664</v>
      </c>
      <c t="n" s="6" r="C141">
        <v>-56724</v>
      </c>
      <c t="n" s="6" r="D141">
        <v>-182152</v>
      </c>
      <c t="n" s="6" r="E141">
        <v>-168810</v>
      </c>
    </row>
    <row spans="1:5" r="142">
      <c t="s" s="4" r="A142">
        <v>34</v>
      </c>
      <c t="n" s="6" r="B142">
        <v>-9284</v>
      </c>
      <c t="n" s="6" r="C142">
        <v>-8771</v>
      </c>
      <c t="n" s="6" r="D142">
        <v>-25492</v>
      </c>
      <c t="n" s="6" r="E142">
        <v>-24360</v>
      </c>
    </row>
    <row spans="1:5" r="143">
      <c t="s" s="4" r="A143">
        <v>35</v>
      </c>
      <c t="n" s="6" r="B143">
        <v>-72948</v>
      </c>
      <c t="n" s="6" r="C143">
        <v>-65495</v>
      </c>
      <c t="n" s="6" r="D143">
        <v>-207644</v>
      </c>
      <c t="n" s="6" r="E143">
        <v>-193170</v>
      </c>
    </row>
    <row spans="1:5" r="144">
      <c t="s" s="4" r="A144">
        <v>36</v>
      </c>
      <c t="n" s="6" r="B144">
        <v>-3075</v>
      </c>
      <c t="n" s="6" r="C144">
        <v>-4595</v>
      </c>
      <c t="n" s="6" r="D144">
        <v>-8748</v>
      </c>
      <c t="n" s="6" r="E144">
        <v>-10706</v>
      </c>
    </row>
    <row spans="1:5" r="145">
      <c t="s" s="4" r="A145">
        <v>37</v>
      </c>
      <c t="n" s="6" r="B145">
        <v>-76023</v>
      </c>
      <c t="n" s="6" r="C145">
        <v>-70090</v>
      </c>
      <c t="n" s="6" r="D145">
        <v>-216392</v>
      </c>
      <c t="n" s="6" r="E145">
        <v>-203876</v>
      </c>
    </row>
    <row spans="1:5" r="146">
      <c t="s" s="4" r="A146">
        <v>739</v>
      </c>
      <c t="n" s="6" r="B146">
        <v>-1548</v>
      </c>
      <c t="n" s="6" r="C146">
        <v>-1911</v>
      </c>
      <c t="n" s="6" r="D146">
        <v>-3045</v>
      </c>
      <c t="n" s="6" r="E146">
        <v>-875</v>
      </c>
    </row>
    <row spans="1:5" r="147">
      <c t="s" s="3" r="A147">
        <v>39</v>
      </c>
    </row>
    <row spans="1:5" r="148">
      <c t="s" s="4" r="A148">
        <v>40</v>
      </c>
      <c t="n" s="6" r="B148">
        <v>0</v>
      </c>
      <c t="n" s="6" r="C148">
        <v>0</v>
      </c>
      <c t="n" s="6" r="D148">
        <v>0</v>
      </c>
      <c t="n" s="6" r="E148">
        <v>0</v>
      </c>
    </row>
    <row spans="1:5" r="149">
      <c t="s" s="4" r="A149">
        <v>41</v>
      </c>
      <c t="n" s="6" r="B149">
        <v>0</v>
      </c>
      <c t="n" s="6" r="C149">
        <v>0</v>
      </c>
      <c t="n" s="6" r="D149">
        <v>0</v>
      </c>
      <c t="n" s="6" r="E149">
        <v>0</v>
      </c>
    </row>
    <row spans="1:5" r="150">
      <c t="s" s="4" r="A150">
        <v>42</v>
      </c>
      <c t="n" s="6" r="B150">
        <v>-489</v>
      </c>
      <c t="n" s="6" r="C150">
        <v>0</v>
      </c>
      <c t="n" s="6" r="D150">
        <v>-489</v>
      </c>
      <c t="n" s="6" r="E150">
        <v>0</v>
      </c>
    </row>
    <row spans="1:5" r="151">
      <c t="s" s="4" r="A151">
        <v>43</v>
      </c>
      <c t="n" s="6" r="C151">
        <v>0</v>
      </c>
      <c t="n" s="6" r="D151">
        <v>0</v>
      </c>
      <c t="n" s="6" r="E151">
        <v>0</v>
      </c>
    </row>
    <row spans="1:5" r="152">
      <c t="s" s="4" r="A152">
        <v>44</v>
      </c>
      <c t="n" s="6" r="B152">
        <v>-1059</v>
      </c>
      <c t="n" s="6" r="C152">
        <v>-1911</v>
      </c>
      <c t="n" s="6" r="D152">
        <v>-2556</v>
      </c>
      <c t="n" s="6" r="E152">
        <v>-875</v>
      </c>
    </row>
    <row spans="1:5" r="153">
      <c t="s" s="4" r="A153">
        <v>45</v>
      </c>
      <c t="n" s="6" r="B153">
        <v>2705</v>
      </c>
      <c t="n" s="6" r="C153">
        <v>6984</v>
      </c>
      <c t="n" s="6" r="D153">
        <v>11931</v>
      </c>
      <c t="n" s="6" r="E153">
        <v>21333</v>
      </c>
    </row>
    <row spans="1:5" r="154">
      <c t="s" s="4" r="A154">
        <v>46</v>
      </c>
      <c t="n" s="6" r="B154">
        <v>-2704</v>
      </c>
      <c t="n" s="6" r="C154">
        <v>-6984</v>
      </c>
      <c t="n" s="6" r="D154">
        <v>-11931</v>
      </c>
      <c t="n" s="6" r="E154">
        <v>-21333</v>
      </c>
    </row>
    <row spans="1:5" r="155">
      <c t="s" s="4" r="A155">
        <v>337</v>
      </c>
      <c t="n" s="6" r="B155">
        <v>-1058</v>
      </c>
      <c t="n" s="6" r="C155">
        <v>-1911</v>
      </c>
      <c t="n" s="6" r="D155">
        <v>-2556</v>
      </c>
      <c t="n" s="6" r="E155">
        <v>-875</v>
      </c>
    </row>
    <row spans="1:5" r="156">
      <c t="s" s="4" r="A156">
        <v>740</v>
      </c>
      <c t="n" s="6" r="B156">
        <v>0</v>
      </c>
      <c t="n" s="6" r="C156">
        <v>-1</v>
      </c>
      <c t="n" s="6" r="D156">
        <v>0</v>
      </c>
      <c t="n" s="6" r="E156">
        <v>307</v>
      </c>
    </row>
    <row spans="1:5" r="157">
      <c t="s" s="4" r="A157">
        <v>741</v>
      </c>
      <c t="n" s="6" r="B157">
        <v>-1058</v>
      </c>
      <c t="n" s="6" r="C157">
        <v>-1910</v>
      </c>
      <c t="n" s="6" r="D157">
        <v>-2556</v>
      </c>
      <c t="n" s="6" r="E157">
        <v>-1182</v>
      </c>
    </row>
    <row spans="1:5" r="158">
      <c t="s" s="4" r="A158">
        <v>742</v>
      </c>
      <c t="n" s="6" r="B158">
        <v>88559</v>
      </c>
      <c t="n" s="6" r="C158">
        <v>-155764</v>
      </c>
      <c t="n" s="6" r="D158">
        <v>-86943</v>
      </c>
      <c t="n" s="6" r="E158">
        <v>-357024</v>
      </c>
    </row>
    <row spans="1:5" r="159">
      <c t="s" s="4" r="A159">
        <v>743</v>
      </c>
      <c t="n" s="6" r="B159">
        <v>591</v>
      </c>
      <c t="n" s="6" r="C159">
        <v>16</v>
      </c>
      <c t="n" s="6" r="D159">
        <v>340</v>
      </c>
      <c t="n" s="6" r="E159">
        <v>-2</v>
      </c>
    </row>
    <row spans="1:5" r="160">
      <c t="s" s="4" r="A160">
        <v>51</v>
      </c>
      <c t="n" s="6" r="E160">
        <v>-358208</v>
      </c>
    </row>
    <row spans="1:5" r="161">
      <c t="s" s="4" r="A161">
        <v>744</v>
      </c>
      <c t="n" s="6" r="E161">
        <v>0</v>
      </c>
    </row>
    <row spans="1:5" r="162">
      <c t="s" s="4" r="A162">
        <v>53</v>
      </c>
      <c t="n" s="6" r="B162">
        <v>88092</v>
      </c>
      <c t="n" s="6" r="C162">
        <v>-157658</v>
      </c>
      <c t="n" s="6" r="D162">
        <v>-89159</v>
      </c>
      <c t="n" s="6" r="E162">
        <v>-358208</v>
      </c>
    </row>
    <row spans="1:5" r="163">
      <c t="s" s="4" r="A163">
        <v>54</v>
      </c>
      <c t="n" s="6" r="B163">
        <v>0</v>
      </c>
      <c t="n" s="6" r="C163">
        <v>0</v>
      </c>
      <c t="n" s="6" r="D163">
        <v>0</v>
      </c>
      <c t="n" s="6" r="E163">
        <v>0</v>
      </c>
    </row>
    <row spans="1:5" r="164">
      <c t="s" s="4" r="A164">
        <v>55</v>
      </c>
      <c t="n" s="6" r="B164">
        <v>88092</v>
      </c>
      <c t="n" s="6" r="C164">
        <v>-157658</v>
      </c>
      <c t="n" s="6" r="D164">
        <v>-89159</v>
      </c>
      <c t="n" s="6" r="E164">
        <v>-358208</v>
      </c>
    </row>
    <row spans="1:5" r="165">
      <c t="s" s="4" r="A165">
        <v>56</v>
      </c>
      <c t="n" s="6" r="B165">
        <v>0</v>
      </c>
      <c t="n" s="6" r="C165">
        <v>0</v>
      </c>
      <c t="n" s="6" r="D165">
        <v>0</v>
      </c>
      <c t="n" s="6" r="E165">
        <v>0</v>
      </c>
    </row>
    <row spans="1:5" r="166">
      <c t="s" s="4" r="A166">
        <v>57</v>
      </c>
      <c t="n" s="7" r="B166">
        <v>88092</v>
      </c>
      <c t="n" s="7" r="C166">
        <v>-157658</v>
      </c>
      <c t="n" s="7" r="D166">
        <v>-89159</v>
      </c>
      <c t="n" s="7" r="E166">
        <v>-35820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7</v>
      </c>
      <c t="s" s="2" r="B1">
        <v>25</v>
      </c>
      <c t="s" s="2" r="D1">
        <v>1</v>
      </c>
    </row>
    <row spans="1:5" r="2">
      <c t="s" s="2" r="B2">
        <v>2</v>
      </c>
      <c t="s" s="2" r="C2">
        <v>26</v>
      </c>
      <c t="s" s="2" r="D2">
        <v>2</v>
      </c>
      <c t="s" s="2" r="E2">
        <v>26</v>
      </c>
    </row>
    <row spans="1:5" r="3">
      <c t="s" s="3" r="A3">
        <v>738</v>
      </c>
    </row>
    <row spans="1:5" r="4">
      <c t="s" s="4" r="A4">
        <v>53</v>
      </c>
      <c t="n" s="7" r="B4">
        <v>22027</v>
      </c>
      <c t="n" s="7" r="C4">
        <v>-2381</v>
      </c>
      <c t="n" s="7" r="D4">
        <v>-22841</v>
      </c>
      <c t="n" s="7" r="E4">
        <v>222817</v>
      </c>
    </row>
    <row spans="1:5" r="5">
      <c t="s" s="3" r="A5">
        <v>67</v>
      </c>
    </row>
    <row spans="1:5" r="6">
      <c t="s" s="4" r="A6">
        <v>68</v>
      </c>
      <c t="n" s="6" r="B6">
        <v>8727</v>
      </c>
      <c t="n" s="6" r="C6">
        <v>-88812</v>
      </c>
      <c t="n" s="6" r="D6">
        <v>-13215</v>
      </c>
      <c t="n" s="6" r="E6">
        <v>-122428</v>
      </c>
    </row>
    <row spans="1:5" r="7">
      <c t="s" s="4" r="A7">
        <v>69</v>
      </c>
      <c t="n" s="6" r="B7">
        <v>221</v>
      </c>
      <c t="n" s="6" r="C7">
        <v>419</v>
      </c>
      <c t="n" s="6" r="D7">
        <v>907</v>
      </c>
      <c t="n" s="6" r="E7">
        <v>-1337</v>
      </c>
    </row>
    <row spans="1:5" r="8">
      <c t="s" s="4" r="A8">
        <v>70</v>
      </c>
      <c t="n" s="6" r="B8">
        <v>8948</v>
      </c>
      <c t="n" s="6" r="C8">
        <v>-88393</v>
      </c>
      <c t="n" s="6" r="D8">
        <v>-12308</v>
      </c>
      <c t="n" s="6" r="E8">
        <v>-123765</v>
      </c>
    </row>
    <row spans="1:5" r="9">
      <c t="s" s="4" r="A9">
        <v>748</v>
      </c>
      <c t="n" s="6" r="B9">
        <v>8948</v>
      </c>
      <c t="n" s="6" r="C9">
        <v>-88393</v>
      </c>
      <c t="n" s="6" r="D9">
        <v>-12308</v>
      </c>
      <c t="n" s="6" r="E9">
        <v>-123765</v>
      </c>
    </row>
    <row spans="1:5" r="10">
      <c t="s" s="4" r="A10">
        <v>72</v>
      </c>
      <c t="n" s="6" r="B10">
        <v>30975</v>
      </c>
      <c t="n" s="6" r="C10">
        <v>-90774</v>
      </c>
      <c t="n" s="6" r="D10">
        <v>-35149</v>
      </c>
      <c t="n" s="6" r="E10">
        <v>99052</v>
      </c>
    </row>
    <row spans="1:5" r="11">
      <c t="s" s="4" r="A11">
        <v>73</v>
      </c>
      <c t="n" s="6" r="B11">
        <v>207</v>
      </c>
      <c t="n" s="6" r="C11">
        <v>-61</v>
      </c>
      <c t="n" s="6" r="D11">
        <v>453</v>
      </c>
      <c t="n" s="6" r="E11">
        <v>386</v>
      </c>
    </row>
    <row spans="1:5" r="12">
      <c t="s" s="4" r="A12">
        <v>74</v>
      </c>
      <c t="n" s="6" r="B12">
        <v>30768</v>
      </c>
      <c t="n" s="6" r="C12">
        <v>-90713</v>
      </c>
      <c t="n" s="6" r="D12">
        <v>-35602</v>
      </c>
      <c t="n" s="6" r="E12">
        <v>98666</v>
      </c>
    </row>
    <row spans="1:5" r="13">
      <c t="s" s="4" r="A13">
        <v>745</v>
      </c>
    </row>
    <row spans="1:5" r="14">
      <c t="s" s="3" r="A14">
        <v>738</v>
      </c>
    </row>
    <row spans="1:5" r="15">
      <c t="s" s="4" r="A15">
        <v>53</v>
      </c>
      <c t="n" s="6" r="B15">
        <v>22027</v>
      </c>
      <c t="n" s="6" r="C15">
        <v>-2381</v>
      </c>
      <c t="n" s="6" r="D15">
        <v>-22841</v>
      </c>
      <c t="n" s="6" r="E15">
        <v>222817</v>
      </c>
    </row>
    <row spans="1:5" r="16">
      <c t="s" s="3" r="A16">
        <v>67</v>
      </c>
    </row>
    <row spans="1:5" r="17">
      <c t="s" s="4" r="A17">
        <v>68</v>
      </c>
      <c t="n" s="6" r="B17">
        <v>2433</v>
      </c>
      <c t="n" s="6" r="C17">
        <v>-748</v>
      </c>
      <c t="n" s="6" r="D17">
        <v>2824</v>
      </c>
      <c t="n" s="6" r="E17">
        <v>-1208</v>
      </c>
    </row>
    <row spans="1:5" r="18">
      <c t="s" s="4" r="A18">
        <v>69</v>
      </c>
      <c t="n" s="6" r="B18">
        <v>0</v>
      </c>
      <c t="n" s="6" r="C18">
        <v>0</v>
      </c>
      <c t="n" s="6" r="D18">
        <v>0</v>
      </c>
      <c t="n" s="6" r="E18">
        <v>0</v>
      </c>
    </row>
    <row spans="1:5" r="19">
      <c t="s" s="4" r="A19">
        <v>70</v>
      </c>
      <c t="n" s="6" r="B19">
        <v>2433</v>
      </c>
      <c t="n" s="6" r="C19">
        <v>-748</v>
      </c>
      <c t="n" s="6" r="D19">
        <v>2824</v>
      </c>
      <c t="n" s="6" r="E19">
        <v>-1208</v>
      </c>
    </row>
    <row spans="1:5" r="20">
      <c t="s" s="4" r="A20">
        <v>748</v>
      </c>
      <c t="n" s="6" r="B20">
        <v>2433</v>
      </c>
      <c t="n" s="6" r="C20">
        <v>-748</v>
      </c>
      <c t="n" s="6" r="D20">
        <v>2824</v>
      </c>
      <c t="n" s="6" r="E20">
        <v>-1208</v>
      </c>
    </row>
    <row spans="1:5" r="21">
      <c t="s" s="4" r="A21">
        <v>72</v>
      </c>
      <c t="n" s="6" r="B21">
        <v>24460</v>
      </c>
      <c t="n" s="6" r="C21">
        <v>-3129</v>
      </c>
      <c t="n" s="6" r="D21">
        <v>-20017</v>
      </c>
      <c t="n" s="6" r="E21">
        <v>221609</v>
      </c>
    </row>
    <row spans="1:5" r="22">
      <c t="s" s="4" r="A22">
        <v>73</v>
      </c>
      <c t="n" s="6" r="B22">
        <v>0</v>
      </c>
      <c t="n" s="6" r="C22">
        <v>0</v>
      </c>
      <c t="n" s="6" r="D22">
        <v>0</v>
      </c>
      <c t="n" s="6" r="E22">
        <v>0</v>
      </c>
    </row>
    <row spans="1:5" r="23">
      <c t="s" s="4" r="A23">
        <v>74</v>
      </c>
      <c t="n" s="6" r="B23">
        <v>24460</v>
      </c>
      <c t="n" s="6" r="C23">
        <v>-3129</v>
      </c>
      <c t="n" s="6" r="D23">
        <v>-20017</v>
      </c>
      <c t="n" s="6" r="E23">
        <v>221609</v>
      </c>
    </row>
    <row spans="1:5" r="24">
      <c t="s" s="4" r="A24">
        <v>731</v>
      </c>
    </row>
    <row spans="1:5" r="25">
      <c t="s" s="3" r="A25">
        <v>738</v>
      </c>
    </row>
    <row spans="1:5" r="26">
      <c t="s" s="4" r="A26">
        <v>53</v>
      </c>
      <c t="n" s="6" r="B26">
        <v>-33645</v>
      </c>
      <c t="n" s="6" r="C26">
        <v>66069</v>
      </c>
      <c t="n" s="6" r="D26">
        <v>40298</v>
      </c>
      <c t="n" s="6" r="E26">
        <v>108164</v>
      </c>
    </row>
    <row spans="1:5" r="27">
      <c t="s" s="3" r="A27">
        <v>67</v>
      </c>
    </row>
    <row spans="1:5" r="28">
      <c t="s" s="4" r="A28">
        <v>68</v>
      </c>
      <c t="n" s="6" r="B28">
        <v>-272</v>
      </c>
      <c t="n" s="6" r="C28">
        <v>-570</v>
      </c>
      <c t="n" s="6" r="D28">
        <v>-1100</v>
      </c>
      <c t="n" s="6" r="E28">
        <v>-453</v>
      </c>
    </row>
    <row spans="1:5" r="29">
      <c t="s" s="4" r="A29">
        <v>69</v>
      </c>
      <c t="n" s="6" r="B29">
        <v>0</v>
      </c>
      <c t="n" s="6" r="C29">
        <v>0</v>
      </c>
      <c t="n" s="6" r="D29">
        <v>0</v>
      </c>
      <c t="n" s="6" r="E29">
        <v>0</v>
      </c>
    </row>
    <row spans="1:5" r="30">
      <c t="s" s="4" r="A30">
        <v>70</v>
      </c>
      <c t="n" s="6" r="B30">
        <v>-272</v>
      </c>
      <c t="n" s="6" r="C30">
        <v>-570</v>
      </c>
      <c t="n" s="6" r="D30">
        <v>-1100</v>
      </c>
      <c t="n" s="6" r="E30">
        <v>-453</v>
      </c>
    </row>
    <row spans="1:5" r="31">
      <c t="s" s="4" r="A31">
        <v>748</v>
      </c>
      <c t="n" s="6" r="B31">
        <v>-272</v>
      </c>
      <c t="n" s="6" r="C31">
        <v>-570</v>
      </c>
      <c t="n" s="6" r="D31">
        <v>-1100</v>
      </c>
      <c t="n" s="6" r="E31">
        <v>-453</v>
      </c>
    </row>
    <row spans="1:5" r="32">
      <c t="s" s="4" r="A32">
        <v>72</v>
      </c>
      <c t="n" s="6" r="B32">
        <v>-33917</v>
      </c>
      <c t="n" s="6" r="C32">
        <v>65499</v>
      </c>
      <c t="n" s="6" r="D32">
        <v>39198</v>
      </c>
      <c t="n" s="6" r="E32">
        <v>107711</v>
      </c>
    </row>
    <row spans="1:5" r="33">
      <c t="s" s="4" r="A33">
        <v>73</v>
      </c>
      <c t="n" s="6" r="B33">
        <v>0</v>
      </c>
      <c t="n" s="6" r="C33">
        <v>0</v>
      </c>
      <c t="n" s="6" r="D33">
        <v>0</v>
      </c>
      <c t="n" s="6" r="E33">
        <v>0</v>
      </c>
    </row>
    <row spans="1:5" r="34">
      <c t="s" s="4" r="A34">
        <v>74</v>
      </c>
      <c t="n" s="6" r="B34">
        <v>-33917</v>
      </c>
      <c t="n" s="6" r="C34">
        <v>65499</v>
      </c>
      <c t="n" s="6" r="D34">
        <v>39198</v>
      </c>
      <c t="n" s="6" r="E34">
        <v>107711</v>
      </c>
    </row>
    <row spans="1:5" r="35">
      <c t="s" s="4" r="A35">
        <v>732</v>
      </c>
    </row>
    <row spans="1:5" r="36">
      <c t="s" s="3" r="A36">
        <v>738</v>
      </c>
    </row>
    <row spans="1:5" r="37">
      <c t="s" s="4" r="A37">
        <v>53</v>
      </c>
      <c t="n" s="6" r="B37">
        <v>-54447</v>
      </c>
      <c t="n" s="6" r="C37">
        <v>91589</v>
      </c>
      <c t="n" s="6" r="D37">
        <v>48861</v>
      </c>
      <c t="n" s="6" r="E37">
        <v>250044</v>
      </c>
    </row>
    <row spans="1:5" r="38">
      <c t="s" s="3" r="A38">
        <v>67</v>
      </c>
    </row>
    <row spans="1:5" r="39">
      <c t="s" s="4" r="A39">
        <v>68</v>
      </c>
      <c t="n" s="6" r="B39">
        <v>6577</v>
      </c>
      <c t="n" s="6" r="C39">
        <v>-87314</v>
      </c>
      <c t="n" s="6" r="D39">
        <v>-14936</v>
      </c>
      <c t="n" s="6" r="E39">
        <v>-120587</v>
      </c>
    </row>
    <row spans="1:5" r="40">
      <c t="s" s="4" r="A40">
        <v>69</v>
      </c>
      <c t="n" s="6" r="B40">
        <v>221</v>
      </c>
      <c t="n" s="6" r="C40">
        <v>419</v>
      </c>
      <c t="n" s="6" r="D40">
        <v>907</v>
      </c>
      <c t="n" s="6" r="E40">
        <v>-1337</v>
      </c>
    </row>
    <row spans="1:5" r="41">
      <c t="s" s="4" r="A41">
        <v>70</v>
      </c>
      <c t="n" s="6" r="B41">
        <v>6798</v>
      </c>
      <c t="n" s="6" r="C41">
        <v>-86895</v>
      </c>
      <c t="n" s="6" r="D41">
        <v>-14029</v>
      </c>
      <c t="n" s="6" r="E41">
        <v>-121924</v>
      </c>
    </row>
    <row spans="1:5" r="42">
      <c t="s" s="4" r="A42">
        <v>748</v>
      </c>
      <c t="n" s="6" r="B42">
        <v>6798</v>
      </c>
      <c t="n" s="6" r="C42">
        <v>-86895</v>
      </c>
      <c t="n" s="6" r="D42">
        <v>-14029</v>
      </c>
      <c t="n" s="6" r="E42">
        <v>-121924</v>
      </c>
    </row>
    <row spans="1:5" r="43">
      <c t="s" s="4" r="A43">
        <v>72</v>
      </c>
      <c t="n" s="6" r="B43">
        <v>-47649</v>
      </c>
      <c t="n" s="6" r="C43">
        <v>4694</v>
      </c>
      <c t="n" s="6" r="D43">
        <v>34832</v>
      </c>
      <c t="n" s="6" r="E43">
        <v>128120</v>
      </c>
    </row>
    <row spans="1:5" r="44">
      <c t="s" s="4" r="A44">
        <v>73</v>
      </c>
      <c t="n" s="6" r="B44">
        <v>207</v>
      </c>
      <c t="n" s="6" r="C44">
        <v>-61</v>
      </c>
      <c t="n" s="6" r="D44">
        <v>453</v>
      </c>
      <c t="n" s="6" r="E44">
        <v>386</v>
      </c>
    </row>
    <row spans="1:5" r="45">
      <c t="s" s="4" r="A45">
        <v>74</v>
      </c>
      <c t="n" s="6" r="B45">
        <v>-47856</v>
      </c>
      <c t="n" s="6" r="C45">
        <v>4755</v>
      </c>
      <c t="n" s="6" r="D45">
        <v>34379</v>
      </c>
      <c t="n" s="6" r="E45">
        <v>127734</v>
      </c>
    </row>
    <row spans="1:5" r="46">
      <c t="s" s="4" r="A46">
        <v>746</v>
      </c>
    </row>
    <row spans="1:5" r="47">
      <c t="s" s="3" r="A47">
        <v>738</v>
      </c>
    </row>
    <row spans="1:5" r="48">
      <c t="s" s="4" r="A48">
        <v>53</v>
      </c>
      <c t="n" s="6" r="B48">
        <v>88092</v>
      </c>
      <c t="n" s="6" r="C48">
        <v>-157658</v>
      </c>
      <c t="n" s="6" r="D48">
        <v>-89159</v>
      </c>
      <c t="n" s="6" r="E48">
        <v>-358208</v>
      </c>
    </row>
    <row spans="1:5" r="49">
      <c t="s" s="3" r="A49">
        <v>67</v>
      </c>
    </row>
    <row spans="1:5" r="50">
      <c t="s" s="4" r="A50">
        <v>68</v>
      </c>
      <c t="n" s="6" r="B50">
        <v>-11</v>
      </c>
      <c t="n" s="6" r="C50">
        <v>-180</v>
      </c>
      <c t="n" s="6" r="D50">
        <v>-3</v>
      </c>
      <c t="n" s="6" r="E50">
        <v>-180</v>
      </c>
    </row>
    <row spans="1:5" r="51">
      <c t="s" s="4" r="A51">
        <v>69</v>
      </c>
      <c t="n" s="6" r="B51">
        <v>0</v>
      </c>
      <c t="n" s="6" r="C51">
        <v>0</v>
      </c>
      <c t="n" s="6" r="D51">
        <v>0</v>
      </c>
      <c t="n" s="6" r="E51">
        <v>0</v>
      </c>
    </row>
    <row spans="1:5" r="52">
      <c t="s" s="4" r="A52">
        <v>70</v>
      </c>
      <c t="n" s="6" r="B52">
        <v>-11</v>
      </c>
      <c t="n" s="6" r="C52">
        <v>-180</v>
      </c>
      <c t="n" s="6" r="D52">
        <v>-3</v>
      </c>
      <c t="n" s="6" r="E52">
        <v>-180</v>
      </c>
    </row>
    <row spans="1:5" r="53">
      <c t="s" s="4" r="A53">
        <v>748</v>
      </c>
      <c t="n" s="6" r="B53">
        <v>-11</v>
      </c>
      <c t="n" s="6" r="C53">
        <v>-180</v>
      </c>
      <c t="n" s="6" r="D53">
        <v>-3</v>
      </c>
      <c t="n" s="6" r="E53">
        <v>-180</v>
      </c>
    </row>
    <row spans="1:5" r="54">
      <c t="s" s="4" r="A54">
        <v>72</v>
      </c>
      <c t="n" s="6" r="B54">
        <v>88081</v>
      </c>
      <c t="n" s="6" r="C54">
        <v>-157838</v>
      </c>
      <c t="n" s="6" r="D54">
        <v>-89162</v>
      </c>
      <c t="n" s="6" r="E54">
        <v>-358388</v>
      </c>
    </row>
    <row spans="1:5" r="55">
      <c t="s" s="4" r="A55">
        <v>73</v>
      </c>
      <c t="n" s="6" r="B55">
        <v>0</v>
      </c>
      <c t="n" s="6" r="C55">
        <v>0</v>
      </c>
      <c t="n" s="6" r="D55">
        <v>0</v>
      </c>
      <c t="n" s="6" r="E55">
        <v>0</v>
      </c>
    </row>
    <row spans="1:5" r="56">
      <c t="s" s="4" r="A56">
        <v>74</v>
      </c>
      <c t="n" s="7" r="B56">
        <v>88081</v>
      </c>
      <c t="n" s="7" r="C56">
        <v>-157838</v>
      </c>
      <c t="n" s="7" r="D56">
        <v>-89162</v>
      </c>
      <c t="n" s="7" r="E56">
        <v>-35838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49</v>
      </c>
      <c t="s" s="2" r="B1">
        <v>2</v>
      </c>
      <c t="s" s="2" r="C1">
        <v>76</v>
      </c>
      <c t="s" s="2" r="D1">
        <v>26</v>
      </c>
      <c t="s" s="2" r="E1">
        <v>750</v>
      </c>
    </row>
    <row spans="1:5" r="2">
      <c t="s" s="3" r="A2">
        <v>77</v>
      </c>
    </row>
    <row spans="1:5" r="3">
      <c t="s" s="4" r="A3">
        <v>78</v>
      </c>
      <c t="n" s="7" r="B3">
        <v>566213</v>
      </c>
      <c t="n" s="7" r="C3">
        <v>502200</v>
      </c>
      <c t="n" s="7" r="D3">
        <v>479381</v>
      </c>
      <c t="n" s="7" r="E3">
        <v>378461</v>
      </c>
    </row>
    <row spans="1:5" r="4">
      <c t="s" s="4" r="A4">
        <v>79</v>
      </c>
      <c t="n" s="6" r="B4">
        <v>4999</v>
      </c>
      <c t="n" s="6" r="C4">
        <v>5694</v>
      </c>
    </row>
    <row spans="1:5" r="5">
      <c t="s" s="4" r="A5">
        <v>80</v>
      </c>
      <c t="n" s="6" r="B5">
        <v>75</v>
      </c>
      <c t="n" s="6" r="C5">
        <v>164</v>
      </c>
    </row>
    <row spans="1:5" r="6">
      <c t="s" s="4" r="A6">
        <v>598</v>
      </c>
      <c t="n" s="6" r="B6">
        <v>427241</v>
      </c>
      <c t="n" s="6" r="C6">
        <v>445833</v>
      </c>
    </row>
    <row spans="1:5" r="7">
      <c t="s" s="4" r="A7">
        <v>82</v>
      </c>
      <c t="n" s="6" r="B7">
        <v>348845</v>
      </c>
      <c t="n" s="6" r="C7">
        <v>347001</v>
      </c>
    </row>
    <row spans="1:5" r="8">
      <c t="s" s="4" r="A8">
        <v>83</v>
      </c>
      <c t="n" s="6" r="B8">
        <v>163833</v>
      </c>
      <c t="n" s="6" r="C8">
        <v>152233</v>
      </c>
    </row>
    <row spans="1:5" r="9">
      <c t="s" s="4" r="A9">
        <v>84</v>
      </c>
      <c t="n" s="6" r="B9">
        <v>0</v>
      </c>
      <c t="n" s="6" r="C9">
        <v>4165</v>
      </c>
    </row>
    <row spans="1:5" r="10">
      <c t="s" s="4" r="A10">
        <v>751</v>
      </c>
      <c t="n" s="6" r="B10">
        <v>0</v>
      </c>
      <c t="n" s="6" r="C10">
        <v>0</v>
      </c>
    </row>
    <row spans="1:5" r="11">
      <c t="s" s="4" r="A11">
        <v>85</v>
      </c>
      <c t="n" s="6" r="B11">
        <v>1511206</v>
      </c>
      <c t="n" s="6" r="C11">
        <v>1457290</v>
      </c>
    </row>
    <row spans="1:5" r="12">
      <c t="s" s="4" r="A12">
        <v>86</v>
      </c>
      <c t="n" s="6" r="B12">
        <v>446313</v>
      </c>
      <c t="n" s="6" r="C12">
        <v>446039</v>
      </c>
    </row>
    <row spans="1:5" r="13">
      <c t="s" s="4" r="A13">
        <v>87</v>
      </c>
      <c t="n" s="6" r="B13">
        <v>2805682</v>
      </c>
      <c t="n" s="6" r="C13">
        <v>2836915</v>
      </c>
    </row>
    <row spans="1:5" r="14">
      <c t="s" s="4" r="A14">
        <v>88</v>
      </c>
      <c t="n" s="6" r="B14">
        <v>27991</v>
      </c>
      <c t="n" s="6" r="C14">
        <v>28110</v>
      </c>
    </row>
    <row spans="1:5" r="15">
      <c t="s" s="4" r="A15">
        <v>89</v>
      </c>
      <c t="n" s="6" r="B15">
        <v>864785</v>
      </c>
      <c t="n" s="6" r="C15">
        <v>997281</v>
      </c>
    </row>
    <row spans="1:5" r="16">
      <c t="s" s="4" r="A16">
        <v>79</v>
      </c>
      <c t="n" s="6" r="B16">
        <v>42438</v>
      </c>
      <c t="n" s="6" r="C16">
        <v>43228</v>
      </c>
    </row>
    <row spans="1:5" r="17">
      <c t="s" s="4" r="A17">
        <v>90</v>
      </c>
      <c t="n" s="6" r="B17">
        <v>16219</v>
      </c>
      <c t="n" s="6" r="C17">
        <v>18078</v>
      </c>
    </row>
    <row spans="1:5" r="18">
      <c t="s" s="4" r="A18">
        <v>752</v>
      </c>
      <c t="n" s="6" r="B18">
        <v>0</v>
      </c>
      <c t="n" s="6" r="C18">
        <v>0</v>
      </c>
    </row>
    <row spans="1:5" r="19">
      <c t="s" s="4" r="A19">
        <v>91</v>
      </c>
      <c t="n" s="6" r="B19">
        <v>80885</v>
      </c>
      <c t="n" s="6" r="C19">
        <v>65333</v>
      </c>
    </row>
    <row spans="1:5" r="20">
      <c t="s" s="4" r="A20">
        <v>92</v>
      </c>
      <c t="n" s="6" r="B20">
        <v>56638</v>
      </c>
      <c t="n" s="6" r="C20">
        <v>13993</v>
      </c>
    </row>
    <row spans="1:5" r="21">
      <c t="s" s="4" r="A21">
        <v>93</v>
      </c>
      <c t="n" s="6" r="B21">
        <v>3517</v>
      </c>
      <c t="n" s="6" r="C21">
        <v>3517</v>
      </c>
    </row>
    <row spans="1:5" r="22">
      <c t="s" s="4" r="A22">
        <v>94</v>
      </c>
      <c t="n" s="6" r="B22">
        <v>0</v>
      </c>
      <c t="n" s="6" r="C22">
        <v>13337</v>
      </c>
    </row>
    <row spans="1:5" r="23">
      <c t="s" s="4" r="A23">
        <v>753</v>
      </c>
      <c t="n" s="6" r="B23">
        <v>0</v>
      </c>
      <c t="n" s="6" r="C23">
        <v>0</v>
      </c>
    </row>
    <row spans="1:5" r="24">
      <c t="s" s="4" r="A24">
        <v>95</v>
      </c>
      <c t="n" s="6" r="B24">
        <v>5855674</v>
      </c>
      <c t="n" s="6" r="C24">
        <v>5923121</v>
      </c>
    </row>
    <row spans="1:5" r="25">
      <c t="s" s="3" r="A25">
        <v>96</v>
      </c>
    </row>
    <row spans="1:5" r="26">
      <c t="s" s="4" r="A26">
        <v>97</v>
      </c>
      <c t="n" s="6" r="B26">
        <v>41424</v>
      </c>
      <c t="n" s="6" r="C26">
        <v>199992</v>
      </c>
    </row>
    <row spans="1:5" r="27">
      <c t="s" s="4" r="A27">
        <v>98</v>
      </c>
      <c t="n" s="6" r="B27">
        <v>3713</v>
      </c>
      <c t="n" s="6" r="C27">
        <v>3962</v>
      </c>
    </row>
    <row spans="1:5" r="28">
      <c t="s" s="4" r="A28">
        <v>99</v>
      </c>
      <c t="n" s="6" r="B28">
        <v>211476</v>
      </c>
      <c t="n" s="6" r="C28">
        <v>195752</v>
      </c>
    </row>
    <row spans="1:5" r="29">
      <c t="s" s="4" r="A29">
        <v>100</v>
      </c>
      <c t="n" s="6" r="B29">
        <v>449897</v>
      </c>
      <c t="n" s="6" r="C29">
        <v>324465</v>
      </c>
    </row>
    <row spans="1:5" r="30">
      <c t="s" s="4" r="A30">
        <v>101</v>
      </c>
      <c t="n" s="6" r="B30">
        <v>0</v>
      </c>
      <c t="n" s="6" r="C30">
        <v>363</v>
      </c>
    </row>
    <row spans="1:5" r="31">
      <c t="s" s="4" r="A31">
        <v>754</v>
      </c>
      <c t="n" s="6" r="B31">
        <v>0</v>
      </c>
      <c t="n" s="6" r="C31">
        <v>0</v>
      </c>
    </row>
    <row spans="1:5" r="32">
      <c t="s" s="4" r="A32">
        <v>102</v>
      </c>
      <c t="n" s="6" r="B32">
        <v>706510</v>
      </c>
      <c t="n" s="6" r="C32">
        <v>724534</v>
      </c>
    </row>
    <row spans="1:5" r="33">
      <c t="s" s="3" r="A33">
        <v>103</v>
      </c>
    </row>
    <row spans="1:5" r="34">
      <c t="s" s="4" r="A34">
        <v>104</v>
      </c>
      <c t="n" s="6" r="B34">
        <v>2905067</v>
      </c>
      <c t="n" s="6" r="C34">
        <v>2831166</v>
      </c>
    </row>
    <row spans="1:5" r="35">
      <c t="s" s="4" r="A35">
        <v>105</v>
      </c>
      <c t="n" s="6" r="B35">
        <v>8033</v>
      </c>
      <c t="n" s="6" r="C35">
        <v>7181</v>
      </c>
    </row>
    <row spans="1:5" r="36">
      <c t="s" s="4" r="A36">
        <v>106</v>
      </c>
      <c t="n" s="6" r="B36">
        <v>52513</v>
      </c>
      <c t="n" s="6" r="C36">
        <v>147618</v>
      </c>
    </row>
    <row spans="1:5" r="37">
      <c t="s" s="4" r="A37">
        <v>107</v>
      </c>
      <c t="n" s="6" r="B37">
        <v>133182</v>
      </c>
      <c t="n" s="6" r="C37">
        <v>154193</v>
      </c>
    </row>
    <row spans="1:5" r="38">
      <c t="s" s="4" r="A38">
        <v>755</v>
      </c>
      <c t="n" s="6" r="B38">
        <v>0</v>
      </c>
      <c t="n" s="6" r="C38">
        <v>0</v>
      </c>
    </row>
    <row spans="1:5" r="39">
      <c t="s" s="4" r="A39">
        <v>108</v>
      </c>
      <c t="n" s="6" r="B39">
        <v>3098795</v>
      </c>
      <c t="n" s="6" r="C39">
        <v>3140158</v>
      </c>
    </row>
    <row spans="1:5" r="40">
      <c t="s" s="4" r="A40">
        <v>118</v>
      </c>
      <c t="n" s="6" r="B40">
        <v>2045682</v>
      </c>
      <c t="n" s="6" r="C40">
        <v>2054165</v>
      </c>
    </row>
    <row spans="1:5" r="41">
      <c t="s" s="4" r="A41">
        <v>119</v>
      </c>
      <c t="n" s="6" r="B41">
        <v>4687</v>
      </c>
      <c t="n" s="6" r="C41">
        <v>4264</v>
      </c>
    </row>
    <row spans="1:5" r="42">
      <c t="s" s="4" r="A42">
        <v>120</v>
      </c>
      <c t="n" s="6" r="B42">
        <v>2050369</v>
      </c>
      <c t="n" s="6" r="C42">
        <v>2058429</v>
      </c>
    </row>
    <row spans="1:5" r="43">
      <c t="s" s="4" r="A43">
        <v>121</v>
      </c>
      <c t="n" s="6" r="B43">
        <v>5855674</v>
      </c>
      <c t="n" s="6" r="C43">
        <v>5923121</v>
      </c>
    </row>
    <row spans="1:5" r="44">
      <c t="s" s="4" r="A44">
        <v>745</v>
      </c>
    </row>
    <row spans="1:5" r="45">
      <c t="s" s="3" r="A45">
        <v>77</v>
      </c>
    </row>
    <row spans="1:5" r="46">
      <c t="s" s="4" r="A46">
        <v>78</v>
      </c>
      <c t="n" s="6" r="B46">
        <v>201982</v>
      </c>
      <c t="n" s="6" r="C46">
        <v>139153</v>
      </c>
      <c t="n" s="6" r="D46">
        <v>142996</v>
      </c>
      <c t="n" s="6" r="E46">
        <v>2149</v>
      </c>
    </row>
    <row spans="1:5" r="47">
      <c t="s" s="4" r="A47">
        <v>79</v>
      </c>
      <c t="n" s="6" r="B47">
        <v>757</v>
      </c>
      <c t="n" s="6" r="C47">
        <v>1250</v>
      </c>
    </row>
    <row spans="1:5" r="48">
      <c t="s" s="4" r="A48">
        <v>80</v>
      </c>
      <c t="n" s="6" r="B48">
        <v>0</v>
      </c>
      <c t="n" s="6" r="C48">
        <v>0</v>
      </c>
    </row>
    <row spans="1:5" r="49">
      <c t="s" s="4" r="A49">
        <v>598</v>
      </c>
      <c t="n" s="6" r="B49">
        <v>0</v>
      </c>
      <c t="n" s="6" r="C49">
        <v>0</v>
      </c>
    </row>
    <row spans="1:5" r="50">
      <c t="s" s="4" r="A50">
        <v>82</v>
      </c>
      <c t="n" s="6" r="B50">
        <v>0</v>
      </c>
      <c t="n" s="6" r="C50">
        <v>0</v>
      </c>
    </row>
    <row spans="1:5" r="51">
      <c t="s" s="4" r="A51">
        <v>83</v>
      </c>
      <c t="n" s="6" r="B51">
        <v>10499</v>
      </c>
      <c t="n" s="6" r="C51">
        <v>7576</v>
      </c>
    </row>
    <row spans="1:5" r="52">
      <c t="s" s="4" r="A52">
        <v>84</v>
      </c>
      <c t="n" s="6" r="C52">
        <v>0</v>
      </c>
    </row>
    <row spans="1:5" r="53">
      <c t="s" s="4" r="A53">
        <v>751</v>
      </c>
      <c t="n" s="6" r="B53">
        <v>1052091</v>
      </c>
      <c t="n" s="6" r="C53">
        <v>1237474</v>
      </c>
    </row>
    <row spans="1:5" r="54">
      <c t="s" s="4" r="A54">
        <v>85</v>
      </c>
      <c t="n" s="6" r="B54">
        <v>1265329</v>
      </c>
      <c t="n" s="6" r="C54">
        <v>1385453</v>
      </c>
    </row>
    <row spans="1:5" r="55">
      <c t="s" s="4" r="A55">
        <v>86</v>
      </c>
      <c t="n" s="6" r="B55">
        <v>27797</v>
      </c>
      <c t="n" s="6" r="C55">
        <v>31384</v>
      </c>
    </row>
    <row spans="1:5" r="56">
      <c t="s" s="4" r="A56">
        <v>87</v>
      </c>
      <c t="n" s="6" r="B56">
        <v>0</v>
      </c>
      <c t="n" s="6" r="C56">
        <v>0</v>
      </c>
    </row>
    <row spans="1:5" r="57">
      <c t="s" s="4" r="A57">
        <v>88</v>
      </c>
      <c t="n" s="6" r="B57">
        <v>0</v>
      </c>
      <c t="n" s="6" r="C57">
        <v>0</v>
      </c>
    </row>
    <row spans="1:5" r="58">
      <c t="s" s="4" r="A58">
        <v>89</v>
      </c>
      <c t="n" s="6" r="B58">
        <v>2618</v>
      </c>
      <c t="n" s="6" r="C58">
        <v>2951</v>
      </c>
    </row>
    <row spans="1:5" r="59">
      <c t="s" s="4" r="A59">
        <v>79</v>
      </c>
      <c t="n" s="6" r="B59">
        <v>0</v>
      </c>
      <c t="n" s="6" r="C59">
        <v>0</v>
      </c>
    </row>
    <row spans="1:5" r="60">
      <c t="s" s="4" r="A60">
        <v>90</v>
      </c>
      <c t="n" s="6" r="B60">
        <v>559</v>
      </c>
      <c t="n" s="6" r="C60">
        <v>804</v>
      </c>
    </row>
    <row spans="1:5" r="61">
      <c t="s" s="4" r="A61">
        <v>752</v>
      </c>
      <c t="n" s="6" r="B61">
        <v>3378517</v>
      </c>
      <c t="n" s="6" r="C61">
        <v>3294857</v>
      </c>
    </row>
    <row spans="1:5" r="62">
      <c t="s" s="4" r="A62">
        <v>91</v>
      </c>
      <c t="n" s="6" r="B62">
        <v>684</v>
      </c>
      <c t="n" s="6" r="C62">
        <v>502</v>
      </c>
    </row>
    <row spans="1:5" r="63">
      <c t="s" s="4" r="A63">
        <v>92</v>
      </c>
      <c t="n" s="6" r="B63">
        <v>212822</v>
      </c>
      <c t="n" s="6" r="C63">
        <v>91220</v>
      </c>
    </row>
    <row spans="1:5" r="64">
      <c t="s" s="4" r="A64">
        <v>93</v>
      </c>
      <c t="n" s="6" r="B64">
        <v>3517</v>
      </c>
      <c t="n" s="6" r="C64">
        <v>3517</v>
      </c>
    </row>
    <row spans="1:5" r="65">
      <c t="s" s="4" r="A65">
        <v>94</v>
      </c>
      <c t="n" s="6" r="C65">
        <v>13337</v>
      </c>
    </row>
    <row spans="1:5" r="66">
      <c t="s" s="4" r="A66">
        <v>753</v>
      </c>
      <c t="n" s="6" r="B66">
        <v>1765528</v>
      </c>
      <c t="n" s="6" r="C66">
        <v>1905188</v>
      </c>
    </row>
    <row spans="1:5" r="67">
      <c t="s" s="4" r="A67">
        <v>95</v>
      </c>
      <c t="n" s="6" r="B67">
        <v>6657371</v>
      </c>
      <c t="n" s="6" r="C67">
        <v>6729213</v>
      </c>
    </row>
    <row spans="1:5" r="68">
      <c t="s" s="3" r="A68">
        <v>96</v>
      </c>
    </row>
    <row spans="1:5" r="69">
      <c t="s" s="4" r="A69">
        <v>97</v>
      </c>
      <c t="n" s="6" r="B69">
        <v>40073</v>
      </c>
      <c t="n" s="6" r="C69">
        <v>197084</v>
      </c>
    </row>
    <row spans="1:5" r="70">
      <c t="s" s="4" r="A70">
        <v>98</v>
      </c>
      <c t="n" s="6" r="B70">
        <v>0</v>
      </c>
      <c t="n" s="6" r="C70">
        <v>0</v>
      </c>
    </row>
    <row spans="1:5" r="71">
      <c t="s" s="4" r="A71">
        <v>99</v>
      </c>
      <c t="n" s="6" r="B71">
        <v>41465</v>
      </c>
      <c t="n" s="6" r="C71">
        <v>15981</v>
      </c>
    </row>
    <row spans="1:5" r="72">
      <c t="s" s="4" r="A72">
        <v>100</v>
      </c>
      <c t="n" s="6" r="B72">
        <v>115152</v>
      </c>
      <c t="n" s="6" r="C72">
        <v>62287</v>
      </c>
    </row>
    <row spans="1:5" r="73">
      <c t="s" s="4" r="A73">
        <v>101</v>
      </c>
      <c t="n" s="6" r="C73">
        <v>0</v>
      </c>
    </row>
    <row spans="1:5" r="74">
      <c t="s" s="4" r="A74">
        <v>754</v>
      </c>
      <c t="n" s="6" r="B74">
        <v>1052028</v>
      </c>
      <c t="n" s="6" r="C74">
        <v>1122042</v>
      </c>
    </row>
    <row spans="1:5" r="75">
      <c t="s" s="4" r="A75">
        <v>102</v>
      </c>
      <c t="n" s="6" r="B75">
        <v>1248718</v>
      </c>
      <c t="n" s="6" r="C75">
        <v>1397394</v>
      </c>
    </row>
    <row spans="1:5" r="76">
      <c t="s" s="3" r="A76">
        <v>103</v>
      </c>
    </row>
    <row spans="1:5" r="77">
      <c t="s" s="4" r="A77">
        <v>104</v>
      </c>
      <c t="n" s="6" r="B77">
        <v>2859054</v>
      </c>
      <c t="n" s="6" r="C77">
        <v>2784913</v>
      </c>
    </row>
    <row spans="1:5" r="78">
      <c t="s" s="4" r="A78">
        <v>105</v>
      </c>
      <c t="n" s="6" r="B78">
        <v>0</v>
      </c>
      <c t="n" s="6" r="C78">
        <v>0</v>
      </c>
    </row>
    <row spans="1:5" r="79">
      <c t="s" s="4" r="A79">
        <v>106</v>
      </c>
      <c t="n" s="6" r="B79">
        <v>0</v>
      </c>
      <c t="n" s="6" r="C79">
        <v>0</v>
      </c>
    </row>
    <row spans="1:5" r="80">
      <c t="s" s="4" r="A80">
        <v>107</v>
      </c>
      <c t="n" s="6" r="B80">
        <v>16821</v>
      </c>
      <c t="n" s="6" r="C80">
        <v>14962</v>
      </c>
    </row>
    <row spans="1:5" r="81">
      <c t="s" s="4" r="A81">
        <v>755</v>
      </c>
      <c t="n" s="6" r="B81">
        <v>487096</v>
      </c>
      <c t="n" s="6" r="C81">
        <v>477779</v>
      </c>
    </row>
    <row spans="1:5" r="82">
      <c t="s" s="4" r="A82">
        <v>108</v>
      </c>
      <c t="n" s="6" r="B82">
        <v>3362971</v>
      </c>
      <c t="n" s="6" r="C82">
        <v>3277654</v>
      </c>
    </row>
    <row spans="1:5" r="83">
      <c t="s" s="4" r="A83">
        <v>118</v>
      </c>
      <c t="n" s="6" r="B83">
        <v>2045682</v>
      </c>
      <c t="n" s="6" r="C83">
        <v>2054165</v>
      </c>
    </row>
    <row spans="1:5" r="84">
      <c t="s" s="4" r="A84">
        <v>119</v>
      </c>
      <c t="n" s="6" r="B84">
        <v>0</v>
      </c>
      <c t="n" s="6" r="C84">
        <v>0</v>
      </c>
    </row>
    <row spans="1:5" r="85">
      <c t="s" s="4" r="A85">
        <v>120</v>
      </c>
      <c t="n" s="6" r="B85">
        <v>2045682</v>
      </c>
      <c t="n" s="6" r="C85">
        <v>2054165</v>
      </c>
    </row>
    <row spans="1:5" r="86">
      <c t="s" s="4" r="A86">
        <v>121</v>
      </c>
      <c t="n" s="6" r="B86">
        <v>6657371</v>
      </c>
      <c t="n" s="6" r="C86">
        <v>6729213</v>
      </c>
    </row>
    <row spans="1:5" r="87">
      <c t="s" s="4" r="A87">
        <v>731</v>
      </c>
    </row>
    <row spans="1:5" r="88">
      <c t="s" s="3" r="A88">
        <v>77</v>
      </c>
    </row>
    <row spans="1:5" r="89">
      <c t="s" s="4" r="A89">
        <v>78</v>
      </c>
      <c t="n" s="6" r="B89">
        <v>545</v>
      </c>
      <c t="n" s="6" r="C89">
        <v>21150</v>
      </c>
      <c t="n" s="6" r="D89">
        <v>7649</v>
      </c>
      <c t="n" s="6" r="E89">
        <v>69154</v>
      </c>
    </row>
    <row spans="1:5" r="90">
      <c t="s" s="4" r="A90">
        <v>79</v>
      </c>
      <c t="n" s="6" r="B90">
        <v>0</v>
      </c>
      <c t="n" s="6" r="C90">
        <v>0</v>
      </c>
    </row>
    <row spans="1:5" r="91">
      <c t="s" s="4" r="A91">
        <v>80</v>
      </c>
      <c t="n" s="6" r="B91">
        <v>75</v>
      </c>
      <c t="n" s="6" r="C91">
        <v>164</v>
      </c>
    </row>
    <row spans="1:5" r="92">
      <c t="s" s="4" r="A92">
        <v>598</v>
      </c>
      <c t="n" s="6" r="B92">
        <v>190077</v>
      </c>
      <c t="n" s="6" r="C92">
        <v>192591</v>
      </c>
    </row>
    <row spans="1:5" r="93">
      <c t="s" s="4" r="A93">
        <v>82</v>
      </c>
      <c t="n" s="6" r="B93">
        <v>178382</v>
      </c>
      <c t="n" s="6" r="C93">
        <v>173383</v>
      </c>
    </row>
    <row spans="1:5" r="94">
      <c t="s" s="4" r="A94">
        <v>83</v>
      </c>
      <c t="n" s="6" r="B94">
        <v>35605</v>
      </c>
      <c t="n" s="6" r="C94">
        <v>27095</v>
      </c>
    </row>
    <row spans="1:5" r="95">
      <c t="s" s="4" r="A95">
        <v>84</v>
      </c>
      <c t="n" s="6" r="C95">
        <v>0</v>
      </c>
    </row>
    <row spans="1:5" r="96">
      <c t="s" s="4" r="A96">
        <v>751</v>
      </c>
      <c t="n" s="6" r="B96">
        <v>904512</v>
      </c>
      <c t="n" s="6" r="C96">
        <v>812957</v>
      </c>
    </row>
    <row spans="1:5" r="97">
      <c t="s" s="4" r="A97">
        <v>85</v>
      </c>
      <c t="n" s="6" r="B97">
        <v>1309196</v>
      </c>
      <c t="n" s="6" r="C97">
        <v>1227340</v>
      </c>
    </row>
    <row spans="1:5" r="98">
      <c t="s" s="4" r="A98">
        <v>86</v>
      </c>
      <c t="n" s="6" r="B98">
        <v>231197</v>
      </c>
      <c t="n" s="6" r="C98">
        <v>228065</v>
      </c>
    </row>
    <row spans="1:5" r="99">
      <c t="s" s="4" r="A99">
        <v>87</v>
      </c>
      <c t="n" s="6" r="B99">
        <v>1822771</v>
      </c>
      <c t="n" s="6" r="C99">
        <v>1823919</v>
      </c>
    </row>
    <row spans="1:5" r="100">
      <c t="s" s="4" r="A100">
        <v>88</v>
      </c>
      <c t="n" s="6" r="B100">
        <v>7511</v>
      </c>
      <c t="n" s="6" r="C100">
        <v>7638</v>
      </c>
    </row>
    <row spans="1:5" r="101">
      <c t="s" s="4" r="A101">
        <v>89</v>
      </c>
      <c t="n" s="6" r="B101">
        <v>537041</v>
      </c>
      <c t="n" s="6" r="C101">
        <v>627269</v>
      </c>
    </row>
    <row spans="1:5" r="102">
      <c t="s" s="4" r="A102">
        <v>79</v>
      </c>
      <c t="n" s="6" r="B102">
        <v>0</v>
      </c>
      <c t="n" s="6" r="C102">
        <v>0</v>
      </c>
    </row>
    <row spans="1:5" r="103">
      <c t="s" s="4" r="A103">
        <v>90</v>
      </c>
      <c t="n" s="6" r="B103">
        <v>2058</v>
      </c>
      <c t="n" s="6" r="C103">
        <v>2340</v>
      </c>
    </row>
    <row spans="1:5" r="104">
      <c t="s" s="4" r="A104">
        <v>752</v>
      </c>
      <c t="n" s="6" r="B104">
        <v>158194</v>
      </c>
      <c t="n" s="6" r="C104">
        <v>158195</v>
      </c>
    </row>
    <row spans="1:5" r="105">
      <c t="s" s="4" r="A105">
        <v>91</v>
      </c>
      <c t="n" s="6" r="B105">
        <v>14765</v>
      </c>
      <c t="n" s="6" r="C105">
        <v>14764</v>
      </c>
    </row>
    <row spans="1:5" r="106">
      <c t="s" s="4" r="A106">
        <v>92</v>
      </c>
      <c t="n" s="6" r="B106">
        <v>0</v>
      </c>
      <c t="n" s="6" r="C106">
        <v>0</v>
      </c>
    </row>
    <row spans="1:5" r="107">
      <c t="s" s="4" r="A107">
        <v>93</v>
      </c>
      <c t="n" s="6" r="B107">
        <v>0</v>
      </c>
      <c t="n" s="6" r="C107">
        <v>0</v>
      </c>
    </row>
    <row spans="1:5" r="108">
      <c t="s" s="4" r="A108">
        <v>94</v>
      </c>
      <c t="n" s="6" r="C108">
        <v>0</v>
      </c>
    </row>
    <row spans="1:5" r="109">
      <c t="s" s="4" r="A109">
        <v>753</v>
      </c>
      <c t="n" s="6" r="B109">
        <v>710007</v>
      </c>
      <c t="n" s="6" r="C109">
        <v>672032</v>
      </c>
    </row>
    <row spans="1:5" r="110">
      <c t="s" s="4" r="A110">
        <v>95</v>
      </c>
      <c t="n" s="6" r="B110">
        <v>4792740</v>
      </c>
      <c t="n" s="6" r="C110">
        <v>4761562</v>
      </c>
    </row>
    <row spans="1:5" r="111">
      <c t="s" s="3" r="A111">
        <v>96</v>
      </c>
    </row>
    <row spans="1:5" r="112">
      <c t="s" s="4" r="A112">
        <v>97</v>
      </c>
      <c t="n" s="6" r="B112">
        <v>0</v>
      </c>
      <c t="n" s="6" r="C112">
        <v>0</v>
      </c>
    </row>
    <row spans="1:5" r="113">
      <c t="s" s="4" r="A113">
        <v>98</v>
      </c>
      <c t="n" s="6" r="B113">
        <v>1764</v>
      </c>
      <c t="n" s="6" r="C113">
        <v>2018</v>
      </c>
    </row>
    <row spans="1:5" r="114">
      <c t="s" s="4" r="A114">
        <v>99</v>
      </c>
      <c t="n" s="6" r="B114">
        <v>77717</v>
      </c>
      <c t="n" s="6" r="C114">
        <v>76890</v>
      </c>
    </row>
    <row spans="1:5" r="115">
      <c t="s" s="4" r="A115">
        <v>100</v>
      </c>
      <c t="n" s="6" r="B115">
        <v>139909</v>
      </c>
      <c t="n" s="6" r="C115">
        <v>126346</v>
      </c>
    </row>
    <row spans="1:5" r="116">
      <c t="s" s="4" r="A116">
        <v>101</v>
      </c>
      <c t="n" s="6" r="C116">
        <v>0</v>
      </c>
    </row>
    <row spans="1:5" r="117">
      <c t="s" s="4" r="A117">
        <v>754</v>
      </c>
      <c t="n" s="6" r="B117">
        <v>777234</v>
      </c>
      <c t="n" s="6" r="C117">
        <v>773839</v>
      </c>
    </row>
    <row spans="1:5" r="118">
      <c t="s" s="4" r="A118">
        <v>102</v>
      </c>
      <c t="n" s="6" r="B118">
        <v>996624</v>
      </c>
      <c t="n" s="6" r="C118">
        <v>979093</v>
      </c>
    </row>
    <row spans="1:5" r="119">
      <c t="s" s="3" r="A119">
        <v>103</v>
      </c>
    </row>
    <row spans="1:5" r="120">
      <c t="s" s="4" r="A120">
        <v>104</v>
      </c>
      <c t="n" s="6" r="B120">
        <v>0</v>
      </c>
      <c t="n" s="6" r="C120">
        <v>0</v>
      </c>
    </row>
    <row spans="1:5" r="121">
      <c t="s" s="4" r="A121">
        <v>105</v>
      </c>
      <c t="n" s="6" r="B121">
        <v>2322</v>
      </c>
      <c t="n" s="6" r="C121">
        <v>840</v>
      </c>
    </row>
    <row spans="1:5" r="122">
      <c t="s" s="4" r="A122">
        <v>106</v>
      </c>
      <c t="n" s="6" r="B122">
        <v>218898</v>
      </c>
      <c t="n" s="6" r="C122">
        <v>219224</v>
      </c>
    </row>
    <row spans="1:5" r="123">
      <c t="s" s="4" r="A123">
        <v>107</v>
      </c>
      <c t="n" s="6" r="B123">
        <v>42279</v>
      </c>
      <c t="n" s="6" r="C123">
        <v>59309</v>
      </c>
    </row>
    <row spans="1:5" r="124">
      <c t="s" s="4" r="A124">
        <v>755</v>
      </c>
      <c t="n" s="6" r="B124">
        <v>1163898</v>
      </c>
      <c t="n" s="6" r="C124">
        <v>1181168</v>
      </c>
    </row>
    <row spans="1:5" r="125">
      <c t="s" s="4" r="A125">
        <v>108</v>
      </c>
      <c t="n" s="6" r="B125">
        <v>1427397</v>
      </c>
      <c t="n" s="6" r="C125">
        <v>1460541</v>
      </c>
    </row>
    <row spans="1:5" r="126">
      <c t="s" s="4" r="A126">
        <v>118</v>
      </c>
      <c t="n" s="6" r="B126">
        <v>2368719</v>
      </c>
      <c t="n" s="6" r="C126">
        <v>2321928</v>
      </c>
    </row>
    <row spans="1:5" r="127">
      <c t="s" s="4" r="A127">
        <v>119</v>
      </c>
      <c t="n" s="6" r="B127">
        <v>0</v>
      </c>
      <c t="n" s="6" r="C127">
        <v>0</v>
      </c>
    </row>
    <row spans="1:5" r="128">
      <c t="s" s="4" r="A128">
        <v>120</v>
      </c>
      <c t="n" s="6" r="B128">
        <v>2368719</v>
      </c>
      <c t="n" s="6" r="C128">
        <v>2321928</v>
      </c>
    </row>
    <row spans="1:5" r="129">
      <c t="s" s="4" r="A129">
        <v>121</v>
      </c>
      <c t="n" s="6" r="B129">
        <v>4792740</v>
      </c>
      <c t="n" s="6" r="C129">
        <v>4761562</v>
      </c>
    </row>
    <row spans="1:5" r="130">
      <c t="s" s="4" r="A130">
        <v>732</v>
      </c>
    </row>
    <row spans="1:5" r="131">
      <c t="s" s="3" r="A131">
        <v>77</v>
      </c>
    </row>
    <row spans="1:5" r="132">
      <c t="s" s="4" r="A132">
        <v>78</v>
      </c>
      <c t="n" s="6" r="B132">
        <v>363686</v>
      </c>
      <c t="n" s="6" r="C132">
        <v>341897</v>
      </c>
      <c t="n" s="6" r="D132">
        <v>328736</v>
      </c>
      <c t="n" s="6" r="E132">
        <v>307158</v>
      </c>
    </row>
    <row spans="1:5" r="133">
      <c t="s" s="4" r="A133">
        <v>79</v>
      </c>
      <c t="n" s="6" r="B133">
        <v>4242</v>
      </c>
      <c t="n" s="6" r="C133">
        <v>4444</v>
      </c>
    </row>
    <row spans="1:5" r="134">
      <c t="s" s="4" r="A134">
        <v>80</v>
      </c>
      <c t="n" s="6" r="B134">
        <v>0</v>
      </c>
      <c t="n" s="6" r="C134">
        <v>0</v>
      </c>
    </row>
    <row spans="1:5" r="135">
      <c t="s" s="4" r="A135">
        <v>598</v>
      </c>
      <c t="n" s="6" r="B135">
        <v>237164</v>
      </c>
      <c t="n" s="6" r="C135">
        <v>253242</v>
      </c>
    </row>
    <row spans="1:5" r="136">
      <c t="s" s="4" r="A136">
        <v>82</v>
      </c>
      <c t="n" s="6" r="B136">
        <v>194560</v>
      </c>
      <c t="n" s="6" r="C136">
        <v>194192</v>
      </c>
    </row>
    <row spans="1:5" r="137">
      <c t="s" s="4" r="A137">
        <v>83</v>
      </c>
      <c t="n" s="6" r="B137">
        <v>111243</v>
      </c>
      <c t="n" s="6" r="C137">
        <v>110961</v>
      </c>
    </row>
    <row spans="1:5" r="138">
      <c t="s" s="4" r="A138">
        <v>84</v>
      </c>
      <c t="n" s="6" r="C138">
        <v>4165</v>
      </c>
    </row>
    <row spans="1:5" r="139">
      <c t="s" s="4" r="A139">
        <v>751</v>
      </c>
      <c t="n" s="6" r="B139">
        <v>213963</v>
      </c>
      <c t="n" s="6" r="C139">
        <v>50691</v>
      </c>
    </row>
    <row spans="1:5" r="140">
      <c t="s" s="4" r="A140">
        <v>85</v>
      </c>
      <c t="n" s="6" r="B140">
        <v>1124858</v>
      </c>
      <c t="n" s="6" r="C140">
        <v>959592</v>
      </c>
    </row>
    <row spans="1:5" r="141">
      <c t="s" s="4" r="A141">
        <v>86</v>
      </c>
      <c t="n" s="6" r="B141">
        <v>190075</v>
      </c>
      <c t="n" s="6" r="C141">
        <v>188084</v>
      </c>
    </row>
    <row spans="1:5" r="142">
      <c t="s" s="4" r="A142">
        <v>87</v>
      </c>
      <c t="n" s="6" r="B142">
        <v>982911</v>
      </c>
      <c t="n" s="6" r="C142">
        <v>1012996</v>
      </c>
    </row>
    <row spans="1:5" r="143">
      <c t="s" s="4" r="A143">
        <v>88</v>
      </c>
      <c t="n" s="6" r="B143">
        <v>20539</v>
      </c>
      <c t="n" s="6" r="C143">
        <v>20531</v>
      </c>
    </row>
    <row spans="1:5" r="144">
      <c t="s" s="4" r="A144">
        <v>89</v>
      </c>
      <c t="n" s="6" r="B144">
        <v>328326</v>
      </c>
      <c t="n" s="6" r="C144">
        <v>370261</v>
      </c>
    </row>
    <row spans="1:5" r="145">
      <c t="s" s="4" r="A145">
        <v>79</v>
      </c>
      <c t="n" s="6" r="B145">
        <v>42438</v>
      </c>
      <c t="n" s="6" r="C145">
        <v>43228</v>
      </c>
    </row>
    <row spans="1:5" r="146">
      <c t="s" s="4" r="A146">
        <v>90</v>
      </c>
      <c t="n" s="6" r="B146">
        <v>14335</v>
      </c>
      <c t="n" s="6" r="C146">
        <v>15380</v>
      </c>
    </row>
    <row spans="1:5" r="147">
      <c t="s" s="4" r="A147">
        <v>752</v>
      </c>
      <c t="n" s="6" r="B147">
        <v>57650</v>
      </c>
      <c t="n" s="6" r="C147">
        <v>57650</v>
      </c>
    </row>
    <row spans="1:5" r="148">
      <c t="s" s="4" r="A148">
        <v>91</v>
      </c>
      <c t="n" s="6" r="B148">
        <v>50747</v>
      </c>
      <c t="n" s="6" r="C148">
        <v>37947</v>
      </c>
    </row>
    <row spans="1:5" r="149">
      <c t="s" s="4" r="A149">
        <v>92</v>
      </c>
      <c t="n" s="6" r="B149">
        <v>58758</v>
      </c>
      <c t="n" s="6" r="C149">
        <v>51329</v>
      </c>
    </row>
    <row spans="1:5" r="150">
      <c t="s" s="4" r="A150">
        <v>93</v>
      </c>
      <c t="n" s="6" r="B150">
        <v>0</v>
      </c>
      <c t="n" s="6" r="C150">
        <v>0</v>
      </c>
    </row>
    <row spans="1:5" r="151">
      <c t="s" s="4" r="A151">
        <v>94</v>
      </c>
      <c t="n" s="6" r="C151">
        <v>0</v>
      </c>
    </row>
    <row spans="1:5" r="152">
      <c t="s" s="4" r="A152">
        <v>753</v>
      </c>
      <c t="n" s="6" r="B152">
        <v>602</v>
      </c>
      <c t="n" s="6" r="C152">
        <v>6900</v>
      </c>
    </row>
    <row spans="1:5" r="153">
      <c t="s" s="4" r="A153">
        <v>95</v>
      </c>
      <c t="n" s="6" r="B153">
        <v>2871239</v>
      </c>
      <c t="n" s="6" r="C153">
        <v>2763898</v>
      </c>
    </row>
    <row spans="1:5" r="154">
      <c t="s" s="3" r="A154">
        <v>96</v>
      </c>
    </row>
    <row spans="1:5" r="155">
      <c t="s" s="4" r="A155">
        <v>97</v>
      </c>
      <c t="n" s="6" r="B155">
        <v>1351</v>
      </c>
      <c t="n" s="6" r="C155">
        <v>2908</v>
      </c>
    </row>
    <row spans="1:5" r="156">
      <c t="s" s="4" r="A156">
        <v>98</v>
      </c>
      <c t="n" s="6" r="B156">
        <v>1949</v>
      </c>
      <c t="n" s="6" r="C156">
        <v>1944</v>
      </c>
    </row>
    <row spans="1:5" r="157">
      <c t="s" s="4" r="A157">
        <v>99</v>
      </c>
      <c t="n" s="6" r="B157">
        <v>92294</v>
      </c>
      <c t="n" s="6" r="C157">
        <v>102881</v>
      </c>
    </row>
    <row spans="1:5" r="158">
      <c t="s" s="4" r="A158">
        <v>100</v>
      </c>
      <c t="n" s="6" r="B158">
        <v>192714</v>
      </c>
      <c t="n" s="6" r="C158">
        <v>133594</v>
      </c>
    </row>
    <row spans="1:5" r="159">
      <c t="s" s="4" r="A159">
        <v>101</v>
      </c>
      <c t="n" s="6" r="C159">
        <v>363</v>
      </c>
    </row>
    <row spans="1:5" r="160">
      <c t="s" s="4" r="A160">
        <v>754</v>
      </c>
      <c t="n" s="6" r="B160">
        <v>341304</v>
      </c>
      <c t="n" s="6" r="C160">
        <v>205241</v>
      </c>
    </row>
    <row spans="1:5" r="161">
      <c t="s" s="4" r="A161">
        <v>102</v>
      </c>
      <c t="n" s="6" r="B161">
        <v>629612</v>
      </c>
      <c t="n" s="6" r="C161">
        <v>446931</v>
      </c>
    </row>
    <row spans="1:5" r="162">
      <c t="s" s="3" r="A162">
        <v>103</v>
      </c>
    </row>
    <row spans="1:5" r="163">
      <c t="s" s="4" r="A163">
        <v>104</v>
      </c>
      <c t="n" s="6" r="B163">
        <v>46013</v>
      </c>
      <c t="n" s="6" r="C163">
        <v>46253</v>
      </c>
    </row>
    <row spans="1:5" r="164">
      <c t="s" s="4" r="A164">
        <v>105</v>
      </c>
      <c t="n" s="6" r="B164">
        <v>5711</v>
      </c>
      <c t="n" s="6" r="C164">
        <v>6341</v>
      </c>
    </row>
    <row spans="1:5" r="165">
      <c t="s" s="4" r="A165">
        <v>106</v>
      </c>
      <c t="n" s="6" r="B165">
        <v>46355</v>
      </c>
      <c t="n" s="6" r="C165">
        <v>54749</v>
      </c>
    </row>
    <row spans="1:5" r="166">
      <c t="s" s="4" r="A166">
        <v>107</v>
      </c>
      <c t="n" s="6" r="B166">
        <v>74815</v>
      </c>
      <c t="n" s="6" r="C166">
        <v>80369</v>
      </c>
    </row>
    <row spans="1:5" r="167">
      <c t="s" s="4" r="A167">
        <v>755</v>
      </c>
      <c t="n" s="6" r="B167">
        <v>825143</v>
      </c>
      <c t="n" s="6" r="C167">
        <v>925173</v>
      </c>
    </row>
    <row spans="1:5" r="168">
      <c t="s" s="4" r="A168">
        <v>108</v>
      </c>
      <c t="n" s="6" r="B168">
        <v>998037</v>
      </c>
      <c t="n" s="6" r="C168">
        <v>1112885</v>
      </c>
    </row>
    <row spans="1:5" r="169">
      <c t="s" s="4" r="A169">
        <v>118</v>
      </c>
      <c t="n" s="6" r="B169">
        <v>1238903</v>
      </c>
      <c t="n" s="6" r="C169">
        <v>1199818</v>
      </c>
    </row>
    <row spans="1:5" r="170">
      <c t="s" s="4" r="A170">
        <v>119</v>
      </c>
      <c t="n" s="6" r="B170">
        <v>4687</v>
      </c>
      <c t="n" s="6" r="C170">
        <v>4264</v>
      </c>
    </row>
    <row spans="1:5" r="171">
      <c t="s" s="4" r="A171">
        <v>120</v>
      </c>
      <c t="n" s="6" r="B171">
        <v>1243590</v>
      </c>
      <c t="n" s="6" r="C171">
        <v>1204082</v>
      </c>
    </row>
    <row spans="1:5" r="172">
      <c t="s" s="4" r="A172">
        <v>121</v>
      </c>
      <c t="n" s="6" r="B172">
        <v>2871239</v>
      </c>
      <c t="n" s="6" r="C172">
        <v>2763898</v>
      </c>
    </row>
    <row spans="1:5" r="173">
      <c t="s" s="4" r="A173">
        <v>746</v>
      </c>
    </row>
    <row spans="1:5" r="174">
      <c t="s" s="3" r="A174">
        <v>77</v>
      </c>
    </row>
    <row spans="1:5" r="175">
      <c t="s" s="4" r="A175">
        <v>78</v>
      </c>
      <c t="n" s="6" r="B175">
        <v>0</v>
      </c>
      <c t="n" s="6" r="C175">
        <v>0</v>
      </c>
      <c t="n" s="7" r="D175">
        <v>0</v>
      </c>
      <c t="n" s="7" r="E175">
        <v>0</v>
      </c>
    </row>
    <row spans="1:5" r="176">
      <c t="s" s="4" r="A176">
        <v>79</v>
      </c>
      <c t="n" s="6" r="B176">
        <v>0</v>
      </c>
      <c t="n" s="6" r="C176">
        <v>0</v>
      </c>
    </row>
    <row spans="1:5" r="177">
      <c t="s" s="4" r="A177">
        <v>80</v>
      </c>
      <c t="n" s="6" r="B177">
        <v>0</v>
      </c>
      <c t="n" s="6" r="C177">
        <v>0</v>
      </c>
    </row>
    <row spans="1:5" r="178">
      <c t="s" s="4" r="A178">
        <v>598</v>
      </c>
      <c t="n" s="6" r="B178">
        <v>0</v>
      </c>
      <c t="n" s="6" r="C178">
        <v>0</v>
      </c>
    </row>
    <row spans="1:5" r="179">
      <c t="s" s="4" r="A179">
        <v>82</v>
      </c>
      <c t="n" s="6" r="B179">
        <v>-24097</v>
      </c>
      <c t="n" s="6" r="C179">
        <v>-20574</v>
      </c>
    </row>
    <row spans="1:5" r="180">
      <c t="s" s="4" r="A180">
        <v>83</v>
      </c>
      <c t="n" s="6" r="B180">
        <v>6486</v>
      </c>
      <c t="n" s="6" r="C180">
        <v>6601</v>
      </c>
    </row>
    <row spans="1:5" r="181">
      <c t="s" s="4" r="A181">
        <v>84</v>
      </c>
      <c t="n" s="6" r="C181">
        <v>0</v>
      </c>
    </row>
    <row spans="1:5" r="182">
      <c t="s" s="4" r="A182">
        <v>751</v>
      </c>
      <c t="n" s="6" r="B182">
        <v>-2170566</v>
      </c>
      <c t="n" s="6" r="C182">
        <v>-2101122</v>
      </c>
    </row>
    <row spans="1:5" r="183">
      <c t="s" s="4" r="A183">
        <v>85</v>
      </c>
      <c t="n" s="6" r="B183">
        <v>-2188177</v>
      </c>
      <c t="n" s="6" r="C183">
        <v>-2115095</v>
      </c>
    </row>
    <row spans="1:5" r="184">
      <c t="s" s="4" r="A184">
        <v>86</v>
      </c>
      <c t="n" s="6" r="B184">
        <v>-2756</v>
      </c>
      <c t="n" s="6" r="C184">
        <v>-1494</v>
      </c>
    </row>
    <row spans="1:5" r="185">
      <c t="s" s="4" r="A185">
        <v>87</v>
      </c>
      <c t="n" s="6" r="B185">
        <v>0</v>
      </c>
      <c t="n" s="6" r="C185">
        <v>0</v>
      </c>
    </row>
    <row spans="1:5" r="186">
      <c t="s" s="4" r="A186">
        <v>88</v>
      </c>
      <c t="n" s="6" r="B186">
        <v>-59</v>
      </c>
      <c t="n" s="6" r="C186">
        <v>-59</v>
      </c>
    </row>
    <row spans="1:5" r="187">
      <c t="s" s="4" r="A187">
        <v>89</v>
      </c>
      <c t="n" s="6" r="B187">
        <v>-3200</v>
      </c>
      <c t="n" s="6" r="C187">
        <v>-3200</v>
      </c>
    </row>
    <row spans="1:5" r="188">
      <c t="s" s="4" r="A188">
        <v>79</v>
      </c>
      <c t="n" s="6" r="B188">
        <v>0</v>
      </c>
      <c t="n" s="6" r="C188">
        <v>0</v>
      </c>
    </row>
    <row spans="1:5" r="189">
      <c t="s" s="4" r="A189">
        <v>90</v>
      </c>
      <c t="n" s="6" r="B189">
        <v>-733</v>
      </c>
      <c t="n" s="6" r="C189">
        <v>-446</v>
      </c>
    </row>
    <row spans="1:5" r="190">
      <c t="s" s="4" r="A190">
        <v>752</v>
      </c>
      <c t="n" s="6" r="B190">
        <v>-3594361</v>
      </c>
      <c t="n" s="6" r="C190">
        <v>-3510702</v>
      </c>
    </row>
    <row spans="1:5" r="191">
      <c t="s" s="4" r="A191">
        <v>91</v>
      </c>
      <c t="n" s="6" r="B191">
        <v>14689</v>
      </c>
      <c t="n" s="6" r="C191">
        <v>12120</v>
      </c>
    </row>
    <row spans="1:5" r="192">
      <c t="s" s="4" r="A192">
        <v>92</v>
      </c>
      <c t="n" s="6" r="B192">
        <v>-214942</v>
      </c>
      <c t="n" s="6" r="C192">
        <v>-128556</v>
      </c>
    </row>
    <row spans="1:5" r="193">
      <c t="s" s="4" r="A193">
        <v>93</v>
      </c>
      <c t="n" s="6" r="B193">
        <v>0</v>
      </c>
      <c t="n" s="6" r="C193">
        <v>0</v>
      </c>
    </row>
    <row spans="1:5" r="194">
      <c t="s" s="4" r="A194">
        <v>94</v>
      </c>
      <c t="n" s="6" r="C194">
        <v>0</v>
      </c>
    </row>
    <row spans="1:5" r="195">
      <c t="s" s="4" r="A195">
        <v>753</v>
      </c>
      <c t="n" s="6" r="B195">
        <v>-2476137</v>
      </c>
      <c t="n" s="6" r="C195">
        <v>-2584120</v>
      </c>
    </row>
    <row spans="1:5" r="196">
      <c t="s" s="4" r="A196">
        <v>95</v>
      </c>
      <c t="n" s="6" r="B196">
        <v>-8465676</v>
      </c>
      <c t="n" s="6" r="C196">
        <v>-8331552</v>
      </c>
    </row>
    <row spans="1:5" r="197">
      <c t="s" s="3" r="A197">
        <v>96</v>
      </c>
    </row>
    <row spans="1:5" r="198">
      <c t="s" s="4" r="A198">
        <v>97</v>
      </c>
      <c t="n" s="6" r="B198">
        <v>0</v>
      </c>
      <c t="n" s="6" r="C198">
        <v>0</v>
      </c>
    </row>
    <row spans="1:5" r="199">
      <c t="s" s="4" r="A199">
        <v>98</v>
      </c>
      <c t="n" s="6" r="B199">
        <v>0</v>
      </c>
      <c t="n" s="6" r="C199">
        <v>0</v>
      </c>
    </row>
    <row spans="1:5" r="200">
      <c t="s" s="4" r="A200">
        <v>99</v>
      </c>
      <c t="n" s="6" r="B200">
        <v>0</v>
      </c>
      <c t="n" s="6" r="C200">
        <v>0</v>
      </c>
    </row>
    <row spans="1:5" r="201">
      <c t="s" s="4" r="A201">
        <v>100</v>
      </c>
      <c t="n" s="6" r="B201">
        <v>-2122</v>
      </c>
      <c t="n" s="6" r="C201">
        <v>-2238</v>
      </c>
    </row>
    <row spans="1:5" r="202">
      <c t="s" s="4" r="A202">
        <v>101</v>
      </c>
      <c t="n" s="6" r="C202">
        <v>0</v>
      </c>
    </row>
    <row spans="1:5" r="203">
      <c t="s" s="4" r="A203">
        <v>754</v>
      </c>
      <c t="n" s="6" r="B203">
        <v>-2170566</v>
      </c>
      <c t="n" s="6" r="C203">
        <v>-2101122</v>
      </c>
    </row>
    <row spans="1:5" r="204">
      <c t="s" s="4" r="A204">
        <v>102</v>
      </c>
      <c t="n" s="6" r="B204">
        <v>-2168444</v>
      </c>
      <c t="n" s="6" r="C204">
        <v>-2098884</v>
      </c>
    </row>
    <row spans="1:5" r="205">
      <c t="s" s="3" r="A205">
        <v>103</v>
      </c>
    </row>
    <row spans="1:5" r="206">
      <c t="s" s="4" r="A206">
        <v>104</v>
      </c>
      <c t="n" s="6" r="B206">
        <v>0</v>
      </c>
      <c t="n" s="6" r="C206">
        <v>0</v>
      </c>
    </row>
    <row spans="1:5" r="207">
      <c t="s" s="4" r="A207">
        <v>105</v>
      </c>
      <c t="n" s="6" r="B207">
        <v>0</v>
      </c>
      <c t="n" s="6" r="C207">
        <v>0</v>
      </c>
    </row>
    <row spans="1:5" r="208">
      <c t="s" s="4" r="A208">
        <v>106</v>
      </c>
      <c t="n" s="6" r="B208">
        <v>-212740</v>
      </c>
      <c t="n" s="6" r="C208">
        <v>-126355</v>
      </c>
    </row>
    <row spans="1:5" r="209">
      <c t="s" s="4" r="A209">
        <v>107</v>
      </c>
      <c t="n" s="6" r="B209">
        <v>-733</v>
      </c>
      <c t="n" s="6" r="C209">
        <v>-447</v>
      </c>
    </row>
    <row spans="1:5" r="210">
      <c t="s" s="4" r="A210">
        <v>755</v>
      </c>
      <c t="n" s="6" r="B210">
        <v>-2476137</v>
      </c>
      <c t="n" s="6" r="C210">
        <v>-2584120</v>
      </c>
    </row>
    <row spans="1:5" r="211">
      <c t="s" s="4" r="A211">
        <v>108</v>
      </c>
      <c t="n" s="6" r="B211">
        <v>-2689610</v>
      </c>
      <c t="n" s="6" r="C211">
        <v>-2710922</v>
      </c>
    </row>
    <row spans="1:5" r="212">
      <c t="s" s="4" r="A212">
        <v>118</v>
      </c>
      <c t="n" s="6" r="B212">
        <v>-3607622</v>
      </c>
      <c t="n" s="6" r="C212">
        <v>-3521746</v>
      </c>
    </row>
    <row spans="1:5" r="213">
      <c t="s" s="4" r="A213">
        <v>119</v>
      </c>
      <c t="n" s="6" r="B213">
        <v>0</v>
      </c>
      <c t="n" s="6" r="C213">
        <v>0</v>
      </c>
    </row>
    <row spans="1:5" r="214">
      <c t="s" s="4" r="A214">
        <v>120</v>
      </c>
      <c t="n" s="6" r="B214">
        <v>-3607622</v>
      </c>
      <c t="n" s="6" r="C214">
        <v>-3521746</v>
      </c>
    </row>
    <row spans="1:5" r="215">
      <c t="s" s="4" r="A215">
        <v>121</v>
      </c>
      <c t="n" s="7" r="B215">
        <v>-8465676</v>
      </c>
      <c t="n" s="7" r="C215">
        <v>-833155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3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6</v>
      </c>
      <c t="s" s="2" r="B1">
        <v>25</v>
      </c>
      <c t="s" s="2" r="D1">
        <v>1</v>
      </c>
    </row>
    <row spans="1:5" r="2">
      <c t="s" s="2" r="B2">
        <v>2</v>
      </c>
      <c t="s" s="2" r="C2">
        <v>26</v>
      </c>
      <c t="s" s="2" r="D2">
        <v>2</v>
      </c>
      <c t="s" s="2" r="E2">
        <v>26</v>
      </c>
    </row>
    <row spans="1:5" r="3">
      <c t="s" s="3" r="A3">
        <v>136</v>
      </c>
    </row>
    <row spans="1:5" r="4">
      <c t="s" s="4" r="A4">
        <v>345</v>
      </c>
      <c t="n" s="7" r="B4">
        <v>22027</v>
      </c>
      <c t="n" s="7" r="C4">
        <v>-2381</v>
      </c>
      <c t="n" s="7" r="D4">
        <v>-22841</v>
      </c>
      <c t="n" s="7" r="E4">
        <v>222817</v>
      </c>
    </row>
    <row spans="1:5" r="5">
      <c t="s" s="4" r="A5">
        <v>744</v>
      </c>
      <c t="n" s="6" r="B5">
        <v>0</v>
      </c>
      <c t="n" s="6" r="C5">
        <v>0</v>
      </c>
      <c t="n" s="6" r="D5">
        <v>0</v>
      </c>
      <c t="n" s="6" r="E5">
        <v>216777</v>
      </c>
    </row>
    <row spans="1:5" r="6">
      <c t="s" s="4" r="A6">
        <v>51</v>
      </c>
      <c t="n" s="6" r="B6">
        <v>22027</v>
      </c>
      <c t="n" s="6" r="C6">
        <v>-2381</v>
      </c>
      <c t="n" s="6" r="D6">
        <v>-22841</v>
      </c>
      <c t="n" s="6" r="E6">
        <v>6040</v>
      </c>
    </row>
    <row spans="1:5" r="7">
      <c t="s" s="3" r="A7">
        <v>757</v>
      </c>
    </row>
    <row spans="1:5" r="8">
      <c t="s" s="4" r="A8">
        <v>742</v>
      </c>
      <c t="n" s="6" r="B8">
        <v>0</v>
      </c>
      <c t="n" s="6" r="C8">
        <v>0</v>
      </c>
      <c t="n" s="6" r="D8">
        <v>0</v>
      </c>
      <c t="n" s="6" r="E8">
        <v>0</v>
      </c>
    </row>
    <row spans="1:5" r="9">
      <c t="s" s="4" r="A9">
        <v>138</v>
      </c>
      <c t="n" s="6" r="D9">
        <v>9305</v>
      </c>
      <c t="n" s="6" r="E9">
        <v>10627</v>
      </c>
    </row>
    <row spans="1:5" r="10">
      <c t="s" s="4" r="A10">
        <v>139</v>
      </c>
      <c t="n" s="6" r="B10">
        <v>71782</v>
      </c>
      <c t="n" s="6" r="C10">
        <v>86548</v>
      </c>
      <c t="n" s="6" r="D10">
        <v>214187</v>
      </c>
      <c t="n" s="6" r="E10">
        <v>233651</v>
      </c>
    </row>
    <row spans="1:5" r="11">
      <c t="s" s="4" r="A11">
        <v>140</v>
      </c>
      <c t="n" s="6" r="B11">
        <v>10509</v>
      </c>
      <c t="n" s="6" r="C11">
        <v>7317</v>
      </c>
      <c t="n" s="6" r="D11">
        <v>31115</v>
      </c>
      <c t="n" s="6" r="E11">
        <v>19596</v>
      </c>
    </row>
    <row spans="1:5" r="12">
      <c t="s" s="4" r="A12">
        <v>141</v>
      </c>
      <c t="n" s="6" r="D12">
        <v>915</v>
      </c>
      <c t="n" s="6" r="E12">
        <v>201</v>
      </c>
    </row>
    <row spans="1:5" r="13">
      <c t="s" s="4" r="A13">
        <v>142</v>
      </c>
      <c t="n" s="6" r="D13">
        <v>634</v>
      </c>
      <c t="n" s="6" r="E13">
        <v>378</v>
      </c>
    </row>
    <row spans="1:5" r="14">
      <c t="s" s="4" r="A14">
        <v>143</v>
      </c>
      <c t="n" s="6" r="D14">
        <v>5492</v>
      </c>
      <c t="n" s="6" r="E14">
        <v>3273</v>
      </c>
    </row>
    <row spans="1:5" r="15">
      <c t="s" s="4" r="A15">
        <v>50</v>
      </c>
      <c t="n" s="6" r="B15">
        <v>-26149</v>
      </c>
      <c t="n" s="6" r="C15">
        <v>-5000</v>
      </c>
      <c t="n" s="6" r="D15">
        <v>-33305</v>
      </c>
      <c t="n" s="6" r="E15">
        <v>-10320</v>
      </c>
    </row>
    <row spans="1:5" r="16">
      <c t="s" s="4" r="A16">
        <v>144</v>
      </c>
      <c t="n" s="6" r="D16">
        <v>-25242</v>
      </c>
      <c t="n" s="6" r="E16">
        <v>-43472</v>
      </c>
    </row>
    <row spans="1:5" r="17">
      <c t="s" s="4" r="A17">
        <v>145</v>
      </c>
      <c t="n" s="6" r="D17">
        <v>-3810</v>
      </c>
      <c t="n" s="6" r="E17">
        <v>42323</v>
      </c>
    </row>
    <row spans="1:5" r="18">
      <c t="s" s="4" r="A18">
        <v>146</v>
      </c>
      <c t="n" s="6" r="D18">
        <v>0</v>
      </c>
      <c t="n" s="6" r="E18">
        <v>3480</v>
      </c>
    </row>
    <row spans="1:5" r="19">
      <c t="s" s="4" r="A19">
        <v>147</v>
      </c>
      <c t="n" s="6" r="D19">
        <v>7668</v>
      </c>
      <c t="n" s="6" r="E19">
        <v>-4785</v>
      </c>
    </row>
    <row spans="1:5" r="20">
      <c t="s" s="4" r="A20">
        <v>148</v>
      </c>
      <c t="n" s="6" r="D20">
        <v>-16290</v>
      </c>
      <c t="n" s="6" r="E20">
        <v>-51911</v>
      </c>
    </row>
    <row spans="1:5" r="21">
      <c t="s" s="3" r="A21">
        <v>149</v>
      </c>
    </row>
    <row spans="1:5" r="22">
      <c t="s" s="4" r="A22">
        <v>150</v>
      </c>
      <c t="n" s="6" r="D22">
        <v>22051</v>
      </c>
      <c t="n" s="6" r="E22">
        <v>-3161</v>
      </c>
    </row>
    <row spans="1:5" r="23">
      <c t="s" s="4" r="A23">
        <v>82</v>
      </c>
      <c t="n" s="6" r="D23">
        <v>-31660</v>
      </c>
      <c t="n" s="6" r="E23">
        <v>-58152</v>
      </c>
    </row>
    <row spans="1:5" r="24">
      <c t="s" s="4" r="A24">
        <v>83</v>
      </c>
      <c t="n" s="6" r="D24">
        <v>-22630</v>
      </c>
      <c t="n" s="6" r="E24">
        <v>-14953</v>
      </c>
    </row>
    <row spans="1:5" r="25">
      <c t="s" s="4" r="A25">
        <v>99</v>
      </c>
      <c t="n" s="6" r="D25">
        <v>18493</v>
      </c>
      <c t="n" s="6" r="E25">
        <v>-16000</v>
      </c>
    </row>
    <row spans="1:5" r="26">
      <c t="s" s="4" r="A26">
        <v>100</v>
      </c>
      <c t="n" s="6" r="D26">
        <v>110683</v>
      </c>
      <c t="n" s="6" r="E26">
        <v>34972</v>
      </c>
    </row>
    <row spans="1:5" r="27">
      <c t="s" s="4" r="A27">
        <v>151</v>
      </c>
      <c t="n" s="6" r="D27">
        <v>-117479</v>
      </c>
      <c t="n" s="6" r="E27">
        <v>-8540</v>
      </c>
    </row>
    <row spans="1:5" r="28">
      <c t="s" s="4" r="A28">
        <v>758</v>
      </c>
      <c t="n" s="6" r="D28">
        <v>-324</v>
      </c>
      <c t="n" s="6" r="E28">
        <v>-6315</v>
      </c>
    </row>
    <row spans="1:5" r="29">
      <c t="s" s="4" r="A29">
        <v>759</v>
      </c>
      <c t="n" s="6" r="D29">
        <v>0</v>
      </c>
      <c t="n" s="6" r="E29">
        <v>0</v>
      </c>
    </row>
    <row spans="1:5" r="30">
      <c t="s" s="4" r="A30">
        <v>153</v>
      </c>
      <c t="n" s="6" r="D30">
        <v>146962</v>
      </c>
      <c t="n" s="6" r="E30">
        <v>136932</v>
      </c>
    </row>
    <row spans="1:5" r="31">
      <c t="s" s="4" r="A31">
        <v>154</v>
      </c>
      <c t="n" s="6" r="D31">
        <v>0</v>
      </c>
      <c t="n" s="6" r="E31">
        <v>318</v>
      </c>
    </row>
    <row spans="1:5" r="32">
      <c t="s" s="4" r="A32">
        <v>155</v>
      </c>
      <c t="n" s="6" r="D32">
        <v>146962</v>
      </c>
      <c t="n" s="6" r="E32">
        <v>137250</v>
      </c>
    </row>
    <row spans="1:5" r="33">
      <c t="s" s="3" r="A33">
        <v>156</v>
      </c>
    </row>
    <row spans="1:5" r="34">
      <c t="s" s="4" r="A34">
        <v>157</v>
      </c>
      <c t="n" s="6" r="D34">
        <v>199</v>
      </c>
      <c t="n" s="6" r="E34">
        <v>-438765</v>
      </c>
    </row>
    <row spans="1:5" r="35">
      <c t="s" s="4" r="A35">
        <v>158</v>
      </c>
      <c t="n" s="6" r="D35">
        <v>-49995</v>
      </c>
      <c t="n" s="6" r="E35">
        <v>-67947</v>
      </c>
    </row>
    <row spans="1:5" r="36">
      <c t="s" s="4" r="A36">
        <v>159</v>
      </c>
      <c t="n" s="6" r="D36">
        <v>1150</v>
      </c>
      <c t="n" s="6" r="E36">
        <v>1486</v>
      </c>
    </row>
    <row spans="1:5" r="37">
      <c t="s" s="4" r="A37">
        <v>760</v>
      </c>
      <c t="n" s="6" r="D37">
        <v>21470</v>
      </c>
      <c t="n" s="6" r="E37">
        <v>586625</v>
      </c>
    </row>
    <row spans="1:5" r="38">
      <c t="s" s="4" r="A38">
        <v>161</v>
      </c>
      <c t="n" s="6" r="D38">
        <v>-5958</v>
      </c>
      <c t="n" s="6" r="E38">
        <v>-60135</v>
      </c>
    </row>
    <row spans="1:5" r="39">
      <c t="s" s="4" r="A39">
        <v>761</v>
      </c>
      <c t="n" s="6" r="D39">
        <v>88</v>
      </c>
      <c t="n" s="6" r="E39">
        <v>99</v>
      </c>
    </row>
    <row spans="1:5" r="40">
      <c t="s" s="4" r="A40">
        <v>163</v>
      </c>
      <c t="n" s="6" r="D40">
        <v>3357</v>
      </c>
      <c t="n" s="6" r="E40">
        <v>14297</v>
      </c>
    </row>
    <row spans="1:5" r="41">
      <c t="s" s="4" r="A41">
        <v>762</v>
      </c>
      <c t="n" s="6" r="D41">
        <v>-184</v>
      </c>
      <c t="n" s="6" r="E41">
        <v>0</v>
      </c>
    </row>
    <row spans="1:5" r="42">
      <c t="s" s="4" r="A42">
        <v>165</v>
      </c>
      <c t="n" s="6" r="D42">
        <v>40751</v>
      </c>
      <c t="n" s="6" r="E42">
        <v>0</v>
      </c>
    </row>
    <row spans="1:5" r="43">
      <c t="s" s="4" r="A43">
        <v>763</v>
      </c>
      <c t="n" s="6" r="D43">
        <v>460</v>
      </c>
      <c t="n" s="6" r="E43">
        <v>881</v>
      </c>
    </row>
    <row spans="1:5" r="44">
      <c t="s" s="4" r="A44">
        <v>167</v>
      </c>
      <c t="n" s="6" r="D44">
        <v>11338</v>
      </c>
      <c t="n" s="6" r="E44">
        <v>36541</v>
      </c>
    </row>
    <row spans="1:5" r="45">
      <c t="s" s="4" r="A45">
        <v>168</v>
      </c>
      <c t="n" s="6" r="D45">
        <v>0</v>
      </c>
      <c t="n" s="6" r="E45">
        <v>-209</v>
      </c>
    </row>
    <row spans="1:5" r="46">
      <c t="s" s="4" r="A46">
        <v>169</v>
      </c>
      <c t="n" s="6" r="D46">
        <v>11338</v>
      </c>
      <c t="n" s="6" r="E46">
        <v>36332</v>
      </c>
    </row>
    <row spans="1:5" r="47">
      <c t="s" s="3" r="A47">
        <v>170</v>
      </c>
    </row>
    <row spans="1:5" r="48">
      <c t="s" s="4" r="A48">
        <v>171</v>
      </c>
      <c t="n" s="6" r="D48">
        <v>-29186</v>
      </c>
      <c t="n" s="6" r="E48">
        <v>-16053</v>
      </c>
    </row>
    <row spans="1:5" r="49">
      <c t="s" s="4" r="A49">
        <v>152</v>
      </c>
      <c t="n" s="6" r="D49">
        <v>-575</v>
      </c>
      <c t="n" s="6" r="E49">
        <v>-14079</v>
      </c>
    </row>
    <row spans="1:5" r="50">
      <c t="s" s="4" r="A50">
        <v>172</v>
      </c>
      <c t="n" s="6" r="D50">
        <v>-15969</v>
      </c>
      <c t="n" s="6" r="E50">
        <v>-15970</v>
      </c>
    </row>
    <row spans="1:5" r="51">
      <c t="s" s="4" r="A51">
        <v>173</v>
      </c>
      <c t="n" s="6" r="D51">
        <v>13923</v>
      </c>
      <c t="n" s="6" r="E51">
        <v>76457</v>
      </c>
    </row>
    <row spans="1:5" r="52">
      <c t="s" s="4" r="A52">
        <v>174</v>
      </c>
      <c t="n" s="6" r="D52">
        <v>462</v>
      </c>
      <c t="n" s="6" r="E52">
        <v>2162022</v>
      </c>
    </row>
    <row spans="1:5" r="53">
      <c t="s" s="4" r="A53">
        <v>175</v>
      </c>
      <c t="n" s="6" r="D53">
        <v>-1722</v>
      </c>
      <c t="n" s="6" r="E53">
        <v>-25584</v>
      </c>
    </row>
    <row spans="1:5" r="54">
      <c t="s" s="4" r="A54">
        <v>176</v>
      </c>
      <c t="n" s="6" r="D54">
        <v>-187817</v>
      </c>
      <c t="n" s="6" r="E54">
        <v>-2129165</v>
      </c>
    </row>
    <row spans="1:5" r="55">
      <c t="s" s="4" r="A55">
        <v>177</v>
      </c>
      <c t="n" s="6" r="D55">
        <v>124876</v>
      </c>
      <c t="n" s="6" r="E55">
        <v>-126603</v>
      </c>
    </row>
    <row spans="1:5" r="56">
      <c t="s" s="4" r="A56">
        <v>178</v>
      </c>
      <c t="n" s="6" r="D56">
        <v>0</v>
      </c>
      <c t="n" s="6" r="E56">
        <v>6102</v>
      </c>
    </row>
    <row spans="1:5" r="57">
      <c t="s" s="4" r="A57">
        <v>179</v>
      </c>
      <c t="n" s="6" r="D57">
        <v>-3103</v>
      </c>
      <c t="n" s="6" r="E57">
        <v>-4339</v>
      </c>
    </row>
    <row spans="1:5" r="58">
      <c t="s" s="4" r="A58">
        <v>180</v>
      </c>
      <c t="n" s="6" r="D58">
        <v>-99111</v>
      </c>
      <c t="n" s="6" r="E58">
        <v>-87212</v>
      </c>
    </row>
    <row spans="1:5" r="59">
      <c t="s" s="4" r="A59">
        <v>168</v>
      </c>
      <c t="n" s="6" r="D59">
        <v>0</v>
      </c>
      <c t="n" s="6" r="E59">
        <v>-76</v>
      </c>
    </row>
    <row spans="1:5" r="60">
      <c t="s" s="4" r="A60">
        <v>181</v>
      </c>
      <c t="n" s="6" r="D60">
        <v>-99111</v>
      </c>
      <c t="n" s="6" r="E60">
        <v>-87288</v>
      </c>
    </row>
    <row spans="1:5" r="61">
      <c t="s" s="4" r="A61">
        <v>182</v>
      </c>
      <c t="n" s="6" r="D61">
        <v>4824</v>
      </c>
      <c t="n" s="6" r="E61">
        <v>-8674</v>
      </c>
    </row>
    <row spans="1:5" r="62">
      <c t="s" s="4" r="A62">
        <v>764</v>
      </c>
      <c t="n" s="6" r="D62">
        <v>64013</v>
      </c>
      <c t="n" s="6" r="E62">
        <v>77620</v>
      </c>
    </row>
    <row spans="1:5" r="63">
      <c t="s" s="4" r="A63">
        <v>184</v>
      </c>
      <c t="n" s="6" r="D63">
        <v>502200</v>
      </c>
      <c t="n" s="6" r="E63">
        <v>378461</v>
      </c>
    </row>
    <row spans="1:5" r="64">
      <c t="s" s="4" r="A64">
        <v>185</v>
      </c>
      <c t="n" s="6" r="D64">
        <v>0</v>
      </c>
      <c t="n" s="6" r="E64">
        <v>23300</v>
      </c>
    </row>
    <row spans="1:5" r="65">
      <c t="s" s="4" r="A65">
        <v>188</v>
      </c>
      <c t="n" s="6" r="B65">
        <v>566213</v>
      </c>
      <c t="n" s="6" r="C65">
        <v>479381</v>
      </c>
      <c t="n" s="6" r="D65">
        <v>566213</v>
      </c>
      <c t="n" s="6" r="E65">
        <v>479381</v>
      </c>
    </row>
    <row spans="1:5" r="66">
      <c t="s" s="4" r="A66">
        <v>745</v>
      </c>
    </row>
    <row spans="1:5" r="67">
      <c t="s" s="3" r="A67">
        <v>136</v>
      </c>
    </row>
    <row spans="1:5" r="68">
      <c t="s" s="4" r="A68">
        <v>345</v>
      </c>
      <c t="n" s="6" r="B68">
        <v>22027</v>
      </c>
      <c t="n" s="6" r="C68">
        <v>-2381</v>
      </c>
      <c t="n" s="6" r="D68">
        <v>-22841</v>
      </c>
      <c t="n" s="6" r="E68">
        <v>222817</v>
      </c>
    </row>
    <row spans="1:5" r="69">
      <c t="s" s="4" r="A69">
        <v>744</v>
      </c>
      <c t="n" s="6" r="E69">
        <v>218689</v>
      </c>
    </row>
    <row spans="1:5" r="70">
      <c t="s" s="4" r="A70">
        <v>51</v>
      </c>
      <c t="n" s="6" r="E70">
        <v>4128</v>
      </c>
    </row>
    <row spans="1:5" r="71">
      <c t="s" s="3" r="A71">
        <v>757</v>
      </c>
    </row>
    <row spans="1:5" r="72">
      <c t="s" s="4" r="A72">
        <v>742</v>
      </c>
      <c t="n" s="6" r="B72">
        <v>88559</v>
      </c>
      <c t="n" s="6" r="C72">
        <v>-155764</v>
      </c>
      <c t="n" s="6" r="D72">
        <v>-86943</v>
      </c>
      <c t="n" s="6" r="E72">
        <v>-357024</v>
      </c>
    </row>
    <row spans="1:5" r="73">
      <c t="s" s="4" r="A73">
        <v>138</v>
      </c>
      <c t="n" s="6" r="D73">
        <v>9186</v>
      </c>
      <c t="n" s="6" r="E73">
        <v>10542</v>
      </c>
    </row>
    <row spans="1:5" r="74">
      <c t="s" s="4" r="A74">
        <v>139</v>
      </c>
      <c t="n" s="6" r="D74">
        <v>6829</v>
      </c>
      <c t="n" s="6" r="E74">
        <v>7891</v>
      </c>
    </row>
    <row spans="1:5" r="75">
      <c t="s" s="4" r="A75">
        <v>140</v>
      </c>
      <c t="n" s="6" r="D75">
        <v>16347</v>
      </c>
      <c t="n" s="6" r="E75">
        <v>10600</v>
      </c>
    </row>
    <row spans="1:5" r="76">
      <c t="s" s="4" r="A76">
        <v>141</v>
      </c>
      <c t="n" s="6" r="D76">
        <v>0</v>
      </c>
      <c t="n" s="6" r="E76">
        <v>0</v>
      </c>
    </row>
    <row spans="1:5" r="77">
      <c t="s" s="4" r="A77">
        <v>142</v>
      </c>
      <c t="n" s="6" r="D77">
        <v>0</v>
      </c>
      <c t="n" s="6" r="E77">
        <v>0</v>
      </c>
    </row>
    <row spans="1:5" r="78">
      <c t="s" s="4" r="A78">
        <v>143</v>
      </c>
      <c t="n" s="6" r="D78">
        <v>75</v>
      </c>
      <c t="n" s="6" r="E78">
        <v>0</v>
      </c>
    </row>
    <row spans="1:5" r="79">
      <c t="s" s="4" r="A79">
        <v>50</v>
      </c>
      <c t="n" s="6" r="B79">
        <v>-18881</v>
      </c>
      <c t="n" s="6" r="C79">
        <v>364</v>
      </c>
      <c t="n" s="6" r="D79">
        <v>-20150</v>
      </c>
      <c t="n" s="6" r="E79">
        <v>-982</v>
      </c>
    </row>
    <row spans="1:5" r="80">
      <c t="s" s="4" r="A80">
        <v>144</v>
      </c>
      <c t="n" s="6" r="D80">
        <v>-6392</v>
      </c>
      <c t="n" s="6" r="E80">
        <v>-8687</v>
      </c>
    </row>
    <row spans="1:5" r="81">
      <c t="s" s="4" r="A81">
        <v>145</v>
      </c>
      <c t="n" s="6" r="D81">
        <v>0</v>
      </c>
      <c t="n" s="6" r="E81">
        <v>81051</v>
      </c>
    </row>
    <row spans="1:5" r="82">
      <c t="s" s="4" r="A82">
        <v>146</v>
      </c>
      <c t="n" s="6" r="E82">
        <v>3480</v>
      </c>
    </row>
    <row spans="1:5" r="83">
      <c t="s" s="4" r="A83">
        <v>147</v>
      </c>
      <c t="n" s="6" r="D83">
        <v>815</v>
      </c>
      <c t="n" s="6" r="E83">
        <v>-376</v>
      </c>
    </row>
    <row spans="1:5" r="84">
      <c t="s" s="4" r="A84">
        <v>148</v>
      </c>
      <c t="n" s="6" r="D84">
        <v>-1800</v>
      </c>
      <c t="n" s="6" r="E84">
        <v>-33667</v>
      </c>
    </row>
    <row spans="1:5" r="85">
      <c t="s" s="3" r="A85">
        <v>149</v>
      </c>
    </row>
    <row spans="1:5" r="86">
      <c t="s" s="4" r="A86">
        <v>150</v>
      </c>
      <c t="n" s="6" r="D86">
        <v>0</v>
      </c>
      <c t="n" s="6" r="E86">
        <v>0</v>
      </c>
    </row>
    <row spans="1:5" r="87">
      <c t="s" s="4" r="A87">
        <v>82</v>
      </c>
      <c t="n" s="6" r="D87">
        <v>0</v>
      </c>
      <c t="n" s="6" r="E87">
        <v>0</v>
      </c>
    </row>
    <row spans="1:5" r="88">
      <c t="s" s="4" r="A88">
        <v>83</v>
      </c>
      <c t="n" s="6" r="D88">
        <v>547</v>
      </c>
      <c t="n" s="6" r="E88">
        <v>3098</v>
      </c>
    </row>
    <row spans="1:5" r="89">
      <c t="s" s="4" r="A89">
        <v>99</v>
      </c>
      <c t="n" s="6" r="D89">
        <v>25483</v>
      </c>
      <c t="n" s="6" r="E89">
        <v>-7435</v>
      </c>
    </row>
    <row spans="1:5" r="90">
      <c t="s" s="4" r="A90">
        <v>100</v>
      </c>
      <c t="n" s="6" r="D90">
        <v>41025</v>
      </c>
      <c t="n" s="6" r="E90">
        <v>-1455</v>
      </c>
    </row>
    <row spans="1:5" r="91">
      <c t="s" s="4" r="A91">
        <v>151</v>
      </c>
      <c t="n" s="6" r="D91">
        <v>-112172</v>
      </c>
      <c t="n" s="6" r="E91">
        <v>-16114</v>
      </c>
    </row>
    <row spans="1:5" r="92">
      <c t="s" s="4" r="A92">
        <v>758</v>
      </c>
      <c t="n" s="6" r="D92">
        <v>-321</v>
      </c>
      <c t="n" s="6" r="E92">
        <v>-6302</v>
      </c>
    </row>
    <row spans="1:5" r="93">
      <c t="s" s="4" r="A93">
        <v>759</v>
      </c>
      <c t="n" s="6" r="D93">
        <v>269507</v>
      </c>
      <c t="n" s="6" r="E93">
        <v>447475</v>
      </c>
    </row>
    <row spans="1:5" r="94">
      <c t="s" s="4" r="A94">
        <v>153</v>
      </c>
      <c t="n" s="6" r="E94">
        <v>136223</v>
      </c>
    </row>
    <row spans="1:5" r="95">
      <c t="s" s="4" r="A95">
        <v>154</v>
      </c>
      <c t="n" s="6" r="E95">
        <v>0</v>
      </c>
    </row>
    <row spans="1:5" r="96">
      <c t="s" s="4" r="A96">
        <v>155</v>
      </c>
      <c t="n" s="6" r="D96">
        <v>119195</v>
      </c>
      <c t="n" s="6" r="E96">
        <v>136223</v>
      </c>
    </row>
    <row spans="1:5" r="97">
      <c t="s" s="3" r="A97">
        <v>156</v>
      </c>
    </row>
    <row spans="1:5" r="98">
      <c t="s" s="4" r="A98">
        <v>157</v>
      </c>
      <c t="n" s="6" r="D98">
        <v>493</v>
      </c>
      <c t="n" s="6" r="E98">
        <v>-421157</v>
      </c>
    </row>
    <row spans="1:5" r="99">
      <c t="s" s="4" r="A99">
        <v>158</v>
      </c>
      <c t="n" s="6" r="D99">
        <v>-3783</v>
      </c>
      <c t="n" s="6" r="E99">
        <v>-7514</v>
      </c>
    </row>
    <row spans="1:5" r="100">
      <c t="s" s="4" r="A100">
        <v>159</v>
      </c>
      <c t="n" s="6" r="D100">
        <v>92</v>
      </c>
      <c t="n" s="6" r="E100">
        <v>0</v>
      </c>
    </row>
    <row spans="1:5" r="101">
      <c t="s" s="4" r="A101">
        <v>760</v>
      </c>
      <c t="n" s="6" r="D101">
        <v>-1337</v>
      </c>
      <c t="n" s="6" r="E101">
        <v>593066</v>
      </c>
    </row>
    <row spans="1:5" r="102">
      <c t="s" s="4" r="A102">
        <v>161</v>
      </c>
      <c t="n" s="6" r="D102">
        <v>0</v>
      </c>
      <c t="n" s="6" r="E102">
        <v>-60135</v>
      </c>
    </row>
    <row spans="1:5" r="103">
      <c t="s" s="4" r="A103">
        <v>761</v>
      </c>
      <c t="n" s="6" r="D103">
        <v>0</v>
      </c>
      <c t="n" s="6" r="E103">
        <v>0</v>
      </c>
    </row>
    <row spans="1:5" r="104">
      <c t="s" s="4" r="A104">
        <v>163</v>
      </c>
      <c t="n" s="6" r="D104">
        <v>3357</v>
      </c>
      <c t="n" s="6" r="E104">
        <v>2205</v>
      </c>
    </row>
    <row spans="1:5" r="105">
      <c t="s" s="4" r="A105">
        <v>762</v>
      </c>
      <c t="n" s="6" r="D105">
        <v>-184</v>
      </c>
    </row>
    <row spans="1:5" r="106">
      <c t="s" s="4" r="A106">
        <v>165</v>
      </c>
      <c t="n" s="6" r="D106">
        <v>38157</v>
      </c>
    </row>
    <row spans="1:5" r="107">
      <c t="s" s="4" r="A107">
        <v>763</v>
      </c>
      <c t="n" s="6" r="D107">
        <v>-50</v>
      </c>
      <c t="n" s="6" r="E107">
        <v>368</v>
      </c>
    </row>
    <row spans="1:5" r="108">
      <c t="s" s="4" r="A108">
        <v>167</v>
      </c>
      <c t="n" s="6" r="E108">
        <v>106833</v>
      </c>
    </row>
    <row spans="1:5" r="109">
      <c t="s" s="4" r="A109">
        <v>168</v>
      </c>
      <c t="n" s="6" r="E109">
        <v>0</v>
      </c>
    </row>
    <row spans="1:5" r="110">
      <c t="s" s="4" r="A110">
        <v>169</v>
      </c>
      <c t="n" s="6" r="D110">
        <v>36745</v>
      </c>
      <c t="n" s="6" r="E110">
        <v>106833</v>
      </c>
    </row>
    <row spans="1:5" r="111">
      <c t="s" s="3" r="A111">
        <v>170</v>
      </c>
    </row>
    <row spans="1:5" r="112">
      <c t="s" s="4" r="A112">
        <v>171</v>
      </c>
      <c t="n" s="6" r="D112">
        <v>-29186</v>
      </c>
      <c t="n" s="6" r="E112">
        <v>-15836</v>
      </c>
    </row>
    <row spans="1:5" r="113">
      <c t="s" s="4" r="A113">
        <v>152</v>
      </c>
      <c t="n" s="6" r="D113">
        <v>0</v>
      </c>
      <c t="n" s="6" r="E113">
        <v>-13640</v>
      </c>
    </row>
    <row spans="1:5" r="114">
      <c t="s" s="4" r="A114">
        <v>172</v>
      </c>
      <c t="n" s="6" r="D114">
        <v>-15969</v>
      </c>
      <c t="n" s="6" r="E114">
        <v>-15970</v>
      </c>
    </row>
    <row spans="1:5" r="115">
      <c t="s" s="4" r="A115">
        <v>173</v>
      </c>
      <c t="n" s="6" r="D115">
        <v>13923</v>
      </c>
      <c t="n" s="6" r="E115">
        <v>76457</v>
      </c>
    </row>
    <row spans="1:5" r="116">
      <c t="s" s="4" r="A116">
        <v>174</v>
      </c>
      <c t="n" s="6" r="D116">
        <v>0</v>
      </c>
      <c t="n" s="6" r="E116">
        <v>2119125</v>
      </c>
    </row>
    <row spans="1:5" r="117">
      <c t="s" s="4" r="A117">
        <v>175</v>
      </c>
      <c t="n" s="6" r="D117">
        <v>0</v>
      </c>
      <c t="n" s="6" r="E117">
        <v>0</v>
      </c>
    </row>
    <row spans="1:5" r="118">
      <c t="s" s="4" r="A118">
        <v>176</v>
      </c>
      <c t="n" s="6" r="D118">
        <v>-186879</v>
      </c>
      <c t="n" s="6" r="E118">
        <v>-2128625</v>
      </c>
    </row>
    <row spans="1:5" r="119">
      <c t="s" s="4" r="A119">
        <v>177</v>
      </c>
      <c t="n" s="6" r="D119">
        <v>125000</v>
      </c>
      <c t="n" s="6" r="E119">
        <v>-127000</v>
      </c>
    </row>
    <row spans="1:5" r="120">
      <c t="s" s="4" r="A120">
        <v>178</v>
      </c>
      <c t="n" s="6" r="E120">
        <v>3264</v>
      </c>
    </row>
    <row spans="1:5" r="121">
      <c t="s" s="4" r="A121">
        <v>179</v>
      </c>
      <c t="n" s="6" r="D121">
        <v>0</v>
      </c>
      <c t="n" s="6" r="E121">
        <v>0</v>
      </c>
    </row>
    <row spans="1:5" r="122">
      <c t="s" s="4" r="A122">
        <v>180</v>
      </c>
      <c t="n" s="6" r="E122">
        <v>-102225</v>
      </c>
    </row>
    <row spans="1:5" r="123">
      <c t="s" s="4" r="A123">
        <v>168</v>
      </c>
      <c t="n" s="6" r="E123">
        <v>0</v>
      </c>
    </row>
    <row spans="1:5" r="124">
      <c t="s" s="4" r="A124">
        <v>181</v>
      </c>
      <c t="n" s="6" r="D124">
        <v>-93111</v>
      </c>
      <c t="n" s="6" r="E124">
        <v>-102225</v>
      </c>
    </row>
    <row spans="1:5" r="125">
      <c t="s" s="4" r="A125">
        <v>182</v>
      </c>
      <c t="n" s="6" r="D125">
        <v>0</v>
      </c>
      <c t="n" s="6" r="E125">
        <v>16</v>
      </c>
    </row>
    <row spans="1:5" r="126">
      <c t="s" s="4" r="A126">
        <v>764</v>
      </c>
      <c t="n" s="6" r="D126">
        <v>62829</v>
      </c>
      <c t="n" s="6" r="E126">
        <v>140847</v>
      </c>
    </row>
    <row spans="1:5" r="127">
      <c t="s" s="4" r="A127">
        <v>184</v>
      </c>
      <c t="n" s="6" r="D127">
        <v>139153</v>
      </c>
      <c t="n" s="6" r="E127">
        <v>2149</v>
      </c>
    </row>
    <row spans="1:5" r="128">
      <c t="s" s="4" r="A128">
        <v>185</v>
      </c>
      <c t="n" s="6" r="E128">
        <v>0</v>
      </c>
    </row>
    <row spans="1:5" r="129">
      <c t="s" s="4" r="A129">
        <v>188</v>
      </c>
      <c t="n" s="6" r="B129">
        <v>201982</v>
      </c>
      <c t="n" s="6" r="C129">
        <v>142996</v>
      </c>
      <c t="n" s="6" r="D129">
        <v>201982</v>
      </c>
      <c t="n" s="6" r="E129">
        <v>142996</v>
      </c>
    </row>
    <row spans="1:5" r="130">
      <c t="s" s="4" r="A130">
        <v>731</v>
      </c>
    </row>
    <row spans="1:5" r="131">
      <c t="s" s="3" r="A131">
        <v>136</v>
      </c>
    </row>
    <row spans="1:5" r="132">
      <c t="s" s="4" r="A132">
        <v>345</v>
      </c>
      <c t="n" s="6" r="B132">
        <v>-33645</v>
      </c>
      <c t="n" s="6" r="C132">
        <v>66069</v>
      </c>
      <c t="n" s="6" r="D132">
        <v>40298</v>
      </c>
      <c t="n" s="6" r="E132">
        <v>108164</v>
      </c>
    </row>
    <row spans="1:5" r="133">
      <c t="s" s="4" r="A133">
        <v>744</v>
      </c>
      <c t="n" s="6" r="E133">
        <v>-1912</v>
      </c>
    </row>
    <row spans="1:5" r="134">
      <c t="s" s="4" r="A134">
        <v>51</v>
      </c>
      <c t="n" s="6" r="C134">
        <v>66069</v>
      </c>
      <c t="n" s="6" r="E134">
        <v>110076</v>
      </c>
    </row>
    <row spans="1:5" r="135">
      <c t="s" s="3" r="A135">
        <v>757</v>
      </c>
    </row>
    <row spans="1:5" r="136">
      <c t="s" s="4" r="A136">
        <v>742</v>
      </c>
      <c t="n" s="6" r="B136">
        <v>0</v>
      </c>
      <c t="n" s="6" r="C136">
        <v>0</v>
      </c>
      <c t="n" s="6" r="D136">
        <v>0</v>
      </c>
      <c t="n" s="6" r="E136">
        <v>0</v>
      </c>
    </row>
    <row spans="1:5" r="137">
      <c t="s" s="4" r="A137">
        <v>138</v>
      </c>
      <c t="n" s="6" r="D137">
        <v>9</v>
      </c>
      <c t="n" s="6" r="E137">
        <v>19</v>
      </c>
    </row>
    <row spans="1:5" r="138">
      <c t="s" s="4" r="A138">
        <v>139</v>
      </c>
      <c t="n" s="6" r="D138">
        <v>133532</v>
      </c>
      <c t="n" s="6" r="E138">
        <v>128363</v>
      </c>
    </row>
    <row spans="1:5" r="139">
      <c t="s" s="4" r="A139">
        <v>140</v>
      </c>
      <c t="n" s="6" r="D139">
        <v>7595</v>
      </c>
      <c t="n" s="6" r="E139">
        <v>4251</v>
      </c>
    </row>
    <row spans="1:5" r="140">
      <c t="s" s="4" r="A140">
        <v>141</v>
      </c>
      <c t="n" s="6" r="D140">
        <v>0</v>
      </c>
      <c t="n" s="6" r="E140">
        <v>133</v>
      </c>
    </row>
    <row spans="1:5" r="141">
      <c t="s" s="4" r="A141">
        <v>142</v>
      </c>
      <c t="n" s="6" r="D141">
        <v>548</v>
      </c>
      <c t="n" s="6" r="E141">
        <v>64</v>
      </c>
    </row>
    <row spans="1:5" r="142">
      <c t="s" s="4" r="A142">
        <v>143</v>
      </c>
      <c t="n" s="6" r="D142">
        <v>4530</v>
      </c>
      <c t="n" s="6" r="E142">
        <v>2768</v>
      </c>
    </row>
    <row spans="1:5" r="143">
      <c t="s" s="4" r="A143">
        <v>50</v>
      </c>
      <c t="n" s="6" r="B143">
        <v>0</v>
      </c>
      <c t="n" s="6" r="C143">
        <v>0</v>
      </c>
      <c t="n" s="6" r="D143">
        <v>0</v>
      </c>
      <c t="n" s="6" r="E143">
        <v>0</v>
      </c>
    </row>
    <row spans="1:5" r="144">
      <c t="s" s="4" r="A144">
        <v>144</v>
      </c>
      <c t="n" s="6" r="D144">
        <v>-300</v>
      </c>
      <c t="n" s="6" r="E144">
        <v>-27430</v>
      </c>
    </row>
    <row spans="1:5" r="145">
      <c t="s" s="4" r="A145">
        <v>145</v>
      </c>
      <c t="n" s="6" r="D145">
        <v>0</v>
      </c>
      <c t="n" s="6" r="E145">
        <v>-8804</v>
      </c>
    </row>
    <row spans="1:5" r="146">
      <c t="s" s="4" r="A146">
        <v>146</v>
      </c>
      <c t="n" s="6" r="E146">
        <v>0</v>
      </c>
    </row>
    <row spans="1:5" r="147">
      <c t="s" s="4" r="A147">
        <v>147</v>
      </c>
      <c t="n" s="6" r="D147">
        <v>-1824</v>
      </c>
      <c t="n" s="6" r="E147">
        <v>-1054</v>
      </c>
    </row>
    <row spans="1:5" r="148">
      <c t="s" s="4" r="A148">
        <v>148</v>
      </c>
      <c t="n" s="6" r="D148">
        <v>-14323</v>
      </c>
      <c t="n" s="6" r="E148">
        <v>16616</v>
      </c>
    </row>
    <row spans="1:5" r="149">
      <c t="s" s="3" r="A149">
        <v>149</v>
      </c>
    </row>
    <row spans="1:5" r="150">
      <c t="s" s="4" r="A150">
        <v>150</v>
      </c>
      <c t="n" s="6" r="D150">
        <v>2502</v>
      </c>
      <c t="n" s="6" r="E150">
        <v>-9213</v>
      </c>
    </row>
    <row spans="1:5" r="151">
      <c t="s" s="4" r="A151">
        <v>82</v>
      </c>
      <c t="n" s="6" r="D151">
        <v>-34902</v>
      </c>
      <c t="n" s="6" r="E151">
        <v>-31708</v>
      </c>
    </row>
    <row spans="1:5" r="152">
      <c t="s" s="4" r="A152">
        <v>83</v>
      </c>
      <c t="n" s="6" r="D152">
        <v>-8417</v>
      </c>
      <c t="n" s="6" r="E152">
        <v>-28016</v>
      </c>
    </row>
    <row spans="1:5" r="153">
      <c t="s" s="4" r="A153">
        <v>99</v>
      </c>
      <c t="n" s="6" r="D153">
        <v>2517</v>
      </c>
      <c t="n" s="6" r="E153">
        <v>777</v>
      </c>
    </row>
    <row spans="1:5" r="154">
      <c t="s" s="4" r="A154">
        <v>100</v>
      </c>
      <c t="n" s="6" r="D154">
        <v>15149</v>
      </c>
      <c t="n" s="6" r="E154">
        <v>72936</v>
      </c>
    </row>
    <row spans="1:5" r="155">
      <c t="s" s="4" r="A155">
        <v>151</v>
      </c>
      <c t="n" s="6" r="D155">
        <v>-2170</v>
      </c>
      <c t="n" s="6" r="E155">
        <v>740</v>
      </c>
    </row>
    <row spans="1:5" r="156">
      <c t="s" s="4" r="A156">
        <v>758</v>
      </c>
      <c t="n" s="6" r="D156">
        <v>0</v>
      </c>
      <c t="n" s="6" r="E156">
        <v>0</v>
      </c>
    </row>
    <row spans="1:5" r="157">
      <c t="s" s="4" r="A157">
        <v>759</v>
      </c>
      <c t="n" s="6" r="D157">
        <v>-143767</v>
      </c>
      <c t="n" s="6" r="E157">
        <v>-282519</v>
      </c>
    </row>
    <row spans="1:5" r="158">
      <c t="s" s="4" r="A158">
        <v>153</v>
      </c>
      <c t="n" s="6" r="E158">
        <v>-52001</v>
      </c>
    </row>
    <row spans="1:5" r="159">
      <c t="s" s="4" r="A159">
        <v>154</v>
      </c>
      <c t="n" s="6" r="E159">
        <v>318</v>
      </c>
    </row>
    <row spans="1:5" r="160">
      <c t="s" s="4" r="A160">
        <v>155</v>
      </c>
      <c t="n" s="6" r="D160">
        <v>977</v>
      </c>
      <c t="n" s="6" r="E160">
        <v>-51683</v>
      </c>
    </row>
    <row spans="1:5" r="161">
      <c t="s" s="3" r="A161">
        <v>156</v>
      </c>
    </row>
    <row spans="1:5" r="162">
      <c t="s" s="4" r="A162">
        <v>157</v>
      </c>
      <c t="n" s="6" r="D162">
        <v>0</v>
      </c>
      <c t="n" s="6" r="E162">
        <v>0</v>
      </c>
    </row>
    <row spans="1:5" r="163">
      <c t="s" s="4" r="A163">
        <v>158</v>
      </c>
      <c t="n" s="6" r="D163">
        <v>-20325</v>
      </c>
      <c t="n" s="6" r="E163">
        <v>-25915</v>
      </c>
    </row>
    <row spans="1:5" r="164">
      <c t="s" s="4" r="A164">
        <v>159</v>
      </c>
      <c t="n" s="6" r="D164">
        <v>367</v>
      </c>
      <c t="n" s="6" r="E164">
        <v>846</v>
      </c>
    </row>
    <row spans="1:5" r="165">
      <c t="s" s="4" r="A165">
        <v>760</v>
      </c>
      <c t="n" s="6" r="D165">
        <v>0</v>
      </c>
      <c t="n" s="6" r="E165">
        <v>-8722</v>
      </c>
    </row>
    <row spans="1:5" r="166">
      <c t="s" s="4" r="A166">
        <v>161</v>
      </c>
      <c t="n" s="6" r="D166">
        <v>0</v>
      </c>
      <c t="n" s="6" r="E166">
        <v>0</v>
      </c>
    </row>
    <row spans="1:5" r="167">
      <c t="s" s="4" r="A167">
        <v>761</v>
      </c>
      <c t="n" s="6" r="D167">
        <v>88</v>
      </c>
      <c t="n" s="6" r="E167">
        <v>103</v>
      </c>
    </row>
    <row spans="1:5" r="168">
      <c t="s" s="4" r="A168">
        <v>163</v>
      </c>
      <c t="n" s="6" r="D168">
        <v>0</v>
      </c>
      <c t="n" s="6" r="E168">
        <v>0</v>
      </c>
    </row>
    <row spans="1:5" r="169">
      <c t="s" s="4" r="A169">
        <v>762</v>
      </c>
      <c t="n" s="6" r="D169">
        <v>0</v>
      </c>
    </row>
    <row spans="1:5" r="170">
      <c t="s" s="4" r="A170">
        <v>165</v>
      </c>
      <c t="n" s="6" r="D170">
        <v>0</v>
      </c>
    </row>
    <row spans="1:5" r="171">
      <c t="s" s="4" r="A171">
        <v>763</v>
      </c>
      <c t="n" s="6" r="D171">
        <v>-104</v>
      </c>
      <c t="n" s="6" r="E171">
        <v>497</v>
      </c>
    </row>
    <row spans="1:5" r="172">
      <c t="s" s="4" r="A172">
        <v>167</v>
      </c>
      <c t="n" s="6" r="E172">
        <v>-33191</v>
      </c>
    </row>
    <row spans="1:5" r="173">
      <c t="s" s="4" r="A173">
        <v>168</v>
      </c>
      <c t="n" s="6" r="E173">
        <v>-209</v>
      </c>
    </row>
    <row spans="1:5" r="174">
      <c t="s" s="4" r="A174">
        <v>169</v>
      </c>
      <c t="n" s="6" r="D174">
        <v>-19974</v>
      </c>
      <c t="n" s="6" r="E174">
        <v>-33400</v>
      </c>
    </row>
    <row spans="1:5" r="175">
      <c t="s" s="3" r="A175">
        <v>170</v>
      </c>
    </row>
    <row spans="1:5" r="176">
      <c t="s" s="4" r="A176">
        <v>171</v>
      </c>
      <c t="n" s="6" r="D176">
        <v>0</v>
      </c>
      <c t="n" s="6" r="E176">
        <v>0</v>
      </c>
    </row>
    <row spans="1:5" r="177">
      <c t="s" s="4" r="A177">
        <v>152</v>
      </c>
      <c t="n" s="6" r="D177">
        <v>0</v>
      </c>
      <c t="n" s="6" r="E177">
        <v>0</v>
      </c>
    </row>
    <row spans="1:5" r="178">
      <c t="s" s="4" r="A178">
        <v>172</v>
      </c>
      <c t="n" s="6" r="E178">
        <v>0</v>
      </c>
    </row>
    <row spans="1:5" r="179">
      <c t="s" s="4" r="A179">
        <v>173</v>
      </c>
      <c t="n" s="6" r="D179">
        <v>0</v>
      </c>
      <c t="n" s="6" r="E179">
        <v>0</v>
      </c>
    </row>
    <row spans="1:5" r="180">
      <c t="s" s="4" r="A180">
        <v>174</v>
      </c>
      <c t="n" s="6" r="D180">
        <v>0</v>
      </c>
      <c t="n" s="6" r="E180">
        <v>0</v>
      </c>
    </row>
    <row spans="1:5" r="181">
      <c t="s" s="4" r="A181">
        <v>175</v>
      </c>
      <c t="n" s="6" r="D181">
        <v>0</v>
      </c>
      <c t="n" s="6" r="E181">
        <v>0</v>
      </c>
    </row>
    <row spans="1:5" r="182">
      <c t="s" s="4" r="A182">
        <v>176</v>
      </c>
      <c t="n" s="6" r="D182">
        <v>0</v>
      </c>
      <c t="n" s="6" r="E182">
        <v>0</v>
      </c>
    </row>
    <row spans="1:5" r="183">
      <c t="s" s="4" r="A183">
        <v>177</v>
      </c>
      <c t="n" s="6" r="D183">
        <v>0</v>
      </c>
      <c t="n" s="6" r="E183">
        <v>0</v>
      </c>
    </row>
    <row spans="1:5" r="184">
      <c t="s" s="4" r="A184">
        <v>178</v>
      </c>
      <c t="n" s="6" r="E184">
        <v>2531</v>
      </c>
    </row>
    <row spans="1:5" r="185">
      <c t="s" s="4" r="A185">
        <v>179</v>
      </c>
      <c t="n" s="6" r="D185">
        <v>-1782</v>
      </c>
      <c t="n" s="6" r="E185">
        <v>-1876</v>
      </c>
    </row>
    <row spans="1:5" r="186">
      <c t="s" s="4" r="A186">
        <v>180</v>
      </c>
      <c t="n" s="6" r="E186">
        <v>655</v>
      </c>
    </row>
    <row spans="1:5" r="187">
      <c t="s" s="4" r="A187">
        <v>168</v>
      </c>
      <c t="n" s="6" r="E187">
        <v>-76</v>
      </c>
    </row>
    <row spans="1:5" r="188">
      <c t="s" s="4" r="A188">
        <v>181</v>
      </c>
      <c t="n" s="6" r="D188">
        <v>-1782</v>
      </c>
      <c t="n" s="6" r="E188">
        <v>579</v>
      </c>
    </row>
    <row spans="1:5" r="189">
      <c t="s" s="4" r="A189">
        <v>182</v>
      </c>
      <c t="n" s="6" r="D189">
        <v>174</v>
      </c>
      <c t="n" s="6" r="E189">
        <v>-301</v>
      </c>
    </row>
    <row spans="1:5" r="190">
      <c t="s" s="4" r="A190">
        <v>764</v>
      </c>
      <c t="n" s="6" r="D190">
        <v>-20605</v>
      </c>
      <c t="n" s="6" r="E190">
        <v>-84805</v>
      </c>
    </row>
    <row spans="1:5" r="191">
      <c t="s" s="4" r="A191">
        <v>184</v>
      </c>
      <c t="n" s="6" r="D191">
        <v>21150</v>
      </c>
      <c t="n" s="6" r="E191">
        <v>69154</v>
      </c>
    </row>
    <row spans="1:5" r="192">
      <c t="s" s="4" r="A192">
        <v>185</v>
      </c>
      <c t="n" s="6" r="E192">
        <v>23300</v>
      </c>
    </row>
    <row spans="1:5" r="193">
      <c t="s" s="4" r="A193">
        <v>188</v>
      </c>
      <c t="n" s="6" r="B193">
        <v>545</v>
      </c>
      <c t="n" s="6" r="C193">
        <v>7649</v>
      </c>
      <c t="n" s="6" r="D193">
        <v>545</v>
      </c>
      <c t="n" s="6" r="E193">
        <v>7649</v>
      </c>
    </row>
    <row spans="1:5" r="194">
      <c t="s" s="4" r="A194">
        <v>732</v>
      </c>
    </row>
    <row spans="1:5" r="195">
      <c t="s" s="3" r="A195">
        <v>136</v>
      </c>
    </row>
    <row spans="1:5" r="196">
      <c t="s" s="4" r="A196">
        <v>345</v>
      </c>
      <c t="n" s="6" r="B196">
        <v>-54447</v>
      </c>
      <c t="n" s="6" r="C196">
        <v>91589</v>
      </c>
      <c t="n" s="6" r="D196">
        <v>48861</v>
      </c>
      <c t="n" s="6" r="E196">
        <v>250044</v>
      </c>
    </row>
    <row spans="1:5" r="197">
      <c t="s" s="4" r="A197">
        <v>744</v>
      </c>
      <c t="n" s="6" r="E197">
        <v>0</v>
      </c>
    </row>
    <row spans="1:5" r="198">
      <c t="s" s="4" r="A198">
        <v>51</v>
      </c>
      <c t="n" s="6" r="C198">
        <v>91589</v>
      </c>
      <c t="n" s="6" r="E198">
        <v>250044</v>
      </c>
    </row>
    <row spans="1:5" r="199">
      <c t="s" s="3" r="A199">
        <v>757</v>
      </c>
    </row>
    <row spans="1:5" r="200">
      <c t="s" s="4" r="A200">
        <v>742</v>
      </c>
      <c t="n" s="6" r="B200">
        <v>0</v>
      </c>
      <c t="n" s="6" r="C200">
        <v>0</v>
      </c>
      <c t="n" s="6" r="D200">
        <v>0</v>
      </c>
      <c t="n" s="6" r="E200">
        <v>0</v>
      </c>
    </row>
    <row spans="1:5" r="201">
      <c t="s" s="4" r="A201">
        <v>138</v>
      </c>
      <c t="n" s="6" r="D201">
        <v>110</v>
      </c>
      <c t="n" s="6" r="E201">
        <v>66</v>
      </c>
    </row>
    <row spans="1:5" r="202">
      <c t="s" s="4" r="A202">
        <v>139</v>
      </c>
      <c t="n" s="6" r="D202">
        <v>72848</v>
      </c>
      <c t="n" s="6" r="E202">
        <v>97390</v>
      </c>
    </row>
    <row spans="1:5" r="203">
      <c t="s" s="4" r="A203">
        <v>140</v>
      </c>
      <c t="n" s="6" r="D203">
        <v>7173</v>
      </c>
      <c t="n" s="6" r="E203">
        <v>4745</v>
      </c>
    </row>
    <row spans="1:5" r="204">
      <c t="s" s="4" r="A204">
        <v>141</v>
      </c>
      <c t="n" s="6" r="D204">
        <v>915</v>
      </c>
      <c t="n" s="6" r="E204">
        <v>68</v>
      </c>
    </row>
    <row spans="1:5" r="205">
      <c t="s" s="4" r="A205">
        <v>142</v>
      </c>
      <c t="n" s="6" r="D205">
        <v>86</v>
      </c>
      <c t="n" s="6" r="E205">
        <v>314</v>
      </c>
    </row>
    <row spans="1:5" r="206">
      <c t="s" s="4" r="A206">
        <v>143</v>
      </c>
      <c t="n" s="6" r="D206">
        <v>887</v>
      </c>
      <c t="n" s="6" r="E206">
        <v>505</v>
      </c>
    </row>
    <row spans="1:5" r="207">
      <c t="s" s="4" r="A207">
        <v>50</v>
      </c>
      <c t="n" s="6" r="B207">
        <v>-6677</v>
      </c>
      <c t="n" s="6" r="C207">
        <v>-5348</v>
      </c>
      <c t="n" s="6" r="D207">
        <v>-12815</v>
      </c>
      <c t="n" s="6" r="E207">
        <v>-9340</v>
      </c>
    </row>
    <row spans="1:5" r="208">
      <c t="s" s="4" r="A208">
        <v>144</v>
      </c>
      <c t="n" s="6" r="D208">
        <v>-18550</v>
      </c>
      <c t="n" s="6" r="E208">
        <v>-7794</v>
      </c>
    </row>
    <row spans="1:5" r="209">
      <c t="s" s="4" r="A209">
        <v>145</v>
      </c>
      <c t="n" s="6" r="D209">
        <v>-3810</v>
      </c>
      <c t="n" s="6" r="E209">
        <v>-29924</v>
      </c>
    </row>
    <row spans="1:5" r="210">
      <c t="s" s="4" r="A210">
        <v>146</v>
      </c>
      <c t="n" s="6" r="E210">
        <v>0</v>
      </c>
    </row>
    <row spans="1:5" r="211">
      <c t="s" s="4" r="A211">
        <v>147</v>
      </c>
      <c t="n" s="6" r="D211">
        <v>8684</v>
      </c>
      <c t="n" s="6" r="E211">
        <v>-3358</v>
      </c>
    </row>
    <row spans="1:5" r="212">
      <c t="s" s="4" r="A212">
        <v>148</v>
      </c>
      <c t="n" s="6" r="D212">
        <v>-167</v>
      </c>
      <c t="n" s="6" r="E212">
        <v>-34860</v>
      </c>
    </row>
    <row spans="1:5" r="213">
      <c t="s" s="3" r="A213">
        <v>149</v>
      </c>
    </row>
    <row spans="1:5" r="214">
      <c t="s" s="4" r="A214">
        <v>150</v>
      </c>
      <c t="n" s="6" r="D214">
        <v>19549</v>
      </c>
      <c t="n" s="6" r="E214">
        <v>6052</v>
      </c>
    </row>
    <row spans="1:5" r="215">
      <c t="s" s="4" r="A215">
        <v>82</v>
      </c>
      <c t="n" s="6" r="D215">
        <v>1666</v>
      </c>
      <c t="n" s="6" r="E215">
        <v>-26651</v>
      </c>
    </row>
    <row spans="1:5" r="216">
      <c t="s" s="4" r="A216">
        <v>83</v>
      </c>
      <c t="n" s="6" r="D216">
        <v>-14876</v>
      </c>
      <c t="n" s="6" r="E216">
        <v>4917</v>
      </c>
    </row>
    <row spans="1:5" r="217">
      <c t="s" s="4" r="A217">
        <v>99</v>
      </c>
      <c t="n" s="6" r="D217">
        <v>-9507</v>
      </c>
      <c t="n" s="6" r="E217">
        <v>-9342</v>
      </c>
    </row>
    <row spans="1:5" r="218">
      <c t="s" s="4" r="A218">
        <v>100</v>
      </c>
      <c t="n" s="6" r="D218">
        <v>60896</v>
      </c>
      <c t="n" s="6" r="E218">
        <v>-27203</v>
      </c>
    </row>
    <row spans="1:5" r="219">
      <c t="s" s="4" r="A219">
        <v>151</v>
      </c>
      <c t="n" s="6" r="D219">
        <v>-3137</v>
      </c>
      <c t="n" s="6" r="E219">
        <v>5389</v>
      </c>
    </row>
    <row spans="1:5" r="220">
      <c t="s" s="4" r="A220">
        <v>758</v>
      </c>
      <c t="n" s="6" r="D220">
        <v>-3</v>
      </c>
      <c t="n" s="6" r="E220">
        <v>-13</v>
      </c>
    </row>
    <row spans="1:5" r="221">
      <c t="s" s="4" r="A221">
        <v>759</v>
      </c>
      <c t="n" s="6" r="D221">
        <v>-132020</v>
      </c>
      <c t="n" s="6" r="E221">
        <v>-167580</v>
      </c>
    </row>
    <row spans="1:5" r="222">
      <c t="s" s="4" r="A222">
        <v>153</v>
      </c>
      <c t="n" s="6" r="E222">
        <v>53425</v>
      </c>
    </row>
    <row spans="1:5" r="223">
      <c t="s" s="4" r="A223">
        <v>154</v>
      </c>
      <c t="n" s="6" r="E223">
        <v>0</v>
      </c>
    </row>
    <row spans="1:5" r="224">
      <c t="s" s="4" r="A224">
        <v>155</v>
      </c>
      <c t="n" s="6" r="D224">
        <v>26790</v>
      </c>
      <c t="n" s="6" r="E224">
        <v>53425</v>
      </c>
    </row>
    <row spans="1:5" r="225">
      <c t="s" s="3" r="A225">
        <v>156</v>
      </c>
    </row>
    <row spans="1:5" r="226">
      <c t="s" s="4" r="A226">
        <v>157</v>
      </c>
      <c t="n" s="6" r="D226">
        <v>-294</v>
      </c>
      <c t="n" s="6" r="E226">
        <v>-17608</v>
      </c>
    </row>
    <row spans="1:5" r="227">
      <c t="s" s="4" r="A227">
        <v>158</v>
      </c>
      <c t="n" s="6" r="D227">
        <v>-27529</v>
      </c>
      <c t="n" s="6" r="E227">
        <v>-36093</v>
      </c>
    </row>
    <row spans="1:5" r="228">
      <c t="s" s="4" r="A228">
        <v>159</v>
      </c>
      <c t="n" s="6" r="D228">
        <v>2333</v>
      </c>
      <c t="n" s="6" r="E228">
        <v>1554</v>
      </c>
    </row>
    <row spans="1:5" r="229">
      <c t="s" s="4" r="A229">
        <v>760</v>
      </c>
      <c t="n" s="6" r="D229">
        <v>22807</v>
      </c>
      <c t="n" s="6" r="E229">
        <v>2281</v>
      </c>
    </row>
    <row spans="1:5" r="230">
      <c t="s" s="4" r="A230">
        <v>161</v>
      </c>
      <c t="n" s="6" r="D230">
        <v>-5958</v>
      </c>
      <c t="n" s="6" r="E230">
        <v>0</v>
      </c>
    </row>
    <row spans="1:5" r="231">
      <c t="s" s="4" r="A231">
        <v>761</v>
      </c>
      <c t="n" s="6" r="D231">
        <v>0</v>
      </c>
      <c t="n" s="6" r="E231">
        <v>-4</v>
      </c>
    </row>
    <row spans="1:5" r="232">
      <c t="s" s="4" r="A232">
        <v>163</v>
      </c>
      <c t="n" s="6" r="D232">
        <v>0</v>
      </c>
      <c t="n" s="6" r="E232">
        <v>12092</v>
      </c>
    </row>
    <row spans="1:5" r="233">
      <c t="s" s="4" r="A233">
        <v>762</v>
      </c>
      <c t="n" s="6" r="D233">
        <v>0</v>
      </c>
    </row>
    <row spans="1:5" r="234">
      <c t="s" s="4" r="A234">
        <v>165</v>
      </c>
      <c t="n" s="6" r="D234">
        <v>2594</v>
      </c>
    </row>
    <row spans="1:5" r="235">
      <c t="s" s="4" r="A235">
        <v>763</v>
      </c>
      <c t="n" s="6" r="D235">
        <v>614</v>
      </c>
      <c t="n" s="6" r="E235">
        <v>-219</v>
      </c>
    </row>
    <row spans="1:5" r="236">
      <c t="s" s="4" r="A236">
        <v>167</v>
      </c>
      <c t="n" s="6" r="E236">
        <v>-37997</v>
      </c>
    </row>
    <row spans="1:5" r="237">
      <c t="s" s="4" r="A237">
        <v>168</v>
      </c>
      <c t="n" s="6" r="E237">
        <v>0</v>
      </c>
    </row>
    <row spans="1:5" r="238">
      <c t="s" s="4" r="A238">
        <v>169</v>
      </c>
      <c t="n" s="6" r="D238">
        <v>-5433</v>
      </c>
      <c t="n" s="6" r="E238">
        <v>-37997</v>
      </c>
    </row>
    <row spans="1:5" r="239">
      <c t="s" s="3" r="A239">
        <v>170</v>
      </c>
    </row>
    <row spans="1:5" r="240">
      <c t="s" s="4" r="A240">
        <v>171</v>
      </c>
      <c t="n" s="6" r="D240">
        <v>0</v>
      </c>
      <c t="n" s="6" r="E240">
        <v>-217</v>
      </c>
    </row>
    <row spans="1:5" r="241">
      <c t="s" s="4" r="A241">
        <v>152</v>
      </c>
      <c t="n" s="6" r="D241">
        <v>-575</v>
      </c>
      <c t="n" s="6" r="E241">
        <v>-439</v>
      </c>
    </row>
    <row spans="1:5" r="242">
      <c t="s" s="4" r="A242">
        <v>172</v>
      </c>
      <c t="n" s="6" r="E242">
        <v>0</v>
      </c>
    </row>
    <row spans="1:5" r="243">
      <c t="s" s="4" r="A243">
        <v>173</v>
      </c>
      <c t="n" s="6" r="D243">
        <v>0</v>
      </c>
      <c t="n" s="6" r="E243">
        <v>0</v>
      </c>
    </row>
    <row spans="1:5" r="244">
      <c t="s" s="4" r="A244">
        <v>174</v>
      </c>
      <c t="n" s="6" r="D244">
        <v>462</v>
      </c>
      <c t="n" s="6" r="E244">
        <v>42897</v>
      </c>
    </row>
    <row spans="1:5" r="245">
      <c t="s" s="4" r="A245">
        <v>175</v>
      </c>
      <c t="n" s="6" r="D245">
        <v>-1722</v>
      </c>
      <c t="n" s="6" r="E245">
        <v>-25584</v>
      </c>
    </row>
    <row spans="1:5" r="246">
      <c t="s" s="4" r="A246">
        <v>176</v>
      </c>
      <c t="n" s="6" r="D246">
        <v>-938</v>
      </c>
      <c t="n" s="6" r="E246">
        <v>-540</v>
      </c>
    </row>
    <row spans="1:5" r="247">
      <c t="s" s="4" r="A247">
        <v>177</v>
      </c>
      <c t="n" s="6" r="D247">
        <v>-124</v>
      </c>
      <c t="n" s="6" r="E247">
        <v>397</v>
      </c>
    </row>
    <row spans="1:5" r="248">
      <c t="s" s="4" r="A248">
        <v>178</v>
      </c>
      <c t="n" s="6" r="E248">
        <v>307</v>
      </c>
    </row>
    <row spans="1:5" r="249">
      <c t="s" s="4" r="A249">
        <v>179</v>
      </c>
      <c t="n" s="6" r="D249">
        <v>-1321</v>
      </c>
      <c t="n" s="6" r="E249">
        <v>-2463</v>
      </c>
    </row>
    <row spans="1:5" r="250">
      <c t="s" s="4" r="A250">
        <v>180</v>
      </c>
      <c t="n" s="6" r="E250">
        <v>14358</v>
      </c>
    </row>
    <row spans="1:5" r="251">
      <c t="s" s="4" r="A251">
        <v>168</v>
      </c>
      <c t="n" s="6" r="E251">
        <v>0</v>
      </c>
    </row>
    <row spans="1:5" r="252">
      <c t="s" s="4" r="A252">
        <v>181</v>
      </c>
      <c t="n" s="6" r="D252">
        <v>-4218</v>
      </c>
      <c t="n" s="6" r="E252">
        <v>14358</v>
      </c>
    </row>
    <row spans="1:5" r="253">
      <c t="s" s="4" r="A253">
        <v>182</v>
      </c>
      <c t="n" s="6" r="D253">
        <v>4650</v>
      </c>
      <c t="n" s="6" r="E253">
        <v>-8208</v>
      </c>
    </row>
    <row spans="1:5" r="254">
      <c t="s" s="4" r="A254">
        <v>764</v>
      </c>
      <c t="n" s="6" r="D254">
        <v>21789</v>
      </c>
      <c t="n" s="6" r="E254">
        <v>21578</v>
      </c>
    </row>
    <row spans="1:5" r="255">
      <c t="s" s="4" r="A255">
        <v>184</v>
      </c>
      <c t="n" s="6" r="D255">
        <v>341897</v>
      </c>
      <c t="n" s="6" r="E255">
        <v>307158</v>
      </c>
    </row>
    <row spans="1:5" r="256">
      <c t="s" s="4" r="A256">
        <v>185</v>
      </c>
      <c t="n" s="6" r="E256">
        <v>0</v>
      </c>
    </row>
    <row spans="1:5" r="257">
      <c t="s" s="4" r="A257">
        <v>188</v>
      </c>
      <c t="n" s="6" r="B257">
        <v>363686</v>
      </c>
      <c t="n" s="6" r="C257">
        <v>328736</v>
      </c>
      <c t="n" s="6" r="D257">
        <v>363686</v>
      </c>
      <c t="n" s="6" r="E257">
        <v>328736</v>
      </c>
    </row>
    <row spans="1:5" r="258">
      <c t="s" s="4" r="A258">
        <v>746</v>
      </c>
    </row>
    <row spans="1:5" r="259">
      <c t="s" s="3" r="A259">
        <v>136</v>
      </c>
    </row>
    <row spans="1:5" r="260">
      <c t="s" s="4" r="A260">
        <v>345</v>
      </c>
      <c t="n" s="6" r="B260">
        <v>88092</v>
      </c>
      <c t="n" s="6" r="C260">
        <v>-157658</v>
      </c>
      <c t="n" s="6" r="D260">
        <v>-89159</v>
      </c>
      <c t="n" s="6" r="E260">
        <v>-358208</v>
      </c>
    </row>
    <row spans="1:5" r="261">
      <c t="s" s="4" r="A261">
        <v>744</v>
      </c>
      <c t="n" s="6" r="E261">
        <v>0</v>
      </c>
    </row>
    <row spans="1:5" r="262">
      <c t="s" s="4" r="A262">
        <v>51</v>
      </c>
      <c t="n" s="6" r="E262">
        <v>-358208</v>
      </c>
    </row>
    <row spans="1:5" r="263">
      <c t="s" s="3" r="A263">
        <v>757</v>
      </c>
    </row>
    <row spans="1:5" r="264">
      <c t="s" s="4" r="A264">
        <v>742</v>
      </c>
      <c t="n" s="6" r="B264">
        <v>-88559</v>
      </c>
      <c t="n" s="6" r="C264">
        <v>155764</v>
      </c>
      <c t="n" s="6" r="D264">
        <v>86943</v>
      </c>
      <c t="n" s="6" r="E264">
        <v>357024</v>
      </c>
    </row>
    <row spans="1:5" r="265">
      <c t="s" s="4" r="A265">
        <v>138</v>
      </c>
      <c t="n" s="6" r="D265">
        <v>0</v>
      </c>
      <c t="n" s="6" r="E265">
        <v>0</v>
      </c>
    </row>
    <row spans="1:5" r="266">
      <c t="s" s="4" r="A266">
        <v>139</v>
      </c>
      <c t="n" s="6" r="D266">
        <v>978</v>
      </c>
      <c t="n" s="6" r="E266">
        <v>7</v>
      </c>
    </row>
    <row spans="1:5" r="267">
      <c t="s" s="4" r="A267">
        <v>140</v>
      </c>
      <c t="n" s="6" r="D267">
        <v>0</v>
      </c>
      <c t="n" s="6" r="E267">
        <v>0</v>
      </c>
    </row>
    <row spans="1:5" r="268">
      <c t="s" s="4" r="A268">
        <v>141</v>
      </c>
      <c t="n" s="6" r="D268">
        <v>0</v>
      </c>
      <c t="n" s="6" r="E268">
        <v>0</v>
      </c>
    </row>
    <row spans="1:5" r="269">
      <c t="s" s="4" r="A269">
        <v>142</v>
      </c>
      <c t="n" s="6" r="D269">
        <v>0</v>
      </c>
      <c t="n" s="6" r="E269">
        <v>0</v>
      </c>
    </row>
    <row spans="1:5" r="270">
      <c t="s" s="4" r="A270">
        <v>143</v>
      </c>
      <c t="n" s="6" r="D270">
        <v>0</v>
      </c>
      <c t="n" s="6" r="E270">
        <v>0</v>
      </c>
    </row>
    <row spans="1:5" r="271">
      <c t="s" s="4" r="A271">
        <v>50</v>
      </c>
      <c t="n" s="6" r="B271">
        <v>-591</v>
      </c>
      <c t="n" s="6" r="C271">
        <v>-16</v>
      </c>
      <c t="n" s="6" r="D271">
        <v>-340</v>
      </c>
      <c t="n" s="6" r="E271">
        <v>2</v>
      </c>
    </row>
    <row spans="1:5" r="272">
      <c t="s" s="4" r="A272">
        <v>144</v>
      </c>
      <c t="n" s="6" r="D272">
        <v>0</v>
      </c>
      <c t="n" s="6" r="E272">
        <v>439</v>
      </c>
    </row>
    <row spans="1:5" r="273">
      <c t="s" s="4" r="A273">
        <v>145</v>
      </c>
      <c t="n" s="6" r="D273">
        <v>0</v>
      </c>
      <c t="n" s="6" r="E273">
        <v>0</v>
      </c>
    </row>
    <row spans="1:5" r="274">
      <c t="s" s="4" r="A274">
        <v>146</v>
      </c>
      <c t="n" s="6" r="E274">
        <v>0</v>
      </c>
    </row>
    <row spans="1:5" r="275">
      <c t="s" s="4" r="A275">
        <v>147</v>
      </c>
      <c t="n" s="6" r="D275">
        <v>-7</v>
      </c>
      <c t="n" s="6" r="E275">
        <v>3</v>
      </c>
    </row>
    <row spans="1:5" r="276">
      <c t="s" s="4" r="A276">
        <v>148</v>
      </c>
      <c t="n" s="6" r="D276">
        <v>0</v>
      </c>
      <c t="n" s="6" r="E276">
        <v>0</v>
      </c>
    </row>
    <row spans="1:5" r="277">
      <c t="s" s="3" r="A277">
        <v>149</v>
      </c>
    </row>
    <row spans="1:5" r="278">
      <c t="s" s="4" r="A278">
        <v>150</v>
      </c>
      <c t="n" s="6" r="D278">
        <v>0</v>
      </c>
      <c t="n" s="6" r="E278">
        <v>0</v>
      </c>
    </row>
    <row spans="1:5" r="279">
      <c t="s" s="4" r="A279">
        <v>82</v>
      </c>
      <c t="n" s="6" r="D279">
        <v>1576</v>
      </c>
      <c t="n" s="6" r="E279">
        <v>207</v>
      </c>
    </row>
    <row spans="1:5" r="280">
      <c t="s" s="4" r="A280">
        <v>83</v>
      </c>
      <c t="n" s="6" r="D280">
        <v>116</v>
      </c>
      <c t="n" s="6" r="E280">
        <v>5048</v>
      </c>
    </row>
    <row spans="1:5" r="281">
      <c t="s" s="4" r="A281">
        <v>99</v>
      </c>
      <c t="n" s="6" r="D281">
        <v>0</v>
      </c>
      <c t="n" s="6" r="E281">
        <v>0</v>
      </c>
    </row>
    <row spans="1:5" r="282">
      <c t="s" s="4" r="A282">
        <v>100</v>
      </c>
      <c t="n" s="6" r="D282">
        <v>-6387</v>
      </c>
      <c t="n" s="6" r="E282">
        <v>-9306</v>
      </c>
    </row>
    <row spans="1:5" r="283">
      <c t="s" s="4" r="A283">
        <v>151</v>
      </c>
      <c t="n" s="6" r="D283">
        <v>0</v>
      </c>
      <c t="n" s="6" r="E283">
        <v>1445</v>
      </c>
    </row>
    <row spans="1:5" r="284">
      <c t="s" s="4" r="A284">
        <v>758</v>
      </c>
      <c t="n" s="6" r="D284">
        <v>0</v>
      </c>
      <c t="n" s="6" r="E284">
        <v>0</v>
      </c>
    </row>
    <row spans="1:5" r="285">
      <c t="s" s="4" r="A285">
        <v>759</v>
      </c>
      <c t="n" s="6" r="D285">
        <v>6280</v>
      </c>
      <c t="n" s="6" r="E285">
        <v>2624</v>
      </c>
    </row>
    <row spans="1:5" r="286">
      <c t="s" s="4" r="A286">
        <v>153</v>
      </c>
      <c t="n" s="6" r="E286">
        <v>-715</v>
      </c>
    </row>
    <row spans="1:5" r="287">
      <c t="s" s="4" r="A287">
        <v>154</v>
      </c>
      <c t="n" s="6" r="E287">
        <v>0</v>
      </c>
    </row>
    <row spans="1:5" r="288">
      <c t="s" s="4" r="A288">
        <v>155</v>
      </c>
      <c t="n" s="6" r="D288">
        <v>0</v>
      </c>
      <c t="n" s="6" r="E288">
        <v>-715</v>
      </c>
    </row>
    <row spans="1:5" r="289">
      <c t="s" s="3" r="A289">
        <v>156</v>
      </c>
    </row>
    <row spans="1:5" r="290">
      <c t="s" s="4" r="A290">
        <v>157</v>
      </c>
      <c t="n" s="6" r="D290">
        <v>0</v>
      </c>
      <c t="n" s="6" r="E290">
        <v>0</v>
      </c>
    </row>
    <row spans="1:5" r="291">
      <c t="s" s="4" r="A291">
        <v>158</v>
      </c>
      <c t="n" s="6" r="D291">
        <v>1642</v>
      </c>
      <c t="n" s="6" r="E291">
        <v>1575</v>
      </c>
    </row>
    <row spans="1:5" r="292">
      <c t="s" s="4" r="A292">
        <v>159</v>
      </c>
      <c t="n" s="6" r="D292">
        <v>-1642</v>
      </c>
      <c t="n" s="6" r="E292">
        <v>-914</v>
      </c>
    </row>
    <row spans="1:5" r="293">
      <c t="s" s="4" r="A293">
        <v>760</v>
      </c>
      <c t="n" s="6" r="D293">
        <v>0</v>
      </c>
      <c t="n" s="6" r="E293">
        <v>0</v>
      </c>
    </row>
    <row spans="1:5" r="294">
      <c t="s" s="4" r="A294">
        <v>161</v>
      </c>
      <c t="n" s="6" r="D294">
        <v>0</v>
      </c>
      <c t="n" s="6" r="E294">
        <v>0</v>
      </c>
    </row>
    <row spans="1:5" r="295">
      <c t="s" s="4" r="A295">
        <v>761</v>
      </c>
      <c t="n" s="6" r="D295">
        <v>0</v>
      </c>
      <c t="n" s="6" r="E295">
        <v>0</v>
      </c>
    </row>
    <row spans="1:5" r="296">
      <c t="s" s="4" r="A296">
        <v>163</v>
      </c>
      <c t="n" s="6" r="D296">
        <v>0</v>
      </c>
      <c t="n" s="6" r="E296">
        <v>0</v>
      </c>
    </row>
    <row spans="1:5" r="297">
      <c t="s" s="4" r="A297">
        <v>762</v>
      </c>
      <c t="n" s="6" r="D297">
        <v>0</v>
      </c>
    </row>
    <row spans="1:5" r="298">
      <c t="s" s="4" r="A298">
        <v>165</v>
      </c>
      <c t="n" s="6" r="D298">
        <v>0</v>
      </c>
    </row>
    <row spans="1:5" r="299">
      <c t="s" s="4" r="A299">
        <v>763</v>
      </c>
      <c t="n" s="6" r="D299">
        <v>0</v>
      </c>
      <c t="n" s="6" r="E299">
        <v>235</v>
      </c>
    </row>
    <row spans="1:5" r="300">
      <c t="s" s="4" r="A300">
        <v>167</v>
      </c>
      <c t="n" s="6" r="E300">
        <v>896</v>
      </c>
    </row>
    <row spans="1:5" r="301">
      <c t="s" s="4" r="A301">
        <v>168</v>
      </c>
      <c t="n" s="6" r="E301">
        <v>0</v>
      </c>
    </row>
    <row spans="1:5" r="302">
      <c t="s" s="4" r="A302">
        <v>169</v>
      </c>
      <c t="n" s="6" r="D302">
        <v>0</v>
      </c>
      <c t="n" s="6" r="E302">
        <v>896</v>
      </c>
    </row>
    <row spans="1:5" r="303">
      <c t="s" s="3" r="A303">
        <v>170</v>
      </c>
    </row>
    <row spans="1:5" r="304">
      <c t="s" s="4" r="A304">
        <v>171</v>
      </c>
      <c t="n" s="6" r="D304">
        <v>0</v>
      </c>
      <c t="n" s="6" r="E304">
        <v>0</v>
      </c>
    </row>
    <row spans="1:5" r="305">
      <c t="s" s="4" r="A305">
        <v>152</v>
      </c>
      <c t="n" s="6" r="D305">
        <v>0</v>
      </c>
      <c t="n" s="6" r="E305">
        <v>0</v>
      </c>
    </row>
    <row spans="1:5" r="306">
      <c t="s" s="4" r="A306">
        <v>172</v>
      </c>
      <c t="n" s="6" r="E306">
        <v>0</v>
      </c>
    </row>
    <row spans="1:5" r="307">
      <c t="s" s="4" r="A307">
        <v>173</v>
      </c>
      <c t="n" s="6" r="D307">
        <v>0</v>
      </c>
      <c t="n" s="6" r="E307">
        <v>0</v>
      </c>
    </row>
    <row spans="1:5" r="308">
      <c t="s" s="4" r="A308">
        <v>174</v>
      </c>
      <c t="n" s="6" r="D308">
        <v>0</v>
      </c>
      <c t="n" s="6" r="E308">
        <v>0</v>
      </c>
    </row>
    <row spans="1:5" r="309">
      <c t="s" s="4" r="A309">
        <v>175</v>
      </c>
      <c t="n" s="6" r="D309">
        <v>0</v>
      </c>
      <c t="n" s="6" r="E309">
        <v>0</v>
      </c>
    </row>
    <row spans="1:5" r="310">
      <c t="s" s="4" r="A310">
        <v>176</v>
      </c>
      <c t="n" s="6" r="D310">
        <v>0</v>
      </c>
      <c t="n" s="6" r="E310">
        <v>0</v>
      </c>
    </row>
    <row spans="1:5" r="311">
      <c t="s" s="4" r="A311">
        <v>177</v>
      </c>
      <c t="n" s="6" r="D311">
        <v>0</v>
      </c>
      <c t="n" s="6" r="E311">
        <v>0</v>
      </c>
    </row>
    <row spans="1:5" r="312">
      <c t="s" s="4" r="A312">
        <v>179</v>
      </c>
      <c t="n" s="6" r="D312">
        <v>0</v>
      </c>
      <c t="n" s="6" r="E312">
        <v>0</v>
      </c>
    </row>
    <row spans="1:5" r="313">
      <c t="s" s="4" r="A313">
        <v>168</v>
      </c>
      <c t="n" s="6" r="E313">
        <v>0</v>
      </c>
    </row>
    <row spans="1:5" r="314">
      <c t="s" s="4" r="A314">
        <v>181</v>
      </c>
      <c t="n" s="6" r="D314">
        <v>0</v>
      </c>
    </row>
    <row spans="1:5" r="315">
      <c t="s" s="4" r="A315">
        <v>182</v>
      </c>
      <c t="n" s="6" r="D315">
        <v>0</v>
      </c>
      <c t="n" s="6" r="E315">
        <v>-181</v>
      </c>
    </row>
    <row spans="1:5" r="316">
      <c t="s" s="4" r="A316">
        <v>764</v>
      </c>
      <c t="n" s="6" r="D316">
        <v>0</v>
      </c>
      <c t="n" s="6" r="E316">
        <v>0</v>
      </c>
    </row>
    <row spans="1:5" r="317">
      <c t="s" s="4" r="A317">
        <v>184</v>
      </c>
      <c t="n" s="6" r="D317">
        <v>0</v>
      </c>
      <c t="n" s="6" r="E317">
        <v>0</v>
      </c>
    </row>
    <row spans="1:5" r="318">
      <c t="s" s="4" r="A318">
        <v>185</v>
      </c>
      <c t="n" s="6" r="E318">
        <v>0</v>
      </c>
    </row>
    <row spans="1:5" r="319">
      <c t="s" s="4" r="A319">
        <v>188</v>
      </c>
      <c t="n" s="7" r="B319">
        <v>0</v>
      </c>
      <c t="n" s="7" r="C319">
        <v>0</v>
      </c>
      <c t="n" s="7" r="D319">
        <v>0</v>
      </c>
      <c t="n" s="7" r="E319">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765</v>
      </c>
      <c t="s" s="2" r="B1">
        <v>766</v>
      </c>
      <c t="s" s="2" r="C1">
        <v>475</v>
      </c>
      <c t="s" s="2" r="D1">
        <v>572</v>
      </c>
      <c t="s" s="2" r="E1">
        <v>475</v>
      </c>
      <c t="s" s="2" r="F1">
        <v>572</v>
      </c>
    </row>
    <row spans="1:6" r="2">
      <c t="s" s="3" r="A2">
        <v>767</v>
      </c>
    </row>
    <row spans="1:6" r="3">
      <c t="s" s="4" r="A3">
        <v>768</v>
      </c>
      <c t="n" s="7" r="C3">
        <v>579874</v>
      </c>
      <c t="n" s="7" r="D3">
        <v>600469</v>
      </c>
      <c t="n" s="7" r="E3">
        <v>1763909</v>
      </c>
      <c t="n" s="7" r="F3">
        <v>1826340</v>
      </c>
    </row>
    <row spans="1:6" r="4">
      <c t="s" s="4" r="A4">
        <v>769</v>
      </c>
    </row>
    <row spans="1:6" r="5">
      <c t="s" s="3" r="A5">
        <v>767</v>
      </c>
    </row>
    <row spans="1:6" r="6">
      <c t="s" s="4" r="A6">
        <v>768</v>
      </c>
      <c t="n" s="7" r="E6">
        <v>88000</v>
      </c>
    </row>
    <row spans="1:6" r="7">
      <c t="s" s="4" r="A7">
        <v>770</v>
      </c>
    </row>
    <row spans="1:6" r="8">
      <c t="s" s="3" r="A8">
        <v>767</v>
      </c>
    </row>
    <row spans="1:6" r="9">
      <c t="s" s="4" r="A9">
        <v>771</v>
      </c>
      <c t="n" s="6" r="B9">
        <v>211</v>
      </c>
    </row>
    <row spans="1:6" r="10">
      <c t="s" s="4" r="A10">
        <v>772</v>
      </c>
      <c t="n" s="6" r="B10">
        <v>4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Basis of Presentation of Financ</vt:lpstr>
      <vt:lpstr>Revision of Previously Reported</vt:lpstr>
      <vt:lpstr>Merger Agreement</vt:lpstr>
      <vt:lpstr>Discontinued Operations, Impair</vt:lpstr>
      <vt:lpstr>Cash and Cash Equivalents</vt:lpstr>
      <vt:lpstr>Inventories</vt:lpstr>
      <vt:lpstr>Stock-based Compensation</vt:lpstr>
      <vt:lpstr>Net Income (Loss) per Common Sh</vt:lpstr>
      <vt:lpstr>Stockholders' Equity and Non-co</vt:lpstr>
      <vt:lpstr>Business Combinations</vt:lpstr>
      <vt:lpstr>Restructuring Plans</vt:lpstr>
      <vt:lpstr>Long-term Debt</vt:lpstr>
      <vt:lpstr>Fair Value Measurements</vt:lpstr>
      <vt:lpstr>Financial Information by Segmen</vt:lpstr>
      <vt:lpstr>Related Party Transactions</vt:lpstr>
      <vt:lpstr>Other Arrangements</vt:lpstr>
      <vt:lpstr>Commitments and Contingencies</vt:lpstr>
      <vt:lpstr>Recent Accounting Pronouncement</vt:lpstr>
      <vt:lpstr>Equity Investments</vt:lpstr>
      <vt:lpstr>Income Taxes</vt:lpstr>
      <vt:lpstr>Guarantor Financial Information</vt:lpstr>
      <vt:lpstr>Subsequent Events</vt:lpstr>
      <vt:lpstr>Basis of Presentation of Fina29</vt:lpstr>
      <vt:lpstr>Revision of Previously Report30</vt:lpstr>
      <vt:lpstr>Discontinued Operations, Impa31</vt:lpstr>
      <vt:lpstr>Inventories (Tables)</vt:lpstr>
      <vt:lpstr>Stock-based Compensation (Table</vt:lpstr>
      <vt:lpstr>Net Income (Loss) per Common 34</vt:lpstr>
      <vt:lpstr>Stockholders' Equity and Non-35</vt:lpstr>
      <vt:lpstr>Business Combinations (Tables)</vt:lpstr>
      <vt:lpstr>Restructuring Plans (Tables)</vt:lpstr>
      <vt:lpstr>Long-term Debt (Tables)</vt:lpstr>
      <vt:lpstr>Fair Value Measurements (Tables</vt:lpstr>
      <vt:lpstr>Financial Information by Segm40</vt:lpstr>
      <vt:lpstr>Related Party Transactions (Tab</vt:lpstr>
      <vt:lpstr>Commitments and Contingencies (</vt:lpstr>
      <vt:lpstr>Equity Investments (Tables)</vt:lpstr>
      <vt:lpstr>Income Taxes (Tables)</vt:lpstr>
      <vt:lpstr>Guarantor Financial Informati45</vt:lpstr>
      <vt:lpstr>Revision of Previously Report46</vt:lpstr>
      <vt:lpstr>Revision of Previously Report47</vt:lpstr>
      <vt:lpstr>Revision of Previously Report48</vt:lpstr>
      <vt:lpstr>Revision of Previously Report49</vt:lpstr>
      <vt:lpstr>Merger Agreement - Additional I</vt:lpstr>
      <vt:lpstr>Discontinued Operations - Addit</vt:lpstr>
      <vt:lpstr>Discontinued Operations - Summa</vt:lpstr>
      <vt:lpstr>Cash and Cash Equivalents - Add</vt:lpstr>
      <vt:lpstr>Inventories - Inventories are S</vt:lpstr>
      <vt:lpstr>Stock-based Compensation - Stoc</vt:lpstr>
      <vt:lpstr>Net Income (Loss) Per Common 56</vt:lpstr>
      <vt:lpstr>Net Income (Loss) Per Common 57</vt:lpstr>
      <vt:lpstr>Net Income (Loss) Per Common 58</vt:lpstr>
      <vt:lpstr>Stockholders' Equity and Non-59</vt:lpstr>
      <vt:lpstr>Stockholders' Equity and Non-60</vt:lpstr>
      <vt:lpstr>Business Combinations - Additio</vt:lpstr>
      <vt:lpstr>Business Combinations - Summary</vt:lpstr>
      <vt:lpstr>Business Combinations - Intangi</vt:lpstr>
      <vt:lpstr>Restructuring Plans - Aggregate</vt:lpstr>
      <vt:lpstr>Restructuring Plans - Restructu</vt:lpstr>
      <vt:lpstr>Restructuring Plans - Additiona</vt:lpstr>
      <vt:lpstr>Restructuring Plans - Cash Acti</vt:lpstr>
      <vt:lpstr>Long-Term Debt - Long-Term Debt</vt:lpstr>
      <vt:lpstr>Long-Term Debt - Long-Term De69</vt:lpstr>
      <vt:lpstr>Long-Term Debt - Long-Term De70</vt:lpstr>
      <vt:lpstr>Long-Term Debt - Long-Term De71</vt:lpstr>
      <vt:lpstr>Long-Term Debt - Additional Inf</vt:lpstr>
      <vt:lpstr>Fair Value Measurements - Fair </vt:lpstr>
      <vt:lpstr>Fair Value Measurements - Chang</vt:lpstr>
      <vt:lpstr>Fair Value Measurements - Addit</vt:lpstr>
      <vt:lpstr>Financial Information by Segm76</vt:lpstr>
      <vt:lpstr>Financial Information by Segm77</vt:lpstr>
      <vt:lpstr>Related Party Transactions - Ad</vt:lpstr>
      <vt:lpstr>Related Party Transactions - Re</vt:lpstr>
      <vt:lpstr>Other Arrangements - Additional</vt:lpstr>
      <vt:lpstr>Commitments and Contingencies -</vt:lpstr>
      <vt:lpstr>Commitments and Contingencies82</vt:lpstr>
      <vt:lpstr>Commitments and Contingencies83</vt:lpstr>
      <vt:lpstr>Recent Accounting Pronounceme84</vt:lpstr>
      <vt:lpstr>Equity Investments - Additional</vt:lpstr>
      <vt:lpstr>Equity Investments - Financial </vt:lpstr>
      <vt:lpstr>Equity Investments - Financia87</vt:lpstr>
      <vt:lpstr>Impairment and (Gain) Loss on D</vt:lpstr>
      <vt:lpstr>Income Taxes - Reconciliation b</vt:lpstr>
      <vt:lpstr>Guarantor Financial Informati90</vt:lpstr>
      <vt:lpstr>Guarantor Financial Informati91</vt:lpstr>
      <vt:lpstr>Guarantor Financial Informati92</vt:lpstr>
      <vt:lpstr>Guarantor Financial Informati93</vt:lpstr>
      <vt:lpstr>Guarantor Financial Informati94</vt:lpstr>
      <vt:lpstr>Guarantor Financial Informati9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9:58:42Z</dcterms:created>
  <dcterms:modified xmlns:dcterms="http://purl.org/dc/terms/" xmlns:xsi="http://www.w3.org/2001/XMLSchema-instance" xsi:type="dcterms:W3CDTF">2016-11-04T09:58:42Z</dcterms:modified>
  <dc:title xmlns:dc="http://purl.org/dc/elements/1.1/">Untitled</dc:title>
  <dc:description xmlns:dc="http://purl.org/dc/elements/1.1/"/>
  <dc:subject xmlns:dc="http://purl.org/dc/elements/1.1/"/>
  <cp:keywords/>
  <cp:category/>
</cp:coreProperties>
</file>